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Fair Value Measurements" sheetId="12" state="visible" r:id="rId12"/>
    <sheet xmlns:r="http://schemas.openxmlformats.org/officeDocument/2006/relationships" name="Securities" sheetId="13" state="visible" r:id="rId13"/>
    <sheet xmlns:r="http://schemas.openxmlformats.org/officeDocument/2006/relationships" name="Non-Covered Loans and Allowance" sheetId="14" state="visible" r:id="rId14"/>
    <sheet xmlns:r="http://schemas.openxmlformats.org/officeDocument/2006/relationships" name="Covered Assets and Indemnificat" sheetId="15" state="visible" r:id="rId15"/>
    <sheet xmlns:r="http://schemas.openxmlformats.org/officeDocument/2006/relationships" name="Mortgage Servicing Righ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Notes Payabl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inancial Instruments with Off-" sheetId="22" state="visible" r:id="rId22"/>
    <sheet xmlns:r="http://schemas.openxmlformats.org/officeDocument/2006/relationships" name="Stock-Based Compensation" sheetId="23" state="visible" r:id="rId23"/>
    <sheet xmlns:r="http://schemas.openxmlformats.org/officeDocument/2006/relationships" name="Regulatory Matters" sheetId="24" state="visible" r:id="rId24"/>
    <sheet xmlns:r="http://schemas.openxmlformats.org/officeDocument/2006/relationships" name="Stockholders' Equity" sheetId="25" state="visible" r:id="rId25"/>
    <sheet xmlns:r="http://schemas.openxmlformats.org/officeDocument/2006/relationships" name="Derivative Financial Instrument" sheetId="26" state="visible" r:id="rId26"/>
    <sheet xmlns:r="http://schemas.openxmlformats.org/officeDocument/2006/relationships" name="Balance Sheet Offsetting" sheetId="27" state="visible" r:id="rId27"/>
    <sheet xmlns:r="http://schemas.openxmlformats.org/officeDocument/2006/relationships" name="Broker-Dealer and Clearing Orga" sheetId="28" state="visible" r:id="rId28"/>
    <sheet xmlns:r="http://schemas.openxmlformats.org/officeDocument/2006/relationships" name="Reserves for Losses and Loss Ad" sheetId="29" state="visible" r:id="rId29"/>
    <sheet xmlns:r="http://schemas.openxmlformats.org/officeDocument/2006/relationships" name="Reinsurance Activity" sheetId="30" state="visible" r:id="rId30"/>
    <sheet xmlns:r="http://schemas.openxmlformats.org/officeDocument/2006/relationships" name="Segment and Related Information" sheetId="31" state="visible" r:id="rId31"/>
    <sheet xmlns:r="http://schemas.openxmlformats.org/officeDocument/2006/relationships" name="Earnings per Common Share" sheetId="32" state="visible" r:id="rId32"/>
    <sheet xmlns:r="http://schemas.openxmlformats.org/officeDocument/2006/relationships" name="Schedule I - Insurance Incurred" sheetId="33" state="visible" r:id="rId33"/>
    <sheet xmlns:r="http://schemas.openxmlformats.org/officeDocument/2006/relationships" name="Summary of Significant Accoun34" sheetId="34" state="visible" r:id="rId34"/>
    <sheet xmlns:r="http://schemas.openxmlformats.org/officeDocument/2006/relationships" name="Fair Value Measurements (Tables" sheetId="35" state="visible" r:id="rId35"/>
    <sheet xmlns:r="http://schemas.openxmlformats.org/officeDocument/2006/relationships" name="Securities (Tables)" sheetId="36" state="visible" r:id="rId36"/>
    <sheet xmlns:r="http://schemas.openxmlformats.org/officeDocument/2006/relationships" name="Non-Covered Loans and Allowan37" sheetId="37" state="visible" r:id="rId37"/>
    <sheet xmlns:r="http://schemas.openxmlformats.org/officeDocument/2006/relationships" name="Covered Assets and Indemnific38" sheetId="38" state="visible" r:id="rId38"/>
    <sheet xmlns:r="http://schemas.openxmlformats.org/officeDocument/2006/relationships" name="Mortgage Servicing Rights (Tabl" sheetId="39" state="visible" r:id="rId39"/>
    <sheet xmlns:r="http://schemas.openxmlformats.org/officeDocument/2006/relationships" name="Deposits (Tables)" sheetId="40" state="visible" r:id="rId40"/>
    <sheet xmlns:r="http://schemas.openxmlformats.org/officeDocument/2006/relationships" name="Short-term Borrowings (Tables)" sheetId="41" state="visible" r:id="rId41"/>
    <sheet xmlns:r="http://schemas.openxmlformats.org/officeDocument/2006/relationships" name="Notes Payable (Tables)" sheetId="42" state="visible" r:id="rId42"/>
    <sheet xmlns:r="http://schemas.openxmlformats.org/officeDocument/2006/relationships" name="Commitments and Contingencies (" sheetId="43" state="visible" r:id="rId43"/>
    <sheet xmlns:r="http://schemas.openxmlformats.org/officeDocument/2006/relationships" name="Stock-Based Compensation (Table" sheetId="44" state="visible" r:id="rId44"/>
    <sheet xmlns:r="http://schemas.openxmlformats.org/officeDocument/2006/relationships" name="Regulatory Matters (Tables)" sheetId="45" state="visible" r:id="rId45"/>
    <sheet xmlns:r="http://schemas.openxmlformats.org/officeDocument/2006/relationships" name="Derivative Financial Instrume46" sheetId="46" state="visible" r:id="rId46"/>
    <sheet xmlns:r="http://schemas.openxmlformats.org/officeDocument/2006/relationships" name="Balance Sheet Offsetting (Table" sheetId="47" state="visible" r:id="rId47"/>
    <sheet xmlns:r="http://schemas.openxmlformats.org/officeDocument/2006/relationships" name="Broker-Dealer and Clearing Or48" sheetId="48" state="visible" r:id="rId48"/>
    <sheet xmlns:r="http://schemas.openxmlformats.org/officeDocument/2006/relationships" name="Reserves for Losses and Loss 49" sheetId="49" state="visible" r:id="rId49"/>
    <sheet xmlns:r="http://schemas.openxmlformats.org/officeDocument/2006/relationships" name="Reinsurance Activity (Tables)" sheetId="50" state="visible" r:id="rId50"/>
    <sheet xmlns:r="http://schemas.openxmlformats.org/officeDocument/2006/relationships" name="Segment and Related Informati51" sheetId="51" state="visible" r:id="rId51"/>
    <sheet xmlns:r="http://schemas.openxmlformats.org/officeDocument/2006/relationships" name="Earnings per Common Share (Tabl" sheetId="52" state="visible" r:id="rId52"/>
    <sheet xmlns:r="http://schemas.openxmlformats.org/officeDocument/2006/relationships" name="Summary of Significant Accoun53" sheetId="53" state="visible" r:id="rId53"/>
    <sheet xmlns:r="http://schemas.openxmlformats.org/officeDocument/2006/relationships" name="Recently Issued Accounting St54" sheetId="54" state="visible" r:id="rId54"/>
    <sheet xmlns:r="http://schemas.openxmlformats.org/officeDocument/2006/relationships" name="Fair Value Measurements - FV Op" sheetId="55" state="visible" r:id="rId55"/>
    <sheet xmlns:r="http://schemas.openxmlformats.org/officeDocument/2006/relationships" name="Fair Value Measurements - Recur" sheetId="56" state="visible" r:id="rId56"/>
    <sheet xmlns:r="http://schemas.openxmlformats.org/officeDocument/2006/relationships" name="Fair Value Measurements - Roll " sheetId="57" state="visible" r:id="rId57"/>
    <sheet xmlns:r="http://schemas.openxmlformats.org/officeDocument/2006/relationships" name="Fair Value Measurements - Level" sheetId="58" state="visible" r:id="rId58"/>
    <sheet xmlns:r="http://schemas.openxmlformats.org/officeDocument/2006/relationships" name="Fair Value Measurements - Chang" sheetId="59" state="visible" r:id="rId59"/>
    <sheet xmlns:r="http://schemas.openxmlformats.org/officeDocument/2006/relationships" name="Fair Value Measurements - Impai" sheetId="60" state="visible" r:id="rId60"/>
    <sheet xmlns:r="http://schemas.openxmlformats.org/officeDocument/2006/relationships" name="Fair Value Measurements - OREO " sheetId="61" state="visible" r:id="rId61"/>
    <sheet xmlns:r="http://schemas.openxmlformats.org/officeDocument/2006/relationships" name="Fair Value Measurements - Estim" sheetId="62" state="visible" r:id="rId62"/>
    <sheet xmlns:r="http://schemas.openxmlformats.org/officeDocument/2006/relationships" name="Fair Value Measurements - Adjus" sheetId="63" state="visible" r:id="rId63"/>
    <sheet xmlns:r="http://schemas.openxmlformats.org/officeDocument/2006/relationships" name="Securities - Trading Securities" sheetId="64" state="visible" r:id="rId64"/>
    <sheet xmlns:r="http://schemas.openxmlformats.org/officeDocument/2006/relationships" name="Securities - AFS and HTM, Amort" sheetId="65" state="visible" r:id="rId65"/>
    <sheet xmlns:r="http://schemas.openxmlformats.org/officeDocument/2006/relationships" name="Securities - AFS in an Unrealiz" sheetId="66" state="visible" r:id="rId66"/>
    <sheet xmlns:r="http://schemas.openxmlformats.org/officeDocument/2006/relationships" name="Securities - HTM in an Unrealiz" sheetId="67" state="visible" r:id="rId67"/>
    <sheet xmlns:r="http://schemas.openxmlformats.org/officeDocument/2006/relationships" name="Securities - Equity Securities " sheetId="68" state="visible" r:id="rId68"/>
    <sheet xmlns:r="http://schemas.openxmlformats.org/officeDocument/2006/relationships" name="Securities - AFS Contractual Ma" sheetId="69" state="visible" r:id="rId69"/>
    <sheet xmlns:r="http://schemas.openxmlformats.org/officeDocument/2006/relationships" name="Securities - HTM Contractual Ma" sheetId="70" state="visible" r:id="rId70"/>
    <sheet xmlns:r="http://schemas.openxmlformats.org/officeDocument/2006/relationships" name="Securities - Additional Informa" sheetId="71" state="visible" r:id="rId71"/>
    <sheet xmlns:r="http://schemas.openxmlformats.org/officeDocument/2006/relationships" name="Non-Covered Loans and Allowan72" sheetId="72" state="visible" r:id="rId72"/>
    <sheet xmlns:r="http://schemas.openxmlformats.org/officeDocument/2006/relationships" name="Non-Covered Loans and Allowan73" sheetId="73" state="visible" r:id="rId73"/>
    <sheet xmlns:r="http://schemas.openxmlformats.org/officeDocument/2006/relationships" name="Non-Covered Loans and Allowan74" sheetId="74" state="visible" r:id="rId74"/>
    <sheet xmlns:r="http://schemas.openxmlformats.org/officeDocument/2006/relationships" name="Non-Covered Loans and Allowan75" sheetId="75" state="visible" r:id="rId75"/>
    <sheet xmlns:r="http://schemas.openxmlformats.org/officeDocument/2006/relationships" name="Non-Covered Loans and Allowan76" sheetId="76" state="visible" r:id="rId76"/>
    <sheet xmlns:r="http://schemas.openxmlformats.org/officeDocument/2006/relationships" name="Non-Covered Loans and Allowan77" sheetId="77" state="visible" r:id="rId77"/>
    <sheet xmlns:r="http://schemas.openxmlformats.org/officeDocument/2006/relationships" name="Non-Covered Loans and Allowan78" sheetId="78" state="visible" r:id="rId78"/>
    <sheet xmlns:r="http://schemas.openxmlformats.org/officeDocument/2006/relationships" name="Covered Assets and Indemnific79" sheetId="79" state="visible" r:id="rId79"/>
    <sheet xmlns:r="http://schemas.openxmlformats.org/officeDocument/2006/relationships" name="Covered Assets and Indemnific80" sheetId="80" state="visible" r:id="rId80"/>
    <sheet xmlns:r="http://schemas.openxmlformats.org/officeDocument/2006/relationships" name="Covered Assets and Indemnific81" sheetId="81" state="visible" r:id="rId81"/>
    <sheet xmlns:r="http://schemas.openxmlformats.org/officeDocument/2006/relationships" name="Covered Assets and Indemnific82" sheetId="82" state="visible" r:id="rId82"/>
    <sheet xmlns:r="http://schemas.openxmlformats.org/officeDocument/2006/relationships" name="Covered Assets and Indemnific83" sheetId="83" state="visible" r:id="rId83"/>
    <sheet xmlns:r="http://schemas.openxmlformats.org/officeDocument/2006/relationships" name="Covered Assets and Indemnific84" sheetId="84" state="visible" r:id="rId84"/>
    <sheet xmlns:r="http://schemas.openxmlformats.org/officeDocument/2006/relationships" name="Covered Assets and Indemnific85" sheetId="85" state="visible" r:id="rId85"/>
    <sheet xmlns:r="http://schemas.openxmlformats.org/officeDocument/2006/relationships" name="Covered Assets and Indemnific86" sheetId="86" state="visible" r:id="rId86"/>
    <sheet xmlns:r="http://schemas.openxmlformats.org/officeDocument/2006/relationships" name="Covered Assets and Indemnific87" sheetId="87" state="visible" r:id="rId87"/>
    <sheet xmlns:r="http://schemas.openxmlformats.org/officeDocument/2006/relationships" name="Covered Assets and Indemnific88" sheetId="88" state="visible" r:id="rId88"/>
    <sheet xmlns:r="http://schemas.openxmlformats.org/officeDocument/2006/relationships" name="Mortgage Servicing Rights (Deta" sheetId="89" state="visible" r:id="rId89"/>
    <sheet xmlns:r="http://schemas.openxmlformats.org/officeDocument/2006/relationships" name="Mortgage Servicing Rights - Sen" sheetId="90" state="visible" r:id="rId90"/>
    <sheet xmlns:r="http://schemas.openxmlformats.org/officeDocument/2006/relationships" name="Deposits (Details)" sheetId="91" state="visible" r:id="rId91"/>
    <sheet xmlns:r="http://schemas.openxmlformats.org/officeDocument/2006/relationships" name="Short-term Borrowings (Details)" sheetId="92" state="visible" r:id="rId92"/>
    <sheet xmlns:r="http://schemas.openxmlformats.org/officeDocument/2006/relationships" name="Notes Payable (Details)" sheetId="93" state="visible" r:id="rId93"/>
    <sheet xmlns:r="http://schemas.openxmlformats.org/officeDocument/2006/relationships" name="Income Taxes - Narrative (Detai" sheetId="94" state="visible" r:id="rId94"/>
    <sheet xmlns:r="http://schemas.openxmlformats.org/officeDocument/2006/relationships" name="Commitments and Contingencies95" sheetId="95" state="visible" r:id="rId95"/>
    <sheet xmlns:r="http://schemas.openxmlformats.org/officeDocument/2006/relationships" name="Financial Instruments with Of96" sheetId="96" state="visible" r:id="rId96"/>
    <sheet xmlns:r="http://schemas.openxmlformats.org/officeDocument/2006/relationships" name="Stock-Based Compensation - Plan" sheetId="97" state="visible" r:id="rId97"/>
    <sheet xmlns:r="http://schemas.openxmlformats.org/officeDocument/2006/relationships" name="Stock-Based Compensation - RSU " sheetId="98" state="visible" r:id="rId98"/>
    <sheet xmlns:r="http://schemas.openxmlformats.org/officeDocument/2006/relationships" name="Stock-Based Compensation - Addi" sheetId="99" state="visible" r:id="rId99"/>
    <sheet xmlns:r="http://schemas.openxmlformats.org/officeDocument/2006/relationships" name="Regulatory Matters - Minimum Ca" sheetId="100" state="visible" r:id="rId100"/>
    <sheet xmlns:r="http://schemas.openxmlformats.org/officeDocument/2006/relationships" name="Regulatory Matters - Net Capita" sheetId="101" state="visible" r:id="rId101"/>
    <sheet xmlns:r="http://schemas.openxmlformats.org/officeDocument/2006/relationships" name="Regulatory Matters - Insurance " sheetId="102" state="visible" r:id="rId102"/>
    <sheet xmlns:r="http://schemas.openxmlformats.org/officeDocument/2006/relationships" name="Stockholders' Equity (Details)" sheetId="103" state="visible" r:id="rId103"/>
    <sheet xmlns:r="http://schemas.openxmlformats.org/officeDocument/2006/relationships" name="Derivative Financial Instrum104" sheetId="104" state="visible" r:id="rId104"/>
    <sheet xmlns:r="http://schemas.openxmlformats.org/officeDocument/2006/relationships" name="Balance Sheet Offsetting - Asse" sheetId="105" state="visible" r:id="rId105"/>
    <sheet xmlns:r="http://schemas.openxmlformats.org/officeDocument/2006/relationships" name="Balance Sheet Offsetting - Liab" sheetId="106" state="visible" r:id="rId106"/>
    <sheet xmlns:r="http://schemas.openxmlformats.org/officeDocument/2006/relationships" name="Balance Sheet Offsetting - Secu" sheetId="107" state="visible" r:id="rId107"/>
    <sheet xmlns:r="http://schemas.openxmlformats.org/officeDocument/2006/relationships" name="Broker-Dealer and Clearing O108" sheetId="108" state="visible" r:id="rId108"/>
    <sheet xmlns:r="http://schemas.openxmlformats.org/officeDocument/2006/relationships" name="Reserves for Losses and Loss109" sheetId="109" state="visible" r:id="rId109"/>
    <sheet xmlns:r="http://schemas.openxmlformats.org/officeDocument/2006/relationships" name="Reserves for Losses and Loss110" sheetId="110" state="visible" r:id="rId110"/>
    <sheet xmlns:r="http://schemas.openxmlformats.org/officeDocument/2006/relationships" name="Reinsurance Activity - Credit R" sheetId="111" state="visible" r:id="rId111"/>
    <sheet xmlns:r="http://schemas.openxmlformats.org/officeDocument/2006/relationships" name="Reinsurance Activity - Effects " sheetId="112" state="visible" r:id="rId112"/>
    <sheet xmlns:r="http://schemas.openxmlformats.org/officeDocument/2006/relationships" name="Reinsurance Activity - Coverage" sheetId="113" state="visible" r:id="rId113"/>
    <sheet xmlns:r="http://schemas.openxmlformats.org/officeDocument/2006/relationships" name="Segment and Related Informat114" sheetId="114" state="visible" r:id="rId114"/>
    <sheet xmlns:r="http://schemas.openxmlformats.org/officeDocument/2006/relationships" name="Earnings per Common Share (Deta" sheetId="115" state="visible" r:id="rId115"/>
    <sheet xmlns:r="http://schemas.openxmlformats.org/officeDocument/2006/relationships" name="Schedule I - Insurance Incur116" sheetId="116" state="visible" r:id="rId116"/>
  </sheets>
  <definedNames/>
  <calcPr calcId="124519" fullCalcOnLoad="1"/>
</workbook>
</file>

<file path=xl/sharedStrings.xml><?xml version="1.0" encoding="utf-8"?>
<sst xmlns="http://schemas.openxmlformats.org/spreadsheetml/2006/main" uniqueCount="1224">
  <si>
    <t>Document and Entity Information - shares</t>
  </si>
  <si>
    <t>6 Months Ended</t>
  </si>
  <si>
    <t>Jun. 30, 2018</t>
  </si>
  <si>
    <t>Jul. 26, 2018</t>
  </si>
  <si>
    <t>Document and Entity Information</t>
  </si>
  <si>
    <t>Entity Registrant Name</t>
  </si>
  <si>
    <t>Hilltop Holdings Inc.</t>
  </si>
  <si>
    <t>Entity Central Index Key</t>
  </si>
  <si>
    <t>Trading Symbol</t>
  </si>
  <si>
    <t>hth</t>
  </si>
  <si>
    <t>Document Type</t>
  </si>
  <si>
    <t>10-Q</t>
  </si>
  <si>
    <t>Document Period End Date</t>
  </si>
  <si>
    <t>Jun. 30,
		2018</t>
  </si>
  <si>
    <t>Current Fiscal Year End Date</t>
  </si>
  <si>
    <t>--12-31</t>
  </si>
  <si>
    <t>Document Fiscal Year Focus</t>
  </si>
  <si>
    <t>Document Fiscal Period Focus</t>
  </si>
  <si>
    <t>Q2</t>
  </si>
  <si>
    <t>Amendment Flag</t>
  </si>
  <si>
    <t>false</t>
  </si>
  <si>
    <t>Entity Current Reporting Status</t>
  </si>
  <si>
    <t>Yes</t>
  </si>
  <si>
    <t>Entity Filer Category</t>
  </si>
  <si>
    <t>Large Accelerated Filer</t>
  </si>
  <si>
    <t>Entity Common Stock, Shares Outstanding</t>
  </si>
  <si>
    <t>CONSOLIDATED BALANCE SHEETS - USD ($) $ in Thousands</t>
  </si>
  <si>
    <t>Dec. 31, 2017</t>
  </si>
  <si>
    <t>Assets</t>
  </si>
  <si>
    <t>Cash and due from banks</t>
  </si>
  <si>
    <t>Federal funds sold</t>
  </si>
  <si>
    <t>Securities purchased under agreements to resell</t>
  </si>
  <si>
    <t>Assets segregated for regulatory purposes</t>
  </si>
  <si>
    <t>Securities:</t>
  </si>
  <si>
    <t>Trading, at fair value</t>
  </si>
  <si>
    <t>Available for sale, at fair value (amortized cost of $826,515 and $748,255, respectively)</t>
  </si>
  <si>
    <t>Held to maturity, at amortized cost (fair value of $339,702 and $349,939, respectively)</t>
  </si>
  <si>
    <t>Equity, at fair value</t>
  </si>
  <si>
    <t>Total securities</t>
  </si>
  <si>
    <t>Loans held for sale</t>
  </si>
  <si>
    <t>Non-covered loans, net of unearned income</t>
  </si>
  <si>
    <t>Allowance for non-covered loan losses</t>
  </si>
  <si>
    <t>Non-covered loans, net</t>
  </si>
  <si>
    <t>Covered loans, net of allowance of $1,974 and $2,729, respectively</t>
  </si>
  <si>
    <t>Broker-dealer and clearing organization receivables</t>
  </si>
  <si>
    <t>Premises and equipment, net</t>
  </si>
  <si>
    <t>FDIC indemnification asset</t>
  </si>
  <si>
    <t>Covered other real estate owned</t>
  </si>
  <si>
    <t>Other assets</t>
  </si>
  <si>
    <t>Goodwill</t>
  </si>
  <si>
    <t>Other intangible assets, net</t>
  </si>
  <si>
    <t>Total assets</t>
  </si>
  <si>
    <t>Deposits:</t>
  </si>
  <si>
    <t>Noninterest-bearing</t>
  </si>
  <si>
    <t>Interest-bearing</t>
  </si>
  <si>
    <t>Total deposits</t>
  </si>
  <si>
    <t>Broker-dealer and clearing organization payables</t>
  </si>
  <si>
    <t>Short-term borrowings</t>
  </si>
  <si>
    <t>Securities sold, not yet purchased, at fair value</t>
  </si>
  <si>
    <t>Notes payable</t>
  </si>
  <si>
    <t>Junior subordinated debentures</t>
  </si>
  <si>
    <t>Other liabilities</t>
  </si>
  <si>
    <t>Total liabilities</t>
  </si>
  <si>
    <t>Commitments and contingencies (see Notes 12 and 13)</t>
  </si>
  <si>
    <t xml:space="preserve"> </t>
  </si>
  <si>
    <t>Hilltop stockholders' equity:</t>
  </si>
  <si>
    <t>Common stock, $0.01 par value, 125,000,000 shares authorized; 94,570,757 and 95,982,184 shares issued and outstanding at June 30, 2018 and December 31, 2017, respectively</t>
  </si>
  <si>
    <t>Additional paid-in capital</t>
  </si>
  <si>
    <t>Accumulated other comprehensive income (loss)</t>
  </si>
  <si>
    <t>Retained earnings</t>
  </si>
  <si>
    <t>Deferred compensation employee stock trust, net</t>
  </si>
  <si>
    <t>Employee stock trust (11,217 and 11,672 shares, at cost, respectively)</t>
  </si>
  <si>
    <t>Total Hilltop stockholders' equity</t>
  </si>
  <si>
    <t>Noncontrolling interests</t>
  </si>
  <si>
    <t>Total stockholders' equity</t>
  </si>
  <si>
    <t>Total liabilities and stockholders' equity</t>
  </si>
  <si>
    <t>CONSOLIDATED BALANCE SHEETS (Parenthetical) - USD ($) $ in Thousands</t>
  </si>
  <si>
    <t>CONSOLIDATED BALANCE SHEETS</t>
  </si>
  <si>
    <t>Available for sale, amortized cost</t>
  </si>
  <si>
    <t>Held to maturity, fair value</t>
  </si>
  <si>
    <t>Covered loans, allowance</t>
  </si>
  <si>
    <t>Common stock, par value (in dollars per share)</t>
  </si>
  <si>
    <t>Common stock, shares authorized</t>
  </si>
  <si>
    <t>Common stock, shares issued</t>
  </si>
  <si>
    <t>Common stock, shares outstanding</t>
  </si>
  <si>
    <t>Employee stock trust, shares</t>
  </si>
  <si>
    <t>CONSOLIDATED STATEMENTS OF OPERATIONS - USD ($) shares in Thousands, $ in Thousands</t>
  </si>
  <si>
    <t>3 Months Ended</t>
  </si>
  <si>
    <t>Jun. 30, 2017</t>
  </si>
  <si>
    <t>Interest income:</t>
  </si>
  <si>
    <t>Loans, including fees</t>
  </si>
  <si>
    <t>Securities borrowed</t>
  </si>
  <si>
    <t>Taxable</t>
  </si>
  <si>
    <t>Tax-exempt</t>
  </si>
  <si>
    <t>Other</t>
  </si>
  <si>
    <t>Total interest income</t>
  </si>
  <si>
    <t>Interest expense:</t>
  </si>
  <si>
    <t>Deposits</t>
  </si>
  <si>
    <t>Securities loaned</t>
  </si>
  <si>
    <t>Total interest expense</t>
  </si>
  <si>
    <t>Net interest income</t>
  </si>
  <si>
    <t>Provision (recovery) for loan losses</t>
  </si>
  <si>
    <t>Net interest income after provision (recovery) for loan losses</t>
  </si>
  <si>
    <t>Noninterest income:</t>
  </si>
  <si>
    <t>Net gains from sale of loans and other mortgage production income</t>
  </si>
  <si>
    <t>Mortgage loan origination fees</t>
  </si>
  <si>
    <t>Securities commissions and fees</t>
  </si>
  <si>
    <t>Investment and securities advisory fees and commissions</t>
  </si>
  <si>
    <t>Net insurance premiums earned</t>
  </si>
  <si>
    <t>Total noninterest income</t>
  </si>
  <si>
    <t>Noninterest expense:</t>
  </si>
  <si>
    <t>Employees' compensation and benefits</t>
  </si>
  <si>
    <t>Occupancy and equipment, net</t>
  </si>
  <si>
    <t>Professional services</t>
  </si>
  <si>
    <t>Loss and loss adjustment expenses</t>
  </si>
  <si>
    <t>Total noninterest expense</t>
  </si>
  <si>
    <t>Income before income taxes</t>
  </si>
  <si>
    <t>Income tax expense</t>
  </si>
  <si>
    <t>Net income</t>
  </si>
  <si>
    <t>Less: Net income attributable to noncontrolling interest</t>
  </si>
  <si>
    <t>Income attributable to Hilltop</t>
  </si>
  <si>
    <t>Earnings per common share:</t>
  </si>
  <si>
    <t>Basic (in dollars per share)</t>
  </si>
  <si>
    <t>Diluted (in dollars per share)</t>
  </si>
  <si>
    <t>Cash dividends declared per common share</t>
  </si>
  <si>
    <t>Weighted average share information:</t>
  </si>
  <si>
    <t>Basic (in shares)</t>
  </si>
  <si>
    <t>Diluted (in shares)</t>
  </si>
  <si>
    <t>CONSOLIDATED STATEMENTS OF COMPREHENSIVE INCOME - USD ($) $ in Thousands</t>
  </si>
  <si>
    <t>CONSOLIDATED STATEMENTS OF COMPREHENSIVE INCOME</t>
  </si>
  <si>
    <t>Other comprehensive income:</t>
  </si>
  <si>
    <t>Net unrealized gains (losses) on securities available for sale, net of tax of $(602), $696, $(2,495) and $927, respectively</t>
  </si>
  <si>
    <t>Reclassification adjustment for gains included in net income, net of tax of $0, $(5), $0 and $(5), respectively</t>
  </si>
  <si>
    <t>Comprehensive income</t>
  </si>
  <si>
    <t>Less: comprehensive income attributable to noncontrolling interest</t>
  </si>
  <si>
    <t>Comprehensive income applicable to Hilltop</t>
  </si>
  <si>
    <t>CONSOLIDATED STATEMENTS OF COMPREHENSIVE INCOME (Parenthetical) - USD ($) $ in Thousands</t>
  </si>
  <si>
    <t>Net unrealized gains (losses) on securities available for sale and other, tax</t>
  </si>
  <si>
    <t>Other comprehensive income reclassification adjustment, tax</t>
  </si>
  <si>
    <t>CONSOLIDATED STATEMENTS OF STOCKHOLDERS' EQUITY - USD ($) $ in Thousands</t>
  </si>
  <si>
    <t>Hilltop.</t>
  </si>
  <si>
    <t>Common Stock</t>
  </si>
  <si>
    <t>Additional Paid-in Capital</t>
  </si>
  <si>
    <t>Accumulated Other Comprehensive Income (Loss)</t>
  </si>
  <si>
    <t>Retained Earnings (Accumulated Deficit).</t>
  </si>
  <si>
    <t>Deferred Compensation Employee Stock Trust, Net</t>
  </si>
  <si>
    <t>Employee Stock Trust</t>
  </si>
  <si>
    <t>Noncontrolling Interest</t>
  </si>
  <si>
    <t>Total</t>
  </si>
  <si>
    <t>Balance at Dec. 31, 2016</t>
  </si>
  <si>
    <t>Balance (in shares) at Dec. 31, 2016</t>
  </si>
  <si>
    <t>Increase (Decrease) in Stockholders' Equity</t>
  </si>
  <si>
    <t>Other comprehensive income</t>
  </si>
  <si>
    <t>Stock-based compensation expense</t>
  </si>
  <si>
    <t>Common stock issued to board members</t>
  </si>
  <si>
    <t>Common stock issued to board members (in shares)</t>
  </si>
  <si>
    <t>Issuance of common stock related to share-based awards, net</t>
  </si>
  <si>
    <t>Issuance of common stock related to share-based awards, net (in shares)</t>
  </si>
  <si>
    <t>Repurchase of common stock</t>
  </si>
  <si>
    <t>Repurchase of common stock (in shares)</t>
  </si>
  <si>
    <t>Dividends on common stock</t>
  </si>
  <si>
    <t>Deferred compensation plan</t>
  </si>
  <si>
    <t>Deferred compensation plan (in shares)</t>
  </si>
  <si>
    <t>Net cash distributed to noncontrolling interest</t>
  </si>
  <si>
    <t>Balance at Jun. 30, 2017</t>
  </si>
  <si>
    <t>Balance (in shares) at Jun. 30, 2017</t>
  </si>
  <si>
    <t>Balance at Dec. 31, 2017</t>
  </si>
  <si>
    <t>Balance (in shares) at Dec. 31, 2017</t>
  </si>
  <si>
    <t>Adoption of accounting standards (Note 2)</t>
  </si>
  <si>
    <t>Net cash distributed from noncontrolling interest</t>
  </si>
  <si>
    <t>Balance at Jun. 30, 2018</t>
  </si>
  <si>
    <t>Balance (in shares) at Jun. 30, 2018</t>
  </si>
  <si>
    <t>CONSOLIDATED STATEMENTS OF STOCKHOLDERS' EQUITY (Parenthetical) - $ / shares</t>
  </si>
  <si>
    <t>CONSOLIDATED STATEMENTS OF STOCKHOLDERS' EQUITY</t>
  </si>
  <si>
    <t>CONSOLIDATED STATEMENTS OF CASH FLOWS - USD ($) $ in Thousands</t>
  </si>
  <si>
    <t>Operating Activities</t>
  </si>
  <si>
    <t>Adjustments to reconcile net income to net cash used in operating activities:</t>
  </si>
  <si>
    <t>Depreciation, amortization and accretion, net</t>
  </si>
  <si>
    <t>Net realized gains on securities</t>
  </si>
  <si>
    <t>Net change in fair value of equity securities</t>
  </si>
  <si>
    <t>Deferred income taxes</t>
  </si>
  <si>
    <t>Other, net</t>
  </si>
  <si>
    <t>Net change in securities purchased under agreements to resell</t>
  </si>
  <si>
    <t>Net change in assets segregated for regulatory purposes</t>
  </si>
  <si>
    <t>Net change in trading securities</t>
  </si>
  <si>
    <t>Net change in broker-dealer and clearing organization receivables</t>
  </si>
  <si>
    <t>Net change in FDIC indemnification asset</t>
  </si>
  <si>
    <t>Net change in other assets</t>
  </si>
  <si>
    <t>Net change in broker-dealer and clearing organization payables</t>
  </si>
  <si>
    <t>Net change in other liabilities</t>
  </si>
  <si>
    <t>Net change in securities sold, not yet purchased</t>
  </si>
  <si>
    <t>Proceeds from sale of mortgage servicing rights asset</t>
  </si>
  <si>
    <t>Net gains from sales of loans</t>
  </si>
  <si>
    <t>Loans originated for sale</t>
  </si>
  <si>
    <t>Proceeds from loans sold</t>
  </si>
  <si>
    <t>Net cash used in operating activities</t>
  </si>
  <si>
    <t>Investing Activities</t>
  </si>
  <si>
    <t>Proceeds from maturities and principal reductions of securities held to maturity</t>
  </si>
  <si>
    <t>Proceeds from sales, maturities and principal reductions of securities available for sale</t>
  </si>
  <si>
    <t>Proceeds from sales, maturities and principal reductions of equity securities</t>
  </si>
  <si>
    <t>Purchases of securities held to maturity</t>
  </si>
  <si>
    <t>Purchases of securities available for sale</t>
  </si>
  <si>
    <t>Purchases of equity securities</t>
  </si>
  <si>
    <t>Net change in loans</t>
  </si>
  <si>
    <t>Purchases of premises and equipment and other assets</t>
  </si>
  <si>
    <t>Proceeds from sales of premises and equipment and other real estate owned</t>
  </si>
  <si>
    <t>Net cash received from Federal Home Loan Bank and Federal Reserve Bank stock</t>
  </si>
  <si>
    <t>Net cash used in investing activities</t>
  </si>
  <si>
    <t>Financing Activities</t>
  </si>
  <si>
    <t>Net change in deposits</t>
  </si>
  <si>
    <t>Net change in short-term borrowings</t>
  </si>
  <si>
    <t>Proceeds from notes payable</t>
  </si>
  <si>
    <t>Payments on notes payable</t>
  </si>
  <si>
    <t>Payments to repurchase common stock</t>
  </si>
  <si>
    <t>Dividends paid on common stock</t>
  </si>
  <si>
    <t>Net cash received from (distributed to) noncontrolling interest</t>
  </si>
  <si>
    <t>Taxes paid on employee stock awards netting activity</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Schedule of Non-Cash Activities</t>
  </si>
  <si>
    <t>Conversion of loans to other real estate owned</t>
  </si>
  <si>
    <t>Additions to mortgage servicing rights</t>
  </si>
  <si>
    <t>Summary of Significant Accounting and Reporting Policies</t>
  </si>
  <si>
    <t>1. Summary of Significant Accounting and Reporting Policies
Nature of Operations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headquartered in Dallas, Texas, provides its products and services through three primary business units, PlainsCapital Corporation (“PCC”), Hilltop Securities Holdings LLC (“Securities Holdings”) and National Lloyds Corporation (“NLC”).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that provides, through its subsidiaries, fire and homeowners insurance to low value dwellings and manufactured homes primarily in Texas and other areas of the southern United States.
On February 13, 2018, the Company entered into a definitive agreement to acquire privately-held, Houston-based The Bank of River Oaks (“BORO”) in an all-cash transaction. Under the terms of the definitive agreement, the Company has agreed to pay cash in the aggregate amount of $85 million to the shareholders and option holders of BORO. As of December 31, 2017, BORO had total assets, gross loans and deposits of $454.4 million, $343.6 million and $406.1 million, respectively. The acquisition was approved by BORO shareholders in May 2018 and was subsequently approved by regulators. The transaction is expected to close on or about August 1, 2018.
Basis of Presentation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7 (“2017 Form 10-K”). Results for interim periods are not necessarily indicative of results to be expected for a full year or any future period.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from the Federal Deposit Insurance Corporation (the “FDIC”) under loss-share agreements (the “FDIC Indemnification Asset”),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Hilltop owns 100% of the outstanding stock of PCC. PCC owns 100% of the outstanding stock of the Bank and 100% of the membership interest in Hilltop Opportunity Partners LLC, formerly known as PlainsCapital Equity, LLC, a merchant bank utilized to facilitate investments in companies engaged in non-financial activities. The Bank owns 100% of the outstanding stock of PrimeLending, a PlainsCapital Company (“PrimeLending”).
PrimeLending owns a 100% membership interest in PrimeLending Ventures Management, LLC (“Ventures Management”), which holds an ownership interest in and is the managing member of certain affiliated business arrangements (“ABAs”).
PCC also owns 100% of the outstanding common securities of PCC Statutory Trusts I, II, III and IV (the “Trusts”), which are not included in the consolidated financial statements under the requirements of the Variable Interest Entities Subsections of the Financial Accounting Standards Board (“FASB”) Accounting Standards Codification (“ASC”) because the primary beneficiaries of the Trusts are not within the consolidated group.
Hilltop has a 100% membership interest in Securities Holdings, which operates through its wholly owned subsidiaries, Hilltop Securities Inc. (“Hilltop Securities”), Hilltop Securities Independent Network Inc. (“HTS Independent Network”) (collectively, the “Hilltop Broker-Dealers”) and First Southwest Asset Management, LLC. Hilltop Securities is a broker-dealer registered with the SEC and Financial Industry Regulatory Authority (“FINRA”) and a member of the New York Stock Exchange (“NYSE”), HTS Independent Network is an introducing broker-dealer that is also registered with the SEC and FINRA, and First Southwest Asset Management, LLC is a registered investment adviser under the Investment Advisers Act of 1940.
Hilltop also owns 100% of NLC, which operates through its wholly owned subsidiaries, National Lloyds Insurance Company (“NLIC”) and American Summit Insurance Company (“ASIC”).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Certain reclassifications have been made to the prior period consolidated financial statements to conform with the current period presentation, including reclassifications due to the adoption of new accounting pronouncements.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Significant accounting policies are detailed in Note 1 to the consolidated financial statements included in the Company’s 2017 Form 10-K. The Company has updated its accounting policies related to securities as a result of the adoption of Accounting Standards Update (“ASU”) 2016-01 as presented below.
Securities
Management classifies securities at the time of purchase and reassesses such designation at each balance sheet date. Securities held for resale to facilitate principal transactions with customers are classified as trading, and are carried at fair value, with changes in fair value reflected in the consolidated statements of operations. Hilltop reports interest income on trading securities as interest income on securities and other changes in fair value as other noninterest income.
Debt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resultant prepayment risk, and other factors related to interest rate and resultant prepayment risk changes. Debt securities available for sale are carried at fair value. Unrealized holding gains and losses on debt securities available for sale, net of taxes, are reported in other comprehensive income (loss) until realized. Premiums and discounts are recognized in interest income using the effective interest method and consider any optionality that may be embedded in the security.
Equity securities are carried at fair value, with changes in fair value reflected in the consolidated statements of operations. Equity securities that do not have readily determinable fair values are initially recorded at cost and are remeasured when there is (i) an observable transaction involving the same investment, (ii) an observable transaction involving a similar investment from the same issuer or (iii) an impairment. These remeasurements are reflected in the consolidated statements of operations.
Purchases and sales (and related gain or loss) of securities are recorded on the trade date, based on specific identification. Declines in the fair value of available-for-sale debt securities below their cost that are deemed to be other than temporary are reflected in earnings as realized losses to the extent the other-than-temporary impairment (“OTTI”) is related to credit losses. The amount of the OTTI related to other factors is recognized in other comprehensive income (loss). In estimating OTTI, management considers in developing its best estimate of cash flows, among other things, (i) the length of time and the extent to which the fair value has been less than cost, (ii) the financial condition and near-term prospects of the issuer, (iii) the historic and implied volatility of the security, (iv) failure of the issuer to make scheduled interest payments and (v) changes to the rating of the security by a rating agency.</t>
  </si>
  <si>
    <t>Recently Issued Accounting Standards</t>
  </si>
  <si>
    <t>2. Recently Issued Accounting Standards
Adoption of New Accounting Standards
In February 2018, FASB issued ASU 2018-02 to help organizations address certain stranded income tax effects in accumulated other comprehensive income (“AOCI”) resulting from the Tax Cuts and Jobs Act of 2017 (“Tax Legislation”). The amendment provides an option to reclassify stranded tax effects within AOCI to retained earnings in each period in which the effect of the changes in the U.S. federal corporate income tax rate in the Tax Legislation (or portion thereof) is recorded. The amendment also includes disclosure requirements regarding the issuer’s accounting policy for releasing income tax effects from AOCI. The amendment is effective for annual periods, and interim periods within those annual periods, beginning after December 15, 2018. As permitted within the amendment, the Company elected to early adopt and apply the provisions of this amendment as of January 1, 2018. The adoption of the amendment resulted in a reclassification of $0.1 million from AOCI to retained earnings, representing an increase to retained earnings. This reclassification is included within the adoption of accounting standards line item in the consolidated statements of stockholders’ equity.
In May 2017, FASB issued ASU 2017-09 which provides clarity and reduces both diversity in practice and cost and complexity associated with changes to the terms or conditions of a share-based payment award and, specifically, which changes require an entity to apply modification accounting. The amendments in this update are effective for annual periods, and interim periods within those annual periods, beginning after December 15, 2017. The Company adopted the amendments as of January 1, 2018, which did not have a significant effect on the Company’s consolidated financial statements.
In January 2017, FASB issued ASU 2017-01 which provides guidance to assist entities with evaluating whether transactions should be accounted for as acquisitions (or disposals) of assets or businesses. The amendment is effective for annual periods, and interim reporting periods within those annual periods, beginning after December 15, 2017, using the prospective method. The Company adopted the amendment as of January 1, 2018 and will prospectively apply its provisions.
In November 2016, FASB issued ASU 2016-18 which requires that restricted cash be included with cash and cash equivalents when reconciling the beginning-of-period and end-of-period total amounts shown on the statement of cash flows. We have adopted the requirements of the new standard as of January 1, 2018. The adoption of this ASU had no impact on our consolidated statements of cash flows.
In October 2016, FASB issued ASU 2016-16 which addresses improvement in accounting for income tax consequences of intra-equity transfers of assets other than inventory. The amendment requires that an entity recognize the income tax consequences of the intra-equity transfer of an asset other than inventory when the transfer occurs. The amendment was effective for annual periods, and interim reporting periods within those annual periods, beginning after December 15, 2017, using the modified retrospective transition method. The Company adopted the amendment as of January 1, 2018, which did not have a significant effect on the Company’s consolidated financial statements.
In August 2016, FASB issued ASU 2016-15 to add or clarify guidance on the classification of certain cash receipts and payments in the statement of cash flows and to eliminate the diversity in practice related to such classifications. The amendments are effective for annual periods, and interim reporting periods within those annual periods, beginning after December 15, 2017 using a retrospective transition method. The Company adopted the amendments as of January 1, 2018, which did not have a significant effect on the Company’s consolidated financial statements.
In January 2016, FASB issued ASU 2016-01 related to financial instruments and subsequently issued technical corrections to the amendment in ASU 2018-03. The amendments require that most equity investments be measured at fair value, with subsequent changes in fair value recognized in net income. The amendments also impact financial liabilities under the Fair Value Option and the presentation and disclosure requirements for financial instruments and modify the required process used to evaluate deferred tax assets on available for sale securities. The amendments are effective for annual periods, and interim periods within those annual periods, beginning after December 15, 2017. The Company adopted the amendments as of January 1, 2018, which resulted in $21.2 million of securities being reclassified from available for sale to equity within the consolidated balance sheets consistent with the provisions of the amendments, while certain other equity investments of $42.2 million are included in other assets within the consolidated balance sheets at June 30, 2018. The adoption of the amendments also resulted in $2.5 million being reclassified from accumulated other comprehensive income to retained earnings, representing an increase to retained earnings as of January 1, 2018. This reclassification is included within the adoption of accounting standards line item in the consolidated statement of stockholders’ equity. All subsequent changes in fair value related to these equity investments will be recognized in net income. Additionally, the enhanced disclosures required by the amendments are included within the notes to the consolidated financial statements, including the disclosure of the fair value of the loan portfolio using an exit price method instead of the prior discounted cash flow method. These disclosure changes did not have a significant effect on the Company’s consolidated financial statements.
In July 2015, the FASB issued ASU 2015-14, which deferred the effective date of ASU 2014-09 by one year, to clarify the principles for recognizing revenue from contracts with customers. The FASB has subsequently issued several amendments to the standard, including clarification of principal versus agent considerations, narrow scope improvements and other technical corrections, all of which are codified in ASC 606, Revenue from Contracts with Customers . The amendments outline a single comprehensive model for entities to depict the transfer of goods or services to customers in amounts that reflect the payment to which a company expects to be entitled in exchange for those goods or services. The amendments also require additional disclosure about the nature, amount, timing and uncertainty of revenue and cash flows arising from customer contracts, including significant judgments and changes in judgments and assets recognized from costs incurred to obtain or fulfill a contract. The amendments are effective for annual periods, and interim reporting periods within those annual periods, beginning after December 15, 2017 and have been adopted as of January 1, 2018 using the modified, cumulative-effect approach wherein the guidance is applied only to existing contracts as of the date of initial application and to new contracts entered into thereafter. Revenue from the Company’s mortgage origination and insurance segments are not in the scope of the new guidance, while certain revenue from contracts with customers within the broker-dealer and banking segments are subject to the new guidance. There were no material changes to the revenue recognition policies of the banking segment upon adoption.
The revenue recognition policies within the Company’s broker-dealer segment were affected upon adoption of ASC 606. Specifically, the new guidance required changes to the principal versus agent conclusion for certain advisory and underwriting revenues and expenses which, as of January 1, 2018, are recorded on a gross basis while legacy guidance required these revenues to be recognized net of the related expenses. Conversely, certain contract costs related to clearing and retail operations are now netted against the revenues while the legacy guidance required these revenues and expenses to be recognized on a gross basis. These changes did not have a material effect on the Company’s consolidated financial statements during the three and six months ended June 30, 2018. As the measurement and timing of revenue recognition was not affected for any of the Company’s revenue streams, the implementation of the new guidance had no impact on opening retained earnings as of January 1, 2018.
The Company’s broker-dealer segment has six primary lines of business: (i) public finance, (ii) capital markets, (iii) retail, (iv) structured finance, (v) clearing services and (vi) securities lending. Revenue from contracts with customers subject to the guidance in ASC 606 from the broker-dealer segment is included within the securities commissions and fees and investment and securities advisory fees and commissions line items within the consolidated statements of operations. Commissions and fees revenue is generally recognized at a point in time upon the delivery of contracted services based on a predefined contractual amount or on the trade date for trade execution services based on prevailing market prices and internal and regulatory guidelines.
The Company’s banking segment has three primary lines of business: (i) business banking, (ii) personal banking and (iii) wealth and investment management. Revenue from contracts with customers subject to the guidance in ASC 606 from the banking segment (certain retail and trust fees) is included within the other noninterest income line item within the consolidated statements of operations. Retail and trust fees are generally recognized at the time the related transaction occurs or when services are completed. Fees are based on the dollar amount of the transaction or are otherwise predefined in contracts associated with each customer account depending on the type of account and services provided.
Accounting Standards Issued But Not Yet Adopted
In August 2017, FASB issued ASU 2017-12 which provides targeted improvements to accounting for hedging activities. The purpose of the amendment is to better align a company’s risk management activities with its financial reporting for hedging relationships, to simplify the hedge accounting requirements and to improve the disclosures of hedging arrangements. The amendment is effective for annual periods, and interim periods within those annual periods, beginning after December 15, 2018. Early adoption is permitted, and all transition requirements and elections should be applied to hedging relationships existing on the date of adoption. The Company has not historically applied hedge accounting to its derivative transactions. However, the Company is currently evaluating the provisions of the amendment and the impact, if any, on its future consolidated financial statements.
In June 2016, FASB issued ASU 2016-13 which sets forth a “current expected credit loss” (CECL) model which requires entities to measure all credit losses expected over the life of an exposure (or pool of exposures) for financial instruments held at the reporting date based on historical experience, current conditions and reasonable and supportable forecasts. The new standard, which is codified in ASC 326, Financial Instruments – Credit Losses , replaces the existing incurred loss model and is applicable to the measurement of credit losses on financial assets measured at amortized cost and applies to some off-balance sheet credit exposures. The new standard also requires enhanced disclosures to help financial statement users better understand significant estimates and judgments used in estimating credit losses, as well as the credit quality and underwriting standards of an entity’s portfolio. The new standard is effective for annual periods, and interim reporting periods within those annual periods, beginning after December 15, 2019 with a cumulative-effect adjustment to retained earnings as of the beginning of the reporting period of adoption. The Company does not intend to adopt the provisions of the new standard early. The Company’s cross-functional team has begun the implementation of new credit forecasting models and a credit scoring system that will be utilized to estimate the likelihood of default and loss severity at the individual loan level as a part of its credit loss estimation methodology in accordance with the new standard. In addition, the Company continues to identify and assess key interpretive policy issues, as well as design and build new or modified policies and procedures that will be used to calculate its credit loss reserves. However, the magnitude of the change in allowance for loan losses upon adoption will depend on, among other things, the portfolio composition and quality at the adoption date, as well as economic conditions and forecasts at that time.
In February 2016, FASB issued ASU 2016-02 related to leases and subsequently issued technical corrections in ASU 2018-10. The new standard is intended to increase transparency and comparability among organizations and require lessees to record a right-to-use asset and liability representing the obligation to make lease payments for long-term leases. Accounting by lessors will remain largely unchanged. The new standard is effective for annual periods, and interim periods within those annual periods, beginning after December 15, 2018. Adoption will require a modified retrospective transition where the lessees and lessors are required to recognize and measure leases at the date of adoption which is January 1, 2019 for calendar year-end entities. The Company’s implementation efforts are ongoing, including the installation of an enhanced technology solution, which will aid in determining the magnitude of the increases in assets and liabilities and their impact on the consolidated financial statements. The Company expects to recognize lease liabilities and corresponding right-of-use assets (at their present value) related to predominantly all of the future minimum lease payments required under operating leases as disclosed in Note 18 to the consolidated financial statements in the 2017 Form 10-K. Upon implementation, the balance sheet effects of the new lease accounting standard will also impact regulatory capital ratios, performance ratios, and other measures which are dependent upon asset or liability balances. However, the population of contracts subject to balance sheet recognition, their initial measurement, and the expected impact to the aforementioned balances and measures remains under evaluation.</t>
  </si>
  <si>
    <t>Fair Value Measurements</t>
  </si>
  <si>
    <t>3. Fair Value Measurements
Fair Value Measurements and Disclosures
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The Fair Value Topic includ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Level 1 Inputs : Unadjusted quoted prices in active markets for identical assets or liabilities that the Company can access at the measurement date.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Level 3 Inputs : Unobservable inputs that reflect an entity’s own assumptions about the assumptions that market participants would use in pricing the assets or liabilities. Level 3 inputs include pricing models and discounted cash flow techniques, among others .
Fair Value Option
The Company has elected to measure substantially all of PrimeLending’s mortgage loans held for sale and retained mortgage servicing rights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June 30, 2018 and December 31, 2017, the aggregate fair value of PrimeLending’s mortgage loans held for sale accounted for under the Fair Value Option was $1.81 billion and $1.58 billion, respectively, and the unpaid principal balance of those loans was $1.75 billion and $1.53 billion, respectively. The interest component of fair value is reported as interest income on loans in the accompanying consolidated statements of operations.
The Company holds a number of financial instruments that are measured at fair value on a recurring basis, either by the application of the Fair Value Option or other authoritative pronouncements. The fair values of those instruments are determined primarily using Level 2 inputs. Those inputs include quotes from mortgage loan investors and derivatives dealers and data from independent pricing services. The fair value of loans held for sale is determined using an exit price method.
The following tables present information regarding financial assets and liabilities measured at fair value on a recurring basis (in thousands).
Level 1
Level 2
Level 3
Total
June 30, 2018
Inputs
Inputs
Inputs
Fair Value
Trading securities
$
1,051
$
633,146
$
—
$
634,197
Available for sale securities
—
811,218
—
811,218
Equity securities
21,218
—
—
21,218
Loans held for sale
—
Derivative assets
—
56,050
—
56,050
MSR asset
—
—
57,373
Securities sold, not yet purchased
67,867
—
251,581
Derivative liabilities
—
30,179
—
30,179
Level 1
Level 2
Level 3
Total
December 31, 2017
Inputs
Inputs
Inputs
Fair Value
Trading securities
$
3,329
$
727,356
$
—
$
730,685
Available for sale securities
—
744,319
—
744,319
Equity securities
21,241
—
—
21,241
Loans held for sale
—
1,544,631
36,972
1,581,603
Derivative assets
—
34,150
—
34,150
MSR asset
—
—
54,714
54,714
Securities sold, not yet purchased
156,586
76,235
—
232,821
Derivative liabilities
—
13,197
—
13,197
The following tables include a rollforward for those financial instruments measured at fair value using Level 3 inputs (in thousands).
Total Gains or Losses
(Realized or Unrealized)
Balance at
Included in Other
Beginning of
Purchases/
Sales/
Included in
Comprehensive
Balance at
Period
Additions
Reductions
Net Income
Income (Loss)
End of Period
Three months ended June 30, 2018
Loans held for sale
$
43,483
$
8,071
$
(8,538)
$
(2,235)
$
—
$
40,781
MSR asset
63,957
3,068
(9,303)
(349)
—
57,373
Total
$
107,440
$
11,139
$
(17,841)
$
(2,584)
$
—
$
98,154
Six months ended June 30, 2018
Loans held for sale
$
36,972
$
20,550
$
(12,513)
$
(4,228)
$
—
$
40,781
MSR asset
54,714
9,729
(9,303)
2,233
—
57,373
Total
$
91,686
$
30,279
$
(21,816)
$
(1,995)
$
—
$
98,154
Three months ended June 30, 2017
Loans held for sale
30,214
8,675
(6,722)
(2,130)
—
30,037
MSR asset
45,573
1,266
—
(3,259)
—
43,580
Total
$
75,787
$
9,941
$
(6,722)
$
(5,389)
$
—
$
73,617
Six months ended June 30, 2017
Loans held for sale
35,801
16,503
(17,423)
(4,844)
—
30,037
MSR asset
61,968
2,490
(17,499)
(3,379)
—
43,580
Total
$
97,769
$
18,993
$
(34,922)
$
(8,223)
$
—
$
73,617
All net realized and unrealized gains (losses) in the tables above are reflected in the accompanying consolidated financial statements. The unrealized gains (losses) relate to financial instruments still held at June 30, 2018.
For Level 3 financial instruments measured at fair value on a recurring basis at June 30, 2018, the significant unobservable inputs used in the fair value measurements were as follows.
Range
Financial instrument
Valuation Technique
Unobservable Inputs
(Weighted-Average)
Loans held for sale
Discounted cash flows / Market comparable
Projected price
94
-
97
%
(
94
%)
MSR asset
Discounted cash flows
Constant prepayment rate
9.27
%
Discount rate
11.09
%
The fair value of certain loans held for sale that cannot be sold through normal sale channels or are non-performing is measured using Level 3 inputs. The fair value of such loans is generally based upon estimates of expected cash flows using unobservable inputs, including listing prices of comparable assets, uncorroborated expert opinions, and/or management’s knowledge of underlying collateral.
The MSR asset, which is included in other assets within the Company’s consolidated balance sheets, is reported at fair value using Level 3 inputs. The MSR asset is valued by projecting net servicing cash flows, which are then discounted to estimate the fair value. The fair value of the MSR asset is impacted by a variety of factors. Prepayment rates and discount rates, the most significant unobservable inputs, are discussed further in Note 7 to the consolidated financial statements.
The Company had no transfers between Levels 1 and 2 during the periods presented.
The following table presents those changes in fair value of instruments recognized in the consolidated statements of operations that are accounted for under the Fair Value Option (in thousands).
Three Months Ended June 30, 2018
Three Months Ended June 30, 2017
Other
Total
Other
Total
Net
Noninterest
Changes in
Net
Noninterest
Changes in
Gains (Losses)
Income
Fair Value
Gains (Losses)
Income
Fair Value
Loans held for sale
$
22,604
$
—
$
22,604
$
22,231
$
—
$
22,231
MSR asset
(349)
—
(349)
(3,259)
—
(3,259)
Six Months Ended June 30, 2018
Six Months Ended June 30, 2017
Other
Total
Other
Total
Net
Noninterest
Changes in
Net
Noninterest
Changes in
Gains (Losses)
Income
Fair Value
Gains (Losses)
Income
Fair Value
Loans held for sale
$
7,724
$
—
$
7,724
$
31,093
$
—
$
31,093
MSR asset
2,233
—
2,233
(3,379)
—
(3,379)
The Company also determines the fair value of certain assets and liabilities on a non-recurring basis. In addition, facts and circumstances may dictate a fair value measurement when there is evidence of impairment. Assets and liabilities measured on a non-recurring basis include the items discussed below.
Impaired Loans — The Company reports individually impaired loans based on the underlying fair value of the collateral through specific allowances within the allowance for loan losses. Purchased credit impaired (“PCI”) loans with a fair value of $172.9 million, $822.8 million and $73.5 million were acquired by the Company upon completion of the merger with PCC (the “PlainsCapital Merger”), the FDIC-assisted transaction whereby the Bank acquired certain assets and assumed certain liabilities of Edinburg, Texas-based First National Bank (“FNB”) on September 13, 2013 (the “FNB Transaction”), and the acquisition of SWS Group, Inc. (“SWS”) in a stock and cash transaction (the "SWS Merger"), whereby SWS’s banking subsidiary, Southwest Securities, FSB, was merged into the Bank, respectively (collectively, the “Bank Transactions”). Substantially all PCI loans acquired in the FNB Transaction are covered by FDIC loss-share agreements. The fair value of PCI loans was determined using Level 3 inputs, including estimates of expected cash flows that incorporated significant unobservable inputs regarding default rates, loss severity rates assuming default, prepayment speeds on acquired loans accounted for in pools (“Pooled Loans”), and estimated collateral values.
At June 30, 2018, estimates for these significant unobservable inputs were as follows.
PCI Loans
PlainsCapital
FNB
SWS
Merger
Transaction
Merger
Weighted average default rate
%
%
%
Weighted average loss severity rate
%
%
%
Weighted average prepayment speed
%
%
%
At June 30, 2018, the resulting weighted average expected loss on PCI loans associated with the PlainsCapital Merger, FNB Transaction and SWS Merger was 54%, 6% and 20%, respectively.
The Company obtains updated appraisals of the fair value of collateral securing impaired collateral-dependent loans at least annually, in accordance with regulatory guidelines. The Company also reviews the fair value of such collateral on a quarterly basis. If the quarterly review indicates that the fair value of the collateral may have deteriorated, the Company orders an updated appraisal of the fair value of the collateral. Because the Company obtains updated appraisals when evidence of a decline in the fair value of collateral exists, it typically does not adjust appraised values.
Other Real Estate Owned — The Company determines fair value primarily using independent appraisals of other real estate owned (“OREO”) properties. The resulting fair value measurements are classified as Level 2 inputs. In the FNB Transaction, the Bank acquired OREO of $135.2 million, all of which is covered by FDIC loss-share agreements. At June 30, 2018 and December 31, 2017, the estimated fair value of covered OREO was $34.9 million and $36.7 million, respectively, and the underlying fair value measurements utilized Level 2 inputs. The fair value of non-covered OREO at June 30, 2018 and December 31, 2017 was $2.9 million and $3.9 million, respectively, and is included in other assets within the consolidated balance sheets. During the reported periods, all fair value measurements for non-covered OREO subsequent to initial recognition utilized Level 2 inputs.
The following table presents information regarding certain assets and liabilities measured at fair value on a non-recurring basis for which a change in fair value has been recorded during reporting periods subsequent to initial recognition (in thousands).
Total Gains (Losses) for the
Total Gains (Losses) for the
Level 1
Level 2
Level 3
Total
Three Months Ended June 30,
Six Months Ended June 30,
June 30, 2018
Inputs
Inputs
Inputs
Fair Value
2018
2017
2018
2017
Non-covered impaired loans
$
—
$
—
$
19,465
$
19,465
$
(1,446)
$
(274)
$
(1,471)
$
(470)
Covered impaired loans
—
—
72,953
72,953
844
(611)
746
(977)
Non-covered other real estate owned
—
225
—
225
(25)
(108)
(76)
(123)
Covered other real estate owned
—
15,996
—
15,996
(669)
(943)
(1,724)
(2,135)
The Fair Value of Financial Instruments Subsection of the ASC requires disclosure of the fair value of financial assets and liabilities, including the financial assets and liabilities previously discussed. In accordance with ASU 2016-01, effective January 1, 2018, the fair values of non-covered and covered loans are measured using an exit price method. There have been no other changes to the methods for determining estimated fair value for financial assets and liabilities as described in detail in Note 3 to the consolidated financial statements included in the Company’s 2017 Form 10-K.
The following tables present the carrying values and estimated fair values of financial instruments not measured at fair value on either a recurring or non-recurring basis (in thousands).
Estimated Fair Value
Carrying
Level 1
Level 2
Level 3
June 30, 2018
Amount
Inputs
Inputs
Inputs
Total
Financial assets:
Cash and cash equivalents
$
353,835
$
353,835
$
—
$
—
$
353,835
Securities purchased under agreements to resell
229,172
—
229,172
—
229,172
Assets segregated for regulatory purposes
128,417
128,417
—
—
128,417
Held to maturity securities
353,192
—
339,702
—
339,702
Loans held for sale
139,448
—
139,448
—
139,448
Non-covered loans, net
6,324,664
—
600,162
5,812,057
6,412,219
Covered loans, net
158,996
—
—
234,533
234,533
Broker-dealer and clearing organization receivables
1,614,951
—
1,614,951
—
1,614,951
FDIC indemnification asset
23,525
—
—
17,787
17,787
Other assets
66,245
—
65,951
294
66,245
Financial liabilities:
Deposits
7,813,622
—
7,802,515
—
7,802,515
Broker-dealer and clearing organization payables
1,409,904
—
1,409,904
—
1,409,904
Short-term borrowings
1,610,735
—
1,610,735
—
1,610,735
Debt
294,748
—
292,494
—
292,494
Other liabilities
4,583
—
4,583
—
4,583
Estimated Fair Value
Carrying
Level 1
Level 2
Level 3
December 31, 2017
Amount
Inputs
Inputs
Inputs
Total
Financial assets:
Cash and cash equivalents
$
487,382
$
487,382
$
—
$
—
$
487,382
Securities purchased under agreements to resell
186,537
—
186,537
—
186,537
Assets segregated for regulatory purposes
186,578
186,578
—
—
186,578
Held to maturity securities
355,849
—
349,939
—
349,939
Loans held for sale
133,754
—
133,754
—
133,754
Non-covered loans, net
6,212,712
—
577,889
5,828,868
6,406,757
Covered loans, net
179,400
—
—
269,386
269,386
Broker-dealer and clearing organization receivables
1,464,378
—
1,464,378
—
1,464,378
FDIC indemnification asset
29,340
—
—
20,122
20,122
Other assets
64,862
—
59,053
5,809
64,862
Financial liabilities:
Deposits
7,978,119
—
7,973,101
—
7,973,101
Broker-dealer and clearing organization payables
1,287,563
—
1,287,563
—
1,287,563
Short-term borrowings
1,206,424
—
1,206,424
—
1,206,424
Debt
275,821
—
289,719
—
289,719
Other liabilities
4,795
—
4,795
—
4,795
The Company held equity investments other than securities of $42.2 million and $38.7 million at June 30, 2018 and December 31, 2017, respectively, which are included within other assets in the consolidated balance sheets. Of the $42.2 million held at June 30, 2018, $26.2 million do not have readily determinable fair values and are measured at cost, less any impairment, plus or minus changes resulting from observable price changes in orderly transactions for the identical or a similar investment of the same issuer. The following table presents the adjustments to the carrying value of these investments (in thousands).
Three months ended,
Six months ended,
June 30, 2018
June 30, 2018
Balance, beginning of period
$
21,906
$
22,946
Impairments and downward adjustments
(2)
(1,314)
Additional investments and upward adjustments
4,247
4,519
Balance, end of period
$
26,151
$
26,151</t>
  </si>
  <si>
    <t>Securities</t>
  </si>
  <si>
    <t>4. Securities
The fair value of trading securities is summarized as follows (in thousands).
June 30,
December 31,
2018
2017
U.S. Treasury securities
$
1,033
$
—
U.S. government agencies:
Bonds
57,996
52,078
Residential mortgage-backed securities
338,892
372,817
Commercial mortgage-backed securities
8,664
6,125
Collateralized mortgage obligations
1
5,122
Corporate debt securities
80,361
96,182
States and political subdivisions
112,646
170,413
Unit investment trusts
27,480
22,612
Private-label securitized product
3,684
1,631
Other
3,440
3,705
Totals
$
634,197
$
730,685
The Hilltop Broker-Dealers enter into transactions that represent commitments to purchase and deliver securities at prevailing future market prices to facilitate customer transactions and satisfy such commitments. Accordingly, the Hilltop Broker-Dealers’ ultimate obligations may exceed the amount recognized in the financial statements. These securities, which are carried at fair value and reported as securities sold, not yet purchased in the consolidated balance sheets, had a value of $251.6 million and $232.8 million at June 30, 2018 and December 31, 2017, respectively.
The amortized cost and fair value of available for sale and held to maturity securities are summarized as follows (in thousands).
Available for Sale
Amortized
Unrealized
Unrealized
June 30, 2018
Cost
Gains
Losses
Fair Value
U.S. Treasury securities
$
34,671
$
—
$
(123)
$
34,548
U.S. government agencies:
Bonds
70,258
417
(736)
69,939
Residential mortgage-backed securities
311,305
232
(8,749)
302,788
Commercial mortgage-backed securities
11,817
11
(250)
11,578
Collateralized mortgage obligations
283,370
266
(6,594)
277,042
Corporate debt securities
57,162
331
(505)
56,988
States and political subdivisions
57,932
657
(254)
58,335
Totals
$
826,515
$
1,914
$
(17,211)
$
811,218
Available for Sale
Amortized
Unrealized
Unrealized
December 31, 2017
Cost
Gains
Losses
Fair Value
U.S. Treasury securities
$
24,665
$
107
$
(103)
$
24,669
U.S. government agencies:
Bonds
96,177
829
(366)
96,640
Residential mortgage-backed securities
246,707
538
(3,740)
243,505
Commercial mortgage-backed securities
11,966
105
(48)
12,023
Collateralized mortgage obligations
237,848
106
(4,142)
233,812
Corporate debt securities
66,868
1,819
(25)
68,662
States and political subdivisions
64,024
1,099
(115)
65,008
Totals
$
748,255
$
4,603
$
(8,539)
$
744,319
Held to Maturity
Amortized
Unrealized
Unrealized
June 30, 2018
Cost
Gains
Losses
Fair Value
U.S. government agencies:
Bonds
$
39,016
$
—
$
(2,007)
$
37,009
Residential mortgage-backed securities
24,051
—
(483)
23,568
Commercial mortgage-backed securities
79,776
—
(2,509)
77,267
Collateralized mortgage obligations
157,000
—
(6,646)
150,354
States and political subdivisions
53,349
69
(1,914)
51,504
Totals
$
353,192
$
69
$
(13,559)
$
339,702
Held to Maturity
Amortized
Unrealized
Unrealized
December 31, 2017
Cost
Gains
Losses
Fair Value
U.S. government agencies:
Bonds
$
39,015
$
—
$
(1,188)
$
37,827
Residential mortgage-backed securities
16,130
44
—
16,174
Commercial mortgage-backed securities
71,373
241
(735)
70,879
Collateralized mortgage obligations
173,928
19
(3,969)
169,978
States and political subdivisions
55,403
437
(759)
55,081
Totals
$
355,849
$
741
$
(6,651)
$
349,939
Additionally, the Company had unrealized net gains of $1.0 million and $1.6 million from equity securities with fair values of $21.2 million held at both June 30, 2018 and December 31, 2017, respectively. The Company recognized net gains of $0.1 million during the three months ended June 30, 2018, and net losses of $0.5 million during the six months ended June 30, 2018, due to changes in the fair value of equity securities still held at the balance sheet date. During the three and six months ended June 30, 2018, net gains recognized from equity securities sold were nominal.
Information regarding available for sale, held to maturity and equity securities that were in an unrealized loss position is shown in the following tables (dollars in thousands).
June 30, 2018
December 31, 2017
Number of
Unrealized
Number of
Unrealized
Securities
Fair Value
Losses
Securities
Fair Value
Losses
Available for Sale
U.S. treasury securities:
Unrealized loss for less than twelve months
8
$
31,388
$
103
6
$
15,449
$
69
Unrealized loss for twelve months or longer
3
3,159
20
1
4,150
34
11
34,547
123
7
19,599
103
U.S. government agencies:
Bonds:
Unrealized loss for less than twelve months
7
57,133
736
10
83,476
366
Unrealized loss for twelve months or longer
—
—
—
—
—
—
7
57,133
736
10
83,476
366
Residential mortgage-backed securities:
Unrealized loss for less than twelve months
24
190,497
4,443
15
121,968
820
Unrealized loss for twelve months or longer
10
76,637
4,306
11
93,358
2,920
34
267,134
8,749
26
215,326
3,740
Commercial mortgage-backed securities:
Unrealized loss for less than twelve months
2
8,654
250
1
5,048
48
Unrealized loss for twelve months or longer
—
—
—
—
—
—
2
8,654
250
1
5,048
48
Collateralized mortgage obligations:
Unrealized loss for less than twelve months
22
111,616
2,003
16
90,886
819
Unrealized loss for twelve months or longer
19
90,124
4,591
17
80,492
3,323
41
201,740
6,594
33
171,378
4,142
Corporate debt securities:
Unrealized loss for less than twelve months
16
34,019
505
1
5,073
25
Unrealized loss for twelve months or longer
—
—
—
—
—
—
16
34,019
505
1
5,073
25
States and political subdivisions:
Unrealized loss for less than twelve months
21
12,511
229
9
6,981
97
Unrealized loss for twelve months or longer
7
2,423
25
9
2,876
18
28
14,934
254
18
9,857
115
Total available for sale:
Unrealized loss for less than twelve months
100
445,818
8,269
58
328,881
2,244
Unrealized loss for twelve months or longer
39
172,343
8,942
38
180,876
6,295
139
$
618,161
$
17,211
96
$
509,757
$
8,539
June 30, 2018
December 31, 2017
Number of
Unrealized
Number of
Unrealized
Securities
Fair Value
Losses
Securities
Fair Value
Losses
Held to Maturity
U.S. government agencies:
Bonds:
Unrealized loss for less than twelve months
1
$
5,714
$
286
1
$
5,950
$
50
Unrealized loss for twelve months or longer
3
31,295
1,721
3
31,877
1,138
4
37,009
2,007
4
37,827
1,188
Residential mortgage-backed securities:
Unrealized loss for less than twelve months
4
23,568
483
—
—
—
Unrealized loss for twelve months or longer
—
—
—
—
—
—
4
23,568
483
—
—
—
Commercial mortgage-backed securities:
Unrealized loss for less than twelve months
15
58,293
1,737
7
39,396
271
Unrealized loss for twelve months or longer
2
12,188
773
2
12,659
464
17
70,481
2,510
9
52,055
735
Collateralized mortgage obligations:
Unrealized loss for less than twelve months
11
32,718
816
10
37,064
264
Unrealized loss for twelve months or longer
14
117,636
5,829
12
128,270
3,705
25
150,354
6,645
22
165,334
3,969
States and political subdivisions:
Unrealized loss for less than twelve months
58
25,086
398
22
11,079
71
Unrealized loss for twelve months or longer
46
17,749
1,516
46
18,598
688
104
42,835
1,914
68
29,677
759
Total held to maturity:
Unrealized loss for less than twelve months
89
145,379
3,720
40
93,489
656
Unrealized loss for twelve months or longer
65
178,868
9,839
63
191,404
5,995
154
$
324,247
$
13,559
103
$
284,893
$
6,651
Equity
Common and preferred stock:
Unrealized loss for less than twelve months
—
—
—
1
944
13
Unrealized loss for twelve months or longer
—
—
—
1
6,800
103
—
$
—
$
—
2
$
7,744
$
116
During the three and six months ended June 30, 2018 and 2017, the Company did not record any OTTI. While some of the securities held in the Company’s investment portfolio have decreased in value since the date of acquisition, the severity of loss and the duration of the loss position are not significant enough to warrant recording any OTTI of the securities. Factors considered in the Company’s analysis include the reasons for the unrealized loss position, the severity and duration of the unrealized loss position, credit worthiness, and forecasted performance of the investee. The Company does not intend to sell, nor does the Company believe that it is likely that the Company will be required to sell, these securities before the recovery of the cost basis.
Expected maturities may differ from contractual maturities because certain borrowers may have the right to call or prepay obligations with or without penalties. The amortized cost and fair value of securities, excluding trading and equity securities, at June 30, 2018 are shown by contractual maturity below (in thousands).
Available for Sale
Held to Maturity
Amortized
Amortized
Cost
Fair Value
Cost
Fair Value
Due in one year or less
$
87,491
$
87,501
$
2,253
$
2,252
Due after one year through five years
97,703
97,369
12,819
12,381
Due after five years through ten years
15,283
14,897
17,568
16,722
Due after ten years
19,546
20,043
59,725
57,158
220,023
219,810
92,365
88,513
Residential mortgage-backed securities
311,305
302,788
24,051
23,568
Collateralized mortgage obligations
283,370
277,042
157,000
150,354
Commercial mortgage-backed securities
11,817
11,578
79,776
77,267
$
826,515
$
811,218
$
353,192
$
339,702
The Company realized net gains of $6.8 million and $7.0 million from its trading portfolio during the three months ended June 30, 2018 and 2017, respectively, and $1.9 million and $12.9 million during the six months ended June 30, 2018 and 2017, respectively. In addition, the Hilltop Broker-Dealers realized net gains from structured product trading activities of $0.4 million and $10.5 million during the three months ended June 30, 2018 and 2017, respectively, and $17.4 million and $17.0 million during the six months ended June 30, 2018 and 2017, respectively. All such realized net gains and losses are recorded as a component of other noninterest income within the consolidated statements of operations.
Securities with a carrying amount of $630.2 million and $738.5 million (with a fair value of $613.6 million and $730.1 million, respectively) at June 30, 2018 and December 31, 2017, respectively, were pledged to secure public and trust deposits, federal funds purchased and securities sold under agreements to repurchase, and for other purposes as required or permitted by law. Substantially all of these pledged securities were included in our available for sale and held to maturity securities portfolios at June 30, 2018 and December 31, 2017.
Mortgage-backed securities and collateralized mortgage obligations consist primarily of Government National Mortgage Association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
At both June 30, 2018 and December 31, 2017, NLC had investments on deposit in custody for various state insurance departments with aggregate carrying values of $9.3 million.</t>
  </si>
  <si>
    <t>Non-Covered Loans and Allowance for Non-Covered Loan Losses</t>
  </si>
  <si>
    <t>5. Non-Covered Loans and Allowance for Non-Covered Loan Losses
Non-covered loans refer to loans not covered by the FDIC loss-share agreements. Covered loans are discussed in Note 6 to the consolidated financial statements. Non-covered loans summarized by portfolio segment are as follows (in thousands).
June 30,
December 31,
2018
2017
Commercial and industrial
$
1,655,431
$
1,681,205
Real estate
3,142,496
3,011,524
Construction and land development
948,309
962,605
Consumer
38,262
40,446
Broker-dealer (1)
600,162
577,889
6,384,660
6,273,669
Allowance for non-covered loan losses
(59,996)
(60,957)
Total non-covered loans, net of allowance
$
6,324,664
$
6,212,712
(1)
Represents margin loans to customers and correspondents associated with our broker-dealer segment operations.
In connection with the Bank Transactions, the Company acquired non-covered loans both with and without evidence of credit quality deterioration since origination. The following table presents the carrying values and the outstanding balances of non-covered PCI loans (in thousands).
June 30,
December 31,
2018
2017
Carrying amount
$
26,665
$
37,204
Outstanding balance
39,714
51,064
Changes in the accretable yield for non-covered PCI loans were as follows (in thousands).
Three Months Ended June 30,
Six Months Ended June 30,
2018
2017
2018
2017
Balance, beginning of period
$
6,093
$
11,442
$
7,013
$
13,116
Reclassifications from nonaccretable difference, net (1)
(92)
438
550
577
Disposals of loans
—
(61)
(98)
(61)
Accretion
(742)
(2,026)
(2,206)
(3,839)
Balance, end of period
$
5,259
$
9,793
$
5,259
$
9,793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
The remaining nonaccretable difference for non-covered PCI loans was $19.1 million and $19.2 million at June 30, 2018 and December 31, 2017, respectively.
Impaired loans exhibit a clear indication that the borrower’s cash flow may not be sufficient to meet contractual principal and interest payments, which generally occurs when a loan is 90 days past due unless the asset is both well secured and in the process of collection. Non-covered impaired loans include non-accrual loans, troubled debt restructurings (“TDRs”), PCI loans and partially charged-off loans.
The amounts shown in the following tables include loans accounted for on an individual basis, as well as acquired Pooled Loans. For Pooled Loans, the recorded investment with allowance and the related allowance consider impairment measured at the pool level. Non-covered impaired loans, segregated between those considered to be PCI loans and those without credit impairment at acquisition, are summarized by class in the following tables (in thousands).
Unpaid
Recorded
Recorded
Total
Contractual
Investment with
Investment with
Recorded
Related
June 30, 2018
Principal Balance
No Allowance
Allowance
Investment
Allowance
PCI
Commercial and industrial:
Secured
$
15,315
$
3,935
$
1,120
$
5,055
$
58
Unsecured
—
—
—
—
—
Real estate:
Secured by commercial properties
24,947
8,610
8,152
16,762
969
Secured by residential properties
6,263
1,930
1,999
3,929
322
Construction and land development:
Residential construction loans
—
—
—
—
—
Commercial construction loans and land development
1,417
271
648
919
154
Consumer
2,083
—
—
—
—
Broker-dealer
—
—
—
—
—
50,025
14,746
11,919
26,665
1,503
Non-PCI
Commercial and industrial:
Secured
25,451
13,406
5,430
18,836
2,501
Unsecured
656
425
—
425
—
Real estate:
Secured by commercial properties
14,124
8,171
4,767
12,938
810
Secured by residential properties
1,241
803
—
803
—
Construction and land development:
Residential construction loans
15
—
—
—
—
Commercial construction loans and land development
631
—
568
568
85
Consumer
155
49
—
49
—
Broker-dealer
—
—
—
—
—
42,273
22,854
10,765
33,619
3,396
$
92,298
$
37,600
$
22,684
$
60,284
$
4,899
Unpaid
Recorded
Recorded
Total
Contractual
Investment with
Investment with
Recorded
Related
December 31, 2017
Principal Balance
No Allowance
Allowance
Investment
Allowance
PCI
Commercial and industrial:
Secured
$
19,752
$
3,610
$
2,489
$
6,099
$
89
Unsecured
—
—
—
—
—
Real estate:
Secured by commercial properties
34,598
7,583
12,092
19,675
1,391
Secured by residential properties
12,600
5,307
4,558
9,865
325
Construction and land development:
Residential construction loans
—
—
—
—
—
Commercial construction loans and land development
2,001
428
1,010
1,438
215
Consumer
2,377
12
115
127
18
Broker-dealer
—
—
—
—
—
71,328
16,940
20,264
37,204
2,038
Non-PCI
Commercial and industrial:
Secured
23,666
15,308
2,072
17,380
365
Unsecured
761
616
—
616
—
Real estate:
Secured by commercial properties
15,504
10,934
3,686
14,620
932
Secured by residential properties
1,596
1,177
—
1,177
—
Construction and land development:
Residential construction loans
15
—
—
—
—
Commercial construction loans and land development
653
—
611
611
93
Consumer
162
56
—
56
—
Broker-dealer
—
—
—
—
—
42,357
28,091
6,369
34,460
1,390
$
113,685
$
45,031
$
26,633
$
71,664
$
3,428
Average recorded investment in non-covered impaired loans is summarized by class in the following table (in thousands).
Three Months Ended June 30,
Six Months Ended June 30,
2018
2017
2018
2017
Commercial and industrial:
Secured
$
23,581
$
16,950
$
23,685
$
15,093
Unsecured
475
748
521
821
Real estate:
Secured by commercial properties
30,245
37,189
31,998
37,362
Secured by residential properties
4,973
11,461
7,887
11,630
Construction and land development:
Residential construction loans
—
—
—
14
Commercial construction loans and land development
1,673
3,170
1,768
3,580
Consumer
54
462
116
480
Broker-dealer
—
—
—
—
$
61,001
$
69,980
$
65,975
$
68,980
Non-covered non-accrual loans, excluding those classified as held for sale, are summarized by class in the following table (in thousands).
June 30,
December 31,
2018
2017
Commercial and industrial:
Secured
$
22,390
$
20,262
Unsecured
425
616
Real estate:
Secured by commercial properties
14,256
14,620
Secured by residential properties
1,217
1,614
Construction and land development:
Residential construction loans
—
—
Commercial construction loans and land development
569
611
Consumer
49
56
Broker-dealer
—
—
$
38,906
$
37,779
At June 30, 2018 and December 31, 2017, non-covered non-accrual loans included non-covered PCI loans of $5.3 million and $3.3 million, respectively, for which discount accretion has been suspended because the extent and timing of cash flows from these non-covered PCI loans can no longer be reasonably estimated. In addition to the non-covered non-accrual loans in the table above, $3.1 million and $2.7 million of real estate loans secured by residential properties and classified as held for sale were in non-accrual status at June 30, 2018 and December 31, 2017, respectively.
Interest income, including recoveries and cash payments, recorded on non-covered impaired loans was $0.1 million during both the three months ended June 30, 2018 and 2017, and $0.1 million and $0.4 million during the six months ended June 30, 2018 and 2017, respectively. Except as noted above, non-covered PCI loans are considered to be performing due to the application of the accretion method.
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may also reconfigure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
The Bank did not grant any TDRs during three or six months ended June 30, 2018. Information regarding TDRs granted during the three and six months ended June 30, 2017 is shown in the following tables (dollars in thousands). At June 30, 2018 and December 31, 2017, the Bank had nominal unadvanced commitments to borrowers whose loans have been restructured in TDRs.
Three Months Ended June 30, 2017
Number of
Balance at
Balance at
Loans
Extension
End of Period
Commercial and industrial:
Secured
—
$
—
$
—
Unsecured
—
—
—
Real estate:
Secured by commercial properties
—
—
—
Secured by residential properties
—
—
—
Construction and land development:
Residential construction loans
—
—
—
Commercial construction loans and land development
1
655
632
Consumer
—
—
—
Broker-dealer
—
—
—
1
$
655
$
632
Six Months Ended June 30, 2017
Number of
Balance at
Balance at
Loans
Extension
End of Period
Commercial and industrial:
Secured
1
$
1,357
$
1,279
Unsecured
—
—
—
Real estate:
Secured by commercial properties
1
1,481
1,417
Secured by residential properties
—
—
—
Construction and land development:
Residential construction loans
—
—
—
Commercial construction loans and land development
1
655
632
Consumer
—
—
—
Broker-dealer
—
—
—
3
$
3,493
$
3,328
All of the non-covered loan modifications included in the tables above involved payment term extensions. The Bank did not grant principal reductions on any restructured non-covered loans during the three and six months ended June 30, 2018 and 2017.
The following table presents information regarding TDRs granted during the twelve months preceding June 30, 2018 and 2017, respectively, for which a payment was at least 30 days past due (dollars in thousands).
Twelve Months Preceding June 30, 2018
Twelve Months Preceding June 30, 2017
Number of
Balance at
Balance at
Number of
Balance at
Balance at
Loans
Extension
End of Period
Loans
Extension
End of Period
Commercial and industrial:
Secured
—
$
—
$
—
—
$
—
$
—
Unsecured
—
—
—
—
—
—
Real estate:
Secured by commercial properties
1
3,294
3,206
1
1,481
1,417
Secured by residential properties
—
—
—
—
—
—
Construction and land development:
Residential construction loans
—
—
—
—
—
—
Commercial construction loans and land development
—
—
—
—
—
—
Consumer
—
—
—
—
—
—
Broker-dealer
—
—
—
—
—
—
1
$
3,294
$
3,206
1
$
1,481
$
1,417
An analysis of the aging of the Company’s non-covered loan portfolio is shown in the following tables (in thousands).
Accruing Loans
Loans Past Due
Loans Past Due
Loans Past Due
Total
Current
PCI
Total
Past Due
June 30, 2018
30-59 Days
60-89 Days
90 Days or More
Past Due Loans
Loans
Loans
Loans
90 Days or More
Commercial and industrial:
Secured
$
6,301
$
1,394
$
2,739
$
10,434
$
1,519,644
$
5,055
$
1,535,133
$
—
Unsecured
432
25
—
457
119,841
—
120,298
—
Real estate:
Secured by commercial properties
428
3,206
1,821
5,455
2,295,193
16,762
2,317,410
—
Secured by residential properties
1,171
—
769
1,940
819,217
3,929
825,086
688
Construction and land development:
Residential construction loans
1,054
—
—
1,054
208,601
—
209,655
—
Commercial construction loans and land development
51
400
—
451
737,284
919
738,654
—
Consumer
227
40
—
267
37,995
—
38,262
—
Broker-dealer
—
—
—
—
600,162
—
600,162
—
$
9,664
$
5,065
$
5,329
$
20,058
$
6,337,937
$
26,665
$
6,384,660
$
688
Accruing Loans
Loans Past Due
Loans Past Due
Loans Past Due
Total
Current
PCI
Total
Past Due
December 31, 2017
30-59 Days
60-89 Days
90 Days or More
Past Due Loans
Loans
Loans
Loans
90 Days or More
Commercial and industrial:
Secured
$
2,060
$
312
$
5,714
$
8,086
$
1,544,131
$
6,099
$
1,558,316
$
640
Unsecured
642
—
—
642
122,247
—
122,889
—
Real estate:
Secured by commercial properties
442
—
2,195
2,637
2,213,331
19,675
2,235,643
—
Secured by residential properties
1,490
1,290
418
3,198
762,818
9,865
775,881
—
Construction and land development:
Residential construction loans
315
—
—
315
176,937
—
177,252
—
Commercial construction loans and land development
1,370
101
—
1,471
782,444
1,438
785,353
—
Consumer
194
20
—
214
40,105
127
40,446
—
Broker-dealer
—
—
—
—
577,889
—
577,889
—
$
6,513
$
1,723
$
8,327
$
16,563
$
6,219,902
$
37,204
$
6,273,669
$
640
In addition to the non-covered loans shown in the tables above, PrimeLending had $73.4 million and $84.5 million of loans included in loans held for sale (with an aggregate unpaid principal balance of $74.0 million and $85.2 million, respectively) that were 90 days past due and accruing interest at June 30, 2018 and December 31, 2017, respectively. These loans are guaranteed by U.S. government agencies and include loans that are subject to repurchase, or have been repurchased, by PrimeLending.
Management tracks credit quality trends on a quarterly basis related to: (i) past due levels, (ii) non-performing asset levels, (iii) classified loan levels, (iv) net charge-offs, and (v) general economic conditions in state and local markets.
The Company utilizes a risk grading matrix to assign a risk grade to each of the loans in its portfolio with the exception of broker-dealer margin loans. A risk rating is assigned based on an assessment of the borrower’s management, collateral position, financial capacity, and economic factors. The general characteristics of the various risk grades are described below.
Pass – “Pass” loans present a range of acceptable risks to the Company. Loans that would be considered virtually risk-free are rated Pass – low risk. Loans that exhibit sound standards based on the grading factors above and present a reasonable risk to the Company are rated Pass – normal risk. Loans that exhibit a minor weakness in one or more of the grading criteria but still present an acceptable risk to the Company are rated Pass – high risk.
Special Mention – “Special Mention” loans have potential weaknesses that deserve management’s close attention. If left uncorrected, these potential weaknesses may result in a deterioration of the repayment prospects for the loans and weaken the Company’s credit position at some future date. Special Mention loans are not adversely classified and do not expose the Company to sufficient risk to require adverse classification.
Substandard – “Substandard” loans are inadequately protected by the current sound worth and paying capacity of the obligor or the collateral pledged, if any. Loans so classified must have a well-defined weakness or weaknesses that jeopardize the liquidation of the debt. They are characterized by the distinct possibility that the Company will sustain some loss if the deficiencies are not corrected. Many substandard loans are considered impaired.
PCI – “PCI” loans exhibited evidence of credit deterioration at acquisition that made it probable that all contractually required principal payments would not be collected.
The following tables present the internal risk grades of non-covered loans, as previously described, in the portfolio by class (in thousands).
June 30, 2018
Pass
Special Mention
Substandard
PCI
Total
Commercial and industrial:
Secured
$
1,462,355
$
6,600
$
61,123
$
5,055
$
1,535,133
Unsecured
119,289
—
1,009
—
120,298
Real estate:
Secured by commercial properties
2,233,481
4,740
62,427
16,762
2,317,410
Secured by residential properties
809,996
—
11,161
3,929
825,086
Construction and land development:
Residential construction loans
209,655
—
—
—
209,655
Commercial construction loans and land development
737,143
—
592
919
738,654
Consumer
38,139
—
123
—
38,262
Broker-dealer
600,162
—
—
—
600,162
$
6,210,220
$
11,340
$
136,435
$
26,665
$
6,384,660
December 31, 2017
Pass
Special Mention
Substandard
PCI
Total
Commercial and industrial:
Secured
$
1,483,502
$
17,354
$
51,361
$
6,099
$
1,558,316
Unsecured
121,774
—
1,115
—
122,889
Real estate:
Secured by commercial properties
2,154,595
7,647
53,726
19,675
2,235,643
Secured by residential properties
756,091
—
9,925
9,865
775,881
Construction and land development:
Residential construction loans
177,252
—
—
—
177,252
Commercial construction loans and land development
780,905
2,259
751
1,438
785,353
Consumer
40,211
—
108
127
40,446
Broker-dealer
577,889
—
—
—
577,889
$
6,092,219
$
27,260
$
116,986
$
37,204
$
6,273,669
Allowance for Loan Losses
The allowance for loan losses is subject to regulatory examinations and determinations as to adequacy, which may take into account such factors as the methodology used to calculate the allowance and the size of the allowance. The Company’s analysis of the level of the allowance for loan losses to ensure that it is appropriate for the estimated credit losses in the portfolio consistent with the Interagency Policy Statement on the Allowance for Loan and Lease Losses and the Receivables and Contingencies Topics of the ASC is described in detail in Note 5 to the consolidated financial statements included in the Company’s 2017 Form 10-K.
Changes in the allowance for non-covered loan losses, distributed by portfolio segment, are shown below (in thousands).
Commercial and
Construction and
Three Months Ended June 30, 2018
Industrial
Real Estate
Land Development
Consumer
Broker-Dealer
Total
Balance, beginning of period
$
23,269
$
29,300
$
7,449
$
276
$
77
$
60,371
Provision (recovery) for loan losses
1,815
(767)
(178)
(75)
340
1,135
Loans charged off
(2,233)
(24)
—
(30)
—
(2,287)
Recoveries on charged off loans
666
75
—
36
—
777
Balance, end of period
$
23,517
$
28,584
$
7,271
$
207
$
417
$
59,996
Commercial and
Construction and
Six Months Ended June 30, 2018
Industrial
Real Estate
Land Development
Consumer
Broker-Dealer
Total
Balance, beginning of period
$
23,674
$
28,775
$
7,844
$
311
$
353
$
60,957
Provision (recovery) for loan losses
119
(264)
(573)
(109)
64
(763)
Loans charged off
(3,416)
(30)
—
(43)
—
(3,489)
Recoveries on charged off loans
3,140
103
—
48
—
3,291
Balance, end of period
$
23,517
$
28,584
$
7,271
$
207
$
417
$
59,996
Commercial and
Construction and
Three Months Ended June 30, 2017
Industrial
Real Estate
Land Development
Consumer
Broker-Dealer
Total
Balance, beginning of period
$
21,679
$
26,112
$
6,879
$
464
$
23
$
55,157
Provision for loan losses
735
2,779
766
165
448
4,893
Loans charged off
(1,200)
(218)
—
(127)
—
(1,545)
Recoveries on charged off loans
620
61
—
22
—
703
Balance, end of period
$
21,834
$
28,734
$
7,645
$
524
$
471
$
59,208
Commercial and
Construction and
Six Months Ended June 30, 2017
Industrial
Real Estate
Land Development
Consumer
Broker-Dealer
Total
Balance, beginning of period
$
21,369
$
25,236
$
7,002
$
424
$
155
$
54,186
Provision for loan losses
1,210
3,701
654
221
316
6,102
Loans charged off
(1,805)
(300)
(11)
(161)
—
(2,277)
Recoveries on charged off loans
1,060
97
—
40
—
1,197
Balance, end of period
$
21,834
$
28,734
$
7,645
$
524
$
471
$
59,208
The non-covered loan portfolio was distributed by portfolio segment and impairment methodology as shown below (in thousands).
Commercial and
Construction and
June 30, 2018
Industrial
Real Estate
Land Development
Consumer
Broker-Dealer
Total
Loans individually evaluated for impairment
$
18,653
$
12,679
$
569
$
—
$
—
$
31,901
Loans collectively evaluated for impairment
1,631,723
3,109,126
946,821
38,262
600,162
6,326,094
PCI Loans
5,055
20,691
919
—
—
26,665
$
1,655,431
$
3,142,496
$
948,309
$
38,262
$
600,162
$
6,384,660
Commercial and
Construction and
December 31, 2017
Industrial
Real Estate
Land Development
Consumer
Broker-Dealer
Total
Loans individually evaluated for impairment
$
16,819
$
13,782
$
611
$
—
$
—
$
31,212
Loans collectively evaluated for impairment
1,658,287
2,968,202
960,556
40,319
577,889
6,205,253
PCI Loans
6,099
29,540
1,438
127
—
37,204
$
1,681,205
$
3,011,524
$
962,605
$
40,446
$
577,889
$
6,273,669
The allowance for non-covered loan losses was distributed by portfolio segment and impairment methodology as shown below (in thousands).
Commercial and
Construction and
June 30, 2018
Industrial
Real Estate
Land Development
Consumer
Broker-Dealer
Total
Loans individually evaluated for impairment
$
2,501
$
810
$
85
$
—
$
—
$
3,396
Loans collectively evaluated for impairment
20,958
26,483
7,032
207
417
55,097
PCI Loans
58
1,291
154
—
—
1,503
$
23,517
$
28,584
$
7,271
$
207
$
417
$
59,996
Commercial and
Construction and
December 31, 2017
Industrial
Real Estate
Land Development
Consumer
Broker-Dealer
Total
Loans individually evaluated for impairment
$
365
$
932
$
93
$
—
$
—
$
1,390
Loans collectively evaluated for impairment
23,220
26,127
7,536
293
353
57,529
PCI Loans
89
1,716
215
18
—
2,038
$
23,674
$
28,775
$
7,844
$
311
$
353
$
60,957</t>
  </si>
  <si>
    <t>Covered Assets and Indemnification Asset</t>
  </si>
  <si>
    <t xml:space="preserve">6. Covered Assets and Indemnification Asset
The Bank acquired certain assets and assumed certain liabilities of FNB in connection with an FDIC-assisted transaction on September 13, 2013 (the “Bank Closing Date”). As part of the Purchase and Assumption Agreement by and among the FDIC (as receiver of FNB), the Bank and the FDIC (the “P&amp;A Agreement”), the Bank and the FDIC entered into loss-share agreements covering future losses incurred on certain acquired loans and OREO. The Company refers to acquired commercial and single family residential loan portfolios and OREO that are subject to the loss-share agreements as “covered loans” and “covered OREO”, respectively, and these assets are presented as separate line items in the Company’s consolidated balance sheets. Collectively, covered loans and covered OREO are referred to as “covered assets”. Pursuant to the loss-share agreements, the FDIC has agreed to reimburse the Bank the following amounts with respect to the covered assets: (i) 80% of net losses on the first $240.4 million of net losses incurred; (ii) 0% of net losses in excess of $240.4 million up to and including $365.7 million of net losses incurred; and (iii) 80% of net losses in excess of $365.7 million of net losses incurred. Net losses are defined as book value losses plus certain defined expenses incurred in the resolution of assets, less subsequent recoveries. Under the loss-share agreement for commercial assets, the amount of subsequent recoveries that are reimbursable to the FDIC for a particular asset is limited to book value losses and expenses actually billed plus any book value charge-offs incurred prior to the Bank Closing Date. There is no limit on the amount of subsequent recoveries reimbursable to the FDIC under the loss-share agreement for single family residential assets. The loss-share agreements for commercial and single family residential assets are in effect for five years and ten years, respectively, from the Bank Closing Date, and the loss recovery provisions to the FDIC are in effect for eight years and ten years, respectively, from the Bank Closing Date. The asset arising from the loss-share agreements, referred to as the “FDIC Indemnification Asset,” is measured separately from the covered loan portfolio because the agreements are not contractually embedded in the covered loans and are not transferable should the Bank choose to dispose of the covered loans.
In accordance with the loss-share agreements, the Bank may be required to make a “true-up” payment to the FDIC approximately ten years following the Bank Closing Date if its actual net realized losses over the life of the loss-share agreements are less than the FDIC’s initial estimate of losses on covered assets. The “true-up” payment is calculated using a defined formula set forth in the P&amp;A Agreement. At June 30, 2018, the Bank has recorded a related “true-up” payment accrual of $16.6 million based on the current estimate of aggregate realized losses on covered assets over the life of the loss-share agreements.
Covered Loans and Allowance for Covered Loan Losses
Loans acquired in the FNB Transaction that are subject to a loss-share agreement are referred to as “covered loans” and reported separately in the consolidated balance sheets. Covered loans are reported exclusive of the cash flow reimbursements that may be received from the FDIC.
The Bank’s portfolio of acquired covered loans had a fair value of $1.1 billion as of the Bank Closing Date, with no carryover of any allowance for loan losses. Acquired covered loans were preliminarily segregated between those considered to be PCI loans and those without credit impairment at acquisition.
In connection with the FNB Transaction, the Bank acquired loans both with and without evidence of credit quality deterioration since origination. The Company’s accounting policies for acquired covered loans, including covered PCI loans, are consistent with the accounting policies for acquired non-covered loans, as described in Note 5 to the consolidated financial statements. The Company has established under its PCI accounting policy a framework to aggregate certain acquired covered loans into various loan pools based on a minimum of two layers of similar risk characteristics for the purpose of determining their respective fair values as of their acquisition dates, and for applying the subsequent recognition and measurement provisions for income accretion and impairment testing.
The following table presents the carrying value of the covered loans summarized by portfolio segment (in thousands).
June 30,
December 31,
2018
2017
Commercial and industrial
$
938
$
1,055
Real estate
158,672
179,359
Construction and land development
1,360
1,715
160,970
182,129
Allowance for covered loans
(1,974)
(2,729)
Total covered loans, net of allowance
$
158,996
$
179,400
The following table presents the carrying value and the outstanding contractual balance of covered PCI loans (in thousands).
June 30,
December 31,
2018
2017
Carrying amount
$
75,473
$
87,113
Outstanding balance
151,529
179,019
Changes in the accretable yield for covered PCI loans were as follows (in thousands).
Three Months Ended June 30,
Six Months Ended June 30,
2018
2017
2018
2017
Balance, beginning of period
$
87,593
$
142,466
$
91,833
$
143,731
Reclassifications from nonaccretable difference, net (1)
3,228
11,618
9,715
23,024
Transfer of loans to covered OREO (2)
(656)
(662)
(847)
(780)
Accretion
(8,772)
(25,115)
(19,308)
(37,668)
Balance, end of period
$
81,393
$
128,307
$
81,393
$
128,307
(1)
Reclassifications from nonaccretable difference are primarily due to net increases in expected cash flows in the quarterly recasts, but may also include the reclassification and immediate income recognition of nonaccretable difference due to the favorable resolution of loans accounted for individually. Reclassifications to nonaccretable difference occur when accruing loans are moved to non-accrual and expected cash flows are no longer predictable and the accretable yield is eliminated.
(2)
Transfer of loans to covered OREO is the difference between the value removed from the pool and the expected cash flows for the loan.
The remaining nonaccretable difference for covered PCI loans was $57.2 million and $72.7 million at June 30, 2018 and December 31, 2017, respectively. During the three and six months ended June 30, 2018 and 2017, a combination of factors affecting the inputs to the Bank’s quarterly recast process led to the reclassifications from nonaccretable difference to accretable yield. These transfers resulted from revised cash flows that reflect better-than-expected performance of the covered PCI loan portfolio as a result of the Bank’s strategic decision to dedicate resources to the liquidation of covered loans during the noted periods.
Covered impaired loans include non-accrual loans, TDRs, PCI loans and partially charged-off loans. The amounts shown in the following tables include Pooled Loans, as well as loans accounted for on an individual basis. For Pooled Loans, the recorded investment with allowance and the related allowance consider impairment measured at the pool level.
Covered impaired loans, segregated between those considered to be PCI loans and those without credit impairment at acquisition, are summarized by class in the following tables (in thousands).
Unpaid
Recorded
Recorded
Total
Contractual
Investment with
Investment with
Recorded
Related
June 30, 2018
Principal Balance
No Allowance
Allowance
Investment
Allowance
PCI
Commercial and industrial:
Secured
$
3,372
$
—
$
147
$
147
$
15
Unsecured
5,443
—
—
—
—
Real estate:
Secured by commercial properties
62,824
5,326
12,057
17,383
889
Secured by residential properties
115,541
248
57,695
57,943
1,047
Construction and land development:
Residential construction loans
645
—
—
—
—
Commercial construction loans and land development
10,467
—
—
—
—
198,292
5,574
69,899
75,473
1,951
Non-PCI
Commercial and industrial:
Secured
44
—
—
—
—
Unsecured
—
—
—
—
—
Real estate:
Secured by commercial properties
—
—
—
—
—
Secured by residential properties
6,610
5,550
—
5,550
—
Construction and land development:
Residential construction loans
—
—
—
—
—
Commercial construction loans and land development
9
5
—
5
—
6,663
5,555
—
5,555
—
$
204,955
$
11,129
$
69,899
$
81,028
$
1,951
Unpaid
Recorded
Recorded
Total
Contractual
Investment with
Investment with
Recorded
Related
December 31, 2017
Principal Balance
No Allowance
Allowance
Investment
Allowance
PCI
Commercial and industrial:
Secured
$
3,783
$
—
$
194
$
194
$
19
Unsecured
5,732
—
—
—
—
Real estate:
Secured by commercial properties
80,223
2,388
21,171
23,559
1,817
Secured by residential properties
125,361
249
63,107
63,356
861
Construction and land development:
Residential construction loans
672
—
—
—
—
Commercial construction loans and land development
11,118
4
—
4
—
226,889
2,641
84,472
87,113
2,697
Non-PCI
Commercial and industrial:
Secured
44
—
—
—
—
Unsecured
—
—
—
—
—
Real estate:
Secured by commercial properties
—
—
—
—
—
Secured by residential properties
6,279
5,370
—
5,370
—
Construction and land development:
Residential construction loans
—
—
—
—
—
Commercial construction loans and land development
18
12
—
12
—
6,341
5,382
—
5,382
—
$
233,230
$
8,023
$
84,472
$
92,495
$
2,697
Average investment in covered impaired loans is summarized by class in the following table (in thousands).
Three Months Ended June 30,
Six Months Ended June 30,
2018
2017
2018
2017
Commercial and industrial:
Secured
$
144
$
644
$
171
$
887
Unsecured
—
171
—
234
Real estate:
Secured by commercial properties
17,547
37,752
20,471
41,734
Secured by residential properties
65,772
71,734
66,110
73,689
Construction and land development:
Residential construction loans
—
—
—
—
Commercial construction loans and land development
8
2,537
11
3,846
$
83,471
$
112,838
$
86,763
$
120,390
Covered non-accrual loans are summarized by class in the following table (in thousands).
June 30,
December 31,
2018
2017
Commercial and industrial:
Secured
$
—
$
—
Unsecured
—
—
Real estate:
Secured by commercial properties
—
—
Secured by residential properties
5,271
5,087
Construction and land development:
Residential construction loans
—
—
Commercial construction loans and land development
6
17
$
5,277
$
5,104
At both June 30, 2018 and December 31, 2017, there were no covered non-accrual loans included in covered PCI loans for which discount accretion had been suspended because the extent and timing of cash flows from these covered PCI loans could no longer be reasonably estimated.
Interest income, including recoveries and cash payments, recorded on covered impaired loans was $0.2 million during both the three months ended June 30, 2018 and 2017, while interest income recorded on covered impaired loans during both the six months ended June 30, 2018 and 2017 was $0.3 million. Except as noted above, covered PCI loans are considered to be performing due to the application of the accretion method.
The Bank classifies loan modifications of covered loans as TDRs in a manner consistent with that of non-covered loans as discussed in Note 5 to the consolidated financial statements. The Bank did not grant any TDRs during the three and six months ended June 30, 2018 and 2017. Pooled Loans are not in the scope of the disclosure requirements for TDRs. At June 30, 2018 and December 31, 2017, the Bank had nominal unadvanced commitments to borrowers whose loans have been restructured in TDRs.
There were no TDRs granted during the twelve months preceding June 30, 2018 or 2017 for which payment was at least 30 days past due.
An analysis of the aging of the Bank’s covered loan portfolio is shown in the following tables (in thousands).
Accruing Loans
Loans Past Due
Loans Past Due
Loans Past Due
Total
Current
PCI
Total
(Non ‑ PCI) Past Due
June 30, 2018
30 ‑ 59 Days
60 ‑ 89 Days
90 Days or More
Past Due Loans
Loans
Loans
Loans
90 Days or More
Commercial and industrial:
Secured
$
—
$
—
$
—
$
—
$
791
$
147
$
938
$
—
Unsecured
—
—
—
—
—
—
—
—
Real estate:
Secured by commercial properties
66
—
—
66
9,902
17,383
27,351
—
Secured by residential properties
2,397
1,535
1,776
5,708
67,670
57,943
131,321
—
Construction and land development:
Residential construction loans
—
—
—
—
—
—
—
—
Commercial construction loans and land development
—
—
—
—
1,360
—
1,360
—
$
2,463
$
1,535
$
1,776
$
5,774
$
79,723
$
75,473
$
160,970
$
—
Accruing Loans
Loans Past Due
Loans Past Due
Loans Past Due
Total
Current
PCI
Total
(Non ‑ PCI) Past Due
December 31, 2017
30 ‑ 59 Days
60 ‑ 89 Days
90 Days or More
Past Due Loans
Loans
Loans
Loans
90 Days or More
Commercial and industrial:
Secured
$
—
$
—
$
—
$
—
$
861
$
194
$
1,055
$
—
Unsecured
—
—
—
—
—
—
—
—
Real estate:
Secured by commercial properties
209
113
—
322
11,472
23,559
35,353
—
Secured by residential properties
5,624
1,211
3,226
10,061
70,589
63,356
144,006
283
Construction and land development:
Residential construction loans
—
—
—
—
—
—
—
—
Commercial construction loans and land development
38
—
—
38
1,673
4
1,715
—
$
5,871
$
1,324
$
3,226
$
10,421
$
84,595
$
87,113
$
182,129
$
283
The Bank assigns a risk grade to each of its covered loans in a manner consistent with the existing loan review program and risk grading matrix used for non-covered loans, as described in Note 5 to the consolidated financial statements. The following tables present the internal risk grades of covered loans in the portfolio by class (in thousands).
June 30, 2018
Pass
Special Mention
Substandard
PCI
Total
Commercial and industrial:
Secured
$
392
$
—
$
399
$
147
$
938
Unsecured
—
—
—
—
—
Real estate:
Secured by commercial properties
9,208
—
760
17,383
27,351
Secured by residential properties
57,048
343
15,987
57,943
131,321
Construction and land development:
Residential construction loans
—
—
—
—
—
Commercial construction loans and land development
1,342
—
18
—
1,360
$
67,990
$
343
$
17,164
$
75,473
$
160,970
December 31, 2017
Pass
Special Mention
Substandard
PCI
Total
Commercial and industrial:
Secured
$
429
$
—
$
432
$
194
$
1,055
Unsecured
—
—
—
—
—
Real estate:
Secured by commercial properties
10,961
—
833
23,559
35,353
Secured by residential properties
68,544
356
11,750
63,356
144,006
Construction and land development:
Residential construction loans
—
—
—
—
—
Commercial construction loans and land development
1,649
—
62
4
1,715
$
81,583
$
356
$
13,077
$
87,113
$
182,129
The Bank’s impairment methodology for covered loans is consistent with the methodology for non-covered loans, and is discussed in detail in Notes 5 and 6 to the consolidated financial statements included in the Company’s 2017 Form 10-K.
Changes in the allowance for covered loan losses, distributed by portfolio segment, are shown below (in thousands).
Commercial and
Construction and
Three months ended June 30, 2018
Industrial
Real Estate
Land Development
Total
Balance, beginning of period
$
45
$
2,776
$
2
$
2,823
Provision (recovery) for loan losses
(26)
(764)
(5)
(795)
Loans charged off
—
(57)
—
(57)
Recoveries on charged off loans
—
—
3
3
Balance, end of period
$
19
$
1,955
$
—
$
1,974
Commercial and
Construction and
Six months ended June 30, 2018
Industrial
Real Estate
Land Development
Total
Balance, beginning of period
$
24
$
2,702
$
3
$
2,729
Provision (recovery) for loan losses
(5)
(690)
(9)
(704)
Loans charged off
—
(57)
—
(57)
Recoveries on charged off loans
—
—
6
6
Balance, end of period
$
19
$
1,955
$
—
$
1,974
Commercial and
Construction and
Three months ended June 30, 2017
Industrial
Real Estate
Land Development
Total
Balance, beginning of period
$
16
$
736
$
1
$
753
Provision for loan losses
28
309
623
960
Loans charged off
—
(362)
—
(362)
Recoveries on charged off loans
3
1
4
8
Balance, end of period
$
47
$
684
$
628
$
1,359
Commercial and
Construction and
Six months ended June 30, 2017
Industrial
Real Estate
Land Development
Total
Balance, beginning of period
$
35
$
378
$
—
$
413
Provision for loan losses
12
822
622
1,456
Loans charged off
(6)
(521)
—
(527)
Recoveries on charged off loans
6
5
6
17
Balance, end of period
$
47
$
684
$
628
$
1,359
The covered loan portfolio was distributed by portfolio segment and impairment methodology as shown below (in thousands).
Commercial and
Construction and
June 30, 2018
Industrial
Real Estate
Land Development
Total
Loans individually evaluated for impairment
$
—
$
—
$
—
$
—
Loans collectively evaluated for impairment
791
83,346
1,360
85,497
PCI Loans
147
75,326
—
75,473
$
938
$
158,672
$
1,360
$
160,970
Commercial and
Construction and
December 31, 2017
Industrial
Real Estate
Land Development
Total
Loans individually evaluated for impairment
$
—
$
—
$
—
$
—
Loans collectively evaluated for impairment
861
92,444
1,711
95,016
PCI Loans
194
86,915
4
87,113
$
1,055
$
179,359
$
1,715
$
182,129
The allowance for covered loan losses was distributed by portfolio segment and impairment methodology as shown below (in thousands).
Commercial and
Construction and
June 30, 2018
Industrial
Real Estate
Land Development
Total
Loans individually evaluated for impairment
$
—
$
—
$
—
$
—
Loans collectively evaluated for impairment
4
19
—
23
PCI Loans
15
1,936
—
1,951
$
19
$
1,955
$
—
$
1,974
Commercial and
Construction and
December 31, 2017
Industrial
Real Estate
Land Development
Total
Loans individually evaluated for impairment
$
—
$
—
$
—
$
—
Loans collectively evaluated for impairment
5
24
3
32
PCI Loans
19
2,678
—
2,697
$
24
$
2,702
$
3
$
2,729
Covered Other Real Estate Owned
A summary of the activity in covered OREO is as follows (in thousands).
Three Months Ended June 30,
Six Months Ended June 30,
2018
2017
2018
2017
Balance, beginning of period
$
35,777
$
45,374
$
36,744
$
51,642
Additions to covered OREO
2,351
3,404
4,846
5,127
Dispositions of covered OREO
(2,565)
(5,531)
(4,972)
(12,330)
Valuation adjustments in the period
(668)
(943)
(1,723)
(2,135)
Balance, end of period
$
34,895
$
42,304
$
34,895
$
42,304
During the three and six months ended June 30, 2018 and 2017, the Bank wrote down certain covered OREO assets to fair value to reflect new appraisals on certain OREO acquired in the FNB Transaction and OREO acquired from the foreclosure on certain FNB loans acquired in the FNB Transaction. Although the Bank recorded a fair value discount on the acquired assets upon acquisition, in some cases additional downward valuations were required. The downward valuations recorded during the three and six months ended June 30, 2018 and 2017 were related to covered assets subject to the loss-share agreements with the FDIC.
These additional downward valuation adjustments reflect changes to the assumptions regarding the fair value of the OREO, including in some cases the intended use of the OREO due to the availability of more information, as well as the passage of time. The process of determining fair value is subjective in nature and requires the use of significant estimates and assumptions. Although the Bank makes market-based assumptions when valuing acquired assets, new information may come to light that causes estimates to increase or decrease. When the Bank determines, based on subsequent information, that its estimates require adjustment, the Bank records the adjustment. The accounting for such adjustments requires that the decreases to the initially recorded fair value be recorded at the time such new information is received, while increases to fair value are recorded when the asset is subsequently sold.
FDIC Indemnification Asset
A summary of the activity in the FDIC Indemnification Asset is as follows (in thousands).
Three Months Ended June 30,
Six Months Ended June 30,
2018
2017
2018
2017
Balance, beginning of period
$
25,458
$
47,940
$
29,340
$
71,313
FDIC Indemnification Asset accretion (amortization)
(1,933)
(4,236)
(5,815)
(8,185)
Transfers to due from FDIC and other
—
(3,400)
—
(22,824)
Balance, end of period
$
23,525
$
40,304
$
23,525
$
40,304
As of June 30, 2018, the Bank had billed $147.8 million to and collected $145.8 million from the FDIC, which represented reimbursable covered losses and expenses through September 30, 2017. </t>
  </si>
  <si>
    <t>Mortgage Servicing Rights</t>
  </si>
  <si>
    <t>7. Mortgage Servicing Rights
The following tables present the changes in fair value of the Company’s MSR asset, as included in other assets within the consolidated balance sheets, and other information related to the serviced portfolio (dollars in thousands).
Three Months Ended June 30,
Six Months Ended June 30,
2018
2017
2018
2017
Balance, beginning of period
$
63,957
$
45,573
$
54,714
$
61,968
Additions
3,068
1,266
9,729
2,490
Sales
(9,303)
—
(9,303)
(17,499)
Changes in fair value:
Due to changes in model inputs or assumptions (1)
1,032
(2,064)
4,673
(1,207)
Due to customer payoffs
(1,381)
(1,195)
(2,440)
(2,172)
Balance, end of period
$
57,373
$
43,580
$
57,373
$
43,580
June 30,
December 31,
2018
2017
Mortgage loans serviced for others
$
4,394,219
$
4,762,042
MSR asset as a percentage of serviced mortgage loans
1.31
%
1.15
%
(1)
Primarily represents normal customer payments, changes in discount rates and prepayment speed assumptions, which are primarily affected by changes in interest rates and the refinement of other MSR model assumptions.
The key assumptions used in measuring the fair value of the Company’s MSR asset were as follows.
June 30,
December 31,
2018
2017
Weighted average constant prepayment rate
9.27
%
10.93
%
Weighted average discount rate
11.09
%
11.03
%
Weighted average life (in years)
7.6
6.9
A sensitivity analysis of the fair value of the Company’s MSR asset to certain key assumptions is presented in the following table (in thousands).
June 30,
December 31,
2018
2017
Constant prepayment rate:
Impact of 10% adverse change
$
(1,704)
$
(1,948)
Impact of 20% adverse change
(3,473)
(3,839)
Discount rate:
Impact of 10% adverse change
(2,401)
(2,135)
Impact of 20% adverse change
(4,604)
(4,103)
This sensitivity analysis presents the effect of hypothetical changes in key assumptions on the fair value of the MSR asset. The effect of such hypothetical change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
Contractually specified servicing fees, late fees and ancillary fees earned of $6.1 million and $5.0 million during the three months ended June 30, 2018 and 2017, respectively, and $11.8 million and $11.5 million during the six months ended June 30, 2018 and 2017, respectively, were included in net gains from sale of loans and other mortgage production income within the consolidated statements of operations.</t>
  </si>
  <si>
    <t>8. Deposits
Deposits are summarized as follows (in thousands).
June 30,
December 31,
2018
2017
Noninterest-bearing demand
$
2,468,332
$
2,411,849
Interest-bearing:
NOW accounts
1,272,098
1,202,752
Money market
2,209,780
2,222,555
Brokered - money market
9,911
101,624
Demand
354,232
411,771
Savings
200,643
218,812
Time
1,298,626
1,313,482
Brokered - time
—
95,274
$
7,813,622
$
7,978,119</t>
  </si>
  <si>
    <t>Short-term Borrowings</t>
  </si>
  <si>
    <t>9. Short-term Borrowings
Short-term borrowings are summarized as follows (in thousands).
June 30,
December 31,
2018
2017
Federal funds purchased
$
78,350
$
101,775
Securities sold under agreements to repurchase
502,885
539,149
Federal Home Loan Bank
675,000
250,000
Short-term bank loans
354,500
315,500
$
1,610,735
$
1,206,424
Federal funds purchased and securities sold under agreements to repurchase generally mature daily, on demand, or on some other short-term basis. The Bank and the Hilltop Broker-Dealers execute transactions to sell securities under agreements to repurchase with both customers and other broker-dealers. Securities involved in these transactions are held by the Bank, the Hilltop Broker-Dealers or a third-party dealer.
Information concerning federal funds purchased and securities sold under agreements to repurchase is shown in the following tables (dollars in thousands).
Six Months Ended June 30,
2018
2017
Average balance during the period
$
721,167
$
500,830
Average interest rate during the period
1.63
%
0.86
%
June 30,
December 31,
2018
2017
Average interest rate at end of period
1.74
%
1.21
%
Securities underlying the agreements at end of period:
Carrying value
$
514,378
$
581,636
Estimated fair value
$
531,130
$
598,300
Federal Home Loan Bank (“FHLB”) short-term borrowings mature over terms not exceeding 365 days and are collateralized by FHLB Dallas stock, nonspecified real estate loans and certain specific commercial real estate loans. Other information regarding FHLB short-term borrowings is shown in the following tables (dollars in thousands).
Six Months Ended June 30,
2018
2017
Average balance during the period
$
117,956
$
355,249
Average interest rate during the period
1.91
%
0.92
%
June 30,
December 31,
2018
2017
Average interest rate at end of period
%
%
The Hilltop Broker-Dealers use short-term bank loans periodically to finance securities owned, margin loans to customers and correspondents, and underwriting activities. Interest on the borrowings varies with the federal funds rate. The weighted average interest rate on the borrowings at June 30, 2018 and December 31, 2017 was 2.82% and 2.27%, respectively.</t>
  </si>
  <si>
    <t>Notes Payable</t>
  </si>
  <si>
    <t>10. Notes Payable
Notes payable consisted of the following (in thousands).
June 30,
December 31,
2018
2017
Senior Notes due April 2025, net of discount of $1,469 and $1,545, respectively
$
148,531
$
148,455
FHLB notes, net of premium of $261 and $436, respectively, with maturities ranging from September 2020 to June 2030
4,603
19,402
NLIC note payable due May 2033
10,000
10,000
NLIC note payable due September 2033
10,000
10,000
ASIC note payable due April 2034
7,500
7,500
Insurance company line of credit due December 31, 2018
—
1,000
Ventures Management lines of credit due January 2019
47,102
12,452
$
227,736
$
208,809</t>
  </si>
  <si>
    <t>Income Taxes</t>
  </si>
  <si>
    <t>11. Income Taxes
The Company applies an estimated annual effective rate to interim period pre-tax income to calculate the income tax provision for the quarter in accordance with the principal method prescribed by the accounting guidance established for computing income taxes in interim periods. The Company’s effective tax rates were 24.3% and 29.1% during the three months ended June 30, 2018 and 2017, respectively, and 23.9% and 31.4% during the six months ended June 30, 2018 and 2017, respectively. The 2018 effective tax rates approximated the applicable statutory rates. The effective tax rates during the three and six months ended June 30, 2017 were lower than the statutory rate primarily due to a nontaxable increase to other noninterest income recorded as part of the resolution of the SWS matter as discussed in Note 12 to the consolidated financial statements, as the SWS Merger was a tax-free reorganization under Section 368(a) the Internal Revenue Code. The decreases in the Company’s effective tax rates from periods in 2017 to periods in 2018 were primarily driven by the reduction in the corporate tax rate from 35% to 21% pursuant to the enactment of the Tax Legislation. Certain deferred tax asset amounts recorded in December 2017 following enactment of the Tax Legislation are considered reasonable estimates as of June 30, 2018 and could be adjusted during the measurement period, which will end in December 2018, as a result of further refinement of calculations, changes in interpretations and assumptions made, guidance that may be issued and actions the Company may take as a result of the Tax Legislation.</t>
  </si>
  <si>
    <t>Commitments and Contingencies</t>
  </si>
  <si>
    <t xml:space="preserve">12. Commitments and Contingencies
Legal Matters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other than that provided by reinsurers in the insurance segment. When it is practicable, the Company estimates loss contingencies for possible litigation and claims, whether or not there is accrued probable loss. When the Company is able to estimate such probably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 themselves, will be adjusted accordingly.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is complete; whether meaningful settlement discussions have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Following completion of Hilltop’s acquisition of SWS, several purported holders of shares of SWS common stock (the “Petitioners”) filed petitions in the Court of Chancery of the State of Delaware (the “Court”) seeking appraisal for their shares pursuant to Section 262 of the Delaware General Corporation Law. These petitions were consolidated as In re SWS Group, Inc. , C.A. No. 10554-VCG. On May 30, 2017, the Court issued its Memorandum Opinion in the matter. The Court found the “fair value” of the shares of SWS common stock as of the date of the transaction was $6.38 per share. Accordingly, Hilltop paid cash of $6.38 per share, plus statutory interest from the effective date of the merger until the date of payment, to the Petitioners and the other stockholders of SWS who properly demanded appraisal rights under Delaware law, collectively representing 7,438,453 shares. Each outstanding share of SWS common stock, other than shares held by Hilltop, in treasury by SWS or by stockholders who properly demanded appraisal rights under Delaware law, was converted into the right to receive 0.2496 shares of Hilltop common stock and $1.94 in cash, the aggregate value of which was $6.92 per share of SWS common stock as of the effective date of the merger. The resolution of this matter resulted in 1,856,638 shares of HTH common stock, which had been held in escrow during the pendency of the proceeding, being returned to the Company’s pool of authorized but unissued shares of common stock and a pre-tax net increase to other noninterest income of $11.6 million during the second quarter of 2017. This change in common stock is reflected in repurchases of common stock within the consolidated statements of stockholders’ equity included in the Company’s 2017 Form 10-K. Certain Petitioners filed an appeal to the Court’s Memorandum Opinion. On February 23, 2018, the Delaware Supreme Court affirmed the decision of the lower Court.
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certain of its businesses, business practices and policies, as well as the conduct of persons with whom it does business. Additional Inquiries will arise from time to time. In connection with those Inquiries, the Company receives document requests, subpoenas and other requests for information. The Inquiries, including the Inquiry described below,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
As a part of an industry-wide Inquiry, PrimeLending received a subpoena from the Office of Inspector General of the U.S. Department of Housing and Urban Development regarding mortgage-related practices, including those relating to origination practices for loans insured by the Federal Housing Administration (the “FHA”). On August 20, 2014, PrimeLending received a Civil Investigative Demand from the United States Department of Justice (the “DOJ”) related to this Inquiry. According to the Civil Investigative Demand, the DOJ is conducting an investigation to determine whether PrimeLending has violated the False Claims Act in connection with originating and underwriting single-family residential mortgage loans insured by the FHA. The DOJ has advised PrimeLending that, based upon its review of a sample of loans for which an FHA insurance claim was paid by the U.S. Department of Housing and Urban Development (“HUD”), some of the loans do not meet FHA underwriting guidelines. PrimeLending, based upon its own review of the loan sample, does not agree with the sampling methodology and loan analysis employed by the DOJ. Remedies in these proceedings or settlements may include statutory damages, indemnification, fines and/or penalties. Many institutions have settled these matters on terms that included large monetary penalties. PrimeLending has fully cooperated with this Inquiry, continues to discuss this matter with the DOJ and adjusts its indemnification reserve based upon such discussions.
While the final outcome of litigation and claims exposures or of any Inquiries is inherently unpredictable, management is currently of the opinion that the outcome of pending and threatened litigation and Inquiries will not, except related to specific matters disclosed above, have a material effect on the Company’s business, consolidated financial position, results of operations or cash flows as a whole. However, in the event of unexpected future developments, it is reasonably possible that an adverse outcome in any matter, including the matters discussed above, could be material to the Company’s business, consolidated financial position, results of operations or cash flows for any particular reporting period of occurrence.
Indemnification Liability Reserve
The mortgage origination segment may be responsible to agencies, investors, or other parties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or indemnifies the claimant against loss. The mortgage origination segment has established an indemnification liability reserve for such probable losses.
Generally, the mortgage origination segment first becomes aware that an agency, investor, or other party believes a loss has been incurred on a sold loan when it receives a written request from the claimant to repurchase the loan or reimburse the claimant’s losses. Upon completing its review of the claimant’s request, the mortgage origination segment establishes a specific claims reserve for the loan if it concludes its obligation to the claimant is both probable and reasonably estimable.
An additional reserve has been established for probable agency, investor or other party losses that may have been incurred, but not yet reported to the mortgage origination segment based upon a reasonable estimate of such losses. Factors considered in the calculation of this reserve include, but are not limited to, the total volume of loans sold exclusive of specific claimant requests, actual claim settlements and the severity of estimated losses resulting from future claims, and the mortgage origination segment’s history of successfully curing defects identified in claim requests. While the mortgage origination segment’s sales contracts typically include borrower early payment default repurchase provisions, these provisions have not been a primary driver of claims to date, and therefore, are not a primary factor considered in the calculation of this reserve.
At June 30, 2018 and December 31, 2017, the mortgage origination segment’s indemnification liability reserve totaled $23.9 million and $23.5 million, respectively. The provision for indemnification losses was $1.0 million and $1.1 million during the three months ended June 30, 2018 and 2017, respectively, and $1.7 million and $2.0 million during the six months ended June 30, 2018 and 2017, respectively.
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Three Months Ended June 30,
Six Months Ended June 30,
2018
2017
2018
2017
Balance, beginning of period
$
32,321
$
39,245
$
33,702
$
40,669
Claims made
5,361
8,650
12,350
17,029
Claims resolved with no payment
(5,892)
(9,991)
(11,753)
(18,088)
Repurchases
(1,245)
(226)
(3,334)
(1,688)
Indemnification payments
—
(5,124)
(420)
(5,368)
Balance, end of period
$
30,545
$
32,554
$
30,545
$
32,554
Indemnification Liability Reserve Activity
Three Months Ended June 30,
Six Months Ended June 30,
2018
2017
2018
2017
Balance, beginning of period
$
23,332
$
18,952
$
23,472
$
18,239
Additions for new sales
1,014
1,145
1,743
1,992
Repurchases
(85)
(23)
(245)
(125)
Early payment defaults
(41)
(60)
(188)
(129)
Indemnification payments
(4)
(671)
(121)
(713)
Change in reserves for loans sold in prior years
(306)
3,024
(751)
3,103
Balance, end of period
$
23,910
$
22,367
$
23,910
$
22,367
June 30,
December 31,
2018
2017
Reserve for Indemnification Liability:
Specific claims
$
999
$
646
Incurred but not reported claims
22,911
22,826
Total
$
23,910
$
23,472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
Other Contingencies
In connection with the FNB Transaction, the Bank entered into two loss-share agreements with the FDIC that collectively cover $1.2 billion of loans and OREO acquired in the FNB Transaction. Pursuant to the loss-share agreements, the FDIC has agreed to reimburse the Bank the following amounts with respect to the covered assets: (i) 80% of net losses on the first $240.4 million of net losses incurred; (ii) 0% of net losses in excess of $240.4 million up to and including $365.7 million of net losses incurred; and (iii) 80% of net losses in excess of $365.7 million of net losses incurred. Net losses are defined as book value losses plus certain defined expenses incurred in the resolution of assets, less subsequent recoveries. Under the loss-share agreement for commercial assets, the amount of subsequent recoveries that are reimbursable to the FDIC for a particular asset is limited to book value losses and expenses actually billed plus any book value charge-offs incurred prior to the Bank Closing Date. There is no limit on the amount of subsequent recoveries reimbursable to the FDIC under the loss-share agreement for single family residential assets. The loss-share agreements for commercial and single family residential assets are in effect for five years and ten years, respectively, from the Bank Closing Date and the loss recovery provisions to the FDIC are in effect for eight years and ten years, respectively, from the Bank Closing Date. As part of the loss-share agreements, the Bank is subject to annual FDIC compliance audits. As discussed in Note 6 to the consolidated financial statements, and in accordance with the loss-share agreements, the Bank may be required to make a “true-up” payment to the FDIC approximately ten years following the Bank Closing Date if its actual net realized losses over the life of the loss-share agreements are less than the FDIC’s initial estimate of losses on covered assets. The “true-up” payment is calculated using a defined formula set forth in the P&amp;A Agreement. While the ultimate amount of any “true-up” payment is unknown at this time and will vary based upon the amount of future losses or recoveries within our covered loan portfolio, the Bank has recorded a related “true-up” payment accrual of $16.6 million at June 30, 2018 based on the current estimate of aggregate realized losses on covered assets over the life of the loss-share agreements. The initial estimate of the FDIC Indemnification Asset at the Bank Closing Date was recorded at the present value of 80% of $240.4 million. As of June 30, 2018, the Bank projects that the sum of actual plus projected covered losses and reimbursable expenses subject to the loss-share agreements will be less than $240.4 million. As of June 30, 2018, the Bank had billed $184.7 million of covered net losses to the FDIC, of which 80%, or $147.8 million, were reimbursable under the loss-share agreements. As of June 30, 2018, the Bank had received aggregate reimbursements of $145.8 million from the FDIC, which represented reimbursable covered losses and expenses through September 30, 2017. </t>
  </si>
  <si>
    <t>Financial Instruments with Off-Balance Sheet Risk</t>
  </si>
  <si>
    <t>13.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
In the aggregate, the Bank had outstanding unused commitments to extend credit of $2.0 billion at June 30, 2018 and outstanding financial and performance standby letters of credit of $25.1 million at June 30, 2018.
The Bank uses the same credit policies in making commitments and standby letters of credit as it does for on-balance sheet instruments.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clearing agreements between the Hilltop Broker-Dealers and various clearinghouses and broker-dealers, secured financing arrangements that involve pledged securities, and when-issued underwriting and purchase commitments.</t>
  </si>
  <si>
    <t>Stock-Based Compensation</t>
  </si>
  <si>
    <t xml:space="preserve">14. Stock-Based Compensation
Pursuant to the Hilltop Holdings Inc. 2012 Equity Incentive Plan (the “2012 Plan”), the Company may grant nonqualified stock options, stock appreciation rights, restricted stock, restricted stock units (“RSUs”), performance awards, dividend equivalent rights and other awards to employees of the Company, its subsidiaries and outside directors of the Company. In the aggregate, 4,000,000 shares of common stock may be delivered pursuant to awards granted under the 2012 Plan. At June 30, 2018, 1,267,430 shares of common stock remained available for issuance pursuant to awards granted under the 2012 Plan, excluding shares that may be delivered pursuant to outstanding awards. Compensation expense related to the 2012 Plan was $2.5 million and $3.2 million during the three months ended June 30, 2018 and 2017, respectively, and $4.8 million and $5.9 million during the six months ended June 30, 2018 and 2017, respectively.
During the six months ended June 30, 2018 and 2017, Hilltop granted 10,024 and 7,513 shares of common stock, respectively, pursuant to the 2012 Plan to certain non-employee members of the Company’s board of directors for services rendered to the Company.
Restricted Stock Units
The following table summarizes information about nonvested RSU activity for the six months ended June 30, 2018 (shares in thousands).
RSUs
Weighted
Average
Grant Date
Outstanding
Fair Value
Balance, December 31, 2017
1,318
$
20.89
Granted
457
$
23.37
Vested/Released
(355)
$
19.79
Forfeited
(100)
$
19.78
Balance, June 30, 2018
1,320
$
22.13
Vested/Released RSUs include an aggregate of 73,661 shares withheld to satisfy employee statutory tax obligations during the six months ended June 30, 2018. Pursuant to certain RSU award agreements, an aggregate of 17,481 vested RSUs at June 30, 2018 require deferral of the settlement in shares and statutory tax obligations to a future date.
During the six months ended June 30, 2018, the Compensation Committee of the board of directors of the Company awarded certain executives and key employees an aggregate of 433,268 RSUs pursuant to the 2012 Plan. At June 30, 2018, 335,560 of these outstanding RSUs are subject to time-based vesting conditions and generally cliff vest on the third anniversary of the grant date, and 84,626 of these outstanding RSUs will cliff vest based upon the achievement of certain performance goals over a three-year period.
At June 30, 2018, in the aggregate, 1,061,629 of the outstanding RSUs are subject to time-based vesting conditions and generally cliff vest on the third anniversary of the grant date, and 258,773 outstanding RSUs cliff vest based upon the achievement of certain performance goals over a three-year period. At June 30, 2018, unrecognized compensation expense related to outstanding RSUs of $17.9 million is expected to be recognized over a weighted average period of 1.65 years. </t>
  </si>
  <si>
    <t>Regulatory Matters</t>
  </si>
  <si>
    <t>15. Regulatory Matters
Banking and Hilltop
PlainsCapital, which includes the Bank and PrimeLending, and Hilltop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PlainsCapital and Hilltop to meet specific capital adequacy guidelines that involve quantitative measures of assets, liabilities and certain off-balance sheet items as calculated under regulatory accounting practices. The Company performs reviews of the classification and calculation of risk-weighted assets to ensure accuracy and compliance with the Basel III regulatory capital requirements. The capital classifications are also subject to qualitative judgments by the regulators about components, risk weightings and other factors.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In order to avoid limitations on capital distributions, including dividend payments, stock repurchases and certain discretionary bonus payments to executive officers, Basel III also implemented a capital conservation buffer, which requires a banking organization to hold a buffer above its minimum risk-based capital requirements. This buffer will help to ensure that banking organizations conserve capital when it is most needed, allowing them to better weather periods of economic stress. The buffer is measured relative to risk-weighted assets. The phase-in of the capital conservation buffer requirements began on January 1, 2016 for Hilltop and PlainsCapital. Based on the actual ratios as shown in the table below, Hilltop and PlainsCapital exceed each of the capital conservation buffer requirements in effect as of June 30, 2018, as well as the fully phased-in requirements through 2019.
The following table shows PlainsCapital’s and Hilltop’s actual capital amounts and ratios in accordance with Basel III compared to the regulatory minimum capital requirements including conservation buffer in effect at the end of the period and on a fully phased-in basis as if such requirements were currently in effect as measured at June 30, 2018 and December 31, 2017, respectively (dollars in thousands). Based on actual capital amounts and ratios shown in the following table, PlainsCapital’s ratios place it in the “well capitalized” (as defined) capital category under regulatory requirements.
Minimum Capital Requirements
Including Conservation Buffer
In Effect at
Fully
To Be Well
Actual
End of Period
Phased In
Capitalized
Amount
Ratio
Ratio
Ratio
Ratio
June 30, 2018
Tier 1 capital (to average assets):
PlainsCapital
$
1,174,264
12.80
%
4.0
%
4.0
%
5.0
%
Hilltop
1,689,009
12.90
%
4.0
%
4.0
%
N/A
Common equity Tier 1 capital (to risk-weighted assets):
PlainsCapital
1,174,264
14.59
%
6.375
%
7.0
%
6.5
%
Hilltop
1,643,623
17.61
%
6.375
%
7.0
%
N/A
Tier 1 capital (to risk-weighted assets):
PlainsCapital
1,174,264
14.59
%
7.875
%
8.5
%
8.0
%
Hilltop
1,689,009
18.10
%
7.875
%
8.5
%
N/A
Total capital (to risk-weighted assets):
PlainsCapital
1,237,812
15.38
%
9.875
%
10.5
%
10.0
%
Hilltop
1,733,360
18.58
%
9.875
%
10.5
%
N/A
Minimum Capital Requirements
Including Conservation Buffer
In Effect at
Fully
To Be Well
Actual
End of Period
Phased In
Capitalized
Amount
Ratio
Ratio
Ratio
Ratio
December 31, 2017
Tier 1 capital (to average assets):
PlainsCapital
$
1,147,527
12.32
%
4.0
%
4.0
%
5.0
%
Hilltop
1,688,358
12.94
%
4.0
%
4.0
%
N/A
Common equity Tier 1 capital (to risk-weighted assets):
PlainsCapital
1,147,527
14.47
%
5.75
%
7.0
%
6.5
%
Hilltop
1,639,009
17.71
%
5.75
%
7.0
%
N/A
Tier 1 capital (to risk-weighted assets):
PlainsCapital
1,147,527
14.47
%
7.25
%
8.5
%
8.0
%
Hilltop
1,688,358
18.24
%
7.25
%
8.5
%
N/A
Total capital (to risk-weighted assets):
PlainsCapital
1,212,793
15.29
%
9.25
%
10.5
%
10.0
%
Hilltop
1,738,325
18.78
%
9.25
%
10.5
%
N/A
Broker-Dealer
Pursuant to the net capital requirements of the Securities Exchange Act of 1934, as amended (the “Exchange Act”), Hilltop Securities has elected to determine its net capital requirements using the alternative method. Accordingly, Hilltop Securities is required to maintain minimum net capital, as defined in Rule 15c3-1 promulgated under the Exchange Act, equal to the greater of $250,000 and $1,000,000, respectively,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HTS Independent Network follows the primary (aggregate indebtedness) method, as defined in Rule 15c3-1 promulgated under the Exchange Act, which requires the maintenance of the larger of minimum net capital of $250,000 or 1/15 of aggregate indebtedness.
At June 30, 2018, the net capital position of each of the Hilltop Broker-Dealers was as follows (in thousands).
HTS
Hilltop
Independent
Securities
Network
Net capital
$
205,730
$
3,362
Less: required net capital
11,427
250
Excess net capital
$
194,303
$
3,112
Net capital as a percentage of aggregate debit items
36.0
%
Net capital in excess of 5% aggregate debit items
$
177,161
Under certain conditions, Hilltop Securities may be required to segregate cash and securities in a special reserve account for the benefit of customers under Rule 15c3-3 promulgated under the Exchange Act. Assets segregated under the provisions of the Exchange Act are not available for general corporate purposes. At June 30, 2018 and December 31, 2017, the Hilltop Broker-Dealers held cash of $128.4 million and $186.6 million, respectively, segregated in special reserve bank accounts for the benefit of customers. The Hilltop Broker-Dealers were not required to segregate cash and securities in special reserve accounts for the benefit of proprietary accounts of introducing broker-dealers at June 30, 2018 or December 31, 2017.
Mortgage Origination
As a mortgage originator, PrimeLending and its subsidiaries are subject to minimum net worth and liquidity requirements established by the HUD and the GNMA, as applicable. On an annual basis, PrimeLending and its subsidiaries submit audited financial statements to HUD and GNMA, as applicable, documenting their respective compliance with minimum net worth and liquidity requirements. As of June 30, 2018, PrimeLending and its subsidiaries’ net worth and liquidity exceeded the amounts required by both HUD and GNMA, as applicable.
Insurance
The statutory financial statements of the Company's insurance subsidiaries, which are domiciled in the State of Texas, are presented on the basis of accounting practices prescribed or permitted by the Texas Department of Insurance. Texas has adopted the statutory accounting practices of the National Association of Insurance Commissioners (“NAIC”) as the basis of its statutory accounting practices with certain differences that are not significant to the insurance company subsidiaries’ statutory equity.
A summary of statutory capital and surplus and statutory net income of each insurance subsidiary is as follows (in thousands).
June 30,
December 31,
2018
2017
Capital and surplus:
National Lloyds Insurance Company
$
93,578
$
93,812
American Summit Insurance Company
23,910
22,778
Three Months Ended June 30,
Six Months Ended June 30,
2018
2017
2018
2017
Statutory net income (loss):
National Lloyds Insurance Company
$
(2,633)
$
(7,152)
$
1,134
$
(6,516)
American Summit Insurance Company
394
(309)
1,283
523
Regulations of the Texas Department of Insurance require insurance companies to maintain minimum levels of statutory surplus to ensure their ability to meet their obligations to policyholders. At June 30, 2018, the Company's insurance subsidiaries had statutory surplus in excess of the minimum required.
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June 30, 2018, the Company's insurance subsidiaries' RBC ratio exceeded the level at which regulatory action would be required.</t>
  </si>
  <si>
    <t>Stockholders' Equity</t>
  </si>
  <si>
    <t>16. Stockholders’ Equity
Dividends
On July 26, 2018, the Company announced that its board of directors declared a quarterly cash dividend of $0.07 per common share, payable on August 31, 2018, to all common stockholders of record as of the close of business on August 15, 2018.
Stock Repurchase Program
In January 2018, the Hilltop board of directors authorized a new stock repurchase program through January 2019 pursuant to which the Company was originally authorized to repurchase, in the aggregate, up to $50.0 million of its outstanding common stock. In July 2018, the Hilltop board of directors authorized an increase to the aggregate amount of common stock the Company may repurchase under this program to $100.0 million, which is inclusive of repurchases to offset dilution related to grants of stock-based compensation.
During the six months ended June 30, 2018, the Company paid $38.8 million to repurchase an aggregate of 1,702,696 shares of common stock at an average price of $22.81 per share. These shares were returned to the Company’s pool of authorized but unissued shares of common stock. The purchases were funded from available cash balances. The Company’s stock repurchase program and related accounting policy are discussed in detail in Note 1 and Note 22 to the consolidated financial statements included in the Company’s 2017 Form 10-K.</t>
  </si>
  <si>
    <t>Derivative Financial Instruments</t>
  </si>
  <si>
    <t>17. Derivative Financial Instruments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net interest margin. PrimeLending has interest rate risk relative to interest rate lock commitments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dditionally, PrimeLending has interest rate risk relative to its MSR asset and uses derivative instruments, including interest rate swaps, swaptions, and U.S. Treasury bond futures and options to hedge this risk. The Hilltop Broker-Dealers use forward commitments to both purchase and sell MBSs to facilitate customer transactions and as a means to hedge related exposure to interest rate risk in certain inventory positions.
Non-Hedging Derivative Instruments and the Fair Value Option
As discussed in Note 3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complex hedge accounting provisions. The fair values of PrimeLending’s IRLCs, forward commitments, interest rate swaps and swaptions, and U.S. Treasury bond futures and options are recorded in other assets or other liabilities, as appropriate, and changes in the fair values of these derivative instruments are recorded as a component of net gains from sale of loans and other mortgage production income. The fair value of PrimeLending’s derivative instruments decreased $3.1 million and increased $8.8 million during the three months ended June 30, 2018 and 2017, respectively, and increased $6.9 million and $9.5 million during the six months ended June 30, 2018 and 2017, respectively.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3 to the consolidated financial statements. The fair values of the Hilltop Broker-Dealers’ and the Bank’s derivative instruments are recorded in other assets or other liabilities, as appropriate. The fair values of the Hilltop Broker-Dealers’ derivatives increased $3.0 million and $9.9 million during the three months ended June 30, 2018 and 2017, respectively, while the fair values of the Bank’s derivatives increased nominally during the three months ended June 30, 2018 and 2017, respectively. The fair values of the Hilltop Broker-Dealers’ derivatives decreased $2.2 million and increased $16.2 million during the six months ended June 30, 2018 and 2017, respectively, while the fair values of the Bank’s derivatives increased $0.2 million and $0.1 million during the six months ended June 30, 2018 and 2017, respectively.
Derivative positions are presented in the following table (in thousands).
June 30, 2018
December 31, 2017
Notional
Estimated
Notional
Estimated
Amount
Fair Value
Amount
Fair Value
Derivative instruments:
IRLCs
$
1,390,728
$
31,475
$
850,850
$
18,851
Customer-based written options
30,889
(109)
21,637
38
Customer-based purchased options
30,889
109
21,637
(38)
Commitments to purchase MBSs
3,153,297
7,297
2,831,635
(921)
Commitments to sell MBSs
5,753,361
(13,112)
4,963,498
2,972
Interest rate swaps
24,102
211
25,971
51
U.S. Treasury bond futures and options (1)
198,000
—
214,500
—
(1) Changes in the fair value of these contracts are settled daily with PrimeLending’s counterparty.
PrimeLending had cash collateral advances totaling $8.2 million and $0.8 million to offset net liability derivative positions on its commitments to sell MBSs at June 30, 2018 and December 31, 2017, respectively. In addition, PrimeLending advanced cash collateral totaling $3.2 million on its U.S. Treasury bond futures and options at both June 30, 2018 and December 31, 2017. These amounts are included in other assets within the consolidated balance sheets.</t>
  </si>
  <si>
    <t>Balance Sheet Offsetting</t>
  </si>
  <si>
    <t>18. Balance Sheet Offsetting
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June 30, 2018
Securities borrowed:
Institutional counterparties
$
1,491,182
$
—
$
1,491,182
$
(1,424,434)
$
—
$
66,748
Interest rate options:
Customer counterparties
109
—
109
—
—
109
Interest rate swaps:
Institutional counterparties
211
—
211
(909)
—
(698)
Reverse repurchase agreements:
Institutional counterparties
229,172
—
229,172
(228,049)
—
1,123
Forward MBS derivatives:
Institutional counterparties
7,297
—
7,297
(7,297)
—
—
$
1,727,971
$
—
$
1,727,971
$
(1,660,689)
$
—
$
67,282
December 31, 2017
Securities borrowed:
Institutional counterparties
$
1,386,821
$
—
$
1,386,821
$
(1,327,536)
$
—
$
59,285
Interest rate options:
Customer counterparties
38
—
38
—
—
38
Reverse repurchase agreements:
Institutional counterparties
186,537
—
186,537
(186,026)
—
511
Forward MBS derivatives:
Institutional counterparties
3,576
—
3,576
(3,576)
—
—
$
1,576,972
$
—
$
1,576,972
$
(1,517,138)
$
—
$
59,834
Gross Amounts Not Offset in
Net Amounts
the Balance Sheet
Gross Amounts
Gross Amounts
of Liabilities
Cash
of Recognized
Offset in the
Presented in the
Financial
Collateral
Net
Liabilities
Balance Sheet
Balance Sheet
Instruments
Pledged
Amount
June 30, 2018
Securities loaned:
Institutional counterparties
$
1,316,128
$
—
$
1,316,128
$
(1,254,389)
$
—
$
61,739
Interest rate options:
Institutional counterparties
109
—
109
—
—
109
Repurchase agreements:
Institutional counterparties
418,566
—
418,566
(418,566)
—
—
Customer counterparties
84,319
—
84,319
(84,319)
—
—
Forward MBS derivatives:
Institutional counterparties
14,050
(938)
13,112
(7,123)
—
5,989
$
1,833,172
$
(938)
$
1,832,234
$
(1,764,397)
$
—
$
67,837
December 31, 2017
Securities loaned:
Institutional counterparties
$
1,215,093
$
—
$
1,215,093
$
(1,157,198)
$
—
$
57,895
Interest rate options:
Institutional counterparties
38
—
38
—
—
38
Interest rate swaps:
Institutional counterparties
35
(86)
(51)
(1,059)
—
(1,110)
Repurchase agreements:
Institutional counterparties
409,058
—
409,058
(409,058)
—
—
Customer counterparties
130,091
—
130,091
(130,091)
—
—
Forward MBS derivatives:
Institutional counterparties
2,696
(1,171)
1,525
(1,295)
—
230
$
1,757,011
$
(1,257)
$
1,755,754
$
(1,698,701)
$
—
$
57,053
Secured Borrowing Arrangements
Secured Borrowings (Repurchase Agreements) — The Company participates in transactions involving securities sold under repurchase agreements, which are secured borrowings and generally mature one to thirty days from the transaction date or involve arrangements with no definite termination date. Securities sold under repurchase agreements are reflected at the amount of cash received in connection with the transactions. The Company may be required to provide additional collateral based on the fair value of the underlying securities, which is monitored on a daily basis.
Securities Lending Activities — The Company’s securities lending activities include lending securities for other broker-dealers, lending institutions and its own clearing and retail operations. These activities involve lending securities to other broker-dealers to cover short sales, to complete transactions in which there has been a failure to deliver securities by the required settlement date and as a conduit for financing activities.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The following tables present the remaining contractual maturities of repurchase agreement and securities lending transactions accounted for as secured borrowings (in thousands). The Company had no repurchase-to-maturity transactions outstanding at both June 30, 2018 and December 31, 2017.
Remaining Contractual Maturities
Overnight and
Greater Than
June 30, 2018
Continuous
Up to 30 Days
30-90 Days
90 Days
Total
Repurchase agreement transactions:
U.S. Treasury and agency securities
$
145,005
$
—
$
—
$
—
$
145,005
Asset-backed securities
357,880
—
—
—
357,880
Securities lending transactions:
Corporate securities
1,266
—
—
—
1,266
Equity securities
1,314,862
—
—
—
1,314,862
Total
$
1,819,013
$
—
$
—
$
—
$
1,819,013
Gross amount of recognized liabilities for repurchase agreement and securities lending transactions in offsetting disclosure above
$
1,819,013
Amount related to agreements not included in offsetting disclosure above
$
—
Remaining Contractual Maturities
Overnight and
Greater Than
December 31, 2017
Continuous
Up to 30 Days
30-90 Days
90 Days
Total
Repurchase agreement transactions:
U.S. Treasury and agency securities
$
181,915
$
—
$
—
$
—
$
181,915
Asset-backed securities
357,234
—
—
—
357,234
Securities lending transactions:
Corporate securities
11,499
—
—
—
11,499
Equity securities
1,203,594
—
—
—
1,203,594
Total
$
1,754,242
$
—
$
—
$
—
$
1,754,242
Gross amount of recognized liabilities for repurchase agreement and securities lending transactions in offsetting disclosure above
$
1,754,242
Amount related to agreements not included in offsetting disclosure above
$
—</t>
  </si>
  <si>
    <t>Broker-Dealer and Clearing Organization Receivables and Payables</t>
  </si>
  <si>
    <t>19. Broker-Dealer and Clearing Organization Receivables and Payables
Broker-dealer and clearing organization receivables and payables consisted of the following (in thousands).
June 30,
December 31,
2018
2017
Receivables:
Securities borrowed
$
1,491,182
$
1,386,821
Securities failed to deliver
58,522
25,491
Trades in process of settlement
47,174
29,412
Other
18,073
22,654
$
1,614,951
$
1,464,378
Payables:
Securities loaned
$
1,316,128
$
1,215,093
Correspondents
26,537
30,160
Securities failed to receive
60,041
37,864
Other
7,198
4,446
$
1,409,904
$
1,287,563</t>
  </si>
  <si>
    <t>Reserves for Losses and Loss Adjustment Expenses</t>
  </si>
  <si>
    <t>Reserve for Losses and Loss Adjustment Expenses</t>
  </si>
  <si>
    <t>20. Reserve for Losses and Loss Adjustment Expenses
A summary of NLC’s reserve for unpaid losses and LAE, as included in other liabilities within the consolidated balance sheets, is as follows (in thousands).
June 30,
December 31,
2018
2017
Reserve for unpaid losses and allocated LAE balance, net
$
21,004
$
17,470
Reinsurance recoverables on unpaid losses
6,091
11,495
Unallocated LAE
1,148
1,248
Reserve for unpaid losses and LAE balance, gross
$
28,243
$
30,213
A summary of claims loss reserve development activity is presented in the following table (dollars in thousands).
June 30, 2018
Total of
IBNR Reserves
Plus Expected
Cumulative
Accident
Six Months Ended June 30, 2018
Development on
Number of
Year
Paid
Incurred
Reported Claims
Reported Claims
2014
83,640
84,050
13,150
2015
86,175
87,205
410
15,121
2016
82,671
84,614
1,490
21,451
2017
85,089
89,107
2,659
21,308
2018
23,338
36,431
5,669
5,779
Total
360,913
$
381,407
510
All outstanding reserves prior to 2014, net of reinsurance
$
21,004
Reserve for unpaid losses and allocated LAE, net of reinsurance</t>
  </si>
  <si>
    <t>Reinsurance Activity</t>
  </si>
  <si>
    <t xml:space="preserve">21. Reinsurance Activity
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llowances are established for amounts deemed uncollectible as NLC evaluates the financial condition of its reinsurers and monitors concentrations of credit risk arising from similar geographic regions, activities, or economic characteristics of the reinsurers to minimize its exposure to significant losses from reinsurer insolvencies. At June 30, 2018, total reinsurance recoverables and receivables had a carrying value of $8.8 million, which is included in other assets within the consolidated balance sheets. There was no allowance for uncollectible accounts at June 30, 2018, based on NLC’s quality requirements.
The effects of reinsurance on premiums written and earned are summarized as follows (in thousands).
Three Months Ended June 30,
Six Months Ended June 30,
2018
2017
2018
2017
Written
Earned
Written
Earned
Written
Earned
Written
Earned
Premiums from direct business
$
35,801
$
33,372
$
37,792
$
36,753
$
68,886
$
66,740
$
73,588
$
73,952
Reinsurance assumed
3,567
3,111
3,358
2,910
6,609
6,111
6,227
5,728
Reinsurance ceded
(2,335)
(2,378)
(2,974)
(3,643)
(4,345)
(4,431)
(6,187)
(7,520)
Net premiums
$
37,033
$
34,105
$
38,176
$
36,020
$
71,150
$
68,420
$
73,628
$
72,160
The effects of reinsurance on incurred losses are as follows (in thousands).
Three Months Ended June 30,
Six Months Ended June 30,
2018
2017
2018
2017
Losses and LAE incurred
$
23,869
$
33,352
$
37,321
$
55,654
Reinsurance recoverables
540
(168)
2,620
(770)
Net loss and LAE incurred
$
24,409
$
33,184
$
39,941
$
54,884
Catastrophic coverage
At June 30, 2018, NLC had catastrophic excess of loss reinsurance coverage of losses per event in excess of $8 million retention by NLIC and $1.5 million retention by ASIC. ASIC maintained an underlying layer of coverage, providing $6.5 million of reinsurance coverage in excess of its $1.5 million retention to bridge to the primary program. The reinsurance for NLIC and ASIC in excess of $8 million is comprised of three layers of protection: $17 million in excess of $8 million retention and/or loss; $30 million in excess of $25 million loss; and $50 million in excess of $55 million loss. NLIC and ASIC retain no participation in any of the layers, beyond the first $8 million and $1.5 million, respectively. At June 30, 2018, total retention for any one catastrophe that affects both NLIC and ASIC was limited to $8 million in the aggregate.
Effective January 1, 2018, NLC renewed its underlying excess of loss contract that provides $10 million aggregate coverage in excess of NLC’s per event retention of $1.0 million and aggregate retention of $17.5 million for sub-catastrophic events. As of January 1, 2018, NLC retains 17.5% participation in this coverage, up from no participation during 2017. </t>
  </si>
  <si>
    <t>Segment and Related Information</t>
  </si>
  <si>
    <t>22. Segment and Related Information
The Company currently has four reportable business segments that are organized primarily by the core products offered to the segments’ respective customers. These segments reflect the manner in which operations are managed and the criteria used by the Company’s chief operating decision maker function to evaluate segment performance, develop strategy and allocate resources. The chief operating decision maker function consists of the Company’s President and Co-Chief Executive Officer and the Company’s Vice Chairman and Co-Chief Executive Officer.
The banking segment includes the operations of the Bank, the broker-dealer segment includes the operations of Securities Holdings, the mortgage origination segment is composed of PrimeLending, and the insurance segment is composed of NLC.
Corporate includes certain activities not allocated to specific business segments. These activities include holding company financing and investing activities, merchant banking investment opportunities and management and administrative services to support the overall operations of the Company including, but not limited to, certain executive management, corporate relations, legal, finance and acquisition costs.
Balance sheet amounts not discussed previously and the elimination of intercompany transactions are included in “All Other and Eliminations.” The following tables present certain information about reportable business segment revenues, operating results, goodwill and assets (in thousands).
Mortgage
All Other and
Hilltop
Three Months Ended June 30, 2018
Banking
Broker-Dealer
Origination
Insurance
Corporate
Eliminations
Consolidated
Net interest income (expense)
$
87,958
$
12,890
$
704
$
793
$
(2,482)
$
4,985
$
104,848
Provision for loan losses
—
340
—
—
—
—
340
Noninterest income
10,644
73,589
162,759
36,546
1,436
(5,540)
279,434
Noninterest expense
65,542
77,967
150,026
39,712
5,340
(70)
338,517
Income (loss) before income taxes
$
33,060
$
8,172
$
13,437
$
(2,373)
$
(6,386)
$
(485)
$
45,425
Mortgage
All Other and
Hilltop
Six Months Ended June 30, 2018
Banking
Broker-Dealer
Origination
Insurance
Corporate
Eliminations
Consolidated
Net interest income (expense)
$
174,596
$
25,441
$
1,645
$
1,580
$
(4,573)
$
9,579
$
208,268
Provision (recovery) for loan losses
(1,531)
64
—
—
—
—
(1,467)
Noninterest income
20,823
142,135
289,862
71,564
724
(10,531)
514,577
Noninterest expense
124,913
155,743
280,729
70,725
14,743
(134)
646,719
Income (loss) before income taxes
$
72,037
$
11,769
$
10,778
$
2,419
$
(18,592)
$
(818)
$
77,593
Mortgage
All Other and
Hilltop
Three Months Ended June 30, 2017
Banking
Broker-Dealer
Origination
Insurance
Corporate
Eliminations
Consolidated
Net interest income (expense)
$
102,191
$
10,349
$
996
$
602
$
(2,288)
$
4,126
$
115,976
Provision for loan losses
5,405
448
—
—
—
—
5,853
Noninterest income
25,499
92,810
179,637
38,413
12,608
(4,275)
344,692
Noninterest expense
62,511
86,901
161,369
49,416
6,298
(244)
366,251
Income (loss) before income taxes
$
59,774
$
15,810
$
19,264
$
(10,401)
$
4,022
$
95
$
88,564
Mortgage
All Other and
Hilltop
Six Months Ended June 30, 2017
Banking
Broker-Dealer
Origination
Insurance
Corporate
Eliminations
Consolidated
Net interest income (expense)
$
184,274
$
18,837
$
(885)
$
1,119
$
(4,823)
$
9,554
$
208,076
Provision for loan losses
7,241
316
—
—
—
1
7,558
Noninterest income
37,910
175,362
323,275
76,723
12,609
(9,748)
616,131
Noninterest expense
123,325
168,558
293,207
86,429
15,685
(461)
686,743
Income (loss) before income taxes
$
91,618
$
25,325
$
29,183
$
(8,587)
$
(7,899)
$
266
$
129,906
Mortgage
All Other and
Hilltop
Banking
Broker-Dealer
Origination
Insurance
Corporate
Eliminations
Consolidated
June 30, 2018
Goodwill
$
207,741
$
7,008
$
13,071
$
23,988
$
—
$
—
$
251,808
Total assets
$
9,778,476
$
3,445,391
$
2,171,149
$
292,186
$
2,078,735
$
(4,076,763)
$
13,689,174
December 31, 2017
Goodwill
$
207,741
$
7,008
$
13,071
$
23,988
$
—
$
—
$
251,808
Total assets
$
9,558,718
$
3,394,911
$
1,937,327
$
291,639
$
2,106,978
$
(3,923,787)
$
13,365,786</t>
  </si>
  <si>
    <t>Earnings per Common Share</t>
  </si>
  <si>
    <t>23. Earnings per Common Share
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Restricted Stock Awards were the only instruments issued by Hilltop which previously qualified as participating securities through August 2017 when these awards vested.
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tockholders by the weighted average number of common shares outstanding during the period, excluding participating nonvested restricted shares.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the three months ended June 30, 2018, RSUs were the only potentially dilutive non-participating instruments issued by Hilltop.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The following table presents the computation of basic and diluted earnings per common share (in thousands, except per share data).
Three Months Ended June 30,
Six Months Ended June 30,
2018
2017
2018
2017
Basic earnings per share:
Income attributable to Hilltop
$
33,080
$
62,476
$
57,521
$
88,910
Less: income applicable to participating shares
—
(2)
—
(3)
Net earnings available to Hilltop common stockholders
$
33,080
$
62,474
$
57,521
$
88,907
Weighted average shares outstanding - basic
95,270
98,154
95,625
98,295
Basic earnings per common share
$
0.35
$
0.64
$
0.60
$
0.90
Diluted earnings per share:
Income attributable to Hilltop
$
33,080
$
62,476
$
57,521
$
88,910
Weighted average shares outstanding - basic
95,270
98,154
95,625
98,295
Effect of potentially dilutive securities
88
260
102
281
Weighted average shares outstanding - diluted
95,358
98,414
95,727
98,576
Diluted earnings per common share
$
0.35
$
0.63
$
0.60
$
0.90</t>
  </si>
  <si>
    <t>Schedule I - Insurance Incurred and Cumulative Paid Losses and Allocated Loss Adjustment Expenses, Net of Reinsurance</t>
  </si>
  <si>
    <t>Schedule Of Insurance Incurred And Cumulative Paid Losses And Allocated Loss Adjustment Expenses, Net Of Reinsurance</t>
  </si>
  <si>
    <t>Insurance Incurred and Cumulative Paid Losses and Allocated Loss Adjustment Expenses, Net of Reinsurance</t>
  </si>
  <si>
    <t>SCHEDULE I – Insurance Incurred and Cumulative Paid Losses and Allocated Loss Adjustment Expenses,
Net of Reinsurance
(dollars in thousands)
Incurred Losses and Allocated Loss Adjustment Expenses, Net of Reinsurance
June 30, 2018
Total of
Incurred
But Not
Reported
Reserves Plus
Cumulative
June 30, 2018
Development
Number of
Accident
2014
2015
2016
2017
2018
On Reported
Reported
Year
Unaudited
Unaudited
Unaudited
Unaudited
Unaudited
Claims
Claims
2014
$
83,784
$
85,037
$
84,221
$
84,074
$
84,050
$
87
13,150
2015
89,646
88,477
87,262
87,205
410
15,121
2016
84,771
85,189
84,614
1,490
21,451
2017
87,899
89,107
2,659
21,308
2018
36,431
5,669
5,779
$
381,407
Cumulative Paid Losses and Allocated Loss Adjustment Expenses, Net of Reinsurance
June 30, 2018
Accident
2014
2015
2016
2017
2018
Year
Unaudited
Unaudited
Unaudited
Unaudited
Unaudited
2014
$
70,831
$
79,713
$
81,684
$
83,346
$
83,640
2015
71,820
82,940
85,507
86,175
2016
71,543
81,682
82,671
2017
77,675
85,089
2018
23,338
Total
$
360,913
All outstanding reserves prior to 2014, net of reinsurance
510
Reserve for unpaid losses and allocated loss adjustment expenses, net of reinsurance
$
21,004</t>
  </si>
  <si>
    <t>Summary of Significant Accounting and Reporting Policies (Policies)</t>
  </si>
  <si>
    <t>Nature of Operations</t>
  </si>
  <si>
    <t xml:space="preserve">Nature of Operations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headquartered in Dallas, Texas, provides its products and services through three primary business units, PlainsCapital Corporation (“PCC”), Hilltop Securities Holdings LLC (“Securities Holdings”) and National Lloyds Corporation (“NLC”).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that provides, through its subsidiaries, fire and homeowners insurance to low value dwellings and manufactured homes primarily in Texas and other areas of the southern United States.
On February 13, 2018, the Company entered into a definitive agreement to acquire privately-held, Houston-based The Bank of River Oaks (“BORO”) in an all-cash transaction. Under the terms of the definitive agreement, the Company has agreed to pay cash in the aggregate amount of $85 million to the shareholders and option holders of BORO. As of December 31, 2017, BORO had total assets, gross loans and deposits of $454.4 million, $343.6 million and $406.1 million, respectively. The acquisition was approved by BORO shareholders in May 2018 and was subsequently approved by regulators. The transaction is expected to close on or about August 1, 2018. </t>
  </si>
  <si>
    <t>Basis of Presentation</t>
  </si>
  <si>
    <t>Basis of Presentation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7 (“2017 Form 10-K”). Results for interim periods are not necessarily indicative of results to be expected for a full year or any future period.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from the Federal Deposit Insurance Corporation (the “FDIC”) under loss-share agreements (the “FDIC Indemnification Asset”), reserves for losses and loss adjustment expenses (“LAE”),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Hilltop owns 100% of the outstanding stock of PCC. PCC owns 100% of the outstanding stock of the Bank and 100% of the membership interest in Hilltop Opportunity Partners LLC, formerly known as PlainsCapital Equity, LLC, a merchant bank utilized to facilitate investments in companies engaged in non-financial activities. The Bank owns 100% of the outstanding stock of PrimeLending, a PlainsCapital Company (“PrimeLending”).
PrimeLending owns a 100% membership interest in PrimeLending Ventures Management, LLC (“Ventures Management”), which holds an ownership interest in and is the managing member of certain affiliated business arrangements (“ABAs”).
PCC also owns 100% of the outstanding common securities of PCC Statutory Trusts I, II, III and IV (the “Trusts”), which are not included in the consolidated financial statements under the requirements of the Variable Interest Entities Subsections of the Financial Accounting Standards Board (“FASB”) Accounting Standards Codification (“ASC”) because the primary beneficiaries of the Trusts are not within the consolidated group.
Hilltop has a 100% membership interest in Securities Holdings, which operates through its wholly owned subsidiaries, Hilltop Securities Inc. (“Hilltop Securities”), Hilltop Securities Independent Network Inc. (“HTS Independent Network”) (collectively, the “Hilltop Broker-Dealers”) and First Southwest Asset Management, LLC. Hilltop Securities is a broker-dealer registered with the SEC and Financial Industry Regulatory Authority (“FINRA”) and a member of the New York Stock Exchange (“NYSE”), HTS Independent Network is an introducing broker-dealer that is also registered with the SEC and FINRA, and First Southwest Asset Management, LLC is a registered investment adviser under the Investment Advisers Act of 1940.
Hilltop also owns 100% of NLC, which operates through its wholly owned subsidiaries, National Lloyds Insurance Company (“NLIC”) and American Summit Insurance Company (“ASIC”).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Certain reclassifications have been made to the prior period consolidated financial statements to conform with the current period presentation, including reclassifications due to the adoption of new accounting pronouncements.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Significant accounting policies are detailed in Note 1 to the consolidated financial statements included in the Company’s 2017 Form 10-K. The Company has updated its accounting policies related to securities as a result of the adoption of Accounting Standards Update (“ASU”) 2016-01 as presented below.</t>
  </si>
  <si>
    <t>Securities
Management classifies securities at the time of purchase and reassesses such designation at each balance sheet date. Securities held for resale to facilitate principal transactions with customers are classified as trading, and are carried at fair value, with changes in fair value reflected in the consolidated statements of operations. Hilltop reports interest income on trading securities as interest income on securities and other changes in fair value as other noninterest income.
Debt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resultant prepayment risk, and other factors related to interest rate and resultant prepayment risk changes. Debt securities available for sale are carried at fair value. Unrealized holding gains and losses on debt securities available for sale, net of taxes, are reported in other comprehensive income (loss) until realized. Premiums and discounts are recognized in interest income using the effective interest method and consider any optionality that may be embedded in the security.
Equity securities are carried at fair value, with changes in fair value reflected in the consolidated statements of operations. Equity securities that do not have readily determinable fair values are initially recorded at cost and are remeasured when there is (i) an observable transaction involving the same investment, (ii) an observable transaction involving a similar investment from the same issuer or (iii) an impairment. These remeasurements are reflected in the consolidated statements of operations.
Purchases and sales (and related gain or loss) of securities are recorded on the trade date, based on specific identification. Declines in the fair value of available-for-sale debt securities below their cost that are deemed to be other than temporary are reflected in earnings as realized losses to the extent the other-than-temporary impairment (“OTTI”) is related to credit losses. The amount of the OTTI related to other factors is recognized in other comprehensive income (loss). In estimating OTTI, management considers in developing its best estimate of cash flows, among other things, (i) the length of time and the extent to which the fair value has been less than cost, (ii) the financial condition and near-term prospects of the issuer, (iii) the historic and implied volatility of the security, (iv) failure of the issuer to make scheduled interest payments and (v) changes to the rating of the security by a rating agency.</t>
  </si>
  <si>
    <t>Fair Value Measurements (Tables)</t>
  </si>
  <si>
    <t>Schedule of information regarding financial assets and liabilities measured at fair value on a recurring basis</t>
  </si>
  <si>
    <t>The following tables present information regarding financial assets and liabilities measured at fair value on a recurring basis (in thousands).
Level 1
Level 2
Level 3
Total
June 30, 2018
Inputs
Inputs
Inputs
Fair Value
Trading securities
$
1,051
$
633,146
$
—
$
634,197
Available for sale securities
—
811,218
—
811,218
Equity securities
21,218
—
—
21,218
Loans held for sale
—
Derivative assets
—
56,050
—
56,050
MSR asset
—
—
57,373
Securities sold, not yet purchased
67,867
—
251,581
Derivative liabilities
—
30,179
—
30,179
Level 1
Level 2
Level 3
Total
December 31, 2017
Inputs
Inputs
Inputs
Fair Value
Trading securities
$
3,329
$
727,356
$
—
$
730,685
Available for sale securities
—
744,319
—
744,319
Equity securities
21,241
—
—
21,241
Loans held for sale
—
1,544,631
36,972
1,581,603
Derivative assets
—
34,150
—
34,150
MSR asset
—
—
54,714
54,714
Securities sold, not yet purchased
156,586
76,235
—
232,821
Derivative liabilities
—
13,197
—
13,197</t>
  </si>
  <si>
    <t>Rollforward for financial instruments measured at fair value using Level 3 inputs</t>
  </si>
  <si>
    <t>The following tables include a rollforward for those financial instruments measured at fair value using Level 3 inputs (in thousands).
Total Gains or Losses
(Realized or Unrealized)
Balance at
Included in Other
Beginning of
Purchases/
Sales/
Included in
Comprehensive
Balance at
Period
Additions
Reductions
Net Income
Income (Loss)
End of Period
Three months ended June 30, 2018
Loans held for sale
$
43,483
$
8,071
$
(8,538)
$
(2,235)
$
—
$
40,781
MSR asset
63,957
3,068
(9,303)
(349)
—
57,373
Total
$
107,440
$
11,139
$
(17,841)
$
(2,584)
$
—
$
98,154
Six months ended June 30, 2018
Loans held for sale
$
36,972
$
20,550
$
(12,513)
$
(4,228)
$
—
$
40,781
MSR asset
54,714
9,729
(9,303)
2,233
—
57,373
Total
$
91,686
$
30,279
$
(21,816)
$
(1,995)
$
—
$
98,154
Three months ended June 30, 2017
Loans held for sale
30,214
8,675
(6,722)
(2,130)
—
30,037
MSR asset
45,573
1,266
—
(3,259)
—
43,580
Total
$
75,787
$
9,941
$
(6,722)
$
(5,389)
$
—
$
73,617
Six months ended June 30, 2017
Loans held for sale
35,801
16,503
(17,423)
(4,844)
—
30,037
MSR asset
61,968
2,490
(17,499)
(3,379)
—
43,580
Total
$
97,769
$
18,993
$
(34,922)
$
(8,223)
$
—
$
73,617</t>
  </si>
  <si>
    <t>Schedule of significant unobservable inputs used in the fair value measurements</t>
  </si>
  <si>
    <t>For Level 3 financial instruments measured at fair value on a recurring basis at June 30, 2018, the significant unobservable inputs used in the fair value measurements were as follows.
Range
Financial instrument
Valuation Technique
Unobservable Inputs
(Weighted-Average)
Loans held for sale
Discounted cash flows / Market comparable
Projected price
94
-
97
%
(
94
%)
MSR asset
Discounted cash flows
Constant prepayment rate
9.27
%
Discount rate
11.09
%</t>
  </si>
  <si>
    <t>Schedule of changes in fair value for instruments reported at fair value under the Fair Value Option</t>
  </si>
  <si>
    <t>The following table presents those changes in fair value of instruments recognized in the consolidated statements of operations that are accounted for under the Fair Value Option (in thousands).
Three Months Ended June 30, 2018
Three Months Ended June 30, 2017
Other
Total
Other
Total
Net
Noninterest
Changes in
Net
Noninterest
Changes in
Gains (Losses)
Income
Fair Value
Gains (Losses)
Income
Fair Value
Loans held for sale
$
22,604
$
—
$
22,604
$
22,231
$
—
$
22,231
MSR asset
(349)
—
(349)
(3,259)
—
(3,259)
Six Months Ended June 30, 2018
Six Months Ended June 30, 2017
Other
Total
Other
Total
Net
Noninterest
Changes in
Net
Noninterest
Changes in
Gains (Losses)
Income
Fair Value
Gains (Losses)
Income
Fair Value
Loans held for sale
$
7,724
$
—
$
7,724
$
31,093
$
—
$
31,093
MSR asset
2,233
—
2,233
(3,379)
—
(3,379)</t>
  </si>
  <si>
    <t>Schedule of significant unobservable inputs weighted average rates on Impaired Loans</t>
  </si>
  <si>
    <t>At June 30, 2018, estimates for these significant unobservable inputs were as follows.
PCI Loans
PlainsCapital
FNB
SWS
Merger
Transaction
Merger
Weighted average default rate
%
%
%
Weighted average loss severity rate
%
%
%
Weighted average prepayment speed
%
%
%</t>
  </si>
  <si>
    <t>Schedule of information regarding certain assets and liabilities measured at fair value on a non-recurring basis for which a change in fair value has been recorded during reporting periods subsequent to initial recognition</t>
  </si>
  <si>
    <t>The following table presents information regarding certain assets and liabilities measured at fair value on a non-recurring basis for which a change in fair value has been recorded during reporting periods subsequent to initial recognition (in thousands).
Total Gains (Losses) for the
Total Gains (Losses) for the
Level 1
Level 2
Level 3
Total
Three Months Ended June 30,
Six Months Ended June 30,
June 30, 2018
Inputs
Inputs
Inputs
Fair Value
2018
2017
2018
2017
Non-covered impaired loans
$
—
$
—
$
19,465
$
19,465
$
(1,446)
$
(274)
$
(1,471)
$
(470)
Covered impaired loans
—
—
72,953
72,953
844
(611)
746
(977)
Non-covered other real estate owned
—
225
—
225
(25)
(108)
(76)
(123)
Covered other real estate owned
—
15,996
—
15,996
(669)
(943)
(1,724)
(2,135)</t>
  </si>
  <si>
    <t>Schedule of carrying values and estimated fair values of financial instruments</t>
  </si>
  <si>
    <t>The following tables present the carrying values and estimated fair values of financial instruments not measured at fair value on either a recurring or non-recurring basis (in thousands).
Estimated Fair Value
Carrying
Level 1
Level 2
Level 3
June 30, 2018
Amount
Inputs
Inputs
Inputs
Total
Financial assets:
Cash and cash equivalents
$
353,835
$
353,835
$
—
$
—
$
353,835
Securities purchased under agreements to resell
229,172
—
229,172
—
229,172
Assets segregated for regulatory purposes
128,417
128,417
—
—
128,417
Held to maturity securities
353,192
—
339,702
—
339,702
Loans held for sale
139,448
—
139,448
—
139,448
Non-covered loans, net
6,324,664
—
600,162
5,812,057
6,412,219
Covered loans, net
158,996
—
—
234,533
234,533
Broker-dealer and clearing organization receivables
1,614,951
—
1,614,951
—
1,614,951
FDIC indemnification asset
23,525
—
—
17,787
17,787
Other assets
66,245
—
65,951
294
66,245
Financial liabilities:
Deposits
7,813,622
—
7,802,515
—
7,802,515
Broker-dealer and clearing organization payables
1,409,904
—
1,409,904
—
1,409,904
Short-term borrowings
1,610,735
—
1,610,735
—
1,610,735
Debt
294,748
—
292,494
—
292,494
Other liabilities
4,583
—
4,583
—
4,583
Estimated Fair Value
Carrying
Level 1
Level 2
Level 3
December 31, 2017
Amount
Inputs
Inputs
Inputs
Total
Financial assets:
Cash and cash equivalents
$
487,382
$
487,382
$
—
$
—
$
487,382
Securities purchased under agreements to resell
186,537
—
186,537
—
186,537
Assets segregated for regulatory purposes
186,578
186,578
—
—
186,578
Held to maturity securities
355,849
—
349,939
—
349,939
Loans held for sale
133,754
—
133,754
—
133,754
Non-covered loans, net
6,212,712
—
577,889
5,828,868
6,406,757
Covered loans, net
179,400
—
—
269,386
269,386
Broker-dealer and clearing organization receivables
1,464,378
—
1,464,378
—
1,464,378
FDIC indemnification asset
29,340
—
—
20,122
20,122
Other assets
64,862
—
59,053
5,809
64,862
Financial liabilities:
Deposits
7,978,119
—
7,973,101
—
7,973,101
Broker-dealer and clearing organization payables
1,287,563
—
1,287,563
—
1,287,563
Short-term borrowings
1,206,424
—
1,206,424
—
1,206,424
Debt
275,821
—
289,719
—
289,719
Other liabilities
4,795
—
4,795
—
4,795</t>
  </si>
  <si>
    <t>Schedule of adjustments to the carrying value of these investments</t>
  </si>
  <si>
    <t>The following table presents the adjustments to the carrying value of these investments (in thousands).
Three months ended,
Six months ended,
June 30, 2018
June 30, 2018
Balance, beginning of period
$
21,906
$
22,946
Impairments and downward adjustments
(2)
(1,314)
Additional investments and upward adjustments
4,247
4,519
Balance, end of period
$
26,151
$
26,151</t>
  </si>
  <si>
    <t>Securities (Tables)</t>
  </si>
  <si>
    <t>Summary of trading securities</t>
  </si>
  <si>
    <t>The fair value of trading securities is summarized as follows (in thousands).
June 30,
December 31,
2018
2017
U.S. Treasury securities
$
1,033
$
—
U.S. government agencies:
Bonds
57,996
52,078
Residential mortgage-backed securities
338,892
372,817
Commercial mortgage-backed securities
8,664
6,125
Collateralized mortgage obligations
1
5,122
Corporate debt securities
80,361
96,182
States and political subdivisions
112,646
170,413
Unit investment trusts
27,480
22,612
Private-label securitized product
3,684
1,631
Other
3,440
3,705
Totals
$
634,197
$
730,685</t>
  </si>
  <si>
    <t>Summary of amortized cost and fair value of available for sale securities</t>
  </si>
  <si>
    <t>The amortized cost and fair value of available for sale and held to maturity securities are summarized as follows (in thousands).
Available for Sale
Amortized
Unrealized
Unrealized
June 30, 2018
Cost
Gains
Losses
Fair Value
U.S. Treasury securities
$
34,671
$
—
$
(123)
$
34,548
U.S. government agencies:
Bonds
70,258
417
(736)
69,939
Residential mortgage-backed securities
311,305
232
(8,749)
302,788
Commercial mortgage-backed securities
11,817
11
(250)
11,578
Collateralized mortgage obligations
283,370
266
(6,594)
277,042
Corporate debt securities
57,162
331
(505)
56,988
States and political subdivisions
57,932
657
(254)
58,335
Totals
$
826,515
$
1,914
$
(17,211)
$
811,218
Available for Sale
Amortized
Unrealized
Unrealized
December 31, 2017
Cost
Gains
Losses
Fair Value
U.S. Treasury securities
$
24,665
$
107
$
(103)
$
24,669
U.S. government agencies:
Bonds
96,177
829
(366)
96,640
Residential mortgage-backed securities
246,707
538
(3,740)
243,505
Commercial mortgage-backed securities
11,966
105
(48)
12,023
Collateralized mortgage obligations
237,848
106
(4,142)
233,812
Corporate debt securities
66,868
1,819
(25)
68,662
States and political subdivisions
64,024
1,099
(115)
65,008
Totals
$
748,255
$
4,603
$
(8,539)
$
744,319</t>
  </si>
  <si>
    <t>Summary of amortized cost and fair value of held to maturity securities</t>
  </si>
  <si>
    <t>Held to Maturity
Amortized
Unrealized
Unrealized
June 30, 2018
Cost
Gains
Losses
Fair Value
U.S. government agencies:
Bonds
$
39,016
$
—
$
(2,007)
$
37,009
Residential mortgage-backed securities
24,051
—
(483)
23,568
Commercial mortgage-backed securities
79,776
—
(2,509)
77,267
Collateralized mortgage obligations
157,000
—
(6,646)
150,354
States and political subdivisions
53,349
69
(1,914)
51,504
Totals
$
353,192
$
69
$
(13,559)
$
339,702
Held to Maturity
Amortized
Unrealized
Unrealized
December 31, 2017
Cost
Gains
Losses
Fair Value
U.S. government agencies:
Bonds
$
39,015
$
—
$
(1,188)
$
37,827
Residential mortgage-backed securities
16,130
44
—
16,174
Commercial mortgage-backed securities
71,373
241
(735)
70,879
Collateralized mortgage obligations
173,928
19
(3,969)
169,978
States and political subdivisions
55,403
437
(759)
55,081
Totals
$
355,849
$
741
$
(6,651)
$
349,939</t>
  </si>
  <si>
    <t>Schedule of information regarding available for sale securities that were in an unrealized loss position</t>
  </si>
  <si>
    <t>Information regarding available for sale, held to maturity and equity securities that were in an unrealized loss position is shown in the following tables (dollars in thousands).
June 30, 2018
December 31, 2017
Number of
Unrealized
Number of
Unrealized
Securities
Fair Value
Losses
Securities
Fair Value
Losses
Available for Sale
U.S. treasury securities:
Unrealized loss for less than twelve months
8
$
31,388
$
103
6
$
15,449
$
69
Unrealized loss for twelve months or longer
3
3,159
20
1
4,150
34
11
34,547
123
7
19,599
103
U.S. government agencies:
Bonds:
Unrealized loss for less than twelve months
7
57,133
736
10
83,476
366
Unrealized loss for twelve months or longer
—
—
—
—
—
—
7
57,133
736
10
83,476
366
Residential mortgage-backed securities:
Unrealized loss for less than twelve months
24
190,497
4,443
15
121,968
820
Unrealized loss for twelve months or longer
10
76,637
4,306
11
93,358
2,920
34
267,134
8,749
26
215,326
3,740
Commercial mortgage-backed securities:
Unrealized loss for less than twelve months
2
8,654
250
1
5,048
48
Unrealized loss for twelve months or longer
—
—
—
—
—
—
2
8,654
250
1
5,048
48
Collateralized mortgage obligations:
Unrealized loss for less than twelve months
22
111,616
2,003
16
90,886
819
Unrealized loss for twelve months or longer
19
90,124
4,591
17
80,492
3,323
41
201,740
6,594
33
171,378
4,142
Corporate debt securities:
Unrealized loss for less than twelve months
16
34,019
505
1
5,073
25
Unrealized loss for twelve months or longer
—
—
—
—
—
—
16
34,019
505
1
5,073
25
States and political subdivisions:
Unrealized loss for less than twelve months
21
12,511
229
9
6,981
97
Unrealized loss for twelve months or longer
7
2,423
25
9
2,876
18
28
14,934
254
18
9,857
115
Total available for sale:
Unrealized loss for less than twelve months
100
445,818
8,269
58
328,881
2,244
Unrealized loss for twelve months or longer
39
172,343
8,942
38
180,876
6,295
139
$
618,161
$
17,211
96
$
509,757
$
8,539</t>
  </si>
  <si>
    <t>Schedule of held-to-maturity and equity securities continuous unrealized loss position</t>
  </si>
  <si>
    <t>June 30, 2018
December 31, 2017
Number of
Unrealized
Number of
Unrealized
Securities
Fair Value
Losses
Securities
Fair Value
Losses
Held to Maturity
U.S. government agencies:
Bonds:
Unrealized loss for less than twelve months
1
$
5,714
$
286
1
$
5,950
$
50
Unrealized loss for twelve months or longer
3
31,295
1,721
3
31,877
1,138
4
37,009
2,007
4
37,827
1,188
Residential mortgage-backed securities:
Unrealized loss for less than twelve months
4
23,568
483
—
—
—
Unrealized loss for twelve months or longer
—
—
—
—
—
—
4
23,568
483
—
—
—
Commercial mortgage-backed securities:
Unrealized loss for less than twelve months
15
58,293
1,737
7
39,396
271
Unrealized loss for twelve months or longer
2
12,188
773
2
12,659
464
17
70,481
2,510
9
52,055
735
Collateralized mortgage obligations:
Unrealized loss for less than twelve months
11
32,718
816
10
37,064
264
Unrealized loss for twelve months or longer
14
117,636
5,829
12
128,270
3,705
25
150,354
6,645
22
165,334
3,969
States and political subdivisions:
Unrealized loss for less than twelve months
58
25,086
398
22
11,079
71
Unrealized loss for twelve months or longer
46
17,749
1,516
46
18,598
688
104
42,835
1,914
68
29,677
759
Total held to maturity:
Unrealized loss for less than twelve months
89
145,379
3,720
40
93,489
656
Unrealized loss for twelve months or longer
65
178,868
9,839
63
191,404
5,995
154
$
324,247
$
13,559
103
$
284,893
$
6,651
Equity
Common and preferred stock:
Unrealized loss for less than twelve months
—
—
—
1
944
13
Unrealized loss for twelve months or longer
—
—
—
1
6,800
103
—
$
—
$
—
2
$
7,744
$
116</t>
  </si>
  <si>
    <t>Schedule of amortized cost and fair value of securities, excluding trading and equity available for sale securities, by contractual maturity</t>
  </si>
  <si>
    <t>The amortized cost and fair value of securities, excluding trading and equity securities, at June 30, 2018 are shown by contractual maturity below (in thousands).
Available for Sale
Held to Maturity
Amortized
Amortized
Cost
Fair Value
Cost
Fair Value
Due in one year or less
$
87,491
$
87,501
$
2,253
$
2,252
Due after one year through five years
97,703
97,369
12,819
12,381
Due after five years through ten years
15,283
14,897
17,568
16,722
Due after ten years
19,546
20,043
59,725
57,158
220,023
219,810
92,365
88,513
Residential mortgage-backed securities
311,305
302,788
24,051
23,568
Collateralized mortgage obligations
283,370
277,042
157,000
150,354
Commercial mortgage-backed securities
11,817
11,578
79,776
77,267
$
826,515
$
811,218
$
353,192
$
339,702</t>
  </si>
  <si>
    <t>Non-Covered Loans and Allowance for Non-Covered Loan Losses (Tables) - Noncovered</t>
  </si>
  <si>
    <t>Loans</t>
  </si>
  <si>
    <t>Summary of non-covered loans by portfolio segment</t>
  </si>
  <si>
    <t>Non-covered loans summarized by portfolio segment are as follows (in thousands).
June 30,
December 31,
2018
2017
Commercial and industrial
$
1,655,431
$
1,681,205
Real estate
3,142,496
3,011,524
Construction and land development
948,309
962,605
Consumer
38,262
40,446
Broker-dealer (1)
600,162
577,889
6,384,660
6,273,669
Allowance for non-covered loan losses
(59,996)
(60,957)
Total non-covered loans, net of allowance
$
6,324,664
$
6,212,712
(1)
Represents margin loans to customers and correspondents associated with our broker-dealer segment operations.</t>
  </si>
  <si>
    <t>Schedule of carrying values and the outstanding balances of the PCI loans</t>
  </si>
  <si>
    <t>The following table presents the carrying values and the outstanding balances of non-covered PCI loans (in thousands).
June 30,
December 31,
2018
2017
Carrying amount
$
26,665
$
37,204
Outstanding balance
39,714
51,064</t>
  </si>
  <si>
    <t>Schedule of changes in the accretable yield for the PCI loans</t>
  </si>
  <si>
    <t>Changes in the accretable yield for non-covered PCI loans were as follows (in thousands).
Three Months Ended June 30,
Six Months Ended June 30,
2018
2017
2018
2017
Balance, beginning of period
$
6,093
$
11,442
$
7,013
$
13,116
Reclassifications from nonaccretable difference, net (1)
(92)
438
550
577
Disposals of loans
—
(61)
(98)
(61)
Accretion
(742)
(2,026)
(2,206)
(3,839)
Balance, end of period
$
5,259
$
9,793
$
5,259
$
9,793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t>
  </si>
  <si>
    <t>Summary of impaired loans by class</t>
  </si>
  <si>
    <t>Non-covered impaired loans, segregated between those considered to be PCI loans and those without credit impairment at acquisition, are summarized by class in the following tables (in thousands).
Unpaid
Recorded
Recorded
Total
Contractual
Investment with
Investment with
Recorded
Related
June 30, 2018
Principal Balance
No Allowance
Allowance
Investment
Allowance
PCI
Commercial and industrial:
Secured
$
15,315
$
3,935
$
1,120
$
5,055
$
58
Unsecured
—
—
—
—
—
Real estate:
Secured by commercial properties
24,947
8,610
8,152
16,762
969
Secured by residential properties
6,263
1,930
1,999
3,929
322
Construction and land development:
Residential construction loans
—
—
—
—
—
Commercial construction loans and land development
1,417
271
648
919
154
Consumer
2,083
—
—
—
—
Broker-dealer
—
—
—
—
—
50,025
14,746
11,919
26,665
1,503
Non-PCI
Commercial and industrial:
Secured
25,451
13,406
5,430
18,836
2,501
Unsecured
656
425
—
425
—
Real estate:
Secured by commercial properties
14,124
8,171
4,767
12,938
810
Secured by residential properties
1,241
803
—
803
—
Construction and land development:
Residential construction loans
15
—
—
—
—
Commercial construction loans and land development
631
—
568
568
85
Consumer
155
49
—
49
—
Broker-dealer
—
—
—
—
—
42,273
22,854
10,765
33,619
3,396
$
92,298
$
37,600
$
22,684
$
60,284
$
4,899
Unpaid
Recorded
Recorded
Total
Contractual
Investment with
Investment with
Recorded
Related
December 31, 2017
Principal Balance
No Allowance
Allowance
Investment
Allowance
PCI
Commercial and industrial:
Secured
$
19,752
$
3,610
$
2,489
$
6,099
$
89
Unsecured
—
—
—
—
—
Real estate:
Secured by commercial properties
34,598
7,583
12,092
19,675
1,391
Secured by residential properties
12,600
5,307
4,558
9,865
325
Construction and land development:
Residential construction loans
—
—
—
—
—
Commercial construction loans and land development
2,001
428
1,010
1,438
215
Consumer
2,377
12
115
127
18
Broker-dealer
—
—
—
—
—
71,328
16,940
20,264
37,204
2,038
Non-PCI
Commercial and industrial:
Secured
23,666
15,308
2,072
17,380
365
Unsecured
761
616
—
616
—
Real estate:
Secured by commercial properties
15,504
10,934
3,686
14,620
932
Secured by residential properties
1,596
1,177
—
1,177
—
Construction and land development:
Residential construction loans
15
—
—
—
—
Commercial construction loans and land development
653
—
611
611
93
Consumer
162
56
—
56
—
Broker-dealer
—
—
—
—
—
42,357
28,091
6,369
34,460
1,390
$
113,685
$
45,031
$
26,633
$
71,664
$
3,428</t>
  </si>
  <si>
    <t>Summary of average investment in impaired loans by class</t>
  </si>
  <si>
    <t>Average recorded investment in non-covered impaired loans is summarized by class in the following table (in thousands).
Three Months Ended June 30,
Six Months Ended June 30,
2018
2017
2018
2017
Commercial and industrial:
Secured
$
23,581
$
16,950
$
23,685
$
15,093
Unsecured
475
748
521
821
Real estate:
Secured by commercial properties
30,245
37,189
31,998
37,362
Secured by residential properties
4,973
11,461
7,887
11,630
Construction and land development:
Residential construction loans
—
—
—
14
Commercial construction loans and land development
1,673
3,170
1,768
3,580
Consumer
54
462
116
480
Broker-dealer
—
—
—
—
$
61,001
$
69,980
$
65,975
$
68,980</t>
  </si>
  <si>
    <t>Summary of non-accrual loans by class</t>
  </si>
  <si>
    <t>Non-covered non-accrual loans, excluding those classified as held for sale, are summarized by class in the following table (in thousands).
June 30,
December 31,
2018
2017
Commercial and industrial:
Secured
$
22,390
$
20,262
Unsecured
425
616
Real estate:
Secured by commercial properties
14,256
14,620
Secured by residential properties
1,217
1,614
Construction and land development:
Residential construction loans
—
—
Commercial construction loans and land development
569
611
Consumer
49
56
Broker-dealer
—
—
$
38,906
$
37,779</t>
  </si>
  <si>
    <t>Schedule of information regarding TDRs granted</t>
  </si>
  <si>
    <t>The Bank did not grant any TDRs during three or six months ended June 30, 2018. Information regarding TDRs granted during the three and six months ended June 30, 2017 is shown in the following tables (dollars in thousands). At June 30, 2018 and December 31, 2017, the Bank had nominal unadvanced commitments to borrowers whose loans have been restructured in TDRs.
Three Months Ended June 30, 2017
Number of
Balance at
Balance at
Loans
Extension
End of Period
Commercial and industrial:
Secured
—
$
—
$
—
Unsecured
—
—
—
Real estate:
Secured by commercial properties
—
—
—
Secured by residential properties
—
—
—
Construction and land development:
Residential construction loans
—
—
—
Commercial construction loans and land development
1
655
632
Consumer
—
—
—
Broker-dealer
—
—
—
1
$
655
$
632
Six Months Ended June 30, 2017
Number of
Balance at
Balance at
Loans
Extension
End of Period
Commercial and industrial:
Secured
1
$
1,357
$
1,279
Unsecured
—
—
—
Real estate:
Secured by commercial properties
1
1,481
1,417
Secured by residential properties
—
—
—
Construction and land development:
Residential construction loans
—
—
—
Commercial construction loans and land development
1
655
632
Consumer
—
—
—
Broker-dealer
—
—
—
3
$
3,493
$
3,328
All of the non-covered loan modifications included in the tables above involved payment term extensions. The Bank did not grant principal reductions on any restructured non-covered loans during the three and six months ended June 30, 2018 and 2017.
The following table presents information regarding TDRs granted during the twelve months preceding June 30, 2018 and 2017, respectively, for which a payment was at least 30 days past due (dollars in thousands).
Twelve Months Preceding June 30, 2018
Twelve Months Preceding June 30, 2017
Number of
Balance at
Balance at
Number of
Balance at
Balance at
Loans
Extension
End of Period
Loans
Extension
End of Period
Commercial and industrial:
Secured
—
$
—
$
—
—
$
—
$
—
Unsecured
—
—
—
—
—
—
Real estate:
Secured by commercial properties
1
3,294
3,206
1
1,481
1,417
Secured by residential properties
—
—
—
—
—
—
Construction and land development:
Residential construction loans
—
—
—
—
—
—
Commercial construction loans and land development
—
—
—
—
—
—
Consumer
—
—
—
—
—
—
Broker-dealer
—
—
—
—
—
—
1
$
3,294
$
3,206
1
$
1,481
$
1,417</t>
  </si>
  <si>
    <t>Schedule of analysis of the aging of the entity's loan portfolio</t>
  </si>
  <si>
    <t>An analysis of the aging of the Company’s non-covered loan portfolio is shown in the following tables (in thousands).
Accruing Loans
Loans Past Due
Loans Past Due
Loans Past Due
Total
Current
PCI
Total
Past Due
June 30, 2018
30-59 Days
60-89 Days
90 Days or More
Past Due Loans
Loans
Loans
Loans
90 Days or More
Commercial and industrial:
Secured
$
6,301
$
1,394
$
2,739
$
10,434
$
1,519,644
$
5,055
$
1,535,133
$
—
Unsecured
432
25
—
457
119,841
—
120,298
—
Real estate:
Secured by commercial properties
428
3,206
1,821
5,455
2,295,193
16,762
2,317,410
—
Secured by residential properties
1,171
—
769
1,940
819,217
3,929
825,086
688
Construction and land development:
Residential construction loans
1,054
—
—
1,054
208,601
—
209,655
—
Commercial construction loans and land development
51
400
—
451
737,284
919
738,654
—
Consumer
227
40
—
267
37,995
—
38,262
—
Broker-dealer
—
—
—
—
600,162
—
600,162
—
$
9,664
$
5,065
$
5,329
$
20,058
$
6,337,937
$
26,665
$
6,384,660
$
688
Accruing Loans
Loans Past Due
Loans Past Due
Loans Past Due
Total
Current
PCI
Total
Past Due
December 31, 2017
30-59 Days
60-89 Days
90 Days or More
Past Due Loans
Loans
Loans
Loans
90 Days or More
Commercial and industrial:
Secured
$
2,060
$
312
$
5,714
$
8,086
$
1,544,131
$
6,099
$
1,558,316
$
640
Unsecured
642
—
—
642
122,247
—
122,889
—
Real estate:
Secured by commercial properties
442
—
2,195
2,637
2,213,331
19,675
2,235,643
—
Secured by residential properties
1,490
1,290
418
3,198
762,818
9,865
775,881
—
Construction and land development:
Residential construction loans
315
—
—
315
176,937
—
177,252
—
Commercial construction loans and land development
1,370
101
—
1,471
782,444
1,438
785,353
—
Consumer
194
20
—
214
40,105
127
40,446
—
Broker-dealer
—
—
—
—
577,889
—
577,889
—
$
6,513
$
1,723
$
8,327
$
16,563
$
6,219,902
$
37,204
$
6,273,669
$
640</t>
  </si>
  <si>
    <t>Schedule of internal risk grades of loans by class</t>
  </si>
  <si>
    <t>The following tables present the internal risk grades of non-covered loans, as previously described, in the portfolio by class (in thousands).
June 30, 2018
Pass
Special Mention
Substandard
PCI
Total
Commercial and industrial:
Secured
$
1,462,355
$
6,600
$
61,123
$
5,055
$
1,535,133
Unsecured
119,289
—
1,009
—
120,298
Real estate:
Secured by commercial properties
2,233,481
4,740
62,427
16,762
2,317,410
Secured by residential properties
809,996
—
11,161
3,929
825,086
Construction and land development:
Residential construction loans
209,655
—
—
—
209,655
Commercial construction loans and land development
737,143
—
592
919
738,654
Consumer
38,139
—
123
—
38,262
Broker-dealer
600,162
—
—
—
600,162
$
6,210,220
$
11,340
$
136,435
$
26,665
$
6,384,660
December 31, 2017
Pass
Special Mention
Substandard
PCI
Total
Commercial and industrial:
Secured
$
1,483,502
$
17,354
$
51,361
$
6,099
$
1,558,316
Unsecured
121,774
—
1,115
—
122,889
Real estate:
Secured by commercial properties
2,154,595
7,647
53,726
19,675
2,235,643
Secured by residential properties
756,091
—
9,925
9,865
775,881
Construction and land development:
Residential construction loans
177,252
—
—
—
177,252
Commercial construction loans and land development
780,905
2,259
751
1,438
785,353
Consumer
40,211
—
108
127
40,446
Broker-dealer
577,889
—
—
—
577,889
$
6,092,219
$
27,260
$
116,986
$
37,204
$
6,273,669</t>
  </si>
  <si>
    <t>Schedule of changes in the allowance for loan losses by portfolio segment</t>
  </si>
  <si>
    <t>Changes in the allowance for non-covered loan losses, distributed by portfolio segment, are shown below (in thousands).
Commercial and
Construction and
Three Months Ended June 30, 2018
Industrial
Real Estate
Land Development
Consumer
Broker-Dealer
Total
Balance, beginning of period
$
23,269
$
29,300
$
7,449
$
276
$
77
$
60,371
Provision (recovery) for loan losses
1,815
(767)
(178)
(75)
340
1,135
Loans charged off
(2,233)
(24)
—
(30)
—
(2,287)
Recoveries on charged off loans
666
75
—
36
—
777
Balance, end of period
$
23,517
$
28,584
$
7,271
$
207
$
417
$
59,996
Commercial and
Construction and
Six Months Ended June 30, 2018
Industrial
Real Estate
Land Development
Consumer
Broker-Dealer
Total
Balance, beginning of period
$
23,674
$
28,775
$
7,844
$
311
$
353
$
60,957
Provision (recovery) for loan losses
119
(264)
(573)
(109)
64
(763)
Loans charged off
(3,416)
(30)
—
(43)
—
(3,489)
Recoveries on charged off loans
3,140
103
—
48
—
3,291
Balance, end of period
$
23,517
$
28,584
$
7,271
$
207
$
417
$
59,996
Commercial and
Construction and
Three Months Ended June 30, 2017
Industrial
Real Estate
Land Development
Consumer
Broker-Dealer
Total
Balance, beginning of period
$
21,679
$
26,112
$
6,879
$
464
$
23
$
55,157
Provision for loan losses
735
2,779
766
165
448
4,893
Loans charged off
(1,200)
(218)
—
(127)
—
(1,545)
Recoveries on charged off loans
620
61
—
22
—
703
Balance, end of period
$
21,834
$
28,734
$
7,645
$
524
$
471
$
59,208
Commercial and
Construction and
Six Months Ended June 30, 2017
Industrial
Real Estate
Land Development
Consumer
Broker-Dealer
Total
Balance, beginning of period
$
21,369
$
25,236
$
7,002
$
424
$
155
$
54,186
Provision for loan losses
1,210
3,701
654
221
316
6,102
Loans charged off
(1,805)
(300)
(11)
(161)
—
(2,277)
Recoveries on charged off loans
1,060
97
—
40
—
1,197
Balance, end of period
$
21,834
$
28,734
$
7,645
$
524
$
471
$
59,208</t>
  </si>
  <si>
    <t>Schedule of loan portfolio distributed by portfolio segment and impairment methodology</t>
  </si>
  <si>
    <t>The non-covered loan portfolio was distributed by portfolio segment and impairment methodology as shown below (in thousands).
Commercial and
Construction and
June 30, 2018
Industrial
Real Estate
Land Development
Consumer
Broker-Dealer
Total
Loans individually evaluated for impairment
$
18,653
$
12,679
$
569
$
—
$
—
$
31,901
Loans collectively evaluated for impairment
1,631,723
3,109,126
946,821
38,262
600,162
6,326,094
PCI Loans
5,055
20,691
919
—
—
26,665
$
1,655,431
$
3,142,496
$
948,309
$
38,262
$
600,162
$
6,384,660
Commercial and
Construction and
December 31, 2017
Industrial
Real Estate
Land Development
Consumer
Broker-Dealer
Total
Loans individually evaluated for impairment
$
16,819
$
13,782
$
611
$
—
$
—
$
31,212
Loans collectively evaluated for impairment
1,658,287
2,968,202
960,556
40,319
577,889
6,205,253
PCI Loans
6,099
29,540
1,438
127
—
37,204
$
1,681,205
$
3,011,524
$
962,605
$
40,446
$
577,889
$
6,273,669</t>
  </si>
  <si>
    <t>Schedule of allowance for loan losses distributed by portfolio segment and impairment methodology</t>
  </si>
  <si>
    <t>The allowance for non-covered loan losses was distributed by portfolio segment and impairment methodology as shown below (in thousands).
Commercial and
Construction and
June 30, 2018
Industrial
Real Estate
Land Development
Consumer
Broker-Dealer
Total
Loans individually evaluated for impairment
$
2,501
$
810
$
85
$
—
$
—
$
3,396
Loans collectively evaluated for impairment
20,958
26,483
7,032
207
417
55,097
PCI Loans
58
1,291
154
—
—
1,503
$
23,517
$
28,584
$
7,271
$
207
$
417
$
59,996
Commercial and
Construction and
December 31, 2017
Industrial
Real Estate
Land Development
Consumer
Broker-Dealer
Total
Loans individually evaluated for impairment
$
365
$
932
$
93
$
—
$
—
$
1,390
Loans collectively evaluated for impairment
23,220
26,127
7,536
293
353
57,529
PCI Loans
89
1,716
215
18
—
2,038
$
23,674
$
28,775
$
7,844
$
311
$
353
$
60,957</t>
  </si>
  <si>
    <t>Covered Assets and Indemnification Asset (Tables) - Covered</t>
  </si>
  <si>
    <t>Summary of carrying value of the loans</t>
  </si>
  <si>
    <t>The following table presents the carrying value of the covered loans summarized by portfolio segment (in thousands).
June 30,
December 31,
2018
2017
Commercial and industrial
$
938
$
1,055
Real estate
158,672
179,359
Construction and land development
1,360
1,715
160,970
182,129
Allowance for covered loans
(1,974)
(2,729)
Total covered loans, net of allowance
$
158,996
$
179,400</t>
  </si>
  <si>
    <t>Schedule of carrying value and the outstanding balance of the PCI loans</t>
  </si>
  <si>
    <t>The following table presents the carrying value and the outstanding contractual balance of covered PCI loans (in thousands).
June 30,
December 31,
2018
2017
Carrying amount
$
75,473
$
87,113
Outstanding balance
151,529
179,019</t>
  </si>
  <si>
    <t>Changes in the accretable yield for covered PCI loans were as follows (in thousands).
Three Months Ended June 30,
Six Months Ended June 30,
2018
2017
2018
2017
Balance, beginning of period
$
87,593
$
142,466
$
91,833
$
143,731
Reclassifications from nonaccretable difference, net (1)
3,228
11,618
9,715
23,024
Transfer of loans to covered OREO (2)
(656)
(662)
(847)
(780)
Accretion
(8,772)
(25,115)
(19,308)
(37,668)
Balance, end of period
$
81,393
$
128,307
$
81,393
$
128,307
(1)
Reclassifications from nonaccretable difference are primarily due to net increases in expected cash flows in the quarterly recasts, but may also include the reclassification and immediate income recognition of nonaccretable difference due to the favorable resolution of loans accounted for individually. Reclassifications to nonaccretable difference occur when accruing loans are moved to non-accrual and expected cash flows are no longer predictable and the accretable yield is eliminated.
(2)
Transfer of loans to covered OREO is the difference between the value removed from the pool and the expected cash flows for the loan.</t>
  </si>
  <si>
    <t>Covered impaired loans, segregated between those considered to be PCI loans and those without credit impairment at acquisition, are summarized by class in the following tables (in thousands).
Unpaid
Recorded
Recorded
Total
Contractual
Investment with
Investment with
Recorded
Related
June 30, 2018
Principal Balance
No Allowance
Allowance
Investment
Allowance
PCI
Commercial and industrial:
Secured
$
3,372
$
—
$
147
$
147
$
15
Unsecured
5,443
—
—
—
—
Real estate:
Secured by commercial properties
62,824
5,326
12,057
17,383
889
Secured by residential properties
115,541
248
57,695
57,943
1,047
Construction and land development:
Residential construction loans
645
—
—
—
—
Commercial construction loans and land development
10,467
—
—
—
—
198,292
5,574
69,899
75,473
1,951
Non-PCI
Commercial and industrial:
Secured
44
—
—
—
—
Unsecured
—
—
—
—
—
Real estate:
Secured by commercial properties
—
—
—
—
—
Secured by residential properties
6,610
5,550
—
5,550
—
Construction and land development:
Residential construction loans
—
—
—
—
—
Commercial construction loans and land development
9
5
—
5
—
6,663
5,555
—
5,555
—
$
204,955
$
11,129
$
69,899
$
81,028
$
1,951
Unpaid
Recorded
Recorded
Total
Contractual
Investment with
Investment with
Recorded
Related
December 31, 2017
Principal Balance
No Allowance
Allowance
Investment
Allowance
PCI
Commercial and industrial:
Secured
$
3,783
$
—
$
194
$
194
$
19
Unsecured
5,732
—
—
—
—
Real estate:
Secured by commercial properties
80,223
2,388
21,171
23,559
1,817
Secured by residential properties
125,361
249
63,107
63,356
861
Construction and land development:
Residential construction loans
672
—
—
—
—
Commercial construction loans and land development
11,118
4
—
4
—
226,889
2,641
84,472
87,113
2,697
Non-PCI
Commercial and industrial:
Secured
44
—
—
—
—
Unsecured
—
—
—
—
—
Real estate:
Secured by commercial properties
—
—
—
—
—
Secured by residential properties
6,279
5,370
—
5,370
—
Construction and land development:
Residential construction loans
—
—
—
—
—
Commercial construction loans and land development
18
12
—
12
—
6,341
5,382
—
5,382
—
$
233,230
$
8,023
$
84,472
$
92,495
$
2,697</t>
  </si>
  <si>
    <t>Average investment in covered impaired loans is summarized by class in the following table (in thousands).
Three Months Ended June 30,
Six Months Ended June 30,
2018
2017
2018
2017
Commercial and industrial:
Secured
$
144
$
644
$
171
$
887
Unsecured
—
171
—
234
Real estate:
Secured by commercial properties
17,547
37,752
20,471
41,734
Secured by residential properties
65,772
71,734
66,110
73,689
Construction and land development:
Residential construction loans
—
—
—
—
Commercial construction loans and land development
8
2,537
11
3,846
$
83,471
$
112,838
$
86,763
$
120,390</t>
  </si>
  <si>
    <t>Covered non-accrual loans are summarized by class in the following table (in thousands).
June 30,
December 31,
2018
2017
Commercial and industrial:
Secured
$
—
$
—
Unsecured
—
—
Real estate:
Secured by commercial properties
—
—
Secured by residential properties
5,271
5,087
Construction and land development:
Residential construction loans
—
—
Commercial construction loans and land development
6
17
$
5,277
$
5,104</t>
  </si>
  <si>
    <t>An analysis of the aging of the Bank’s covered loan portfolio is shown in the following tables (in thousands).
Accruing Loans
Loans Past Due
Loans Past Due
Loans Past Due
Total
Current
PCI
Total
(Non ‑ PCI) Past Due
June 30, 2018
30 ‑ 59 Days
60 ‑ 89 Days
90 Days or More
Past Due Loans
Loans
Loans
Loans
90 Days or More
Commercial and industrial:
Secured
$
—
$
—
$
—
$
—
$
791
$
147
$
938
$
—
Unsecured
—
—
—
—
—
—
—
—
Real estate:
Secured by commercial properties
66
—
—
66
9,902
17,383
27,351
—
Secured by residential properties
2,397
1,535
1,776
5,708
67,670
57,943
131,321
—
Construction and land development:
Residential construction loans
—
—
—
—
—
—
—
—
Commercial construction loans and land development
—
—
—
—
1,360
—
1,360
—
$
2,463
$
1,535
$
1,776
$
5,774
$
79,723
$
75,473
$
160,970
$
—
Accruing Loans
Loans Past Due
Loans Past Due
Loans Past Due
Total
Current
PCI
Total
(Non ‑ PCI) Past Due
December 31, 2017
30 ‑ 59 Days
60 ‑ 89 Days
90 Days or More
Past Due Loans
Loans
Loans
Loans
90 Days or More
Commercial and industrial:
Secured
$
—
$
—
$
—
$
—
$
861
$
194
$
1,055
$
—
Unsecured
—
—
—
—
—
—
—
—
Real estate:
Secured by commercial properties
209
113
—
322
11,472
23,559
35,353
—
Secured by residential properties
5,624
1,211
3,226
10,061
70,589
63,356
144,006
283
Construction and land development:
Residential construction loans
—
—
—
—
—
—
—
—
Commercial construction loans and land development
38
—
—
38
1,673
4
1,715
—
$
5,871
$
1,324
$
3,226
$
10,421
$
84,595
$
87,113
$
182,129
$
283</t>
  </si>
  <si>
    <t>Schedule of internal risk grades of loans</t>
  </si>
  <si>
    <t>The following tables present the internal risk grades of covered loans in the portfolio by class (in thousands).
June 30, 2018
Pass
Special Mention
Substandard
PCI
Total
Commercial and industrial:
Secured
$
392
$
—
$
399
$
147
$
938
Unsecured
—
—
—
—
—
Real estate:
Secured by commercial properties
9,208
—
760
17,383
27,351
Secured by residential properties
57,048
343
15,987
57,943
131,321
Construction and land development:
Residential construction loans
—
—
—
—
—
Commercial construction loans and land development
1,342
—
18
—
1,360
$
67,990
$
343
$
17,164
$
75,473
$
160,970
December 31, 2017
Pass
Special Mention
Substandard
PCI
Total
Commercial and industrial:
Secured
$
429
$
—
$
432
$
194
$
1,055
Unsecured
—
—
—
—
—
Real estate:
Secured by commercial properties
10,961
—
833
23,559
35,353
Secured by residential properties
68,544
356
11,750
63,356
144,006
Construction and land development:
Residential construction loans
—
—
—
—
—
Commercial construction loans and land development
1,649
—
62
4
1,715
$
81,583
$
356
$
13,077
$
87,113
$
182,129</t>
  </si>
  <si>
    <t>Changes in the allowance for covered loan losses, distributed by portfolio segment, are shown below (in thousands).
Commercial and
Construction and
Three months ended June 30, 2018
Industrial
Real Estate
Land Development
Total
Balance, beginning of period
$
45
$
2,776
$
2
$
2,823
Provision (recovery) for loan losses
(26)
(764)
(5)
(795)
Loans charged off
—
(57)
—
(57)
Recoveries on charged off loans
—
—
3
3
Balance, end of period
$
19
$
1,955
$
—
$
1,974
Commercial and
Construction and
Six months ended June 30, 2018
Industrial
Real Estate
Land Development
Total
Balance, beginning of period
$
24
$
2,702
$
3
$
2,729
Provision (recovery) for loan losses
(5)
(690)
(9)
(704)
Loans charged off
—
(57)
—
(57)
Recoveries on charged off loans
—
—
6
6
Balance, end of period
$
19
$
1,955
$
—
$
1,974
Commercial and
Construction and
Three months ended June 30, 2017
Industrial
Real Estate
Land Development
Total
Balance, beginning of period
$
16
$
736
$
1
$
753
Provision for loan losses
28
309
623
960
Loans charged off
—
(362)
—
(362)
Recoveries on charged off loans
3
1
4
8
Balance, end of period
$
47
$
684
$
628
$
1,359
Commercial and
Construction and
Six months ended June 30, 2017
Industrial
Real Estate
Land Development
Total
Balance, beginning of period
$
35
$
378
$
—
$
413
Provision for loan losses
12
822
622
1,456
Loans charged off
(6)
(521)
—
(527)
Recoveries on charged off loans
6
5
6
17
Balance, end of period
$
47
$
684
$
628
$
1,359</t>
  </si>
  <si>
    <t>The covered loan portfolio was distributed by portfolio segment and impairment methodology as shown below (in thousands).
Commercial and
Construction and
June 30, 2018
Industrial
Real Estate
Land Development
Total
Loans individually evaluated for impairment
$
—
$
—
$
—
$
—
Loans collectively evaluated for impairment
791
83,346
1,360
85,497
PCI Loans
147
75,326
—
75,473
$
938
$
158,672
$
1,360
$
160,970
Commercial and
Construction and
December 31, 2017
Industrial
Real Estate
Land Development
Total
Loans individually evaluated for impairment
$
—
$
—
$
—
$
—
Loans collectively evaluated for impairment
861
92,444
1,711
95,016
PCI Loans
194
86,915
4
87,113
$
1,055
$
179,359
$
1,715
$
182,129</t>
  </si>
  <si>
    <t>The allowance for covered loan losses was distributed by portfolio segment and impairment methodology as shown below (in thousands).
Commercial and
Construction and
June 30, 2018
Industrial
Real Estate
Land Development
Total
Loans individually evaluated for impairment
$
—
$
—
$
—
$
—
Loans collectively evaluated for impairment
4
19
—
23
PCI Loans
15
1,936
—
1,951
$
19
$
1,955
$
—
$
1,974
Commercial and
Construction and
December 31, 2017
Industrial
Real Estate
Land Development
Total
Loans individually evaluated for impairment
$
—
$
—
$
—
$
—
Loans collectively evaluated for impairment
5
24
3
32
PCI Loans
19
2,678
—
2,697
$
24
$
2,702
$
3
$
2,729</t>
  </si>
  <si>
    <t>Summary of the activity in covered OREO</t>
  </si>
  <si>
    <t>A summary of the activity in covered OREO is as follows (in thousands).
Three Months Ended June 30,
Six Months Ended June 30,
2018
2017
2018
2017
Balance, beginning of period
$
35,777
$
45,374
$
36,744
$
51,642
Additions to covered OREO
2,351
3,404
4,846
5,127
Dispositions of covered OREO
(2,565)
(5,531)
(4,972)
(12,330)
Valuation adjustments in the period
(668)
(943)
(1,723)
(2,135)
Balance, end of period
$
34,895
$
42,304
$
34,895
$
42,304</t>
  </si>
  <si>
    <t>Summary of the activity in the FDIC Indemnification Asset</t>
  </si>
  <si>
    <t>A summary of the activity in the FDIC Indemnification Asset is as follows (in thousands).
Three Months Ended June 30,
Six Months Ended June 30,
2018
2017
2018
2017
Balance, beginning of period
$
25,458
$
47,940
$
29,340
$
71,313
FDIC Indemnification Asset accretion (amortization)
(1,933)
(4,236)
(5,815)
(8,185)
Transfers to due from FDIC and other
—
(3,400)
—
(22,824)
Balance, end of period
$
23,525
$
40,304
$
23,525
$
40,304</t>
  </si>
  <si>
    <t>Mortgage Servicing Rights (Tables)</t>
  </si>
  <si>
    <t>Schedule of change in fair value of the Company's MSR, as included in other assets within the consolidated balance sheets</t>
  </si>
  <si>
    <t>The following tables present the changes in fair value of the Company’s MSR asset, as included in other assets within the consolidated balance sheets, and other information related to the serviced portfolio (dollars in thousands).
Three Months Ended June 30,
Six Months Ended June 30,
2018
2017
2018
2017
Balance, beginning of period
$
63,957
$
45,573
$
54,714
$
61,968
Additions
3,068
1,266
9,729
2,490
Sales
(9,303)
—
(9,303)
(17,499)
Changes in fair value:
Due to changes in model inputs or assumptions (1)
1,032
(2,064)
4,673
(1,207)
Due to customer payoffs
(1,381)
(1,195)
(2,440)
(2,172)
Balance, end of period
$
57,373
$
43,580
$
57,373
$
43,580
June 30,
December 31,
2018
2017
Mortgage loans serviced for others
$
4,394,219
$
4,762,042
MSR asset as a percentage of serviced mortgage loans
1.31
%
1.15
%
(1)
Primarily represents normal customer payments, changes in discount rates and prepayment speed assumptions, which are primarily affected by changes in interest rates and the refinement of other MSR model assumptions.</t>
  </si>
  <si>
    <t>Schedule of key assumptions used in measuring the fair value of the Company's MSR</t>
  </si>
  <si>
    <t>June 30,
December 31,
2018
2017
Weighted average constant prepayment rate
9.27
%
10.93
%
Weighted average discount rate
11.09
%
11.03
%
Weighted average life (in years)
7.6
6.9</t>
  </si>
  <si>
    <t>Schedule of sensitivity analysis of fair value of the Company's MSR to certain key assumptions</t>
  </si>
  <si>
    <t>A sensitivity analysis of the fair value of the Company’s MSR asset to certain key assumptions is presented in the following table (in thousands).
June 30,
December 31,
2018
2017
Constant prepayment rate:
Impact of 10% adverse change
$
(1,704)
$
(1,948)
Impact of 20% adverse change
(3,473)
(3,839)
Discount rate:
Impact of 10% adverse change
(2,401)
(2,135)
Impact of 20% adverse change
(4,604)
(4,103)</t>
  </si>
  <si>
    <t>Deposits (Tables)</t>
  </si>
  <si>
    <t>Summary of deposits</t>
  </si>
  <si>
    <t>Deposits are summarized as follows (in thousands).
June 30,
December 31,
2018
2017
Noninterest-bearing demand
$
2,468,332
$
2,411,849
Interest-bearing:
NOW accounts
1,272,098
1,202,752
Money market
2,209,780
2,222,555
Brokered - money market
9,911
101,624
Demand
354,232
411,771
Savings
200,643
218,812
Time
1,298,626
1,313,482
Brokered - time
—
95,274
$
7,813,622
$
7,978,119</t>
  </si>
  <si>
    <t>Short-term Borrowings (Tables)</t>
  </si>
  <si>
    <t>Schedule of short-term borrowings</t>
  </si>
  <si>
    <t>Short-term borrowings are summarized as follows (in thousands).
June 30,
December 31,
2018
2017
Federal funds purchased
$
78,350
$
101,775
Securities sold under agreements to repurchase
502,885
539,149
Federal Home Loan Bank
675,000
250,000
Short-term bank loans
354,500
315,500
$
1,610,735
$
1,206,424</t>
  </si>
  <si>
    <t>Federal funds purchased and securities sold under agreements to repurchase.</t>
  </si>
  <si>
    <t>Information concerning federal funds purchased and securities sold under agreements to repurchase is shown in the following tables (dollars in thousands).
Six Months Ended June 30,
2018
2017
Average balance during the period
$
721,167
$
500,830
Average interest rate during the period
1.63
%
0.86
%
June 30,
December 31,
2018
2017
Average interest rate at end of period
1.74
%
1.21
%
Securities underlying the agreements at end of period:
Carrying value
$
514,378
$
581,636
Estimated fair value
$
531,130
$
598,300</t>
  </si>
  <si>
    <t>FHLB notes</t>
  </si>
  <si>
    <t>Other information regarding FHLB short-term borrowings is shown in the following tables (dollars in thousands).
Six Months Ended June 30,
2018
2017
Average balance during the period
$
117,956
$
355,249
Average interest rate during the period
1.91
%
0.92
%
June 30,
December 31,
2018
2017
Average interest rate at end of period
%
%</t>
  </si>
  <si>
    <t>Notes Payable (Tables)</t>
  </si>
  <si>
    <t>Schedule of notes payable</t>
  </si>
  <si>
    <t>Notes payable consisted of the following (in thousands).
June 30,
December 31,
2018
2017
Senior Notes due April 2025, net of discount of $1,469 and $1,545, respectively
$
148,531
$
148,455
FHLB notes, net of premium of $261 and $436, respectively, with maturities ranging from September 2020 to June 2030
4,603
19,402
NLIC note payable due May 2033
10,000
10,000
NLIC note payable due September 2033
10,000
10,000
ASIC note payable due April 2034
7,500
7,500
Insurance company line of credit due December 31, 2018
—
1,000
Ventures Management lines of credit due January 2019
47,102
12,452
$
227,736
$
208,809</t>
  </si>
  <si>
    <t>Commitments and Contingencies (Tables)</t>
  </si>
  <si>
    <t>Schedule of roll-forward of claims activity for loans put-back to the mortgage origination segment</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Three Months Ended June 30,
Six Months Ended June 30,
2018
2017
2018
2017
Balance, beginning of period
$
32,321
$
39,245
$
33,702
$
40,669
Claims made
5,361
8,650
12,350
17,029
Claims resolved with no payment
(5,892)
(9,991)
(11,753)
(18,088)
Repurchases
(1,245)
(226)
(3,334)
(1,688)
Indemnification payments
—
(5,124)
(420)
(5,368)
Balance, end of period
$
30,545
$
32,554
$
30,545
$
32,554
Indemnification Liability Reserve Activity
Three Months Ended June 30,
Six Months Ended June 30,
2018
2017
2018
2017
Balance, beginning of period
$
23,332
$
18,952
$
23,472
$
18,239
Additions for new sales
1,014
1,145
1,743
1,992
Repurchases
(85)
(23)
(245)
(125)
Early payment defaults
(41)
(60)
(188)
(129)
Indemnification payments
(4)
(671)
(121)
(713)
Change in reserves for loans sold in prior years
(306)
3,024
(751)
3,103
Balance, end of period
$
23,910
$
22,367
$
23,910
$
22,367
June 30,
December 31,
2018
2017
Reserve for Indemnification Liability:
Specific claims
$
999
$
646
Incurred but not reported claims
22,911
22,826
Total
$
23,910
$
23,472</t>
  </si>
  <si>
    <t>Stock-Based Compensation (Tables)</t>
  </si>
  <si>
    <t>Schedule of nonvested RSU activity</t>
  </si>
  <si>
    <t>The following table summarizes information about nonvested RSU activity for the six months ended June 30, 2018 (shares in thousands).
RSUs
Weighted
Average
Grant Date
Outstanding
Fair Value
Balance, December 31, 2017
1,318
$
20.89
Granted
457
$
23.37
Vested/Released
(355)
$
19.79
Forfeited
(100)
$
19.78
Balance, June 30, 2018
1,320
$
22.13</t>
  </si>
  <si>
    <t>Regulatory Matters (Tables)</t>
  </si>
  <si>
    <t>Schedule of comparison of the Plain Capital'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si>
  <si>
    <t>Minimum Capital Requirements
Including Conservation Buffer
In Effect at
Fully
To Be Well
Actual
End of Period
Phased In
Capitalized
Amount
Ratio
Ratio
Ratio
Ratio
June 30, 2018
Tier 1 capital (to average assets):
PlainsCapital
$
1,174,264
12.80
%
4.0
%
4.0
%
5.0
%
Hilltop
1,689,009
12.90
%
4.0
%
4.0
%
N/A
Common equity Tier 1 capital (to risk-weighted assets):
PlainsCapital
1,174,264
14.59
%
6.375
%
7.0
%
6.5
%
Hilltop
1,643,623
17.61
%
6.375
%
7.0
%
N/A
Tier 1 capital (to risk-weighted assets):
PlainsCapital
1,174,264
14.59
%
7.875
%
8.5
%
8.0
%
Hilltop
1,689,009
18.10
%
7.875
%
8.5
%
N/A
Total capital (to risk-weighted assets):
PlainsCapital
1,237,812
15.38
%
9.875
%
10.5
%
10.0
%
Hilltop
1,733,360
18.58
%
9.875
%
10.5
%
N/A
Minimum Capital Requirements
Including Conservation Buffer
In Effect at
Fully
To Be Well
Actual
End of Period
Phased In
Capitalized
Amount
Ratio
Ratio
Ratio
Ratio
December 31, 2017
Tier 1 capital (to average assets):
PlainsCapital
$
1,147,527
12.32
%
4.0
%
4.0
%
5.0
%
Hilltop
1,688,358
12.94
%
4.0
%
4.0
%
N/A
Common equity Tier 1 capital (to risk-weighted assets):
PlainsCapital
1,147,527
14.47
%
5.75
%
7.0
%
6.5
%
Hilltop
1,639,009
17.71
%
5.75
%
7.0
%
N/A
Tier 1 capital (to risk-weighted assets):
PlainsCapital
1,147,527
14.47
%
7.25
%
8.5
%
8.0
%
Hilltop
1,688,358
18.24
%
7.25
%
8.5
%
N/A
Total capital (to risk-weighted assets):
PlainsCapital
1,212,793
15.29
%
9.25
%
10.5
%
10.0
%
Hilltop
1,738,325
18.78
%
9.25
%
10.5
%
N/A</t>
  </si>
  <si>
    <t>Schedule of net capital position</t>
  </si>
  <si>
    <t>At June 30, 2018, the net capital position of each of the Hilltop Broker-Dealers was as follows (in thousands).
HTS
Hilltop
Independent
Securities
Network
Net capital
$
205,730
$
3,362
Less: required net capital
11,427
250
Excess net capital
$
194,303
$
3,112
Net capital as a percentage of aggregate debit items
36.0
%
Net capital in excess of 5% aggregate debit items
$
177,161</t>
  </si>
  <si>
    <t>Summary of statutory capital and surplus and statutory net income of each insurance subsidiary</t>
  </si>
  <si>
    <t>A summary of statutory capital and surplus and statutory net income of each insurance subsidiary is as follows (in thousands).
June 30,
December 31,
2018
2017
Capital and surplus:
National Lloyds Insurance Company
$
93,578
$
93,812
American Summit Insurance Company
23,910
22,778
Three Months Ended June 30,
Six Months Ended June 30,
2018
2017
2018
2017
Statutory net income (loss):
National Lloyds Insurance Company
$
(2,633)
$
(7,152)
$
1,134
$
(6,516)
American Summit Insurance Company
394
(309)
1,283
523</t>
  </si>
  <si>
    <t>Derivative Financial Instruments (Tables)</t>
  </si>
  <si>
    <t>Schedule of derivative positions</t>
  </si>
  <si>
    <t>Derivative positions are presented in the following table (in thousands).
June 30, 2018
December 31, 2017
Notional
Estimated
Notional
Estimated
Amount
Fair Value
Amount
Fair Value
Derivative instruments:
IRLCs
$
1,390,728
$
31,475
$
850,850
$
18,851
Customer-based written options
30,889
(109)
21,637
38
Customer-based purchased options
30,889
109
21,637
(38)
Commitments to purchase MBSs
3,153,297
7,297
2,831,635
(921)
Commitments to sell MBSs
5,753,361
(13,112)
4,963,498
2,972
Interest rate swaps
24,102
211
25,971
51
U.S. Treasury bond futures and options (1)
198,000
—
214,500
—
(1) Changes in the fair value of these contracts are settled daily with PrimeLending’s counterparty.</t>
  </si>
  <si>
    <t>Balance Sheet Offsetting (Tables)</t>
  </si>
  <si>
    <t>Schedule of the assets subject to an enforceable master netting arrangement or repurchase agreements</t>
  </si>
  <si>
    <t>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June 30, 2018
Securities borrowed:
Institutional counterparties
$
1,491,182
$
—
$
1,491,182
$
(1,424,434)
$
—
$
66,748
Interest rate options:
Customer counterparties
109
—
109
—
—
109
Interest rate swaps:
Institutional counterparties
211
—
211
(909)
—
(698)
Reverse repurchase agreements:
Institutional counterparties
229,172
—
229,172
(228,049)
—
1,123
Forward MBS derivatives:
Institutional counterparties
7,297
—
7,297
(7,297)
—
—
$
1,727,971
$
—
$
1,727,971
$
(1,660,689)
$
—
$
67,282
December 31, 2017
Securities borrowed:
Institutional counterparties
$
1,386,821
$
—
$
1,386,821
$
(1,327,536)
$
—
$
59,285
Interest rate options:
Customer counterparties
38
—
38
—
—
38
Reverse repurchase agreements:
Institutional counterparties
186,537
—
186,537
(186,026)
—
511
Forward MBS derivatives:
Institutional counterparties
3,576
—
3,576
(3,576)
—
—
$
1,576,972
$
—
$
1,576,972
$
(1,517,138)
$
—
$
59,834</t>
  </si>
  <si>
    <t>Schedule of the liabilities subject to an enforceable master netting arrangement or repurchase agreements</t>
  </si>
  <si>
    <t>Gross Amounts Not Offset in
Net Amounts
the Balance Sheet
Gross Amounts
Gross Amounts
of Liabilities
Cash
of Recognized
Offset in the
Presented in the
Financial
Collateral
Net
Liabilities
Balance Sheet
Balance Sheet
Instruments
Pledged
Amount
June 30, 2018
Securities loaned:
Institutional counterparties
$
1,316,128
$
—
$
1,316,128
$
(1,254,389)
$
—
$
61,739
Interest rate options:
Institutional counterparties
109
—
109
—
—
109
Repurchase agreements:
Institutional counterparties
418,566
—
418,566
(418,566)
—
—
Customer counterparties
84,319
—
84,319
(84,319)
—
—
Forward MBS derivatives:
Institutional counterparties
14,050
(938)
13,112
(7,123)
—
5,989
$
1,833,172
$
(938)
$
1,832,234
$
(1,764,397)
$
—
$
67,837
December 31, 2017
Securities loaned:
Institutional counterparties
$
1,215,093
$
—
$
1,215,093
$
(1,157,198)
$
—
$
57,895
Interest rate options:
Institutional counterparties
38
—
38
—
—
38
Interest rate swaps:
Institutional counterparties
35
(86)
(51)
(1,059)
—
(1,110)
Repurchase agreements:
Institutional counterparties
409,058
—
409,058
(409,058)
—
—
Customer counterparties
130,091
—
130,091
(130,091)
—
—
Forward MBS derivatives:
Institutional counterparties
2,696
(1,171)
1,525
(1,295)
—
230
$
1,757,011
$
(1,257)
$
1,755,754
$
(1,698,701)
$
—
$
57,053</t>
  </si>
  <si>
    <t>Schedule of contractual maturities of repurchase agreements and secured borrowing transactions</t>
  </si>
  <si>
    <t>The following tables present the remaining contractual maturities of repurchase agreement and securities lending transactions accounted for as secured borrowings (in thousands). The Company had no repurchase-to-maturity transactions outstanding at both June 30, 2018 and December 31, 2017.
Remaining Contractual Maturities
Overnight and
Greater Than
June 30, 2018
Continuous
Up to 30 Days
30-90 Days
90 Days
Total
Repurchase agreement transactions:
U.S. Treasury and agency securities
$
145,005
$
—
$
—
$
—
$
145,005
Asset-backed securities
357,880
—
—
—
357,880
Securities lending transactions:
Corporate securities
1,266
—
—
—
1,266
Equity securities
1,314,862
—
—
—
1,314,862
Total
$
1,819,013
$
—
$
—
$
—
$
1,819,013
Gross amount of recognized liabilities for repurchase agreement and securities lending transactions in offsetting disclosure above
$
1,819,013
Amount related to agreements not included in offsetting disclosure above
$
—
Remaining Contractual Maturities
Overnight and
Greater Than
December 31, 2017
Continuous
Up to 30 Days
30-90 Days
90 Days
Total
Repurchase agreement transactions:
U.S. Treasury and agency securities
$
181,915
$
—
$
—
$
—
$
181,915
Asset-backed securities
357,234
—
—
—
357,234
Securities lending transactions:
Corporate securities
11,499
—
—
—
11,499
Equity securities
1,203,594
—
—
—
1,203,594
Total
$
1,754,242
$
—
$
—
$
—
$
1,754,242
Gross amount of recognized liabilities for repurchase agreement and securities lending transactions in offsetting disclosure above
$
1,754,242
Amount related to agreements not included in offsetting disclosure above
$
—</t>
  </si>
  <si>
    <t>Broker-Dealer and Clearing Organization Receivables and Payables (Tables)</t>
  </si>
  <si>
    <t>Schedule of broker-dealer and clearing organization receivables and payables</t>
  </si>
  <si>
    <t>Broker-dealer and clearing organization receivables and payables consisted of the following (in thousands).
June 30,
December 31,
2018
2017
Receivables:
Securities borrowed
$
1,491,182
$
1,386,821
Securities failed to deliver
58,522
25,491
Trades in process of settlement
47,174
29,412
Other
18,073
22,654
$
1,614,951
$
1,464,378
Payables:
Securities loaned
$
1,316,128
$
1,215,093
Correspondents
26,537
30,160
Securities failed to receive
60,041
37,864
Other
7,198
4,446
$
1,409,904
$
1,287,563</t>
  </si>
  <si>
    <t>Reserves for Losses and Loss Adjustment Expenses (Tables)</t>
  </si>
  <si>
    <t>Schedule of information regarding the reserve for unpaid losses and loss adjustment expenses ("LAE") as included in other liabilities within the consolidated balance sheets</t>
  </si>
  <si>
    <t>A summary of NLC’s reserve for unpaid losses and LAE, as included in other liabilities within the consolidated balance sheets, is as follows (in thousands).
June 30,
December 31,
2018
2017
Reserve for unpaid losses and allocated LAE balance, net
$
21,004
$
17,470
Reinsurance recoverables on unpaid losses
6,091
11,495
Unallocated LAE
1,148
1,248
Reserve for unpaid losses and LAE balance, gross
$
28,243
$
30,213</t>
  </si>
  <si>
    <t>Summary of claims loss reserve development activity</t>
  </si>
  <si>
    <t>A summary of claims loss reserve development activity is presented in the following table (dollars in thousands).
June 30, 2018
Total of
IBNR Reserves
Plus Expected
Cumulative
Accident
Six Months Ended June 30, 2018
Development on
Number of
Year
Paid
Incurred
Reported Claims
Reported Claims
2014
83,640
84,050
13,150
2015
86,175
87,205
410
15,121
2016
82,671
84,614
1,490
21,451
2017
85,089
89,107
2,659
21,308
2018
23,338
36,431
5,669
5,779
Total
360,913
$
381,407
510
All outstanding reserves prior to 2014, net of reinsurance
$
21,004
Reserve for unpaid losses and allocated LAE, net of reinsurance</t>
  </si>
  <si>
    <t>Reinsurance Activity (Tables)</t>
  </si>
  <si>
    <t>Schedule of effects of reinsurance on premiums written and earned</t>
  </si>
  <si>
    <t>The effects of reinsurance on premiums written and earned are summarized as follows (in thousands).
Three Months Ended June 30,
Six Months Ended June 30,
2018
2017
2018
2017
Written
Earned
Written
Earned
Written
Earned
Written
Earned
Premiums from direct business
$
35,801
$
33,372
$
37,792
$
36,753
$
68,886
$
66,740
$
73,588
$
73,952
Reinsurance assumed
3,567
3,111
3,358
2,910
6,609
6,111
6,227
5,728
Reinsurance ceded
(2,335)
(2,378)
(2,974)
(3,643)
(4,345)
(4,431)
(6,187)
(7,520)
Net premiums
$
37,033
$
34,105
$
38,176
$
36,020
$
71,150
$
68,420
$
73,628
$
72,160</t>
  </si>
  <si>
    <t>Schedule of effects of reinsurance on incurred losses</t>
  </si>
  <si>
    <t>The effects of reinsurance on incurred losses are as follows (in thousands).
Three Months Ended June 30,
Six Months Ended June 30,
2018
2017
2018
2017
Losses and LAE incurred
$
23,869
$
33,352
$
37,321
$
55,654
Reinsurance recoverables
540
(168)
2,620
(770)
Net loss and LAE incurred
$
24,409
$
33,184
$
39,941
$
54,884</t>
  </si>
  <si>
    <t>Segment and Related Information (Tables)</t>
  </si>
  <si>
    <t>Schedule of information about the segment revenues, operating results, goodwill, and assets of entity's reportable segments</t>
  </si>
  <si>
    <t>The following tables present certain information about reportable business segment revenues, operating results, goodwill and assets (in thousands).
Mortgage
All Other and
Hilltop
Three Months Ended June 30, 2018
Banking
Broker-Dealer
Origination
Insurance
Corporate
Eliminations
Consolidated
Net interest income (expense)
$
87,958
$
12,890
$
704
$
793
$
(2,482)
$
4,985
$
104,848
Provision for loan losses
—
340
—
—
—
—
340
Noninterest income
10,644
73,589
162,759
36,546
1,436
(5,540)
279,434
Noninterest expense
65,542
77,967
150,026
39,712
5,340
(70)
338,517
Income (loss) before income taxes
$
33,060
$
8,172
$
13,437
$
(2,373)
$
(6,386)
$
(485)
$
45,425
Mortgage
All Other and
Hilltop
Six Months Ended June 30, 2018
Banking
Broker-Dealer
Origination
Insurance
Corporate
Eliminations
Consolidated
Net interest income (expense)
$
174,596
$
25,441
$
1,645
$
1,580
$
(4,573)
$
9,579
$
208,268
Provision (recovery) for loan losses
(1,531)
64
—
—
—
—
(1,467)
Noninterest income
20,823
142,135
289,862
71,564
724
(10,531)
514,577
Noninterest expense
124,913
155,743
280,729
70,725
14,743
(134)
646,719
Income (loss) before income taxes
$
72,037
$
11,769
$
10,778
$
2,419
$
(18,592)
$
(818)
$
77,593
Mortgage
All Other and
Hilltop
Three Months Ended June 30, 2017
Banking
Broker-Dealer
Origination
Insurance
Corporate
Eliminations
Consolidated
Net interest income (expense)
$
102,191
$
10,349
$
996
$
602
$
(2,288)
$
4,126
$
115,976
Provision for loan losses
5,405
448
—
—
—
—
5,853
Noninterest income
25,499
92,810
179,637
38,413
12,608
(4,275)
344,692
Noninterest expense
62,511
86,901
161,369
49,416
6,298
(244)
366,251
Income (loss) before income taxes
$
59,774
$
15,810
$
19,264
$
(10,401)
$
4,022
$
95
$
88,564
Mortgage
All Other and
Hilltop
Six Months Ended June 30, 2017
Banking
Broker-Dealer
Origination
Insurance
Corporate
Eliminations
Consolidated
Net interest income (expense)
$
184,274
$
18,837
$
(885)
$
1,119
$
(4,823)
$
9,554
$
208,076
Provision for loan losses
7,241
316
—
—
—
1
7,558
Noninterest income
37,910
175,362
323,275
76,723
12,609
(9,748)
616,131
Noninterest expense
123,325
168,558
293,207
86,429
15,685
(461)
686,743
Income (loss) before income taxes
$
91,618
$
25,325
$
29,183
$
(8,587)
$
(7,899)
$
266
$
129,906
Mortgage
All Other and
Hilltop
Banking
Broker-Dealer
Origination
Insurance
Corporate
Eliminations
Consolidated
June 30, 2018
Goodwill
$
207,741
$
7,008
$
13,071
$
23,988
$
—
$
—
$
251,808
Total assets
$
9,778,476
$
3,445,391
$
2,171,149
$
292,186
$
2,078,735
$
(4,076,763)
$
13,689,174
December 31, 2017
Goodwill
$
207,741
$
7,008
$
13,071
$
23,988
$
—
$
—
$
251,808
Total assets
$
9,558,718
$
3,394,911
$
1,937,327
$
291,639
$
2,106,978
$
(3,923,787)
$
13,365,786</t>
  </si>
  <si>
    <t>Earnings per Common Share (Tables)</t>
  </si>
  <si>
    <t>Schedule of the computation of basic and diluted earnings per common share</t>
  </si>
  <si>
    <t>The following table presents the computation of basic and diluted earnings per common share (in thousands, except per share data).
Three Months Ended June 30,
Six Months Ended June 30,
2018
2017
2018
2017
Basic earnings per share:
Income attributable to Hilltop
$
33,080
$
62,476
$
57,521
$
88,910
Less: income applicable to participating shares
—
(2)
—
(3)
Net earnings available to Hilltop common stockholders
$
33,080
$
62,474
$
57,521
$
88,907
Weighted average shares outstanding - basic
95,270
98,154
95,625
98,295
Basic earnings per common share
$
0.35
$
0.64
$
0.60
$
0.90
Diluted earnings per share:
Income attributable to Hilltop
$
33,080
$
62,476
$
57,521
$
88,910
Weighted average shares outstanding - basic
95,270
98,154
95,625
98,295
Effect of potentially dilutive securities
88
260
102
281
Weighted average shares outstanding - diluted
95,358
98,414
95,727
98,576
Diluted earnings per common share
$
0.35
$
0.63
$
0.60
$
0.90</t>
  </si>
  <si>
    <t>Summary of Significant Accounting and Reporting Policies - Basis of Presentation, Ownership (Details) $ in Thousands</t>
  </si>
  <si>
    <t>Feb. 13, 2018USD ($)</t>
  </si>
  <si>
    <t>Jun. 30, 2018USD ($)item</t>
  </si>
  <si>
    <t>Dec. 31, 2017USD ($)</t>
  </si>
  <si>
    <t>Number of primary business units | item</t>
  </si>
  <si>
    <t>BORO</t>
  </si>
  <si>
    <t>Aggregate purchase price, cash</t>
  </si>
  <si>
    <t>PPC</t>
  </si>
  <si>
    <t>Ownership percentage</t>
  </si>
  <si>
    <t>100.00%</t>
  </si>
  <si>
    <t>Securities Holdings</t>
  </si>
  <si>
    <t>NLC</t>
  </si>
  <si>
    <t>PPC | PlainsCapital</t>
  </si>
  <si>
    <t>PPC | Hilltop Opportunity Partners LLC</t>
  </si>
  <si>
    <t>Membership ownership percentage</t>
  </si>
  <si>
    <t>PPC | PCC Statutory Trusts</t>
  </si>
  <si>
    <t>PlainsCapital | PrimeLending</t>
  </si>
  <si>
    <t>PrimeLending | Ventures Management</t>
  </si>
  <si>
    <t>Recently Issued Accounting Standards (Details) $ in Thousands</t>
  </si>
  <si>
    <t>Jan. 01, 2018USD ($)</t>
  </si>
  <si>
    <t>Recent Accounting Pronouncements</t>
  </si>
  <si>
    <t>Equity securities</t>
  </si>
  <si>
    <t>Other equity investments</t>
  </si>
  <si>
    <t>Broker-Dealer</t>
  </si>
  <si>
    <t>Number of primary lines of business | item</t>
  </si>
  <si>
    <t>Banking</t>
  </si>
  <si>
    <t>ASU 2018-02 | Other Assets</t>
  </si>
  <si>
    <t>Adjustment | ASU 2018-02</t>
  </si>
  <si>
    <t>Adjustment | ASU 2016-01</t>
  </si>
  <si>
    <t>Difference between Revenue Guidance in Effect before and after Topic 606 | ASU 2014-09</t>
  </si>
  <si>
    <t>Fair Value Measurements - FV Option (Details) - USD ($) $ in Millions</t>
  </si>
  <si>
    <t>Mortgage loans held for sale, fair value</t>
  </si>
  <si>
    <t>Mortgage loans held for sale, unpaid principal balance</t>
  </si>
  <si>
    <t>Fair Value Measurements - Recurring Basis (Details) - USD ($) $ in Thousands</t>
  </si>
  <si>
    <t>Financial assets:</t>
  </si>
  <si>
    <t>Trading securities</t>
  </si>
  <si>
    <t>Available for sale securities</t>
  </si>
  <si>
    <t>Financial liabilities:</t>
  </si>
  <si>
    <t>Securities sold, not yet purchased</t>
  </si>
  <si>
    <t>Recurring</t>
  </si>
  <si>
    <t>Derivative assets</t>
  </si>
  <si>
    <t>MSR asset</t>
  </si>
  <si>
    <t>Derivative liabilities</t>
  </si>
  <si>
    <t>Recurring | Level 1</t>
  </si>
  <si>
    <t>Recurring | Level 2</t>
  </si>
  <si>
    <t>Recurring | Level 3</t>
  </si>
  <si>
    <t>Fair Value Measurements - Roll Forward, Level 3 (Details) - Level 3 - USD ($) $ in Thousands</t>
  </si>
  <si>
    <t>Asset balance, beginning of period</t>
  </si>
  <si>
    <t>Purchases/Additions</t>
  </si>
  <si>
    <t>Sales/Reductions</t>
  </si>
  <si>
    <t>Total gains or losses (realized or unrealized):</t>
  </si>
  <si>
    <t>Included in Net Income</t>
  </si>
  <si>
    <t>Asset balance, end of period</t>
  </si>
  <si>
    <t>Loans Held for Sale</t>
  </si>
  <si>
    <t>MSR</t>
  </si>
  <si>
    <t>Fair Value Measurements - Level 3, Inputs, Recurring (Details) - Level 3 - Recurring - Discounted cash flow</t>
  </si>
  <si>
    <t>Loans Held for Sale | Weighted average</t>
  </si>
  <si>
    <t>Significant unobservable inputs used in the fair value measurements</t>
  </si>
  <si>
    <t>Projected price (as a percent)</t>
  </si>
  <si>
    <t>94.00%</t>
  </si>
  <si>
    <t>Loans Held for Sale | Minimum</t>
  </si>
  <si>
    <t>Loans Held for Sale | Maximum</t>
  </si>
  <si>
    <t>97.00%</t>
  </si>
  <si>
    <t>MSR | Weighted average</t>
  </si>
  <si>
    <t>Constant prepayment rate (as a percent)</t>
  </si>
  <si>
    <t>9.27%</t>
  </si>
  <si>
    <t>Discount rates (as a percent)</t>
  </si>
  <si>
    <t>11.09%</t>
  </si>
  <si>
    <t>Fair Value Measurements - Change in FV (Details) - USD ($) $ in Thousands</t>
  </si>
  <si>
    <t>Fair Value, Transfers Between Level 1 and Level 2</t>
  </si>
  <si>
    <t>Transfers of assets from level 1 to level 2</t>
  </si>
  <si>
    <t>Transfers of assets from level 2 to level 1</t>
  </si>
  <si>
    <t>Transfers of liabilities from level 1 to level 2</t>
  </si>
  <si>
    <t>Transfers of liabilities from level 2 to level 1</t>
  </si>
  <si>
    <t>Fair Value Option</t>
  </si>
  <si>
    <t>Net Gains (Losses)</t>
  </si>
  <si>
    <t>Other Noninterest Income</t>
  </si>
  <si>
    <t>Total Changes in Fair Value</t>
  </si>
  <si>
    <t>Fair Value Measurements - Impaired Loans (Details) - Level 3 - PCI loans - USD ($) $ in Millions</t>
  </si>
  <si>
    <t>Jan. 01, 2015</t>
  </si>
  <si>
    <t>Sep. 13, 2013</t>
  </si>
  <si>
    <t>Nov. 30, 2012</t>
  </si>
  <si>
    <t>Fair value measurements</t>
  </si>
  <si>
    <t>Fair value of loans acquired</t>
  </si>
  <si>
    <t>PPC | Weighted average</t>
  </si>
  <si>
    <t>Fair Value Inputs [Abstract]</t>
  </si>
  <si>
    <t>Weighted average default rate</t>
  </si>
  <si>
    <t>81.00%</t>
  </si>
  <si>
    <t>Weighted average loss severity rate</t>
  </si>
  <si>
    <t>66.00%</t>
  </si>
  <si>
    <t>Weighted average prepayment speed</t>
  </si>
  <si>
    <t>0.00%</t>
  </si>
  <si>
    <t>Weighted average expected loss</t>
  </si>
  <si>
    <t>54.00%</t>
  </si>
  <si>
    <t>FNB</t>
  </si>
  <si>
    <t>FNB | Weighted average</t>
  </si>
  <si>
    <t>38.00%</t>
  </si>
  <si>
    <t>15.00%</t>
  </si>
  <si>
    <t>6.00%</t>
  </si>
  <si>
    <t>SWS</t>
  </si>
  <si>
    <t>SWS | Weighted average</t>
  </si>
  <si>
    <t>69.00%</t>
  </si>
  <si>
    <t>29.00%</t>
  </si>
  <si>
    <t>20.00%</t>
  </si>
  <si>
    <t>Fair Value Measurements - OREO (Details) - USD ($) $ in Thousands</t>
  </si>
  <si>
    <t>Mar. 31, 2018</t>
  </si>
  <si>
    <t>Mar. 31, 2017</t>
  </si>
  <si>
    <t>Dec. 31, 2016</t>
  </si>
  <si>
    <t>Fair Value</t>
  </si>
  <si>
    <t>Non-covered impaired loans</t>
  </si>
  <si>
    <t>Covered impaired loans</t>
  </si>
  <si>
    <t>Total Gains (Losses) of impaired loans</t>
  </si>
  <si>
    <t>Covered</t>
  </si>
  <si>
    <t>Noncovered</t>
  </si>
  <si>
    <t>Estimate of Fair Value</t>
  </si>
  <si>
    <t>Level 2 | Estimate of Fair Value</t>
  </si>
  <si>
    <t>Level 2 | Estimate of Fair Value | Covered</t>
  </si>
  <si>
    <t>Level 2 | Estimate of Fair Value | Noncovered | Other Assets</t>
  </si>
  <si>
    <t>Non-covered other real estate owned</t>
  </si>
  <si>
    <t>Level 3 | Estimate of Fair Value</t>
  </si>
  <si>
    <t>Nonrecurring | Estimate of Fair Value | Covered</t>
  </si>
  <si>
    <t>Total Gains (Losses) of other real estate owned</t>
  </si>
  <si>
    <t>Nonrecurring | Estimate of Fair Value | Noncovered</t>
  </si>
  <si>
    <t>Nonrecurring | Level 2 | FNB | Covered | PlainsCapital</t>
  </si>
  <si>
    <t>Acquired OREO</t>
  </si>
  <si>
    <t>Nonrecurring | Level 2 | Estimate of Fair Value | Covered</t>
  </si>
  <si>
    <t>Nonrecurring | Level 2 | Estimate of Fair Value | Noncovered</t>
  </si>
  <si>
    <t>Nonrecurring | Level 3 | Estimate of Fair Value | Covered</t>
  </si>
  <si>
    <t>Nonrecurring | Level 3 | Estimate of Fair Value | Noncovered</t>
  </si>
  <si>
    <t>Fair Value Measurements - Estimated Fair Value (Details) - USD ($) $ in Thousands</t>
  </si>
  <si>
    <t>Held to maturity securities</t>
  </si>
  <si>
    <t>Covered loans, net</t>
  </si>
  <si>
    <t>Carrying Amount</t>
  </si>
  <si>
    <t>Cash and cash equivalents</t>
  </si>
  <si>
    <t>Debt</t>
  </si>
  <si>
    <t>Estimate of Fair Value | Level 1</t>
  </si>
  <si>
    <t>Estimate of Fair Value | Level 2</t>
  </si>
  <si>
    <t>Estimate of Fair Value | Level 3</t>
  </si>
  <si>
    <t>Fair Value Measurements - Adjustments to the carrying value of investments (Details) - USD ($) $ in Thousands</t>
  </si>
  <si>
    <t>Adjustments to the carrying value of these investments</t>
  </si>
  <si>
    <t>Balance, beginning of period</t>
  </si>
  <si>
    <t>Impairments and downward adjustments</t>
  </si>
  <si>
    <t>Additional investments and upward adjustments</t>
  </si>
  <si>
    <t>Balance, end of period</t>
  </si>
  <si>
    <t>Securities - Trading Securities (Details) - USD ($) $ in Thousands</t>
  </si>
  <si>
    <t>Schedule of fair value of trading securities</t>
  </si>
  <si>
    <t>Trading Securities</t>
  </si>
  <si>
    <t>Investment-related Liabilities</t>
  </si>
  <si>
    <t>US Treasury Securities</t>
  </si>
  <si>
    <t>Bonds</t>
  </si>
  <si>
    <t>Residential mortgage-backed Securities</t>
  </si>
  <si>
    <t>Commercial mortgage-backed securities</t>
  </si>
  <si>
    <t>Collateralized mortgage obligations</t>
  </si>
  <si>
    <t>Corporate securities</t>
  </si>
  <si>
    <t>States and political subdivisions</t>
  </si>
  <si>
    <t>Unit investment trusts</t>
  </si>
  <si>
    <t>Private-label securitized product</t>
  </si>
  <si>
    <t>Securities - AFS and HTM, Amortized Cost and FV (Details) - USD ($) $ in Thousands</t>
  </si>
  <si>
    <t>12 Months Ended</t>
  </si>
  <si>
    <t>Available for sale</t>
  </si>
  <si>
    <t>Total amortized cost</t>
  </si>
  <si>
    <t>Gross Unrealized Gains</t>
  </si>
  <si>
    <t>Gross Unrealized Losses</t>
  </si>
  <si>
    <t>Held to maturity</t>
  </si>
  <si>
    <t>Amortized cost</t>
  </si>
  <si>
    <t>Unrealized Gains</t>
  </si>
  <si>
    <t>Unrealized Losses</t>
  </si>
  <si>
    <t>Unrealized net gains from equity securities</t>
  </si>
  <si>
    <t>Recognized net gain (loss) on equity securities</t>
  </si>
  <si>
    <t>Securities - AFS in an Unrealized Loss Position (Details) $ in Thousands</t>
  </si>
  <si>
    <t>Dec. 31, 2017USD ($)item</t>
  </si>
  <si>
    <t>Number of Securities</t>
  </si>
  <si>
    <t>Unrealized loss for less than twelve months | item</t>
  </si>
  <si>
    <t>Unrealized loss for twelve months or longer | item</t>
  </si>
  <si>
    <t>Total | item</t>
  </si>
  <si>
    <t>Unrealized loss for less than twelve months</t>
  </si>
  <si>
    <t>Unrealized loss for twelve months or longer</t>
  </si>
  <si>
    <t>Unrealized Loss</t>
  </si>
  <si>
    <t>Securities - HTM in an Unrealized Loss Position (Details) $ in Thousands</t>
  </si>
  <si>
    <t>Securities - Equity Securities Unrealized Loss Position (Details) $ in Thousands</t>
  </si>
  <si>
    <t>Number of securities</t>
  </si>
  <si>
    <t>Securities - AFS Contractual Maturities (Details) - USD ($) $ in Thousands</t>
  </si>
  <si>
    <t>AFS, Amortized Cost, Rolling Maturity</t>
  </si>
  <si>
    <t>Due in one year or less</t>
  </si>
  <si>
    <t>Due after one year through five years</t>
  </si>
  <si>
    <t>Due after five years through ten years</t>
  </si>
  <si>
    <t>Due after ten years</t>
  </si>
  <si>
    <t>AFS, Fair Value, Rolling Maturity</t>
  </si>
  <si>
    <t>Mortgage-backed securities, collateralized mortgage obligations and commercial mortgage-backed securities</t>
  </si>
  <si>
    <t>Commercial mortgage-backed Securities</t>
  </si>
  <si>
    <t>Securities - HTM Contractual Maturities (Details) - USD ($) $ in Thousands</t>
  </si>
  <si>
    <t>HTM, Amortized Cost, Rolling Maturities</t>
  </si>
  <si>
    <t>HTM, Fair Value, Rolling Maturities</t>
  </si>
  <si>
    <t>Securities - Additional Information (Details) - USD ($) $ in Millions</t>
  </si>
  <si>
    <t>Realized net gains from trading securities portfolio</t>
  </si>
  <si>
    <t>Carrying amount of securities pledged</t>
  </si>
  <si>
    <t>Fair value of securities pledged</t>
  </si>
  <si>
    <t>Hilltop Broker-Dealers</t>
  </si>
  <si>
    <t>Deposit with various state insurance departments</t>
  </si>
  <si>
    <t>Non-Covered Loans and Allowance for Non-Covered Loan Losses - Summary (Details) - USD ($) $ in Thousands</t>
  </si>
  <si>
    <t>Total loans</t>
  </si>
  <si>
    <t>Allowance for loan losses</t>
  </si>
  <si>
    <t>Noncovered | Commercial and industrial</t>
  </si>
  <si>
    <t>Noncovered | Real estate</t>
  </si>
  <si>
    <t>Noncovered | Construction and land development</t>
  </si>
  <si>
    <t>Noncovered | Consumer</t>
  </si>
  <si>
    <t>Noncovered | Broker-dealer</t>
  </si>
  <si>
    <t>Non-Covered Loans and Allowance for Non-Covered Loan Losses - PCI Loans (Details) - PCI loans - Noncovered - USD ($) $ in Thousands</t>
  </si>
  <si>
    <t>Carrying values and the outstanding contractual balances of the PCI loans</t>
  </si>
  <si>
    <t>Carrying amount</t>
  </si>
  <si>
    <t>Outstanding balance</t>
  </si>
  <si>
    <t>Changes in the accretable yield for the acquired impaired loans</t>
  </si>
  <si>
    <t>Reclassifications from nonaccretable difference, net</t>
  </si>
  <si>
    <t>Disposals of loans</t>
  </si>
  <si>
    <t>Accretion</t>
  </si>
  <si>
    <t>Nonaccretable difference</t>
  </si>
  <si>
    <t>Non-Covered Loans and Allowance for Non-Covered Loan Losses - Impaired Loans (Details) - USD ($) $ in Thousands</t>
  </si>
  <si>
    <t>Impaired loans</t>
  </si>
  <si>
    <t>Days outstanding loans and leases receivable are generally considered past due</t>
  </si>
  <si>
    <t>90 days</t>
  </si>
  <si>
    <t>Unpaid Contractual Principal balance</t>
  </si>
  <si>
    <t>Recorded Investment with No Allowance</t>
  </si>
  <si>
    <t>Recorded Investment with Allowance</t>
  </si>
  <si>
    <t>Total Recorded Investment</t>
  </si>
  <si>
    <t>Related Allowance</t>
  </si>
  <si>
    <t>Average investment in non-covered impaired loans</t>
  </si>
  <si>
    <t>Non-accrual loans</t>
  </si>
  <si>
    <t>Interest income recorded on accruing impaired loans</t>
  </si>
  <si>
    <t>Noncovered | Secured</t>
  </si>
  <si>
    <t>Noncovered | Unsecured</t>
  </si>
  <si>
    <t>Noncovered | Secured by Commercial Properties</t>
  </si>
  <si>
    <t>Noncovered | Secured by Residential Properties</t>
  </si>
  <si>
    <t>Non-accrual loans held for sale</t>
  </si>
  <si>
    <t>Noncovered | Residential Construction Loans</t>
  </si>
  <si>
    <t>Noncovered | Commercial construction loans and land development</t>
  </si>
  <si>
    <t>Noncovered | PCI loans</t>
  </si>
  <si>
    <t>Noncovered | PCI loans | Secured</t>
  </si>
  <si>
    <t>Noncovered | PCI loans | Secured by Commercial Properties</t>
  </si>
  <si>
    <t>Noncovered | PCI loans | Secured by Residential Properties</t>
  </si>
  <si>
    <t>Noncovered | PCI loans | Commercial construction loans and land development</t>
  </si>
  <si>
    <t>Noncovered | PCI loans | Consumer</t>
  </si>
  <si>
    <t>Noncovered | Non-PCI</t>
  </si>
  <si>
    <t>Noncovered | Non-PCI | Secured</t>
  </si>
  <si>
    <t>Noncovered | Non-PCI | Unsecured</t>
  </si>
  <si>
    <t>Noncovered | Non-PCI | Secured by Commercial Properties</t>
  </si>
  <si>
    <t>Noncovered | Non-PCI | Secured by Residential Properties</t>
  </si>
  <si>
    <t>Noncovered | Non-PCI | Residential Construction Loans</t>
  </si>
  <si>
    <t>Noncovered | Non-PCI | Commercial construction loans and land development</t>
  </si>
  <si>
    <t>Noncovered | Non-PCI | Consumer</t>
  </si>
  <si>
    <t>Non-Covered Loans and Allowance for Non-Covered Loan Losses - TDRs (Details) $ in Thousands</t>
  </si>
  <si>
    <t>Jun. 30, 2018item</t>
  </si>
  <si>
    <t>Jun. 30, 2017USD ($)loan</t>
  </si>
  <si>
    <t>Jun. 30, 2017USD ($)loanitem</t>
  </si>
  <si>
    <t>AB Note | Minimum | PlainsCapital</t>
  </si>
  <si>
    <t>TDRs, Non-covered loans</t>
  </si>
  <si>
    <t>Number of loans into which a single loan may be reconfigured | item</t>
  </si>
  <si>
    <t>Number of TDR loans granted | item</t>
  </si>
  <si>
    <t>Noncovered | Payment Term Extension</t>
  </si>
  <si>
    <t>Number of TDR loans granted</t>
  </si>
  <si>
    <t>TDR at extension</t>
  </si>
  <si>
    <t>Total Modifications</t>
  </si>
  <si>
    <t>Number of TDRs granted in preceding twelve months for which payment was at least 30 days past due | item</t>
  </si>
  <si>
    <t>TDR modifications, in which a payment was at least 30 days past due</t>
  </si>
  <si>
    <t>TDR with payment at least 30 days past due</t>
  </si>
  <si>
    <t>Noncovered | Secured | Payment Term Extension</t>
  </si>
  <si>
    <t>Number of TDR loans granted | loan</t>
  </si>
  <si>
    <t>Noncovered | Secured by Commercial Properties | Payment Term Extension</t>
  </si>
  <si>
    <t>Noncovered | Commercial construction loans and land development | Payment Term Extension</t>
  </si>
  <si>
    <t>Non-Covered Loans and Allowance for Non-Covered Loan Losses - Aging (Details) - USD ($) $ in Thousands</t>
  </si>
  <si>
    <t>Total Past Due Loans</t>
  </si>
  <si>
    <t>Current Loans</t>
  </si>
  <si>
    <t>Accruing Loans Past Due 90 Days or More</t>
  </si>
  <si>
    <t>Noncovered | Financing Receivables, 30 to 59 Days Past Due</t>
  </si>
  <si>
    <t>Noncovered | Financing Receivables, 60 to 89 Days Past Due</t>
  </si>
  <si>
    <t>Noncovered | Financing Receivables, Equal to Greater than 90 Days Past Due</t>
  </si>
  <si>
    <t>Noncovered | Secured | Financing Receivables, 30 to 59 Days Past Due</t>
  </si>
  <si>
    <t>Noncovered | Secured | Financing Receivables, 60 to 89 Days Past Due</t>
  </si>
  <si>
    <t>Noncovered | Secured | Financing Receivables, Equal to Greater than 90 Days Past Due</t>
  </si>
  <si>
    <t>Noncovered | Secured | PCI loans</t>
  </si>
  <si>
    <t>Noncovered | Unsecured | Financing Receivables, 30 to 59 Days Past Due</t>
  </si>
  <si>
    <t>Noncovered | Unsecured | Financing Receivables, 60 to 89 Days Past Due</t>
  </si>
  <si>
    <t>Noncovered | Secured by Commercial Properties | Financing Receivables, 30 to 59 Days Past Due</t>
  </si>
  <si>
    <t>Noncovered | Secured by Commercial Properties | Financing Receivables, 60 to 89 Days Past Due</t>
  </si>
  <si>
    <t>Noncovered | Secured by Commercial Properties | Financing Receivables, Equal to Greater than 90 Days Past Due</t>
  </si>
  <si>
    <t>Noncovered | Secured by Commercial Properties | PCI loans</t>
  </si>
  <si>
    <t>Noncovered | Secured by Residential Properties | Financing Receivables, 30 to 59 Days Past Due</t>
  </si>
  <si>
    <t>Noncovered | Secured by Residential Properties | Financing Receivables, 60 to 89 Days Past Due</t>
  </si>
  <si>
    <t>Noncovered | Secured by Residential Properties | Financing Receivables, Equal to Greater than 90 Days Past Due</t>
  </si>
  <si>
    <t>Noncovered | Secured by Residential Properties | PCI loans</t>
  </si>
  <si>
    <t>Noncovered | Residential Construction Loans | Financing Receivables, 30 to 59 Days Past Due</t>
  </si>
  <si>
    <t>Noncovered | Commercial construction loans and land development | Financing Receivables, 30 to 59 Days Past Due</t>
  </si>
  <si>
    <t>Noncovered | Commercial construction loans and land development | Financing Receivables, 60 to 89 Days Past Due</t>
  </si>
  <si>
    <t>Noncovered | Commercial construction loans and land development | PCI loans</t>
  </si>
  <si>
    <t>Noncovered | Consumer | Financing Receivables, 30 to 59 Days Past Due</t>
  </si>
  <si>
    <t>Noncovered | Consumer | Financing Receivables, 60 to 89 Days Past Due</t>
  </si>
  <si>
    <t>Noncovered | Consumer | PCI loans</t>
  </si>
  <si>
    <t>Noncovered | PrimeLending | U.S. Government Agencies</t>
  </si>
  <si>
    <t>Unpaid principal balance loans past due 90 days or more</t>
  </si>
  <si>
    <t>Non-Covered Loans and Allowance for Non-Covered Loan Losses - Internal Risk Grades (Details) - USD ($) $ in Thousands</t>
  </si>
  <si>
    <t>Internal risk grades of non-covered loans</t>
  </si>
  <si>
    <t>Noncovered | Pass</t>
  </si>
  <si>
    <t>Noncovered | Special Mention</t>
  </si>
  <si>
    <t>Noncovered | Substandard</t>
  </si>
  <si>
    <t>Noncovered | Secured | Pass</t>
  </si>
  <si>
    <t>Noncovered | Secured | Special Mention</t>
  </si>
  <si>
    <t>Noncovered | Secured | Substandard</t>
  </si>
  <si>
    <t>Noncovered | Unsecured | Pass</t>
  </si>
  <si>
    <t>Noncovered | Unsecured | Substandard</t>
  </si>
  <si>
    <t>Noncovered | Secured by Commercial Properties | Pass</t>
  </si>
  <si>
    <t>Noncovered | Secured by Commercial Properties | Special Mention</t>
  </si>
  <si>
    <t>Noncovered | Secured by Commercial Properties | Substandard</t>
  </si>
  <si>
    <t>Noncovered | Secured by Residential Properties | Pass</t>
  </si>
  <si>
    <t>Noncovered | Secured by Residential Properties | Substandard</t>
  </si>
  <si>
    <t>Noncovered | Residential Construction Loans | Pass</t>
  </si>
  <si>
    <t>Noncovered | Commercial construction loans and land development | Pass</t>
  </si>
  <si>
    <t>Noncovered | Commercial construction loans and land development | Special Mention</t>
  </si>
  <si>
    <t>Noncovered | Commercial construction loans and land development | Substandard</t>
  </si>
  <si>
    <t>Noncovered | Consumer | Pass</t>
  </si>
  <si>
    <t>Noncovered | Consumer | Substandard</t>
  </si>
  <si>
    <t>Noncovered | Broker-dealer | Pass</t>
  </si>
  <si>
    <t>Non-Covered Loans and Allowance for Non-Covered Loan Losses - Allowance (Details) - USD ($) $ in Thousands</t>
  </si>
  <si>
    <t>Changes in the allowance for loan losses</t>
  </si>
  <si>
    <t>Loan portfolio distributed by portfolio segment and impairment methodology</t>
  </si>
  <si>
    <t>Allowance for loan losses distributed by portfolio segment and impairment methodology</t>
  </si>
  <si>
    <t>Total loans, allowance</t>
  </si>
  <si>
    <t>Loans charged off</t>
  </si>
  <si>
    <t>Recoveries on charged off loans</t>
  </si>
  <si>
    <t>Loans individually evaluated for impairment</t>
  </si>
  <si>
    <t>Loans collectively evaluated for impairment</t>
  </si>
  <si>
    <t>Loans individually evaluated for impairment, allowance</t>
  </si>
  <si>
    <t>Loans collectively evaluated for impairment, allowance</t>
  </si>
  <si>
    <t>Noncovered | PCI loans | Commercial and industrial</t>
  </si>
  <si>
    <t>Noncovered | PCI loans | Real estate</t>
  </si>
  <si>
    <t>Noncovered | PCI loans | Construction and land development</t>
  </si>
  <si>
    <t>Covered Assets and Indemnification Asset - Indemnification Asset (Details) - PlainsCapital - FNB - Covered - USD ($) $ in Thousands</t>
  </si>
  <si>
    <t>Percentage of net losses to be absorbed by FDIC on the first $240.4 million of net losses incurred as per the loss sharing agreement</t>
  </si>
  <si>
    <t>80.00%</t>
  </si>
  <si>
    <t>Threshold amount of net losses incurred for 80% of net losses to be absorbed by FDIC as per the loss sharing agreement, first layer</t>
  </si>
  <si>
    <t>Percentage of net losses to be absorbed by FDIC in excess of $240.4 million up to and including $365.7 million of net losses incurred as per the loss sharing agreement</t>
  </si>
  <si>
    <t>Percentage of net losses to be absorbed by FDIC in excess of $365.7 million of net losses incurred as per the loss sharing agreement</t>
  </si>
  <si>
    <t>Threshold amount of net losses incurred for 0% of net losses to be absorbed by FDIC as per the loss sharing agreement, second layer</t>
  </si>
  <si>
    <t>Threshold limit of subsequent recoveries reimbursable to the FDIC under the loss share agreement</t>
  </si>
  <si>
    <t>Period for which payment is required to be made to the FDIC of true-up amount</t>
  </si>
  <si>
    <t>10 years</t>
  </si>
  <si>
    <t>Payment accrual based on the current aggregate estimate of realized losses</t>
  </si>
  <si>
    <t>Commercial Loan</t>
  </si>
  <si>
    <t>Period of loss-sharing agreements in effect</t>
  </si>
  <si>
    <t>5 years</t>
  </si>
  <si>
    <t>Period of loss recovery provisions in effect</t>
  </si>
  <si>
    <t>8 years</t>
  </si>
  <si>
    <t>Single Family Residential Loans</t>
  </si>
  <si>
    <t>Covered Assets and Indemnification Asset - Covered Loans Summary (Details) $ in Thousands</t>
  </si>
  <si>
    <t>Sep. 13, 2013USD ($)</t>
  </si>
  <si>
    <t>Covered Loans</t>
  </si>
  <si>
    <t>Allowance for covered loans</t>
  </si>
  <si>
    <t>Total covered loans, net of allowance</t>
  </si>
  <si>
    <t>Total covered loans</t>
  </si>
  <si>
    <t>Covered | Commercial and industrial</t>
  </si>
  <si>
    <t>Covered | Real estate</t>
  </si>
  <si>
    <t>Covered | Construction and land development</t>
  </si>
  <si>
    <t>Covered | Acquired loans</t>
  </si>
  <si>
    <t>Carryover of the allowance for loan losses recorded</t>
  </si>
  <si>
    <t>Minimum number of layers of common risk | item</t>
  </si>
  <si>
    <t>Covered Assets and Indemnification Asset - Covered PCI Loans (Details) - Covered - PCI loans - USD ($) $ in Thousands</t>
  </si>
  <si>
    <t>Carrying value and the outstanding contractual balance of the covered PCI loans</t>
  </si>
  <si>
    <t>Transfer of loans to covered OREO</t>
  </si>
  <si>
    <t>Covered Assets and Indemnification Asset - Impaired Loans (Details) - Covered - USD ($) $ in Thousands</t>
  </si>
  <si>
    <t>Unpaid Contractual Principal Balance</t>
  </si>
  <si>
    <t>Average investment in covered impaired loans</t>
  </si>
  <si>
    <t>Average investment</t>
  </si>
  <si>
    <t>Interest income recorded</t>
  </si>
  <si>
    <t>Secured</t>
  </si>
  <si>
    <t>Unsecured</t>
  </si>
  <si>
    <t>Secured by Commercial Properties</t>
  </si>
  <si>
    <t>Secured by Residential Properties</t>
  </si>
  <si>
    <t>Commercial construction loans and land development</t>
  </si>
  <si>
    <t>PCI loans</t>
  </si>
  <si>
    <t>PCI loans | Secured</t>
  </si>
  <si>
    <t>PCI loans | Unsecured</t>
  </si>
  <si>
    <t>PCI loans | Secured by Commercial Properties</t>
  </si>
  <si>
    <t>PCI loans | Secured by Residential Properties</t>
  </si>
  <si>
    <t>PCI loans | Residential Construction Loans</t>
  </si>
  <si>
    <t>PCI loans | Commercial construction loans and land development</t>
  </si>
  <si>
    <t>Non-PCI</t>
  </si>
  <si>
    <t>Non-PCI | Secured</t>
  </si>
  <si>
    <t>Non-PCI | Secured by Residential Properties</t>
  </si>
  <si>
    <t>Non-PCI | Commercial construction loans and land development</t>
  </si>
  <si>
    <t>Covered Assets and Indemnification Asset - TDRs (Details) - Covered - loan</t>
  </si>
  <si>
    <t>Recorded Investment in loans</t>
  </si>
  <si>
    <t>Number of TDRs granted in preceding twelve months for which payment was at least 30 days past due</t>
  </si>
  <si>
    <t>Covered Assets and Indemnification Asset - Aging (Details) - USD ($) $ in Thousands</t>
  </si>
  <si>
    <t>Covered | Financing Receivables, 30 to 59 Days Past Due</t>
  </si>
  <si>
    <t>Covered | Financing Receivables, 60 to 89 Days Past Due</t>
  </si>
  <si>
    <t>Covered | Financing Receivables, Equal to Greater than 90 Days Past Due</t>
  </si>
  <si>
    <t>Covered | PCI loans</t>
  </si>
  <si>
    <t>Covered | Secured</t>
  </si>
  <si>
    <t>Covered | Secured | PCI loans</t>
  </si>
  <si>
    <t>Covered | Secured by Commercial Properties</t>
  </si>
  <si>
    <t>Covered | Secured by Commercial Properties | Financing Receivables, 30 to 59 Days Past Due</t>
  </si>
  <si>
    <t>Covered | Secured by Commercial Properties | Financing Receivables, 60 to 89 Days Past Due</t>
  </si>
  <si>
    <t>Covered | Secured by Commercial Properties | PCI loans</t>
  </si>
  <si>
    <t>Covered | Secured by Residential Properties</t>
  </si>
  <si>
    <t>Covered | Secured by Residential Properties | Financing Receivables, 30 to 59 Days Past Due</t>
  </si>
  <si>
    <t>Covered | Secured by Residential Properties | Financing Receivables, 60 to 89 Days Past Due</t>
  </si>
  <si>
    <t>Covered | Secured by Residential Properties | Financing Receivables, Equal to Greater than 90 Days Past Due</t>
  </si>
  <si>
    <t>Covered | Secured by Residential Properties | PCI loans</t>
  </si>
  <si>
    <t>Covered | Commercial construction loans and land development</t>
  </si>
  <si>
    <t>Covered | Commercial construction loans and land development | Financing Receivables, 30 to 59 Days Past Due</t>
  </si>
  <si>
    <t>Covered | Commercial construction loans and land development | PCI loans</t>
  </si>
  <si>
    <t>Covered Assets and Indemnification Asset - Internal Risk Grades (Details) - USD ($) $ in Thousands</t>
  </si>
  <si>
    <t>Internal risk grades of covered loans in the portfolio</t>
  </si>
  <si>
    <t>Covered | Pass</t>
  </si>
  <si>
    <t>Covered | Special Mention</t>
  </si>
  <si>
    <t>Covered | Substandard</t>
  </si>
  <si>
    <t>Covered | Secured | Pass</t>
  </si>
  <si>
    <t>Covered | Secured | Substandard</t>
  </si>
  <si>
    <t>Covered | Secured by Commercial Properties | Pass</t>
  </si>
  <si>
    <t>Covered | Secured by Commercial Properties | Substandard</t>
  </si>
  <si>
    <t>Covered | Secured by Residential Properties | Pass</t>
  </si>
  <si>
    <t>Covered | Secured by Residential Properties | Special Mention</t>
  </si>
  <si>
    <t>Covered | Secured by Residential Properties | Substandard</t>
  </si>
  <si>
    <t>Covered | Commercial construction loans and land development | Pass</t>
  </si>
  <si>
    <t>Covered | Commercial construction loans and land development | Substandard</t>
  </si>
  <si>
    <t>Covered Assets and Indemnification Asset - Allowance (Details) - USD ($) $ in Thousands</t>
  </si>
  <si>
    <t>Covered | PCI loans | Commercial and industrial</t>
  </si>
  <si>
    <t>Covered | PCI loans | Real estate</t>
  </si>
  <si>
    <t>Covered | PCI loans | Construction and land development</t>
  </si>
  <si>
    <t>Covered Assets and Indemnification Asset - Covered OREO (Details) - USD ($) $ in Thousands</t>
  </si>
  <si>
    <t>Activity in covered OREO</t>
  </si>
  <si>
    <t>Additions to covered OREO</t>
  </si>
  <si>
    <t>Dispositions of covered OREO</t>
  </si>
  <si>
    <t>Valuation adjustments in the period</t>
  </si>
  <si>
    <t>Covered Assets and Indemnification Asset - FDIC Indemnification Asset (Details) - USD ($) $ in Thousands</t>
  </si>
  <si>
    <t>Activity in the FDIC Indemnification Asset</t>
  </si>
  <si>
    <t>FDIC Indemnification Asset accretion (amortization)</t>
  </si>
  <si>
    <t>Transfers to due from FDIC and other</t>
  </si>
  <si>
    <t>FDIC, collections billed</t>
  </si>
  <si>
    <t>FDIC, collections received</t>
  </si>
  <si>
    <t>Mortgage Servicing Rights (Details) - MSR - USD ($) $ in Thousands</t>
  </si>
  <si>
    <t>Change in fair value of mortgage servicing rights</t>
  </si>
  <si>
    <t>Balance, beginning of year</t>
  </si>
  <si>
    <t>Additions</t>
  </si>
  <si>
    <t>Sales</t>
  </si>
  <si>
    <t>Changes in fair value: Due to changes in model inputs or assumptions</t>
  </si>
  <si>
    <t>Changes in fair value: Due to customer payoffs</t>
  </si>
  <si>
    <t>Balance, end of year</t>
  </si>
  <si>
    <t>Mortgage loans serviced for others</t>
  </si>
  <si>
    <t>MSR asset as a percentage of serviced mortgage loans</t>
  </si>
  <si>
    <t>1.31%</t>
  </si>
  <si>
    <t>1.15%</t>
  </si>
  <si>
    <t>Key Assumptions</t>
  </si>
  <si>
    <t>Weighted average constant prepayment rate (as a percent)</t>
  </si>
  <si>
    <t>10.93%</t>
  </si>
  <si>
    <t>Weighted average discount rate (as a percent)</t>
  </si>
  <si>
    <t>11.03%</t>
  </si>
  <si>
    <t>Weighted average life (in years)</t>
  </si>
  <si>
    <t>7 years 7 months 6 days</t>
  </si>
  <si>
    <t>6 years 10 months 24 days</t>
  </si>
  <si>
    <t>Mortgage Servicing Rights - Sensitivity Analysis (Details) - MSR - USD ($) $ in Thousands</t>
  </si>
  <si>
    <t>Sensitivity analysis</t>
  </si>
  <si>
    <t>Constant prepayment rate: Impact of 10% adverse change</t>
  </si>
  <si>
    <t>Constant prepayment rate: Impact of 20% adverse change</t>
  </si>
  <si>
    <t>Discount rate: Impact of 10% adverse change</t>
  </si>
  <si>
    <t>Discount rate: Impact of 20% adverse change</t>
  </si>
  <si>
    <t>Contractually specified servicing fees, late fees and ancillary fees</t>
  </si>
  <si>
    <t>Deposits (Details) - USD ($) $ in Thousands</t>
  </si>
  <si>
    <t>Noninterest-bearing demand</t>
  </si>
  <si>
    <t>Interest-bearing:</t>
  </si>
  <si>
    <t>NOW accounts</t>
  </si>
  <si>
    <t>Money market</t>
  </si>
  <si>
    <t>Brokered - money market</t>
  </si>
  <si>
    <t>Demand</t>
  </si>
  <si>
    <t>Savings</t>
  </si>
  <si>
    <t>Time</t>
  </si>
  <si>
    <t>Brokered - time</t>
  </si>
  <si>
    <t>Short-term Borrowings (Details) - USD ($) $ in Thousands</t>
  </si>
  <si>
    <t>Weighted average interest rate (as a percent)</t>
  </si>
  <si>
    <t>2.82%</t>
  </si>
  <si>
    <t>2.27%</t>
  </si>
  <si>
    <t>Federal funds purchased.</t>
  </si>
  <si>
    <t>Securities sold under agreement to repurchase.</t>
  </si>
  <si>
    <t>Average balance during the year</t>
  </si>
  <si>
    <t>Average interest rate during the year</t>
  </si>
  <si>
    <t>1.91%</t>
  </si>
  <si>
    <t>0.92%</t>
  </si>
  <si>
    <t>Average interest rate at end of year (as a percent)</t>
  </si>
  <si>
    <t>2.07%</t>
  </si>
  <si>
    <t>1.30%</t>
  </si>
  <si>
    <t>FHLB notes | Maximum</t>
  </si>
  <si>
    <t>Maturity term of debt</t>
  </si>
  <si>
    <t>365 days</t>
  </si>
  <si>
    <t>Short-term bank loans.</t>
  </si>
  <si>
    <t>1.63%</t>
  </si>
  <si>
    <t>0.86%</t>
  </si>
  <si>
    <t>1.74%</t>
  </si>
  <si>
    <t>1.21%</t>
  </si>
  <si>
    <t>Securities underlying the agreements at end of period: Carrying value</t>
  </si>
  <si>
    <t>Securities underlying the agreements at end of period: Estimated fair value</t>
  </si>
  <si>
    <t>Notes Payable (Details) - USD ($) $ in Thousands</t>
  </si>
  <si>
    <t>Debt Instrument</t>
  </si>
  <si>
    <t>Senior Notes due April 2025</t>
  </si>
  <si>
    <t>Unamortized discount</t>
  </si>
  <si>
    <t>Unamortized premium</t>
  </si>
  <si>
    <t>NLIC note payable due May 2033</t>
  </si>
  <si>
    <t>NLIC note payable due September 2033</t>
  </si>
  <si>
    <t>ASIC note payable due April 2034</t>
  </si>
  <si>
    <t>Insurance company line of credit due December 31, 2018</t>
  </si>
  <si>
    <t>Ventures Management line of credit</t>
  </si>
  <si>
    <t>Income Taxes - Narrative (Details)</t>
  </si>
  <si>
    <t>Statutory Federal income tax rate (as a percent)</t>
  </si>
  <si>
    <t>21.00%</t>
  </si>
  <si>
    <t>35.00%</t>
  </si>
  <si>
    <t>Effective income tax rate (as a percent)</t>
  </si>
  <si>
    <t>24.30%</t>
  </si>
  <si>
    <t>29.10%</t>
  </si>
  <si>
    <t>23.90%</t>
  </si>
  <si>
    <t>31.40%</t>
  </si>
  <si>
    <t>Commitments and Contingencies (Details)</t>
  </si>
  <si>
    <t>May 30, 2017USD ($)$ / sharesshares</t>
  </si>
  <si>
    <t>Jan. 01, 2015$ / shares</t>
  </si>
  <si>
    <t>Sep. 13, 2013USD ($)item</t>
  </si>
  <si>
    <t>Jun. 30, 2018USD ($)</t>
  </si>
  <si>
    <t>Jun. 30, 2017USD ($)</t>
  </si>
  <si>
    <t>Reserve for Indemnification Liability:</t>
  </si>
  <si>
    <t>Conversion of common stock</t>
  </si>
  <si>
    <t>Consideration paid in cash | $ / shares</t>
  </si>
  <si>
    <t>Fair value acquisition price (in dollars per share) | $ / shares</t>
  </si>
  <si>
    <t>Representation and Warranty Claims</t>
  </si>
  <si>
    <t>Roll-forward of claims activity for loans put-back to the mortgage origination segment</t>
  </si>
  <si>
    <t>Claims made</t>
  </si>
  <si>
    <t>Claims resolved with no payment</t>
  </si>
  <si>
    <t>Repurchases</t>
  </si>
  <si>
    <t>Indemnification payments</t>
  </si>
  <si>
    <t>Indemnification Agreement</t>
  </si>
  <si>
    <t>Provision for indemnification losses</t>
  </si>
  <si>
    <t>Additions for new sales</t>
  </si>
  <si>
    <t>Early payment defaults</t>
  </si>
  <si>
    <t>Change in reserves for loans sold in prior years</t>
  </si>
  <si>
    <t>Specific claims</t>
  </si>
  <si>
    <t>Incurred but not reported claims</t>
  </si>
  <si>
    <t>Shareholder Lawsuits | SWS</t>
  </si>
  <si>
    <t>Number of shares of SWS common stock held by purported shareholders | shares</t>
  </si>
  <si>
    <t>Stock released from escrow and returned to unissued shares of common stock</t>
  </si>
  <si>
    <t>Pre-tax net increase to noninterest income</t>
  </si>
  <si>
    <t>PlainsCapital | FNB | Covered</t>
  </si>
  <si>
    <t>Number of loss-sharing agreements | item</t>
  </si>
  <si>
    <t>Loans and OREO acquired</t>
  </si>
  <si>
    <t>Percentage of initial estimate of losses under loss sharing agreement</t>
  </si>
  <si>
    <t>Amount of initial estimate of losses under loss sharing agreement</t>
  </si>
  <si>
    <t>Covered net losses billed to the FDIC</t>
  </si>
  <si>
    <t>Percentage of covered net losses reimbursable under the loss-share agreements</t>
  </si>
  <si>
    <t>Amount of covered net losses reimbursable under the loss-share agreements</t>
  </si>
  <si>
    <t>PlainsCapital | FNB | Covered | Commercial Loan</t>
  </si>
  <si>
    <t>PlainsCapital | FNB | Covered | Single Family Residential Loans</t>
  </si>
  <si>
    <t>PlainsCapital | FNB | Maximum | Covered</t>
  </si>
  <si>
    <t>Covered losses and reimbursable expenses</t>
  </si>
  <si>
    <t>Financial Instruments with Off-Balance Sheet Risk (Details) $ in Millions</t>
  </si>
  <si>
    <t>Unused commitments to extend credit</t>
  </si>
  <si>
    <t>Outstanding commitments</t>
  </si>
  <si>
    <t>Standby letters of credit</t>
  </si>
  <si>
    <t>Stock-Based Compensation - Plan Information (Details) - 2012 Plan - USD ($) $ in Millions</t>
  </si>
  <si>
    <t>Stock based compensation</t>
  </si>
  <si>
    <t>Number of awards approved for grant (in shares)</t>
  </si>
  <si>
    <t>Common stock remaining available for issuance (in shares)</t>
  </si>
  <si>
    <t>Compensation expense</t>
  </si>
  <si>
    <t>Board of Directors</t>
  </si>
  <si>
    <t>Common shares granted to members of board of directors as compensation for director services</t>
  </si>
  <si>
    <t>Stock-Based Compensation - RSU Activity (Details) - 2012 Plan - RSUs shares in Thousands</t>
  </si>
  <si>
    <t>Jun. 30, 2018$ / sharesshares</t>
  </si>
  <si>
    <t>Number of shares outstanding</t>
  </si>
  <si>
    <t>Balance at the beginning of the period ( in shares) | shares</t>
  </si>
  <si>
    <t>Granted (in shares) | shares</t>
  </si>
  <si>
    <t>Vested/Released (in shares) | shares</t>
  </si>
  <si>
    <t>Forfeited (in shares) | shares</t>
  </si>
  <si>
    <t>Balance at the end of the period ( in shares) | shares</t>
  </si>
  <si>
    <t>Weighted Average Grant Date Fair Value</t>
  </si>
  <si>
    <t>Balance at the beginning of the period (in dollars per share) | $ / shares</t>
  </si>
  <si>
    <t>Grant date fair value (in dollars per share) | $ / shares</t>
  </si>
  <si>
    <t>Vested/Released (in dollars per share) | $ / shares</t>
  </si>
  <si>
    <t>Forfeited (in dollars per share) | $ / shares</t>
  </si>
  <si>
    <t>Balance at the end of the period (in dollars per share) | $ / shares</t>
  </si>
  <si>
    <t>Stock-Based Compensation - Additional Information (Details) $ in Millions</t>
  </si>
  <si>
    <t>Jun. 30, 2018USD ($)shares</t>
  </si>
  <si>
    <t>RSUs and RSAs</t>
  </si>
  <si>
    <t>Vested/Released number of shares withheld to satisfy employee statutory tax obligations (in shares)</t>
  </si>
  <si>
    <t>2012 Plan | RSUs</t>
  </si>
  <si>
    <t>Vested RSUs which require deferral of share settlement and statutory tax obligations</t>
  </si>
  <si>
    <t>Number of shares awarded (in shares)</t>
  </si>
  <si>
    <t>Number of awards subject to time-based vesting (in shares)</t>
  </si>
  <si>
    <t>Number of awards vesting upon achievement of performance goals (in shares)</t>
  </si>
  <si>
    <t>Performance period</t>
  </si>
  <si>
    <t>3 years</t>
  </si>
  <si>
    <t>Vesting period</t>
  </si>
  <si>
    <t>Unrecognized compensation expense | $</t>
  </si>
  <si>
    <t>Weighted average period for unrecognized compensation expense (in years)</t>
  </si>
  <si>
    <t>1 year 7 months 24 days</t>
  </si>
  <si>
    <t>2012 Plan | Certain Executives and Key Employees | RSUs</t>
  </si>
  <si>
    <t>Regulatory Matters - Minimum Capital Requirements (Details) - USD ($) $ in Thousands</t>
  </si>
  <si>
    <t>PlainsCapital</t>
  </si>
  <si>
    <t>Tier 1 capital (to average assets)</t>
  </si>
  <si>
    <t>Actual Amount</t>
  </si>
  <si>
    <t>Actual Ratio (as a percent)</t>
  </si>
  <si>
    <t>12.80%</t>
  </si>
  <si>
    <t>12.32%</t>
  </si>
  <si>
    <t>Minimum Capital Requirement Including Conservation Buffer in effect at end of period, ratio (as a percent)</t>
  </si>
  <si>
    <t>4.00%</t>
  </si>
  <si>
    <t>Minimum Capital Requirement Including Conservation Buffer fully phased-in, ratio (as a percent)</t>
  </si>
  <si>
    <t>To Be Well Capitalized Minimum Capital Requirements, Ratio (as a percent)</t>
  </si>
  <si>
    <t>5.00%</t>
  </si>
  <si>
    <t>Common equity Tier 1 capital (to risk weighted assets)</t>
  </si>
  <si>
    <t>14.59%</t>
  </si>
  <si>
    <t>14.47%</t>
  </si>
  <si>
    <t>6.375%</t>
  </si>
  <si>
    <t>5.75%</t>
  </si>
  <si>
    <t>7.00%</t>
  </si>
  <si>
    <t>6.50%</t>
  </si>
  <si>
    <t>Tier 1 capital (to risk-weighted assets)</t>
  </si>
  <si>
    <t>7.875%</t>
  </si>
  <si>
    <t>7.25%</t>
  </si>
  <si>
    <t>8.50%</t>
  </si>
  <si>
    <t>8.00%</t>
  </si>
  <si>
    <t>Total capital (to risk-weighted assets)</t>
  </si>
  <si>
    <t>15.38%</t>
  </si>
  <si>
    <t>15.29%</t>
  </si>
  <si>
    <t>9.875%</t>
  </si>
  <si>
    <t>9.25%</t>
  </si>
  <si>
    <t>10.50%</t>
  </si>
  <si>
    <t>10.00%</t>
  </si>
  <si>
    <t>Hilltop</t>
  </si>
  <si>
    <t>12.90%</t>
  </si>
  <si>
    <t>12.94%</t>
  </si>
  <si>
    <t>17.61%</t>
  </si>
  <si>
    <t>17.71%</t>
  </si>
  <si>
    <t>18.10%</t>
  </si>
  <si>
    <t>18.24%</t>
  </si>
  <si>
    <t>18.58%</t>
  </si>
  <si>
    <t>18.78%</t>
  </si>
  <si>
    <t>Regulatory Matters - Net Capital Position, Broker-Dealers (Details) - USD ($) $ in Thousands</t>
  </si>
  <si>
    <t>Net Capital</t>
  </si>
  <si>
    <t>Amount required to be segregated in cash and securities for the benefit of customers</t>
  </si>
  <si>
    <t>Hilltop Securities</t>
  </si>
  <si>
    <t>Net capital</t>
  </si>
  <si>
    <t>Less required net capital</t>
  </si>
  <si>
    <t>Excess net capital</t>
  </si>
  <si>
    <t>Net capital as a percentage of aggregate debit items</t>
  </si>
  <si>
    <t>36.00%</t>
  </si>
  <si>
    <t>Net capital in excess of 5% aggregate debt items</t>
  </si>
  <si>
    <t>HTS Independent Network</t>
  </si>
  <si>
    <t>Regulatory Matters - Insurance Subsidiaries (Details) - Texas Department of Insurance - USD ($) $ in Thousands</t>
  </si>
  <si>
    <t>NLIC</t>
  </si>
  <si>
    <t>Insurance</t>
  </si>
  <si>
    <t>Capital and surplus</t>
  </si>
  <si>
    <t>Statutory net income (loss)</t>
  </si>
  <si>
    <t>ASIC</t>
  </si>
  <si>
    <t>Stockholders' Equity (Details) - USD ($) $ / shares in Units, $ in Thousands</t>
  </si>
  <si>
    <t>Jul. 31, 2018</t>
  </si>
  <si>
    <t>Jan. 31, 2018</t>
  </si>
  <si>
    <t>Dividend declared per share</t>
  </si>
  <si>
    <t>Repurchase common stock authorized amount</t>
  </si>
  <si>
    <t>Payments to repurchase shares</t>
  </si>
  <si>
    <t>Average price (per share)</t>
  </si>
  <si>
    <t>Derivative Financial Instruments (Details) - USD ($) $ in Thousands</t>
  </si>
  <si>
    <t>Not Designated as Hedging Instrument | PrimeLending</t>
  </si>
  <si>
    <t>Derivative financial instruments</t>
  </si>
  <si>
    <t>Net gain (loss) due to changes in the fair value of the derivative instruments</t>
  </si>
  <si>
    <t>Not Designated as Hedging Instrument | Hilltop Broker-Dealers</t>
  </si>
  <si>
    <t>Not Designated as Hedging Instrument | PlainsCapital</t>
  </si>
  <si>
    <t>Interest Rate Lock Commitments</t>
  </si>
  <si>
    <t>Notional Amount</t>
  </si>
  <si>
    <t>Estimated Fair Value</t>
  </si>
  <si>
    <t>Customer-based written options</t>
  </si>
  <si>
    <t>Customer-based purchased options</t>
  </si>
  <si>
    <t>Commitments to Purchase MBSs</t>
  </si>
  <si>
    <t>Commitments to Sell MBSs</t>
  </si>
  <si>
    <t>Commitments to Sell MBSs | PrimeLending</t>
  </si>
  <si>
    <t>Cash collateral advanced to offset net derivative liability</t>
  </si>
  <si>
    <t>Interest rate swaps</t>
  </si>
  <si>
    <t>U.S. Treasury bond futures and options</t>
  </si>
  <si>
    <t>U.S. Treasury bond futures and options | PrimeLending</t>
  </si>
  <si>
    <t>Balance Sheet Offsetting - Assets (Details) - USD ($) $ in Thousands</t>
  </si>
  <si>
    <t>Reverse repurchase agreements:</t>
  </si>
  <si>
    <t>Net Amounts of Assets Presented in the Balance Sheet</t>
  </si>
  <si>
    <t>Gross Amounts of Recognized Assets</t>
  </si>
  <si>
    <t>Gross Amounts Not Offset in the Balance Sheet</t>
  </si>
  <si>
    <t>Financial Instruments</t>
  </si>
  <si>
    <t>Net Amount</t>
  </si>
  <si>
    <t>Institutional counterparties</t>
  </si>
  <si>
    <t>Securities borrowed:</t>
  </si>
  <si>
    <t>Interest Rate Options | Customer counterparties</t>
  </si>
  <si>
    <t>Derivatives:</t>
  </si>
  <si>
    <t>Interest rate swaps | Institutional counterparties</t>
  </si>
  <si>
    <t>Reverse repurchase agreements | Institutional counterparties</t>
  </si>
  <si>
    <t>Forward MBS Derivatives | Institutional counterparties</t>
  </si>
  <si>
    <t>Balance Sheet Offsetting - Liabilities (Details) - USD ($) $ in Thousands</t>
  </si>
  <si>
    <t>Gross Amounts of Recognized Liabilities</t>
  </si>
  <si>
    <t>Gross Amounts Offset in the Balance Sheet</t>
  </si>
  <si>
    <t>Net Amounts of Liabilities Presented in the Balance Sheet</t>
  </si>
  <si>
    <t>Securities loaned:</t>
  </si>
  <si>
    <t>Net Amounts of Liabilities Presented in the Balance Sheets</t>
  </si>
  <si>
    <t>Institutional counterparties | Interest Rate Options</t>
  </si>
  <si>
    <t>Institutional counterparties | Interest rate swaps</t>
  </si>
  <si>
    <t>Institutional counterparties | Repurchase agreements</t>
  </si>
  <si>
    <t>Repurchase agreements:</t>
  </si>
  <si>
    <t>Institutional counterparties | Forward MBS Derivatives</t>
  </si>
  <si>
    <t>Customer counterparties | Repurchase agreements</t>
  </si>
  <si>
    <t>Balance Sheet Offsetting - Secured Borrowings (Details) $ in Thousands</t>
  </si>
  <si>
    <t>Transfer of Certain Financial Assets Accounted for as Secured Borrowings</t>
  </si>
  <si>
    <t>Number of repurchase-to-maturity transactions outstanding | item</t>
  </si>
  <si>
    <t>Total borrowings</t>
  </si>
  <si>
    <t>Gross amount of recognized liabilities for repurchase agreements and securities lending in offsetting disclosure above</t>
  </si>
  <si>
    <t>Overnight and Continuous</t>
  </si>
  <si>
    <t>US Treasury and agency securities</t>
  </si>
  <si>
    <t>Repurchase agreements transactions</t>
  </si>
  <si>
    <t>US Treasury and agency securities | Overnight and Continuous</t>
  </si>
  <si>
    <t>Assets-backed securities</t>
  </si>
  <si>
    <t>Assets-backed securities | Overnight and Continuous</t>
  </si>
  <si>
    <t>Securities lending transactions</t>
  </si>
  <si>
    <t>Corporate securities | Overnight and Continuous</t>
  </si>
  <si>
    <t>Equity securities | Overnight and Continuous</t>
  </si>
  <si>
    <t>Broker-Dealer and Clearing Organization Receivables and Payables (Details) - USD ($) $ in Thousands</t>
  </si>
  <si>
    <t>Receivables:</t>
  </si>
  <si>
    <t>Securities failed to deliver</t>
  </si>
  <si>
    <t>Trades in process of settlement</t>
  </si>
  <si>
    <t>Total receivables</t>
  </si>
  <si>
    <t>Payables:</t>
  </si>
  <si>
    <t>Correspondents</t>
  </si>
  <si>
    <t>Securities failed to receive</t>
  </si>
  <si>
    <t>Total Payables</t>
  </si>
  <si>
    <t>Reserves for Losses and Loss Adjustment Expenses - Reserve (Details) - USD ($) $ in Thousands</t>
  </si>
  <si>
    <t>Information regarding of the reserve for unpaid losses and loss adjustment expenses</t>
  </si>
  <si>
    <t>Reserve for unpaid losses and allocated LAE balance, net</t>
  </si>
  <si>
    <t>Reinsurance recoverables on unpaid losses</t>
  </si>
  <si>
    <t>Unallocated LAE</t>
  </si>
  <si>
    <t>Reserve for unpaid losses and LAE balance, gross</t>
  </si>
  <si>
    <t>Reserves for Losses and Loss Adjustment Expenses - Activity (Details) $ in Thousands</t>
  </si>
  <si>
    <t>Jun. 30, 2018USD ($)claim</t>
  </si>
  <si>
    <t>Total paid</t>
  </si>
  <si>
    <t>Total incurred</t>
  </si>
  <si>
    <t>All outstanding reserves prior to 2014, net of reinsurance</t>
  </si>
  <si>
    <t>Reserve for unpaid losses and allocated LAE, net of reinsurance</t>
  </si>
  <si>
    <t>Total of IBNR Reserves Plus Expected Development on Reported claims</t>
  </si>
  <si>
    <t>Cumulative Number of Reported Claims | claim</t>
  </si>
  <si>
    <t>Reinsurance Activity - Credit Risk (Details) $ in Thousands</t>
  </si>
  <si>
    <t>Balances due from Companies</t>
  </si>
  <si>
    <t>Allowance for uncollectible accounts</t>
  </si>
  <si>
    <t>Reinsurance Activity - Effects of Reinsurance (Details) - USD ($) $ in Thousands</t>
  </si>
  <si>
    <t>Earned</t>
  </si>
  <si>
    <t>Net premiums</t>
  </si>
  <si>
    <t>Effect of reinsurance on incurred losses</t>
  </si>
  <si>
    <t>Net loss and LAE incurred</t>
  </si>
  <si>
    <t>Property and casualty</t>
  </si>
  <si>
    <t>Written</t>
  </si>
  <si>
    <t>Premiums from direct business</t>
  </si>
  <si>
    <t>Reinsurance assumed</t>
  </si>
  <si>
    <t>Reinsurance ceded</t>
  </si>
  <si>
    <t>Loss and LAE incurred</t>
  </si>
  <si>
    <t>Reinsurance recoverables</t>
  </si>
  <si>
    <t>Reinsurance Activity - Coverage (Details) $ in Millions</t>
  </si>
  <si>
    <t>Catastrophic coverage | First layer of protection</t>
  </si>
  <si>
    <t>Reinsurance activity</t>
  </si>
  <si>
    <t>Retention amount</t>
  </si>
  <si>
    <t>Reinsurance in excess of retention</t>
  </si>
  <si>
    <t>Catastrophic coverage | Second layer of protection</t>
  </si>
  <si>
    <t>Reinsurance coverage in losses per event</t>
  </si>
  <si>
    <t>Catastrophic coverage | Third layer of protection</t>
  </si>
  <si>
    <t>NLIC | Catastrophic coverage</t>
  </si>
  <si>
    <t>ASIC | Catastrophic coverage</t>
  </si>
  <si>
    <t>Number of layers of protection under reinsurance | item</t>
  </si>
  <si>
    <t>Aggregate coverage in excess of retention for per event retention and sub-catastrophic event</t>
  </si>
  <si>
    <t>Retention amount per event</t>
  </si>
  <si>
    <t>Participation retained (as a percent)</t>
  </si>
  <si>
    <t>17.50%</t>
  </si>
  <si>
    <t>NLC | Catastrophic coverage | Sub-catastrophic</t>
  </si>
  <si>
    <t>NLIC and ASIC | Catastrophic coverage</t>
  </si>
  <si>
    <t>Number of catastrophe that could be experienced with limited retention | item</t>
  </si>
  <si>
    <t>NLIC and ASIC | Catastrophic coverage | Maximum</t>
  </si>
  <si>
    <t>Segment and Related Information (Details) $ in Thousands</t>
  </si>
  <si>
    <t>Jun. 30, 2018USD ($)segment</t>
  </si>
  <si>
    <t>Information about the revenues, operating results, goodwill and assets</t>
  </si>
  <si>
    <t>Number of reportable segments | segment</t>
  </si>
  <si>
    <t>Net interest income (expense)</t>
  </si>
  <si>
    <t>Noninterest income</t>
  </si>
  <si>
    <t>Noninterest expense</t>
  </si>
  <si>
    <t>Operating segment | Banking</t>
  </si>
  <si>
    <t>Operating segment | Broker-Dealer</t>
  </si>
  <si>
    <t>Operating segment | Mortgage Origination</t>
  </si>
  <si>
    <t>Operating segment | Insurance Segment</t>
  </si>
  <si>
    <t>Corporate</t>
  </si>
  <si>
    <t>All Other and Eliminations.</t>
  </si>
  <si>
    <t>Earnings per Common Share (Details) - USD ($) $ / shares in Units, shares in Thousands, $ in Thousands</t>
  </si>
  <si>
    <t>Basic earnings per share:</t>
  </si>
  <si>
    <t>Less: income applicable to participating shares</t>
  </si>
  <si>
    <t>Net earnings available to Hilltop common stockholders</t>
  </si>
  <si>
    <t>Weighted average shares outstanding - basic</t>
  </si>
  <si>
    <t>Basic earnings per common share (in dollars per share)</t>
  </si>
  <si>
    <t>Diluted earnings per share:</t>
  </si>
  <si>
    <t>Effect of potentially dilutive securities (in shares)</t>
  </si>
  <si>
    <t>Weighted average shares outstanding - diluted</t>
  </si>
  <si>
    <t>Diluted earnings per common share (in dollars per share)</t>
  </si>
  <si>
    <t>Schedule I - Insurance Incurred and Cumulative Paid Losses and Allocated Loss Adjustment Expenses, Net Of Reinsurance (Details) $ in Thousands</t>
  </si>
  <si>
    <t>Incurred losses and allocated loss adjustment expenses, net of reinsurance</t>
  </si>
  <si>
    <t>Cumulative paid losses and allocated loss adjustment expenses, net of reinsurance</t>
  </si>
  <si>
    <t>Reserve for unpaid losses and allocated loss adjustment expenses, net of reinsurance</t>
  </si>
  <si>
    <t>Total of incurred but not reported reserves plus expected development on reported clai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51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C15" s="5" t="n">
        <v>94576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27</v>
      </c>
    </row>
    <row r="2" spans="1:3">
      <c r="A2" s="4" t="s">
        <v>1018</v>
      </c>
    </row>
    <row r="3" spans="1:3">
      <c r="A3" s="3" t="s">
        <v>1019</v>
      </c>
    </row>
    <row r="4" spans="1:3">
      <c r="A4" s="4" t="s">
        <v>1020</v>
      </c>
      <c r="B4" s="7" t="n">
        <v>1174264</v>
      </c>
      <c r="C4" s="7" t="n">
        <v>1147527</v>
      </c>
    </row>
    <row r="5" spans="1:3">
      <c r="A5" s="4" t="s">
        <v>1021</v>
      </c>
      <c r="B5" s="4" t="s">
        <v>1022</v>
      </c>
      <c r="C5" s="4" t="s">
        <v>1023</v>
      </c>
    </row>
    <row r="6" spans="1:3">
      <c r="A6" s="4" t="s">
        <v>1024</v>
      </c>
      <c r="B6" s="4" t="s">
        <v>1025</v>
      </c>
      <c r="C6" s="4" t="s">
        <v>1025</v>
      </c>
    </row>
    <row r="7" spans="1:3">
      <c r="A7" s="4" t="s">
        <v>1026</v>
      </c>
      <c r="B7" s="4" t="s">
        <v>1025</v>
      </c>
      <c r="C7" s="4" t="s">
        <v>1025</v>
      </c>
    </row>
    <row r="8" spans="1:3">
      <c r="A8" s="4" t="s">
        <v>1027</v>
      </c>
      <c r="B8" s="4" t="s">
        <v>1028</v>
      </c>
      <c r="C8" s="4" t="s">
        <v>1028</v>
      </c>
    </row>
    <row r="9" spans="1:3">
      <c r="A9" s="3" t="s">
        <v>1029</v>
      </c>
    </row>
    <row r="10" spans="1:3">
      <c r="A10" s="4" t="s">
        <v>1020</v>
      </c>
      <c r="B10" s="7" t="n">
        <v>1174264</v>
      </c>
      <c r="C10" s="7" t="n">
        <v>1147527</v>
      </c>
    </row>
    <row r="11" spans="1:3">
      <c r="A11" s="4" t="s">
        <v>1021</v>
      </c>
      <c r="B11" s="4" t="s">
        <v>1030</v>
      </c>
      <c r="C11" s="4" t="s">
        <v>1031</v>
      </c>
    </row>
    <row r="12" spans="1:3">
      <c r="A12" s="4" t="s">
        <v>1024</v>
      </c>
      <c r="B12" s="4" t="s">
        <v>1032</v>
      </c>
      <c r="C12" s="4" t="s">
        <v>1033</v>
      </c>
    </row>
    <row r="13" spans="1:3">
      <c r="A13" s="4" t="s">
        <v>1026</v>
      </c>
      <c r="B13" s="4" t="s">
        <v>1034</v>
      </c>
      <c r="C13" s="4" t="s">
        <v>1034</v>
      </c>
    </row>
    <row r="14" spans="1:3">
      <c r="A14" s="4" t="s">
        <v>1027</v>
      </c>
      <c r="B14" s="4" t="s">
        <v>1035</v>
      </c>
      <c r="C14" s="4" t="s">
        <v>1035</v>
      </c>
    </row>
    <row r="15" spans="1:3">
      <c r="A15" s="3" t="s">
        <v>1036</v>
      </c>
    </row>
    <row r="16" spans="1:3">
      <c r="A16" s="4" t="s">
        <v>1020</v>
      </c>
      <c r="B16" s="7" t="n">
        <v>1174264</v>
      </c>
      <c r="C16" s="7" t="n">
        <v>1147527</v>
      </c>
    </row>
    <row r="17" spans="1:3">
      <c r="A17" s="4" t="s">
        <v>1021</v>
      </c>
      <c r="B17" s="4" t="s">
        <v>1030</v>
      </c>
      <c r="C17" s="4" t="s">
        <v>1031</v>
      </c>
    </row>
    <row r="18" spans="1:3">
      <c r="A18" s="4" t="s">
        <v>1024</v>
      </c>
      <c r="B18" s="4" t="s">
        <v>1037</v>
      </c>
      <c r="C18" s="4" t="s">
        <v>1038</v>
      </c>
    </row>
    <row r="19" spans="1:3">
      <c r="A19" s="4" t="s">
        <v>1026</v>
      </c>
      <c r="B19" s="4" t="s">
        <v>1039</v>
      </c>
      <c r="C19" s="4" t="s">
        <v>1039</v>
      </c>
    </row>
    <row r="20" spans="1:3">
      <c r="A20" s="4" t="s">
        <v>1027</v>
      </c>
      <c r="B20" s="4" t="s">
        <v>1040</v>
      </c>
      <c r="C20" s="4" t="s">
        <v>1040</v>
      </c>
    </row>
    <row r="21" spans="1:3">
      <c r="A21" s="3" t="s">
        <v>1041</v>
      </c>
    </row>
    <row r="22" spans="1:3">
      <c r="A22" s="4" t="s">
        <v>1020</v>
      </c>
      <c r="B22" s="7" t="n">
        <v>1237812</v>
      </c>
      <c r="C22" s="7" t="n">
        <v>1212793</v>
      </c>
    </row>
    <row r="23" spans="1:3">
      <c r="A23" s="4" t="s">
        <v>1021</v>
      </c>
      <c r="B23" s="4" t="s">
        <v>1042</v>
      </c>
      <c r="C23" s="4" t="s">
        <v>1043</v>
      </c>
    </row>
    <row r="24" spans="1:3">
      <c r="A24" s="4" t="s">
        <v>1024</v>
      </c>
      <c r="B24" s="4" t="s">
        <v>1044</v>
      </c>
      <c r="C24" s="4" t="s">
        <v>1045</v>
      </c>
    </row>
    <row r="25" spans="1:3">
      <c r="A25" s="4" t="s">
        <v>1026</v>
      </c>
      <c r="B25" s="4" t="s">
        <v>1046</v>
      </c>
      <c r="C25" s="4" t="s">
        <v>1046</v>
      </c>
    </row>
    <row r="26" spans="1:3">
      <c r="A26" s="4" t="s">
        <v>1027</v>
      </c>
      <c r="B26" s="4" t="s">
        <v>1047</v>
      </c>
      <c r="C26" s="4" t="s">
        <v>1047</v>
      </c>
    </row>
    <row r="27" spans="1:3">
      <c r="A27" s="4" t="s">
        <v>1048</v>
      </c>
    </row>
    <row r="28" spans="1:3">
      <c r="A28" s="3" t="s">
        <v>1019</v>
      </c>
    </row>
    <row r="29" spans="1:3">
      <c r="A29" s="4" t="s">
        <v>1020</v>
      </c>
      <c r="B29" s="7" t="n">
        <v>1689009</v>
      </c>
      <c r="C29" s="7" t="n">
        <v>1688358</v>
      </c>
    </row>
    <row r="30" spans="1:3">
      <c r="A30" s="4" t="s">
        <v>1021</v>
      </c>
      <c r="B30" s="4" t="s">
        <v>1049</v>
      </c>
      <c r="C30" s="4" t="s">
        <v>1050</v>
      </c>
    </row>
    <row r="31" spans="1:3">
      <c r="A31" s="4" t="s">
        <v>1024</v>
      </c>
      <c r="B31" s="4" t="s">
        <v>1025</v>
      </c>
      <c r="C31" s="4" t="s">
        <v>1025</v>
      </c>
    </row>
    <row r="32" spans="1:3">
      <c r="A32" s="4" t="s">
        <v>1026</v>
      </c>
      <c r="B32" s="4" t="s">
        <v>1025</v>
      </c>
      <c r="C32" s="4" t="s">
        <v>1025</v>
      </c>
    </row>
    <row r="33" spans="1:3">
      <c r="A33" s="3" t="s">
        <v>1029</v>
      </c>
    </row>
    <row r="34" spans="1:3">
      <c r="A34" s="4" t="s">
        <v>1020</v>
      </c>
      <c r="B34" s="7" t="n">
        <v>1643623</v>
      </c>
      <c r="C34" s="7" t="n">
        <v>1639009</v>
      </c>
    </row>
    <row r="35" spans="1:3">
      <c r="A35" s="4" t="s">
        <v>1021</v>
      </c>
      <c r="B35" s="4" t="s">
        <v>1051</v>
      </c>
      <c r="C35" s="4" t="s">
        <v>1052</v>
      </c>
    </row>
    <row r="36" spans="1:3">
      <c r="A36" s="4" t="s">
        <v>1024</v>
      </c>
      <c r="B36" s="4" t="s">
        <v>1032</v>
      </c>
      <c r="C36" s="4" t="s">
        <v>1033</v>
      </c>
    </row>
    <row r="37" spans="1:3">
      <c r="A37" s="4" t="s">
        <v>1026</v>
      </c>
      <c r="B37" s="4" t="s">
        <v>1034</v>
      </c>
      <c r="C37" s="4" t="s">
        <v>1034</v>
      </c>
    </row>
    <row r="38" spans="1:3">
      <c r="A38" s="3" t="s">
        <v>1036</v>
      </c>
    </row>
    <row r="39" spans="1:3">
      <c r="A39" s="4" t="s">
        <v>1020</v>
      </c>
      <c r="B39" s="7" t="n">
        <v>1689009</v>
      </c>
      <c r="C39" s="7" t="n">
        <v>1688358</v>
      </c>
    </row>
    <row r="40" spans="1:3">
      <c r="A40" s="4" t="s">
        <v>1021</v>
      </c>
      <c r="B40" s="4" t="s">
        <v>1053</v>
      </c>
      <c r="C40" s="4" t="s">
        <v>1054</v>
      </c>
    </row>
    <row r="41" spans="1:3">
      <c r="A41" s="4" t="s">
        <v>1024</v>
      </c>
      <c r="B41" s="4" t="s">
        <v>1037</v>
      </c>
      <c r="C41" s="4" t="s">
        <v>1038</v>
      </c>
    </row>
    <row r="42" spans="1:3">
      <c r="A42" s="4" t="s">
        <v>1026</v>
      </c>
      <c r="B42" s="4" t="s">
        <v>1039</v>
      </c>
      <c r="C42" s="4" t="s">
        <v>1039</v>
      </c>
    </row>
    <row r="43" spans="1:3">
      <c r="A43" s="3" t="s">
        <v>1041</v>
      </c>
    </row>
    <row r="44" spans="1:3">
      <c r="A44" s="4" t="s">
        <v>1020</v>
      </c>
      <c r="B44" s="7" t="n">
        <v>1733360</v>
      </c>
      <c r="C44" s="7" t="n">
        <v>1738325</v>
      </c>
    </row>
    <row r="45" spans="1:3">
      <c r="A45" s="4" t="s">
        <v>1021</v>
      </c>
      <c r="B45" s="4" t="s">
        <v>1055</v>
      </c>
      <c r="C45" s="4" t="s">
        <v>1056</v>
      </c>
    </row>
    <row r="46" spans="1:3">
      <c r="A46" s="4" t="s">
        <v>1024</v>
      </c>
      <c r="B46" s="4" t="s">
        <v>1044</v>
      </c>
      <c r="C46" s="4" t="s">
        <v>1045</v>
      </c>
    </row>
    <row r="47" spans="1:3">
      <c r="A47" s="4" t="s">
        <v>1026</v>
      </c>
      <c r="B47" s="4" t="s">
        <v>1046</v>
      </c>
      <c r="C47" s="4" t="s">
        <v>104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27</v>
      </c>
    </row>
    <row r="2" spans="1:3">
      <c r="A2" s="3" t="s">
        <v>1058</v>
      </c>
    </row>
    <row r="3" spans="1:3">
      <c r="A3" s="4" t="s">
        <v>1059</v>
      </c>
      <c r="B3" s="7" t="n">
        <v>128417</v>
      </c>
      <c r="C3" s="7" t="n">
        <v>186578</v>
      </c>
    </row>
    <row r="4" spans="1:3">
      <c r="A4" s="4" t="s">
        <v>1060</v>
      </c>
    </row>
    <row r="5" spans="1:3">
      <c r="A5" s="3" t="s">
        <v>1058</v>
      </c>
    </row>
    <row r="6" spans="1:3">
      <c r="A6" s="4" t="s">
        <v>1061</v>
      </c>
      <c r="B6" s="5" t="n">
        <v>205730</v>
      </c>
    </row>
    <row r="7" spans="1:3">
      <c r="A7" s="4" t="s">
        <v>1062</v>
      </c>
      <c r="B7" s="5" t="n">
        <v>11427</v>
      </c>
    </row>
    <row r="8" spans="1:3">
      <c r="A8" s="4" t="s">
        <v>1063</v>
      </c>
      <c r="B8" s="7" t="n">
        <v>194303</v>
      </c>
    </row>
    <row r="9" spans="1:3">
      <c r="A9" s="4" t="s">
        <v>1064</v>
      </c>
      <c r="B9" s="4" t="s">
        <v>1065</v>
      </c>
    </row>
    <row r="10" spans="1:3">
      <c r="A10" s="4" t="s">
        <v>1066</v>
      </c>
      <c r="B10" s="7" t="n">
        <v>177161</v>
      </c>
    </row>
    <row r="11" spans="1:3">
      <c r="A11" s="4" t="s">
        <v>1067</v>
      </c>
    </row>
    <row r="12" spans="1:3">
      <c r="A12" s="3" t="s">
        <v>1058</v>
      </c>
    </row>
    <row r="13" spans="1:3">
      <c r="A13" s="4" t="s">
        <v>1061</v>
      </c>
      <c r="B13" s="5" t="n">
        <v>3362</v>
      </c>
    </row>
    <row r="14" spans="1:3">
      <c r="A14" s="4" t="s">
        <v>1062</v>
      </c>
      <c r="B14" s="5" t="n">
        <v>250</v>
      </c>
    </row>
    <row r="15" spans="1:3">
      <c r="A15" s="4" t="s">
        <v>1063</v>
      </c>
      <c r="B15" s="5" t="n">
        <v>3112</v>
      </c>
    </row>
    <row r="16" spans="1:3">
      <c r="A16" s="4" t="s">
        <v>617</v>
      </c>
    </row>
    <row r="17" spans="1:3">
      <c r="A17" s="3" t="s">
        <v>1058</v>
      </c>
    </row>
    <row r="18" spans="1:3">
      <c r="A18" s="4" t="s">
        <v>1059</v>
      </c>
      <c r="B18" s="7" t="n">
        <v>128400</v>
      </c>
      <c r="C18" s="7" t="n">
        <v>1866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68</v>
      </c>
      <c r="B1" s="2" t="s">
        <v>87</v>
      </c>
      <c r="D1" s="2" t="s">
        <v>1</v>
      </c>
    </row>
    <row r="2" spans="1:6">
      <c r="B2" s="2" t="s">
        <v>2</v>
      </c>
      <c r="C2" s="2" t="s">
        <v>88</v>
      </c>
      <c r="D2" s="2" t="s">
        <v>2</v>
      </c>
      <c r="E2" s="2" t="s">
        <v>88</v>
      </c>
      <c r="F2" s="2" t="s">
        <v>27</v>
      </c>
    </row>
    <row r="3" spans="1:6">
      <c r="A3" s="4" t="s">
        <v>1069</v>
      </c>
    </row>
    <row r="4" spans="1:6">
      <c r="A4" s="3" t="s">
        <v>1070</v>
      </c>
    </row>
    <row r="5" spans="1:6">
      <c r="A5" s="4" t="s">
        <v>1071</v>
      </c>
      <c r="B5" s="7" t="n">
        <v>93578</v>
      </c>
      <c r="D5" s="7" t="n">
        <v>93578</v>
      </c>
      <c r="F5" s="7" t="n">
        <v>93812</v>
      </c>
    </row>
    <row r="6" spans="1:6">
      <c r="A6" s="4" t="s">
        <v>1072</v>
      </c>
      <c r="B6" s="5" t="n">
        <v>-2633</v>
      </c>
      <c r="C6" s="7" t="n">
        <v>-7152</v>
      </c>
      <c r="D6" s="5" t="n">
        <v>1134</v>
      </c>
      <c r="E6" s="7" t="n">
        <v>-6516</v>
      </c>
    </row>
    <row r="7" spans="1:6">
      <c r="A7" s="4" t="s">
        <v>1073</v>
      </c>
    </row>
    <row r="8" spans="1:6">
      <c r="A8" s="3" t="s">
        <v>1070</v>
      </c>
    </row>
    <row r="9" spans="1:6">
      <c r="A9" s="4" t="s">
        <v>1071</v>
      </c>
      <c r="B9" s="5" t="n">
        <v>23910</v>
      </c>
      <c r="D9" s="5" t="n">
        <v>23910</v>
      </c>
      <c r="F9" s="7" t="n">
        <v>22778</v>
      </c>
    </row>
    <row r="10" spans="1:6">
      <c r="A10" s="4" t="s">
        <v>1072</v>
      </c>
      <c r="B10" s="7" t="n">
        <v>394</v>
      </c>
      <c r="C10" s="7" t="n">
        <v>-309</v>
      </c>
      <c r="D10" s="7" t="n">
        <v>1283</v>
      </c>
      <c r="E10" s="7" t="n">
        <v>52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1074</v>
      </c>
      <c r="B1" s="2" t="s">
        <v>1</v>
      </c>
    </row>
    <row r="2" spans="1:6">
      <c r="B2" s="2" t="s">
        <v>2</v>
      </c>
      <c r="C2" s="2" t="s">
        <v>88</v>
      </c>
      <c r="D2" s="2" t="s">
        <v>1075</v>
      </c>
      <c r="E2" s="2" t="s">
        <v>3</v>
      </c>
      <c r="F2" s="2" t="s">
        <v>1076</v>
      </c>
    </row>
    <row r="3" spans="1:6">
      <c r="A3" s="3" t="s">
        <v>256</v>
      </c>
    </row>
    <row r="4" spans="1:6">
      <c r="A4" s="4" t="s">
        <v>1077</v>
      </c>
      <c r="E4" s="8" t="n">
        <v>0.07000000000000001</v>
      </c>
    </row>
    <row r="5" spans="1:6">
      <c r="A5" s="4" t="s">
        <v>1078</v>
      </c>
      <c r="D5" s="7" t="n">
        <v>100000</v>
      </c>
      <c r="F5" s="7" t="n">
        <v>50000</v>
      </c>
    </row>
    <row r="6" spans="1:6">
      <c r="A6" s="4" t="s">
        <v>1079</v>
      </c>
      <c r="B6" s="7" t="n">
        <v>38877</v>
      </c>
      <c r="C6" s="7" t="n">
        <v>16009</v>
      </c>
    </row>
    <row r="7" spans="1:6">
      <c r="A7" s="4" t="s">
        <v>159</v>
      </c>
      <c r="B7" s="5" t="n">
        <v>1702696</v>
      </c>
    </row>
    <row r="8" spans="1:6">
      <c r="A8" s="4" t="s">
        <v>1080</v>
      </c>
      <c r="B8" s="8" t="n">
        <v>22.8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1081</v>
      </c>
      <c r="B1" s="2" t="s">
        <v>87</v>
      </c>
      <c r="D1" s="2" t="s">
        <v>1</v>
      </c>
    </row>
    <row r="2" spans="1:6">
      <c r="B2" s="2" t="s">
        <v>2</v>
      </c>
      <c r="C2" s="2" t="s">
        <v>88</v>
      </c>
      <c r="D2" s="2" t="s">
        <v>2</v>
      </c>
      <c r="E2" s="2" t="s">
        <v>88</v>
      </c>
      <c r="F2" s="2" t="s">
        <v>27</v>
      </c>
    </row>
    <row r="3" spans="1:6">
      <c r="A3" s="4" t="s">
        <v>1082</v>
      </c>
    </row>
    <row r="4" spans="1:6">
      <c r="A4" s="3" t="s">
        <v>1083</v>
      </c>
    </row>
    <row r="5" spans="1:6">
      <c r="A5" s="4" t="s">
        <v>1084</v>
      </c>
      <c r="B5" s="7" t="n">
        <v>-3100</v>
      </c>
      <c r="C5" s="7" t="n">
        <v>8800</v>
      </c>
      <c r="D5" s="7" t="n">
        <v>6900</v>
      </c>
      <c r="E5" s="7" t="n">
        <v>9500</v>
      </c>
    </row>
    <row r="6" spans="1:6">
      <c r="A6" s="4" t="s">
        <v>1085</v>
      </c>
    </row>
    <row r="7" spans="1:6">
      <c r="A7" s="3" t="s">
        <v>1083</v>
      </c>
    </row>
    <row r="8" spans="1:6">
      <c r="A8" s="4" t="s">
        <v>1084</v>
      </c>
      <c r="B8" s="5" t="n">
        <v>3000</v>
      </c>
      <c r="C8" s="7" t="n">
        <v>9900</v>
      </c>
      <c r="D8" s="5" t="n">
        <v>-2200</v>
      </c>
      <c r="E8" s="5" t="n">
        <v>16200</v>
      </c>
    </row>
    <row r="9" spans="1:6">
      <c r="A9" s="4" t="s">
        <v>1086</v>
      </c>
    </row>
    <row r="10" spans="1:6">
      <c r="A10" s="3" t="s">
        <v>1083</v>
      </c>
    </row>
    <row r="11" spans="1:6">
      <c r="A11" s="4" t="s">
        <v>1084</v>
      </c>
      <c r="D11" s="5" t="n">
        <v>200</v>
      </c>
      <c r="E11" s="7" t="n">
        <v>100</v>
      </c>
    </row>
    <row r="12" spans="1:6">
      <c r="A12" s="4" t="s">
        <v>1087</v>
      </c>
    </row>
    <row r="13" spans="1:6">
      <c r="A13" s="3" t="s">
        <v>1083</v>
      </c>
    </row>
    <row r="14" spans="1:6">
      <c r="A14" s="4" t="s">
        <v>1088</v>
      </c>
      <c r="B14" s="5" t="n">
        <v>1390728</v>
      </c>
      <c r="D14" s="5" t="n">
        <v>1390728</v>
      </c>
      <c r="F14" s="7" t="n">
        <v>850850</v>
      </c>
    </row>
    <row r="15" spans="1:6">
      <c r="A15" s="4" t="s">
        <v>1089</v>
      </c>
      <c r="B15" s="5" t="n">
        <v>31475</v>
      </c>
      <c r="D15" s="5" t="n">
        <v>31475</v>
      </c>
      <c r="F15" s="5" t="n">
        <v>18851</v>
      </c>
    </row>
    <row r="16" spans="1:6">
      <c r="A16" s="4" t="s">
        <v>1090</v>
      </c>
    </row>
    <row r="17" spans="1:6">
      <c r="A17" s="3" t="s">
        <v>1083</v>
      </c>
    </row>
    <row r="18" spans="1:6">
      <c r="A18" s="4" t="s">
        <v>1088</v>
      </c>
      <c r="B18" s="5" t="n">
        <v>30889</v>
      </c>
      <c r="D18" s="5" t="n">
        <v>30889</v>
      </c>
      <c r="F18" s="5" t="n">
        <v>21637</v>
      </c>
    </row>
    <row r="19" spans="1:6">
      <c r="A19" s="4" t="s">
        <v>1089</v>
      </c>
      <c r="B19" s="5" t="n">
        <v>-109</v>
      </c>
      <c r="D19" s="5" t="n">
        <v>-109</v>
      </c>
      <c r="F19" s="5" t="n">
        <v>38</v>
      </c>
    </row>
    <row r="20" spans="1:6">
      <c r="A20" s="4" t="s">
        <v>1091</v>
      </c>
    </row>
    <row r="21" spans="1:6">
      <c r="A21" s="3" t="s">
        <v>1083</v>
      </c>
    </row>
    <row r="22" spans="1:6">
      <c r="A22" s="4" t="s">
        <v>1088</v>
      </c>
      <c r="B22" s="5" t="n">
        <v>30889</v>
      </c>
      <c r="D22" s="5" t="n">
        <v>30889</v>
      </c>
      <c r="F22" s="5" t="n">
        <v>21637</v>
      </c>
    </row>
    <row r="23" spans="1:6">
      <c r="A23" s="4" t="s">
        <v>1089</v>
      </c>
      <c r="B23" s="5" t="n">
        <v>109</v>
      </c>
      <c r="D23" s="5" t="n">
        <v>109</v>
      </c>
      <c r="F23" s="5" t="n">
        <v>-38</v>
      </c>
    </row>
    <row r="24" spans="1:6">
      <c r="A24" s="4" t="s">
        <v>1092</v>
      </c>
    </row>
    <row r="25" spans="1:6">
      <c r="A25" s="3" t="s">
        <v>1083</v>
      </c>
    </row>
    <row r="26" spans="1:6">
      <c r="A26" s="4" t="s">
        <v>1088</v>
      </c>
      <c r="B26" s="5" t="n">
        <v>3153297</v>
      </c>
      <c r="D26" s="5" t="n">
        <v>3153297</v>
      </c>
      <c r="F26" s="5" t="n">
        <v>2831635</v>
      </c>
    </row>
    <row r="27" spans="1:6">
      <c r="A27" s="4" t="s">
        <v>1089</v>
      </c>
      <c r="B27" s="5" t="n">
        <v>7297</v>
      </c>
      <c r="D27" s="5" t="n">
        <v>7297</v>
      </c>
      <c r="F27" s="5" t="n">
        <v>-921</v>
      </c>
    </row>
    <row r="28" spans="1:6">
      <c r="A28" s="4" t="s">
        <v>1093</v>
      </c>
    </row>
    <row r="29" spans="1:6">
      <c r="A29" s="3" t="s">
        <v>1083</v>
      </c>
    </row>
    <row r="30" spans="1:6">
      <c r="A30" s="4" t="s">
        <v>1088</v>
      </c>
      <c r="B30" s="5" t="n">
        <v>5753361</v>
      </c>
      <c r="D30" s="5" t="n">
        <v>5753361</v>
      </c>
      <c r="F30" s="5" t="n">
        <v>4963498</v>
      </c>
    </row>
    <row r="31" spans="1:6">
      <c r="A31" s="4" t="s">
        <v>1089</v>
      </c>
      <c r="B31" s="5" t="n">
        <v>-13112</v>
      </c>
      <c r="D31" s="5" t="n">
        <v>-13112</v>
      </c>
      <c r="F31" s="5" t="n">
        <v>2972</v>
      </c>
    </row>
    <row r="32" spans="1:6">
      <c r="A32" s="4" t="s">
        <v>1094</v>
      </c>
    </row>
    <row r="33" spans="1:6">
      <c r="A33" s="3" t="s">
        <v>1083</v>
      </c>
    </row>
    <row r="34" spans="1:6">
      <c r="A34" s="4" t="s">
        <v>1095</v>
      </c>
      <c r="B34" s="5" t="n">
        <v>8200</v>
      </c>
      <c r="D34" s="5" t="n">
        <v>8200</v>
      </c>
      <c r="F34" s="5" t="n">
        <v>800</v>
      </c>
    </row>
    <row r="35" spans="1:6">
      <c r="A35" s="4" t="s">
        <v>1096</v>
      </c>
    </row>
    <row r="36" spans="1:6">
      <c r="A36" s="3" t="s">
        <v>1083</v>
      </c>
    </row>
    <row r="37" spans="1:6">
      <c r="A37" s="4" t="s">
        <v>1088</v>
      </c>
      <c r="B37" s="5" t="n">
        <v>24102</v>
      </c>
      <c r="D37" s="5" t="n">
        <v>24102</v>
      </c>
      <c r="F37" s="5" t="n">
        <v>25971</v>
      </c>
    </row>
    <row r="38" spans="1:6">
      <c r="A38" s="4" t="s">
        <v>1089</v>
      </c>
      <c r="B38" s="5" t="n">
        <v>211</v>
      </c>
      <c r="D38" s="5" t="n">
        <v>211</v>
      </c>
      <c r="F38" s="5" t="n">
        <v>51</v>
      </c>
    </row>
    <row r="39" spans="1:6">
      <c r="A39" s="4" t="s">
        <v>1097</v>
      </c>
    </row>
    <row r="40" spans="1:6">
      <c r="A40" s="3" t="s">
        <v>1083</v>
      </c>
    </row>
    <row r="41" spans="1:6">
      <c r="A41" s="4" t="s">
        <v>1088</v>
      </c>
      <c r="B41" s="5" t="n">
        <v>198000</v>
      </c>
      <c r="D41" s="5" t="n">
        <v>198000</v>
      </c>
      <c r="F41" s="5" t="n">
        <v>214500</v>
      </c>
    </row>
    <row r="42" spans="1:6">
      <c r="A42" s="4" t="s">
        <v>1098</v>
      </c>
    </row>
    <row r="43" spans="1:6">
      <c r="A43" s="3" t="s">
        <v>1083</v>
      </c>
    </row>
    <row r="44" spans="1:6">
      <c r="A44" s="4" t="s">
        <v>1095</v>
      </c>
      <c r="B44" s="7" t="n">
        <v>3200</v>
      </c>
      <c r="D44" s="7" t="n">
        <v>3200</v>
      </c>
      <c r="F44" s="7" t="n">
        <v>32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9</v>
      </c>
      <c r="B1" s="2" t="s">
        <v>2</v>
      </c>
      <c r="C1" s="2" t="s">
        <v>27</v>
      </c>
    </row>
    <row r="2" spans="1:3">
      <c r="A2" s="3" t="s">
        <v>1100</v>
      </c>
    </row>
    <row r="3" spans="1:3">
      <c r="A3" s="4" t="s">
        <v>1101</v>
      </c>
      <c r="B3" s="7" t="n">
        <v>229172</v>
      </c>
      <c r="C3" s="7" t="n">
        <v>186537</v>
      </c>
    </row>
    <row r="4" spans="1:3">
      <c r="A4" s="3" t="s">
        <v>148</v>
      </c>
    </row>
    <row r="5" spans="1:3">
      <c r="A5" s="4" t="s">
        <v>1102</v>
      </c>
      <c r="B5" s="5" t="n">
        <v>1727971</v>
      </c>
      <c r="C5" s="5" t="n">
        <v>1576972</v>
      </c>
    </row>
    <row r="6" spans="1:3">
      <c r="A6" s="4" t="s">
        <v>1101</v>
      </c>
      <c r="B6" s="5" t="n">
        <v>1727971</v>
      </c>
      <c r="C6" s="5" t="n">
        <v>1576972</v>
      </c>
    </row>
    <row r="7" spans="1:3">
      <c r="A7" s="3" t="s">
        <v>1103</v>
      </c>
    </row>
    <row r="8" spans="1:3">
      <c r="A8" s="4" t="s">
        <v>1104</v>
      </c>
      <c r="B8" s="5" t="n">
        <v>-1660689</v>
      </c>
      <c r="C8" s="5" t="n">
        <v>-1517138</v>
      </c>
    </row>
    <row r="9" spans="1:3">
      <c r="A9" s="4" t="s">
        <v>1105</v>
      </c>
      <c r="B9" s="5" t="n">
        <v>67282</v>
      </c>
      <c r="C9" s="5" t="n">
        <v>59834</v>
      </c>
    </row>
    <row r="10" spans="1:3">
      <c r="A10" s="4" t="s">
        <v>1106</v>
      </c>
    </row>
    <row r="11" spans="1:3">
      <c r="A11" s="3" t="s">
        <v>1107</v>
      </c>
    </row>
    <row r="12" spans="1:3">
      <c r="A12" s="4" t="s">
        <v>1102</v>
      </c>
      <c r="B12" s="5" t="n">
        <v>1491182</v>
      </c>
      <c r="C12" s="5" t="n">
        <v>1386821</v>
      </c>
    </row>
    <row r="13" spans="1:3">
      <c r="A13" s="4" t="s">
        <v>1101</v>
      </c>
      <c r="B13" s="5" t="n">
        <v>1491182</v>
      </c>
      <c r="C13" s="5" t="n">
        <v>1386821</v>
      </c>
    </row>
    <row r="14" spans="1:3">
      <c r="A14" s="3" t="s">
        <v>1103</v>
      </c>
    </row>
    <row r="15" spans="1:3">
      <c r="A15" s="4" t="s">
        <v>1104</v>
      </c>
      <c r="B15" s="5" t="n">
        <v>-1424434</v>
      </c>
      <c r="C15" s="5" t="n">
        <v>-1327536</v>
      </c>
    </row>
    <row r="16" spans="1:3">
      <c r="A16" s="4" t="s">
        <v>1105</v>
      </c>
      <c r="B16" s="5" t="n">
        <v>66748</v>
      </c>
      <c r="C16" s="5" t="n">
        <v>59285</v>
      </c>
    </row>
    <row r="17" spans="1:3">
      <c r="A17" s="4" t="s">
        <v>1108</v>
      </c>
    </row>
    <row r="18" spans="1:3">
      <c r="A18" s="3" t="s">
        <v>1109</v>
      </c>
    </row>
    <row r="19" spans="1:3">
      <c r="A19" s="4" t="s">
        <v>1102</v>
      </c>
      <c r="B19" s="5" t="n">
        <v>109</v>
      </c>
      <c r="C19" s="5" t="n">
        <v>38</v>
      </c>
    </row>
    <row r="20" spans="1:3">
      <c r="A20" s="4" t="s">
        <v>1101</v>
      </c>
      <c r="B20" s="5" t="n">
        <v>109</v>
      </c>
      <c r="C20" s="5" t="n">
        <v>38</v>
      </c>
    </row>
    <row r="21" spans="1:3">
      <c r="A21" s="3" t="s">
        <v>1103</v>
      </c>
    </row>
    <row r="22" spans="1:3">
      <c r="A22" s="4" t="s">
        <v>1101</v>
      </c>
      <c r="B22" s="5" t="n">
        <v>109</v>
      </c>
      <c r="C22" s="5" t="n">
        <v>38</v>
      </c>
    </row>
    <row r="23" spans="1:3">
      <c r="A23" s="4" t="s">
        <v>1110</v>
      </c>
    </row>
    <row r="24" spans="1:3">
      <c r="A24" s="3" t="s">
        <v>1109</v>
      </c>
    </row>
    <row r="25" spans="1:3">
      <c r="A25" s="4" t="s">
        <v>1102</v>
      </c>
      <c r="B25" s="5" t="n">
        <v>211</v>
      </c>
    </row>
    <row r="26" spans="1:3">
      <c r="A26" s="4" t="s">
        <v>1101</v>
      </c>
      <c r="B26" s="5" t="n">
        <v>211</v>
      </c>
    </row>
    <row r="27" spans="1:3">
      <c r="A27" s="3" t="s">
        <v>1103</v>
      </c>
    </row>
    <row r="28" spans="1:3">
      <c r="A28" s="4" t="s">
        <v>1104</v>
      </c>
      <c r="B28" s="5" t="n">
        <v>-909</v>
      </c>
    </row>
    <row r="29" spans="1:3">
      <c r="A29" s="4" t="s">
        <v>1101</v>
      </c>
      <c r="B29" s="5" t="n">
        <v>-698</v>
      </c>
    </row>
    <row r="30" spans="1:3">
      <c r="A30" s="4" t="s">
        <v>1111</v>
      </c>
    </row>
    <row r="31" spans="1:3">
      <c r="A31" s="3" t="s">
        <v>1100</v>
      </c>
    </row>
    <row r="32" spans="1:3">
      <c r="A32" s="4" t="s">
        <v>1102</v>
      </c>
      <c r="B32" s="5" t="n">
        <v>229172</v>
      </c>
      <c r="C32" s="5" t="n">
        <v>186537</v>
      </c>
    </row>
    <row r="33" spans="1:3">
      <c r="A33" s="4" t="s">
        <v>1101</v>
      </c>
      <c r="B33" s="5" t="n">
        <v>229172</v>
      </c>
      <c r="C33" s="5" t="n">
        <v>186537</v>
      </c>
    </row>
    <row r="34" spans="1:3">
      <c r="A34" s="3" t="s">
        <v>1103</v>
      </c>
    </row>
    <row r="35" spans="1:3">
      <c r="A35" s="4" t="s">
        <v>1104</v>
      </c>
      <c r="B35" s="5" t="n">
        <v>-228049</v>
      </c>
      <c r="C35" s="5" t="n">
        <v>-186026</v>
      </c>
    </row>
    <row r="36" spans="1:3">
      <c r="A36" s="4" t="s">
        <v>1105</v>
      </c>
      <c r="B36" s="5" t="n">
        <v>1123</v>
      </c>
      <c r="C36" s="5" t="n">
        <v>511</v>
      </c>
    </row>
    <row r="37" spans="1:3">
      <c r="A37" s="4" t="s">
        <v>1112</v>
      </c>
    </row>
    <row r="38" spans="1:3">
      <c r="A38" s="3" t="s">
        <v>1109</v>
      </c>
    </row>
    <row r="39" spans="1:3">
      <c r="A39" s="4" t="s">
        <v>1102</v>
      </c>
      <c r="B39" s="5" t="n">
        <v>7297</v>
      </c>
      <c r="C39" s="5" t="n">
        <v>3576</v>
      </c>
    </row>
    <row r="40" spans="1:3">
      <c r="A40" s="4" t="s">
        <v>1101</v>
      </c>
      <c r="B40" s="5" t="n">
        <v>7297</v>
      </c>
      <c r="C40" s="5" t="n">
        <v>3576</v>
      </c>
    </row>
    <row r="41" spans="1:3">
      <c r="A41" s="3" t="s">
        <v>1103</v>
      </c>
    </row>
    <row r="42" spans="1:3">
      <c r="A42" s="4" t="s">
        <v>1104</v>
      </c>
      <c r="B42" s="5" t="n">
        <v>-7297</v>
      </c>
      <c r="C42" s="5" t="n">
        <v>-3576</v>
      </c>
    </row>
    <row r="43" spans="1:3">
      <c r="A43" s="4" t="s">
        <v>1101</v>
      </c>
      <c r="B43" s="7" t="n">
        <v>0</v>
      </c>
      <c r="C43"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13</v>
      </c>
      <c r="B1" s="2" t="s">
        <v>2</v>
      </c>
      <c r="C1" s="2" t="s">
        <v>27</v>
      </c>
    </row>
    <row r="2" spans="1:3">
      <c r="A2" s="3" t="s">
        <v>148</v>
      </c>
    </row>
    <row r="3" spans="1:3">
      <c r="A3" s="4" t="s">
        <v>1114</v>
      </c>
      <c r="B3" s="7" t="n">
        <v>1833172</v>
      </c>
      <c r="C3" s="7" t="n">
        <v>1757011</v>
      </c>
    </row>
    <row r="4" spans="1:3">
      <c r="A4" s="4" t="s">
        <v>1115</v>
      </c>
      <c r="B4" s="5" t="n">
        <v>-938</v>
      </c>
      <c r="C4" s="5" t="n">
        <v>-1257</v>
      </c>
    </row>
    <row r="5" spans="1:3">
      <c r="A5" s="4" t="s">
        <v>1116</v>
      </c>
      <c r="B5" s="5" t="n">
        <v>1832234</v>
      </c>
      <c r="C5" s="5" t="n">
        <v>1755754</v>
      </c>
    </row>
    <row r="6" spans="1:3">
      <c r="A6" s="3" t="s">
        <v>1103</v>
      </c>
    </row>
    <row r="7" spans="1:3">
      <c r="A7" s="4" t="s">
        <v>1104</v>
      </c>
      <c r="B7" s="5" t="n">
        <v>-1764397</v>
      </c>
      <c r="C7" s="5" t="n">
        <v>-1698701</v>
      </c>
    </row>
    <row r="8" spans="1:3">
      <c r="A8" s="4" t="s">
        <v>1105</v>
      </c>
      <c r="B8" s="5" t="n">
        <v>67837</v>
      </c>
      <c r="C8" s="5" t="n">
        <v>57053</v>
      </c>
    </row>
    <row r="9" spans="1:3">
      <c r="A9" s="4" t="s">
        <v>1106</v>
      </c>
    </row>
    <row r="10" spans="1:3">
      <c r="A10" s="3" t="s">
        <v>1117</v>
      </c>
    </row>
    <row r="11" spans="1:3">
      <c r="A11" s="4" t="s">
        <v>1114</v>
      </c>
      <c r="B11" s="5" t="n">
        <v>1316128</v>
      </c>
      <c r="C11" s="5" t="n">
        <v>1215093</v>
      </c>
    </row>
    <row r="12" spans="1:3">
      <c r="A12" s="4" t="s">
        <v>1118</v>
      </c>
      <c r="B12" s="5" t="n">
        <v>1316128</v>
      </c>
      <c r="C12" s="5" t="n">
        <v>1215093</v>
      </c>
    </row>
    <row r="13" spans="1:3">
      <c r="A13" s="3" t="s">
        <v>1103</v>
      </c>
    </row>
    <row r="14" spans="1:3">
      <c r="A14" s="4" t="s">
        <v>1104</v>
      </c>
      <c r="B14" s="5" t="n">
        <v>-1254389</v>
      </c>
      <c r="C14" s="5" t="n">
        <v>-1157198</v>
      </c>
    </row>
    <row r="15" spans="1:3">
      <c r="A15" s="4" t="s">
        <v>1105</v>
      </c>
      <c r="B15" s="5" t="n">
        <v>61739</v>
      </c>
      <c r="C15" s="5" t="n">
        <v>57895</v>
      </c>
    </row>
    <row r="16" spans="1:3">
      <c r="A16" s="4" t="s">
        <v>1119</v>
      </c>
    </row>
    <row r="17" spans="1:3">
      <c r="A17" s="3" t="s">
        <v>1109</v>
      </c>
    </row>
    <row r="18" spans="1:3">
      <c r="A18" s="4" t="s">
        <v>1114</v>
      </c>
      <c r="B18" s="5" t="n">
        <v>109</v>
      </c>
      <c r="C18" s="5" t="n">
        <v>38</v>
      </c>
    </row>
    <row r="19" spans="1:3">
      <c r="A19" s="4" t="s">
        <v>1116</v>
      </c>
      <c r="B19" s="5" t="n">
        <v>109</v>
      </c>
      <c r="C19" s="5" t="n">
        <v>38</v>
      </c>
    </row>
    <row r="20" spans="1:3">
      <c r="A20" s="3" t="s">
        <v>1103</v>
      </c>
    </row>
    <row r="21" spans="1:3">
      <c r="A21" s="4" t="s">
        <v>1105</v>
      </c>
      <c r="B21" s="5" t="n">
        <v>109</v>
      </c>
      <c r="C21" s="5" t="n">
        <v>38</v>
      </c>
    </row>
    <row r="22" spans="1:3">
      <c r="A22" s="4" t="s">
        <v>1120</v>
      </c>
    </row>
    <row r="23" spans="1:3">
      <c r="A23" s="3" t="s">
        <v>1109</v>
      </c>
    </row>
    <row r="24" spans="1:3">
      <c r="A24" s="4" t="s">
        <v>1114</v>
      </c>
      <c r="C24" s="5" t="n">
        <v>35</v>
      </c>
    </row>
    <row r="25" spans="1:3">
      <c r="A25" s="4" t="s">
        <v>1115</v>
      </c>
      <c r="C25" s="5" t="n">
        <v>-86</v>
      </c>
    </row>
    <row r="26" spans="1:3">
      <c r="A26" s="4" t="s">
        <v>1116</v>
      </c>
      <c r="C26" s="5" t="n">
        <v>-51</v>
      </c>
    </row>
    <row r="27" spans="1:3">
      <c r="A27" s="3" t="s">
        <v>1103</v>
      </c>
    </row>
    <row r="28" spans="1:3">
      <c r="A28" s="4" t="s">
        <v>1104</v>
      </c>
      <c r="C28" s="5" t="n">
        <v>-1059</v>
      </c>
    </row>
    <row r="29" spans="1:3">
      <c r="A29" s="4" t="s">
        <v>1105</v>
      </c>
      <c r="C29" s="5" t="n">
        <v>-1110</v>
      </c>
    </row>
    <row r="30" spans="1:3">
      <c r="A30" s="4" t="s">
        <v>1121</v>
      </c>
    </row>
    <row r="31" spans="1:3">
      <c r="A31" s="3" t="s">
        <v>1122</v>
      </c>
    </row>
    <row r="32" spans="1:3">
      <c r="A32" s="4" t="s">
        <v>1114</v>
      </c>
      <c r="B32" s="5" t="n">
        <v>418566</v>
      </c>
      <c r="C32" s="5" t="n">
        <v>409058</v>
      </c>
    </row>
    <row r="33" spans="1:3">
      <c r="A33" s="4" t="s">
        <v>1116</v>
      </c>
      <c r="B33" s="5" t="n">
        <v>418566</v>
      </c>
      <c r="C33" s="5" t="n">
        <v>409058</v>
      </c>
    </row>
    <row r="34" spans="1:3">
      <c r="A34" s="3" t="s">
        <v>1103</v>
      </c>
    </row>
    <row r="35" spans="1:3">
      <c r="A35" s="4" t="s">
        <v>1104</v>
      </c>
      <c r="B35" s="5" t="n">
        <v>-418566</v>
      </c>
      <c r="C35" s="5" t="n">
        <v>-409058</v>
      </c>
    </row>
    <row r="36" spans="1:3">
      <c r="A36" s="4" t="s">
        <v>1105</v>
      </c>
      <c r="B36" s="5" t="n">
        <v>0</v>
      </c>
      <c r="C36" s="5" t="n">
        <v>0</v>
      </c>
    </row>
    <row r="37" spans="1:3">
      <c r="A37" s="4" t="s">
        <v>1123</v>
      </c>
    </row>
    <row r="38" spans="1:3">
      <c r="A38" s="3" t="s">
        <v>1109</v>
      </c>
    </row>
    <row r="39" spans="1:3">
      <c r="A39" s="4" t="s">
        <v>1114</v>
      </c>
      <c r="B39" s="5" t="n">
        <v>14050</v>
      </c>
      <c r="C39" s="5" t="n">
        <v>2696</v>
      </c>
    </row>
    <row r="40" spans="1:3">
      <c r="A40" s="4" t="s">
        <v>1115</v>
      </c>
      <c r="B40" s="5" t="n">
        <v>-938</v>
      </c>
      <c r="C40" s="5" t="n">
        <v>-1171</v>
      </c>
    </row>
    <row r="41" spans="1:3">
      <c r="A41" s="4" t="s">
        <v>1116</v>
      </c>
      <c r="B41" s="5" t="n">
        <v>13112</v>
      </c>
      <c r="C41" s="5" t="n">
        <v>1525</v>
      </c>
    </row>
    <row r="42" spans="1:3">
      <c r="A42" s="3" t="s">
        <v>1103</v>
      </c>
    </row>
    <row r="43" spans="1:3">
      <c r="A43" s="4" t="s">
        <v>1104</v>
      </c>
      <c r="B43" s="5" t="n">
        <v>-7123</v>
      </c>
      <c r="C43" s="5" t="n">
        <v>-1295</v>
      </c>
    </row>
    <row r="44" spans="1:3">
      <c r="A44" s="4" t="s">
        <v>1105</v>
      </c>
      <c r="B44" s="5" t="n">
        <v>5989</v>
      </c>
      <c r="C44" s="5" t="n">
        <v>230</v>
      </c>
    </row>
    <row r="45" spans="1:3">
      <c r="A45" s="4" t="s">
        <v>1124</v>
      </c>
    </row>
    <row r="46" spans="1:3">
      <c r="A46" s="3" t="s">
        <v>1122</v>
      </c>
    </row>
    <row r="47" spans="1:3">
      <c r="A47" s="4" t="s">
        <v>1114</v>
      </c>
      <c r="B47" s="5" t="n">
        <v>84319</v>
      </c>
      <c r="C47" s="5" t="n">
        <v>130091</v>
      </c>
    </row>
    <row r="48" spans="1:3">
      <c r="A48" s="4" t="s">
        <v>1116</v>
      </c>
      <c r="B48" s="5" t="n">
        <v>84319</v>
      </c>
      <c r="C48" s="5" t="n">
        <v>130091</v>
      </c>
    </row>
    <row r="49" spans="1:3">
      <c r="A49" s="3" t="s">
        <v>1103</v>
      </c>
    </row>
    <row r="50" spans="1:3">
      <c r="A50" s="4" t="s">
        <v>1104</v>
      </c>
      <c r="B50" s="5" t="n">
        <v>-84319</v>
      </c>
      <c r="C50" s="5" t="n">
        <v>-130091</v>
      </c>
    </row>
    <row r="51" spans="1:3">
      <c r="A51" s="4" t="s">
        <v>1105</v>
      </c>
      <c r="B51" s="7" t="n">
        <v>0</v>
      </c>
      <c r="C51"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25</v>
      </c>
      <c r="B1" s="2" t="s">
        <v>422</v>
      </c>
      <c r="C1" s="2" t="s">
        <v>590</v>
      </c>
    </row>
    <row r="2" spans="1:3">
      <c r="A2" s="3" t="s">
        <v>1126</v>
      </c>
    </row>
    <row r="3" spans="1:3">
      <c r="A3" s="4" t="s">
        <v>1127</v>
      </c>
      <c r="B3" s="5" t="n">
        <v>0</v>
      </c>
      <c r="C3" s="5" t="n">
        <v>0</v>
      </c>
    </row>
    <row r="4" spans="1:3">
      <c r="A4" s="4" t="s">
        <v>1128</v>
      </c>
      <c r="B4" s="7" t="n">
        <v>1819013</v>
      </c>
      <c r="C4" s="7" t="n">
        <v>1754242</v>
      </c>
    </row>
    <row r="5" spans="1:3">
      <c r="A5" s="4" t="s">
        <v>1129</v>
      </c>
      <c r="B5" s="5" t="n">
        <v>1819013</v>
      </c>
      <c r="C5" s="5" t="n">
        <v>1754242</v>
      </c>
    </row>
    <row r="6" spans="1:3">
      <c r="A6" s="4" t="s">
        <v>1130</v>
      </c>
    </row>
    <row r="7" spans="1:3">
      <c r="A7" s="3" t="s">
        <v>1126</v>
      </c>
    </row>
    <row r="8" spans="1:3">
      <c r="A8" s="4" t="s">
        <v>1128</v>
      </c>
      <c r="B8" s="5" t="n">
        <v>1819013</v>
      </c>
      <c r="C8" s="5" t="n">
        <v>1754242</v>
      </c>
    </row>
    <row r="9" spans="1:3">
      <c r="A9" s="4" t="s">
        <v>1131</v>
      </c>
    </row>
    <row r="10" spans="1:3">
      <c r="A10" s="3" t="s">
        <v>1126</v>
      </c>
    </row>
    <row r="11" spans="1:3">
      <c r="A11" s="4" t="s">
        <v>1132</v>
      </c>
      <c r="B11" s="5" t="n">
        <v>145005</v>
      </c>
      <c r="C11" s="5" t="n">
        <v>181915</v>
      </c>
    </row>
    <row r="12" spans="1:3">
      <c r="A12" s="4" t="s">
        <v>1133</v>
      </c>
    </row>
    <row r="13" spans="1:3">
      <c r="A13" s="3" t="s">
        <v>1126</v>
      </c>
    </row>
    <row r="14" spans="1:3">
      <c r="A14" s="4" t="s">
        <v>1132</v>
      </c>
      <c r="B14" s="5" t="n">
        <v>145005</v>
      </c>
      <c r="C14" s="5" t="n">
        <v>181915</v>
      </c>
    </row>
    <row r="15" spans="1:3">
      <c r="A15" s="4" t="s">
        <v>1134</v>
      </c>
    </row>
    <row r="16" spans="1:3">
      <c r="A16" s="3" t="s">
        <v>1126</v>
      </c>
    </row>
    <row r="17" spans="1:3">
      <c r="A17" s="4" t="s">
        <v>1132</v>
      </c>
      <c r="B17" s="5" t="n">
        <v>357880</v>
      </c>
      <c r="C17" s="5" t="n">
        <v>357234</v>
      </c>
    </row>
    <row r="18" spans="1:3">
      <c r="A18" s="4" t="s">
        <v>1135</v>
      </c>
    </row>
    <row r="19" spans="1:3">
      <c r="A19" s="3" t="s">
        <v>1126</v>
      </c>
    </row>
    <row r="20" spans="1:3">
      <c r="A20" s="4" t="s">
        <v>1132</v>
      </c>
      <c r="B20" s="5" t="n">
        <v>357880</v>
      </c>
      <c r="C20" s="5" t="n">
        <v>357234</v>
      </c>
    </row>
    <row r="21" spans="1:3">
      <c r="A21" s="4" t="s">
        <v>573</v>
      </c>
    </row>
    <row r="22" spans="1:3">
      <c r="A22" s="3" t="s">
        <v>1126</v>
      </c>
    </row>
    <row r="23" spans="1:3">
      <c r="A23" s="4" t="s">
        <v>1136</v>
      </c>
      <c r="B23" s="5" t="n">
        <v>1266</v>
      </c>
      <c r="C23" s="5" t="n">
        <v>11499</v>
      </c>
    </row>
    <row r="24" spans="1:3">
      <c r="A24" s="4" t="s">
        <v>1137</v>
      </c>
    </row>
    <row r="25" spans="1:3">
      <c r="A25" s="3" t="s">
        <v>1126</v>
      </c>
    </row>
    <row r="26" spans="1:3">
      <c r="A26" s="4" t="s">
        <v>1136</v>
      </c>
      <c r="B26" s="5" t="n">
        <v>1266</v>
      </c>
      <c r="C26" s="5" t="n">
        <v>11499</v>
      </c>
    </row>
    <row r="27" spans="1:3">
      <c r="A27" s="4" t="s">
        <v>441</v>
      </c>
    </row>
    <row r="28" spans="1:3">
      <c r="A28" s="3" t="s">
        <v>1126</v>
      </c>
    </row>
    <row r="29" spans="1:3">
      <c r="A29" s="4" t="s">
        <v>1136</v>
      </c>
      <c r="B29" s="5" t="n">
        <v>1314862</v>
      </c>
      <c r="C29" s="5" t="n">
        <v>1203594</v>
      </c>
    </row>
    <row r="30" spans="1:3">
      <c r="A30" s="4" t="s">
        <v>1138</v>
      </c>
    </row>
    <row r="31" spans="1:3">
      <c r="A31" s="3" t="s">
        <v>1126</v>
      </c>
    </row>
    <row r="32" spans="1:3">
      <c r="A32" s="4" t="s">
        <v>1136</v>
      </c>
      <c r="B32" s="7" t="n">
        <v>1314862</v>
      </c>
      <c r="C32" s="7" t="n">
        <v>120359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27</v>
      </c>
    </row>
    <row r="2" spans="1:3">
      <c r="A2" s="3" t="s">
        <v>1140</v>
      </c>
    </row>
    <row r="3" spans="1:3">
      <c r="A3" s="4" t="s">
        <v>91</v>
      </c>
      <c r="B3" s="7" t="n">
        <v>1491182</v>
      </c>
      <c r="C3" s="7" t="n">
        <v>1386821</v>
      </c>
    </row>
    <row r="4" spans="1:3">
      <c r="A4" s="4" t="s">
        <v>1141</v>
      </c>
      <c r="B4" s="5" t="n">
        <v>58522</v>
      </c>
      <c r="C4" s="5" t="n">
        <v>25491</v>
      </c>
    </row>
    <row r="5" spans="1:3">
      <c r="A5" s="4" t="s">
        <v>1142</v>
      </c>
      <c r="B5" s="5" t="n">
        <v>47174</v>
      </c>
      <c r="C5" s="5" t="n">
        <v>29412</v>
      </c>
    </row>
    <row r="6" spans="1:3">
      <c r="A6" s="4" t="s">
        <v>94</v>
      </c>
      <c r="B6" s="5" t="n">
        <v>18073</v>
      </c>
      <c r="C6" s="5" t="n">
        <v>22654</v>
      </c>
    </row>
    <row r="7" spans="1:3">
      <c r="A7" s="4" t="s">
        <v>1143</v>
      </c>
      <c r="B7" s="5" t="n">
        <v>1614951</v>
      </c>
      <c r="C7" s="5" t="n">
        <v>1464378</v>
      </c>
    </row>
    <row r="8" spans="1:3">
      <c r="A8" s="3" t="s">
        <v>1144</v>
      </c>
    </row>
    <row r="9" spans="1:3">
      <c r="A9" s="4" t="s">
        <v>98</v>
      </c>
      <c r="B9" s="5" t="n">
        <v>1316128</v>
      </c>
      <c r="C9" s="5" t="n">
        <v>1215093</v>
      </c>
    </row>
    <row r="10" spans="1:3">
      <c r="A10" s="4" t="s">
        <v>1145</v>
      </c>
      <c r="B10" s="5" t="n">
        <v>26537</v>
      </c>
      <c r="C10" s="5" t="n">
        <v>30160</v>
      </c>
    </row>
    <row r="11" spans="1:3">
      <c r="A11" s="4" t="s">
        <v>1146</v>
      </c>
      <c r="B11" s="5" t="n">
        <v>60041</v>
      </c>
      <c r="C11" s="5" t="n">
        <v>37864</v>
      </c>
    </row>
    <row r="12" spans="1:3">
      <c r="A12" s="4" t="s">
        <v>94</v>
      </c>
      <c r="B12" s="5" t="n">
        <v>7198</v>
      </c>
      <c r="C12" s="5" t="n">
        <v>4446</v>
      </c>
    </row>
    <row r="13" spans="1:3">
      <c r="A13" s="4" t="s">
        <v>1147</v>
      </c>
      <c r="B13" s="7" t="n">
        <v>1409904</v>
      </c>
      <c r="C13" s="7" t="n">
        <v>128756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27</v>
      </c>
    </row>
    <row r="2" spans="1:3">
      <c r="A2" s="3" t="s">
        <v>1149</v>
      </c>
    </row>
    <row r="3" spans="1:3">
      <c r="A3" s="4" t="s">
        <v>1150</v>
      </c>
      <c r="B3" s="7" t="n">
        <v>21004</v>
      </c>
      <c r="C3" s="7" t="n">
        <v>17470</v>
      </c>
    </row>
    <row r="4" spans="1:3">
      <c r="A4" s="4" t="s">
        <v>1151</v>
      </c>
      <c r="B4" s="5" t="n">
        <v>6091</v>
      </c>
      <c r="C4" s="5" t="n">
        <v>11495</v>
      </c>
    </row>
    <row r="5" spans="1:3">
      <c r="A5" s="4" t="s">
        <v>1152</v>
      </c>
      <c r="B5" s="5" t="n">
        <v>1148</v>
      </c>
      <c r="C5" s="5" t="n">
        <v>1248</v>
      </c>
    </row>
    <row r="6" spans="1:3">
      <c r="A6" s="4" t="s">
        <v>1153</v>
      </c>
      <c r="B6" s="7" t="n">
        <v>28243</v>
      </c>
      <c r="C6" s="7" t="n">
        <v>302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54</v>
      </c>
      <c r="B1" s="2" t="s">
        <v>1155</v>
      </c>
      <c r="C1" s="2" t="s">
        <v>423</v>
      </c>
    </row>
    <row r="2" spans="1:3">
      <c r="A2" s="3" t="s">
        <v>275</v>
      </c>
    </row>
    <row r="3" spans="1:3">
      <c r="A3" s="4" t="s">
        <v>1156</v>
      </c>
      <c r="B3" s="7" t="n">
        <v>360913</v>
      </c>
    </row>
    <row r="4" spans="1:3">
      <c r="A4" s="4" t="s">
        <v>1157</v>
      </c>
      <c r="B4" s="5" t="n">
        <v>381407</v>
      </c>
    </row>
    <row r="5" spans="1:3">
      <c r="A5" s="4" t="s">
        <v>1158</v>
      </c>
      <c r="B5" s="5" t="n">
        <v>510</v>
      </c>
    </row>
    <row r="6" spans="1:3">
      <c r="A6" s="4" t="s">
        <v>1159</v>
      </c>
      <c r="B6" s="5" t="n">
        <v>21004</v>
      </c>
      <c r="C6" s="7" t="n">
        <v>17470</v>
      </c>
    </row>
    <row r="7" spans="1:3">
      <c r="A7" s="5" t="n">
        <v>2014</v>
      </c>
    </row>
    <row r="8" spans="1:3">
      <c r="A8" s="3" t="s">
        <v>275</v>
      </c>
    </row>
    <row r="9" spans="1:3">
      <c r="A9" s="4" t="s">
        <v>1156</v>
      </c>
      <c r="B9" s="5" t="n">
        <v>83640</v>
      </c>
    </row>
    <row r="10" spans="1:3">
      <c r="A10" s="4" t="s">
        <v>1157</v>
      </c>
      <c r="B10" s="5" t="n">
        <v>84050</v>
      </c>
    </row>
    <row r="11" spans="1:3">
      <c r="A11" s="4" t="s">
        <v>1160</v>
      </c>
      <c r="B11" s="7" t="n">
        <v>87</v>
      </c>
    </row>
    <row r="12" spans="1:3">
      <c r="A12" s="4" t="s">
        <v>1161</v>
      </c>
      <c r="B12" s="5" t="n">
        <v>13150</v>
      </c>
    </row>
    <row r="13" spans="1:3">
      <c r="A13" s="5" t="n">
        <v>2015</v>
      </c>
    </row>
    <row r="14" spans="1:3">
      <c r="A14" s="3" t="s">
        <v>275</v>
      </c>
    </row>
    <row r="15" spans="1:3">
      <c r="A15" s="4" t="s">
        <v>1156</v>
      </c>
      <c r="B15" s="7" t="n">
        <v>86175</v>
      </c>
    </row>
    <row r="16" spans="1:3">
      <c r="A16" s="4" t="s">
        <v>1157</v>
      </c>
      <c r="B16" s="5" t="n">
        <v>87205</v>
      </c>
    </row>
    <row r="17" spans="1:3">
      <c r="A17" s="4" t="s">
        <v>1160</v>
      </c>
      <c r="B17" s="7" t="n">
        <v>410</v>
      </c>
    </row>
    <row r="18" spans="1:3">
      <c r="A18" s="4" t="s">
        <v>1161</v>
      </c>
      <c r="B18" s="5" t="n">
        <v>15121</v>
      </c>
    </row>
    <row r="19" spans="1:3">
      <c r="A19" s="5" t="n">
        <v>2016</v>
      </c>
    </row>
    <row r="20" spans="1:3">
      <c r="A20" s="3" t="s">
        <v>275</v>
      </c>
    </row>
    <row r="21" spans="1:3">
      <c r="A21" s="4" t="s">
        <v>1156</v>
      </c>
      <c r="B21" s="7" t="n">
        <v>82671</v>
      </c>
    </row>
    <row r="22" spans="1:3">
      <c r="A22" s="4" t="s">
        <v>1157</v>
      </c>
      <c r="B22" s="5" t="n">
        <v>84614</v>
      </c>
    </row>
    <row r="23" spans="1:3">
      <c r="A23" s="4" t="s">
        <v>1160</v>
      </c>
      <c r="B23" s="7" t="n">
        <v>1490</v>
      </c>
    </row>
    <row r="24" spans="1:3">
      <c r="A24" s="4" t="s">
        <v>1161</v>
      </c>
      <c r="B24" s="5" t="n">
        <v>21451</v>
      </c>
    </row>
    <row r="25" spans="1:3">
      <c r="A25" s="5" t="n">
        <v>2017</v>
      </c>
    </row>
    <row r="26" spans="1:3">
      <c r="A26" s="3" t="s">
        <v>275</v>
      </c>
    </row>
    <row r="27" spans="1:3">
      <c r="A27" s="4" t="s">
        <v>1156</v>
      </c>
      <c r="B27" s="7" t="n">
        <v>85089</v>
      </c>
    </row>
    <row r="28" spans="1:3">
      <c r="A28" s="4" t="s">
        <v>1157</v>
      </c>
      <c r="B28" s="5" t="n">
        <v>89107</v>
      </c>
    </row>
    <row r="29" spans="1:3">
      <c r="A29" s="4" t="s">
        <v>1160</v>
      </c>
      <c r="B29" s="7" t="n">
        <v>2659</v>
      </c>
    </row>
    <row r="30" spans="1:3">
      <c r="A30" s="4" t="s">
        <v>1161</v>
      </c>
      <c r="B30" s="5" t="n">
        <v>21308</v>
      </c>
    </row>
    <row r="31" spans="1:3">
      <c r="A31" s="5" t="n">
        <v>2018</v>
      </c>
    </row>
    <row r="32" spans="1:3">
      <c r="A32" s="3" t="s">
        <v>275</v>
      </c>
    </row>
    <row r="33" spans="1:3">
      <c r="A33" s="4" t="s">
        <v>1156</v>
      </c>
      <c r="B33" s="7" t="n">
        <v>23338</v>
      </c>
    </row>
    <row r="34" spans="1:3">
      <c r="A34" s="4" t="s">
        <v>1157</v>
      </c>
      <c r="B34" s="5" t="n">
        <v>36431</v>
      </c>
    </row>
    <row r="35" spans="1:3">
      <c r="A35" s="4" t="s">
        <v>1160</v>
      </c>
      <c r="B35" s="7" t="n">
        <v>5669</v>
      </c>
    </row>
    <row r="36" spans="1:3">
      <c r="A36" s="4" t="s">
        <v>1161</v>
      </c>
      <c r="B36" s="5" t="n">
        <v>57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162</v>
      </c>
      <c r="B1" s="2" t="s">
        <v>941</v>
      </c>
    </row>
    <row r="2" spans="1:2">
      <c r="A2" s="3" t="s">
        <v>267</v>
      </c>
    </row>
    <row r="3" spans="1:2">
      <c r="A3" s="4" t="s">
        <v>1163</v>
      </c>
      <c r="B3" s="7" t="n">
        <v>8800</v>
      </c>
    </row>
    <row r="4" spans="1:2">
      <c r="A4" s="4" t="s">
        <v>1164</v>
      </c>
      <c r="B4"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5</v>
      </c>
      <c r="B1" s="2" t="s">
        <v>87</v>
      </c>
      <c r="D1" s="2" t="s">
        <v>1</v>
      </c>
    </row>
    <row r="2" spans="1:5">
      <c r="B2" s="2" t="s">
        <v>2</v>
      </c>
      <c r="C2" s="2" t="s">
        <v>88</v>
      </c>
      <c r="D2" s="2" t="s">
        <v>2</v>
      </c>
      <c r="E2" s="2" t="s">
        <v>88</v>
      </c>
    </row>
    <row r="3" spans="1:5">
      <c r="A3" s="3" t="s">
        <v>1166</v>
      </c>
    </row>
    <row r="4" spans="1:5">
      <c r="A4" s="4" t="s">
        <v>1167</v>
      </c>
      <c r="B4" s="7" t="n">
        <v>34105</v>
      </c>
      <c r="C4" s="7" t="n">
        <v>36020</v>
      </c>
      <c r="D4" s="7" t="n">
        <v>68420</v>
      </c>
      <c r="E4" s="7" t="n">
        <v>72160</v>
      </c>
    </row>
    <row r="5" spans="1:5">
      <c r="A5" s="3" t="s">
        <v>1168</v>
      </c>
    </row>
    <row r="6" spans="1:5">
      <c r="A6" s="4" t="s">
        <v>1169</v>
      </c>
      <c r="B6" s="5" t="n">
        <v>24409</v>
      </c>
      <c r="C6" s="5" t="n">
        <v>33184</v>
      </c>
      <c r="D6" s="5" t="n">
        <v>39941</v>
      </c>
      <c r="E6" s="5" t="n">
        <v>54884</v>
      </c>
    </row>
    <row r="7" spans="1:5">
      <c r="A7" s="4" t="s">
        <v>1170</v>
      </c>
    </row>
    <row r="8" spans="1:5">
      <c r="A8" s="3" t="s">
        <v>1171</v>
      </c>
    </row>
    <row r="9" spans="1:5">
      <c r="A9" s="4" t="s">
        <v>1172</v>
      </c>
      <c r="B9" s="5" t="n">
        <v>35801</v>
      </c>
      <c r="C9" s="5" t="n">
        <v>37792</v>
      </c>
      <c r="D9" s="5" t="n">
        <v>68886</v>
      </c>
      <c r="E9" s="5" t="n">
        <v>73588</v>
      </c>
    </row>
    <row r="10" spans="1:5">
      <c r="A10" s="4" t="s">
        <v>1173</v>
      </c>
      <c r="B10" s="5" t="n">
        <v>3567</v>
      </c>
      <c r="C10" s="5" t="n">
        <v>3358</v>
      </c>
      <c r="D10" s="5" t="n">
        <v>6609</v>
      </c>
      <c r="E10" s="5" t="n">
        <v>6227</v>
      </c>
    </row>
    <row r="11" spans="1:5">
      <c r="A11" s="4" t="s">
        <v>1174</v>
      </c>
      <c r="B11" s="5" t="n">
        <v>-2335</v>
      </c>
      <c r="C11" s="5" t="n">
        <v>-2974</v>
      </c>
      <c r="D11" s="5" t="n">
        <v>-4345</v>
      </c>
      <c r="E11" s="5" t="n">
        <v>-6187</v>
      </c>
    </row>
    <row r="12" spans="1:5">
      <c r="A12" s="4" t="s">
        <v>1167</v>
      </c>
      <c r="B12" s="5" t="n">
        <v>37033</v>
      </c>
      <c r="C12" s="5" t="n">
        <v>38176</v>
      </c>
      <c r="D12" s="5" t="n">
        <v>71150</v>
      </c>
      <c r="E12" s="5" t="n">
        <v>73628</v>
      </c>
    </row>
    <row r="13" spans="1:5">
      <c r="A13" s="3" t="s">
        <v>1166</v>
      </c>
    </row>
    <row r="14" spans="1:5">
      <c r="A14" s="4" t="s">
        <v>1172</v>
      </c>
      <c r="B14" s="5" t="n">
        <v>33372</v>
      </c>
      <c r="C14" s="5" t="n">
        <v>36753</v>
      </c>
      <c r="D14" s="5" t="n">
        <v>66740</v>
      </c>
      <c r="E14" s="5" t="n">
        <v>73952</v>
      </c>
    </row>
    <row r="15" spans="1:5">
      <c r="A15" s="4" t="s">
        <v>1173</v>
      </c>
      <c r="B15" s="5" t="n">
        <v>3111</v>
      </c>
      <c r="C15" s="5" t="n">
        <v>2910</v>
      </c>
      <c r="D15" s="5" t="n">
        <v>6111</v>
      </c>
      <c r="E15" s="5" t="n">
        <v>5728</v>
      </c>
    </row>
    <row r="16" spans="1:5">
      <c r="A16" s="4" t="s">
        <v>1174</v>
      </c>
      <c r="B16" s="5" t="n">
        <v>-2378</v>
      </c>
      <c r="C16" s="5" t="n">
        <v>-3643</v>
      </c>
      <c r="D16" s="5" t="n">
        <v>-4431</v>
      </c>
      <c r="E16" s="5" t="n">
        <v>-7520</v>
      </c>
    </row>
    <row r="17" spans="1:5">
      <c r="A17" s="4" t="s">
        <v>1167</v>
      </c>
      <c r="B17" s="5" t="n">
        <v>34105</v>
      </c>
      <c r="C17" s="5" t="n">
        <v>36020</v>
      </c>
      <c r="D17" s="5" t="n">
        <v>68420</v>
      </c>
      <c r="E17" s="5" t="n">
        <v>72160</v>
      </c>
    </row>
    <row r="18" spans="1:5">
      <c r="A18" s="3" t="s">
        <v>1168</v>
      </c>
    </row>
    <row r="19" spans="1:5">
      <c r="A19" s="4" t="s">
        <v>1175</v>
      </c>
      <c r="B19" s="5" t="n">
        <v>23869</v>
      </c>
      <c r="C19" s="5" t="n">
        <v>33352</v>
      </c>
      <c r="D19" s="5" t="n">
        <v>37321</v>
      </c>
      <c r="E19" s="5" t="n">
        <v>55654</v>
      </c>
    </row>
    <row r="20" spans="1:5">
      <c r="A20" s="4" t="s">
        <v>1176</v>
      </c>
      <c r="B20" s="5" t="n">
        <v>540</v>
      </c>
      <c r="C20" s="5" t="n">
        <v>-168</v>
      </c>
      <c r="D20" s="5" t="n">
        <v>2620</v>
      </c>
      <c r="E20" s="5" t="n">
        <v>-770</v>
      </c>
    </row>
    <row r="21" spans="1:5">
      <c r="A21" s="4" t="s">
        <v>1169</v>
      </c>
      <c r="B21" s="7" t="n">
        <v>24409</v>
      </c>
      <c r="C21" s="7" t="n">
        <v>33184</v>
      </c>
      <c r="D21" s="7" t="n">
        <v>39941</v>
      </c>
      <c r="E21" s="7" t="n">
        <v>54884</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s>
  <sheetData>
    <row r="1" spans="1:4">
      <c r="A1" s="1" t="s">
        <v>1177</v>
      </c>
      <c r="B1" s="2" t="s">
        <v>439</v>
      </c>
      <c r="C1" s="2" t="s">
        <v>422</v>
      </c>
      <c r="D1" s="2" t="s">
        <v>27</v>
      </c>
    </row>
    <row r="2" spans="1:4">
      <c r="A2" s="4" t="s">
        <v>1178</v>
      </c>
    </row>
    <row r="3" spans="1:4">
      <c r="A3" s="3" t="s">
        <v>1179</v>
      </c>
    </row>
    <row r="4" spans="1:4">
      <c r="A4" s="4" t="s">
        <v>1180</v>
      </c>
      <c r="C4" s="7" t="n">
        <v>8</v>
      </c>
    </row>
    <row r="5" spans="1:4">
      <c r="A5" s="4" t="s">
        <v>1181</v>
      </c>
      <c r="C5" s="5" t="n">
        <v>17</v>
      </c>
    </row>
    <row r="6" spans="1:4">
      <c r="A6" s="4" t="s">
        <v>1182</v>
      </c>
    </row>
    <row r="7" spans="1:4">
      <c r="A7" s="3" t="s">
        <v>1179</v>
      </c>
    </row>
    <row r="8" spans="1:4">
      <c r="A8" s="4" t="s">
        <v>1180</v>
      </c>
      <c r="C8" s="5" t="n">
        <v>25</v>
      </c>
    </row>
    <row r="9" spans="1:4">
      <c r="A9" s="4" t="s">
        <v>1183</v>
      </c>
      <c r="C9" s="5" t="n">
        <v>30</v>
      </c>
    </row>
    <row r="10" spans="1:4">
      <c r="A10" s="4" t="s">
        <v>1184</v>
      </c>
    </row>
    <row r="11" spans="1:4">
      <c r="A11" s="3" t="s">
        <v>1179</v>
      </c>
    </row>
    <row r="12" spans="1:4">
      <c r="A12" s="4" t="s">
        <v>1180</v>
      </c>
      <c r="C12" s="5" t="n">
        <v>55</v>
      </c>
    </row>
    <row r="13" spans="1:4">
      <c r="A13" s="4" t="s">
        <v>1183</v>
      </c>
      <c r="C13" s="5" t="n">
        <v>50</v>
      </c>
    </row>
    <row r="14" spans="1:4">
      <c r="A14" s="4" t="s">
        <v>1185</v>
      </c>
    </row>
    <row r="15" spans="1:4">
      <c r="A15" s="3" t="s">
        <v>1179</v>
      </c>
    </row>
    <row r="16" spans="1:4">
      <c r="A16" s="4" t="s">
        <v>1180</v>
      </c>
      <c r="C16" s="5" t="n">
        <v>8</v>
      </c>
    </row>
    <row r="17" spans="1:4">
      <c r="A17" s="4" t="s">
        <v>1186</v>
      </c>
    </row>
    <row r="18" spans="1:4">
      <c r="A18" s="3" t="s">
        <v>1179</v>
      </c>
    </row>
    <row r="19" spans="1:4">
      <c r="A19" s="4" t="s">
        <v>1180</v>
      </c>
      <c r="C19" s="11" t="n">
        <v>1.5</v>
      </c>
    </row>
    <row r="20" spans="1:4">
      <c r="A20" s="4" t="s">
        <v>1181</v>
      </c>
      <c r="C20" s="10" t="n">
        <v>6.5</v>
      </c>
    </row>
    <row r="21" spans="1:4">
      <c r="A21" s="4" t="s">
        <v>431</v>
      </c>
    </row>
    <row r="22" spans="1:4">
      <c r="A22" s="3" t="s">
        <v>1179</v>
      </c>
    </row>
    <row r="23" spans="1:4">
      <c r="A23" s="4" t="s">
        <v>1187</v>
      </c>
      <c r="C23" s="5" t="n">
        <v>3</v>
      </c>
    </row>
    <row r="24" spans="1:4">
      <c r="A24" s="4" t="s">
        <v>1188</v>
      </c>
      <c r="B24" s="7" t="n">
        <v>10</v>
      </c>
    </row>
    <row r="25" spans="1:4">
      <c r="A25" s="4" t="s">
        <v>1189</v>
      </c>
      <c r="B25" s="7" t="n">
        <v>1</v>
      </c>
    </row>
    <row r="26" spans="1:4">
      <c r="A26" s="4" t="s">
        <v>1190</v>
      </c>
      <c r="B26" s="4" t="s">
        <v>1191</v>
      </c>
      <c r="D26" s="4" t="s">
        <v>511</v>
      </c>
    </row>
    <row r="27" spans="1:4">
      <c r="A27" s="4" t="s">
        <v>1192</v>
      </c>
    </row>
    <row r="28" spans="1:4">
      <c r="A28" s="3" t="s">
        <v>1179</v>
      </c>
    </row>
    <row r="29" spans="1:4">
      <c r="A29" s="4" t="s">
        <v>1180</v>
      </c>
      <c r="B29" s="10" t="n">
        <v>17.5</v>
      </c>
    </row>
    <row r="30" spans="1:4">
      <c r="A30" s="4" t="s">
        <v>1193</v>
      </c>
    </row>
    <row r="31" spans="1:4">
      <c r="A31" s="3" t="s">
        <v>1179</v>
      </c>
    </row>
    <row r="32" spans="1:4">
      <c r="A32" s="4" t="s">
        <v>1194</v>
      </c>
      <c r="C32" s="5" t="n">
        <v>1</v>
      </c>
    </row>
    <row r="33" spans="1:4">
      <c r="A33" s="4" t="s">
        <v>1195</v>
      </c>
    </row>
    <row r="34" spans="1:4">
      <c r="A34" s="3" t="s">
        <v>1179</v>
      </c>
    </row>
    <row r="35" spans="1:4">
      <c r="A35" s="4" t="s">
        <v>1180</v>
      </c>
      <c r="C35" s="7" t="n">
        <v>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8"/>
    <col customWidth="1" max="5" min="5" width="21"/>
    <col customWidth="1" max="6" min="6" width="21"/>
  </cols>
  <sheetData>
    <row r="1" spans="1:6">
      <c r="A1" s="1" t="s">
        <v>1196</v>
      </c>
      <c r="B1" s="2" t="s">
        <v>87</v>
      </c>
      <c r="D1" s="2" t="s">
        <v>1</v>
      </c>
    </row>
    <row r="2" spans="1:6">
      <c r="B2" s="2" t="s">
        <v>941</v>
      </c>
      <c r="C2" s="2" t="s">
        <v>942</v>
      </c>
      <c r="D2" s="2" t="s">
        <v>1197</v>
      </c>
      <c r="E2" s="2" t="s">
        <v>942</v>
      </c>
      <c r="F2" s="2" t="s">
        <v>423</v>
      </c>
    </row>
    <row r="3" spans="1:6">
      <c r="A3" s="3" t="s">
        <v>1198</v>
      </c>
    </row>
    <row r="4" spans="1:6">
      <c r="A4" s="4" t="s">
        <v>1199</v>
      </c>
      <c r="D4" s="5" t="n">
        <v>4</v>
      </c>
    </row>
    <row r="5" spans="1:6">
      <c r="A5" s="4" t="s">
        <v>1200</v>
      </c>
      <c r="B5" s="7" t="n">
        <v>104848</v>
      </c>
      <c r="C5" s="7" t="n">
        <v>115976</v>
      </c>
      <c r="D5" s="7" t="n">
        <v>208268</v>
      </c>
      <c r="E5" s="7" t="n">
        <v>208076</v>
      </c>
    </row>
    <row r="6" spans="1:6">
      <c r="A6" s="4" t="s">
        <v>101</v>
      </c>
      <c r="B6" s="5" t="n">
        <v>340</v>
      </c>
      <c r="C6" s="5" t="n">
        <v>5853</v>
      </c>
      <c r="D6" s="5" t="n">
        <v>-1467</v>
      </c>
      <c r="E6" s="5" t="n">
        <v>7558</v>
      </c>
    </row>
    <row r="7" spans="1:6">
      <c r="A7" s="4" t="s">
        <v>1201</v>
      </c>
      <c r="B7" s="5" t="n">
        <v>279434</v>
      </c>
      <c r="C7" s="5" t="n">
        <v>344692</v>
      </c>
      <c r="D7" s="5" t="n">
        <v>514577</v>
      </c>
      <c r="E7" s="5" t="n">
        <v>616131</v>
      </c>
    </row>
    <row r="8" spans="1:6">
      <c r="A8" s="4" t="s">
        <v>1202</v>
      </c>
      <c r="B8" s="5" t="n">
        <v>338517</v>
      </c>
      <c r="C8" s="5" t="n">
        <v>366251</v>
      </c>
      <c r="D8" s="5" t="n">
        <v>646719</v>
      </c>
      <c r="E8" s="5" t="n">
        <v>686743</v>
      </c>
    </row>
    <row r="9" spans="1:6">
      <c r="A9" s="4" t="s">
        <v>116</v>
      </c>
      <c r="B9" s="5" t="n">
        <v>45425</v>
      </c>
      <c r="C9" s="5" t="n">
        <v>88564</v>
      </c>
      <c r="D9" s="5" t="n">
        <v>77593</v>
      </c>
      <c r="E9" s="5" t="n">
        <v>129906</v>
      </c>
    </row>
    <row r="10" spans="1:6">
      <c r="A10" s="4" t="s">
        <v>49</v>
      </c>
      <c r="B10" s="5" t="n">
        <v>251808</v>
      </c>
      <c r="D10" s="5" t="n">
        <v>251808</v>
      </c>
      <c r="F10" s="7" t="n">
        <v>251808</v>
      </c>
    </row>
    <row r="11" spans="1:6">
      <c r="A11" s="4" t="s">
        <v>51</v>
      </c>
      <c r="B11" s="5" t="n">
        <v>13689174</v>
      </c>
      <c r="D11" s="5" t="n">
        <v>13689174</v>
      </c>
      <c r="F11" s="5" t="n">
        <v>13365786</v>
      </c>
    </row>
    <row r="12" spans="1:6">
      <c r="A12" s="4" t="s">
        <v>1203</v>
      </c>
    </row>
    <row r="13" spans="1:6">
      <c r="A13" s="3" t="s">
        <v>1198</v>
      </c>
    </row>
    <row r="14" spans="1:6">
      <c r="A14" s="4" t="s">
        <v>1200</v>
      </c>
      <c r="B14" s="5" t="n">
        <v>87958</v>
      </c>
      <c r="C14" s="5" t="n">
        <v>102191</v>
      </c>
      <c r="D14" s="5" t="n">
        <v>174596</v>
      </c>
      <c r="E14" s="5" t="n">
        <v>184274</v>
      </c>
    </row>
    <row r="15" spans="1:6">
      <c r="A15" s="4" t="s">
        <v>101</v>
      </c>
      <c r="C15" s="5" t="n">
        <v>5405</v>
      </c>
      <c r="D15" s="5" t="n">
        <v>-1531</v>
      </c>
      <c r="E15" s="5" t="n">
        <v>7241</v>
      </c>
    </row>
    <row r="16" spans="1:6">
      <c r="A16" s="4" t="s">
        <v>1201</v>
      </c>
      <c r="B16" s="5" t="n">
        <v>10644</v>
      </c>
      <c r="C16" s="5" t="n">
        <v>25499</v>
      </c>
      <c r="D16" s="5" t="n">
        <v>20823</v>
      </c>
      <c r="E16" s="5" t="n">
        <v>37910</v>
      </c>
    </row>
    <row r="17" spans="1:6">
      <c r="A17" s="4" t="s">
        <v>1202</v>
      </c>
      <c r="B17" s="5" t="n">
        <v>65542</v>
      </c>
      <c r="C17" s="5" t="n">
        <v>62511</v>
      </c>
      <c r="D17" s="5" t="n">
        <v>124913</v>
      </c>
      <c r="E17" s="5" t="n">
        <v>123325</v>
      </c>
    </row>
    <row r="18" spans="1:6">
      <c r="A18" s="4" t="s">
        <v>116</v>
      </c>
      <c r="B18" s="5" t="n">
        <v>33060</v>
      </c>
      <c r="C18" s="5" t="n">
        <v>59774</v>
      </c>
      <c r="D18" s="5" t="n">
        <v>72037</v>
      </c>
      <c r="E18" s="5" t="n">
        <v>91618</v>
      </c>
    </row>
    <row r="19" spans="1:6">
      <c r="A19" s="4" t="s">
        <v>49</v>
      </c>
      <c r="B19" s="5" t="n">
        <v>207741</v>
      </c>
      <c r="D19" s="5" t="n">
        <v>207741</v>
      </c>
      <c r="F19" s="5" t="n">
        <v>207741</v>
      </c>
    </row>
    <row r="20" spans="1:6">
      <c r="A20" s="4" t="s">
        <v>51</v>
      </c>
      <c r="B20" s="5" t="n">
        <v>9778476</v>
      </c>
      <c r="D20" s="5" t="n">
        <v>9778476</v>
      </c>
      <c r="F20" s="5" t="n">
        <v>9558718</v>
      </c>
    </row>
    <row r="21" spans="1:6">
      <c r="A21" s="4" t="s">
        <v>1204</v>
      </c>
    </row>
    <row r="22" spans="1:6">
      <c r="A22" s="3" t="s">
        <v>1198</v>
      </c>
    </row>
    <row r="23" spans="1:6">
      <c r="A23" s="4" t="s">
        <v>1200</v>
      </c>
      <c r="B23" s="5" t="n">
        <v>12890</v>
      </c>
      <c r="C23" s="5" t="n">
        <v>10349</v>
      </c>
      <c r="D23" s="5" t="n">
        <v>25441</v>
      </c>
      <c r="E23" s="5" t="n">
        <v>18837</v>
      </c>
    </row>
    <row r="24" spans="1:6">
      <c r="A24" s="4" t="s">
        <v>101</v>
      </c>
      <c r="B24" s="5" t="n">
        <v>340</v>
      </c>
      <c r="C24" s="5" t="n">
        <v>448</v>
      </c>
      <c r="D24" s="5" t="n">
        <v>64</v>
      </c>
      <c r="E24" s="5" t="n">
        <v>316</v>
      </c>
    </row>
    <row r="25" spans="1:6">
      <c r="A25" s="4" t="s">
        <v>1201</v>
      </c>
      <c r="B25" s="5" t="n">
        <v>73589</v>
      </c>
      <c r="C25" s="5" t="n">
        <v>92810</v>
      </c>
      <c r="D25" s="5" t="n">
        <v>142135</v>
      </c>
      <c r="E25" s="5" t="n">
        <v>175362</v>
      </c>
    </row>
    <row r="26" spans="1:6">
      <c r="A26" s="4" t="s">
        <v>1202</v>
      </c>
      <c r="B26" s="5" t="n">
        <v>77967</v>
      </c>
      <c r="C26" s="5" t="n">
        <v>86901</v>
      </c>
      <c r="D26" s="5" t="n">
        <v>155743</v>
      </c>
      <c r="E26" s="5" t="n">
        <v>168558</v>
      </c>
    </row>
    <row r="27" spans="1:6">
      <c r="A27" s="4" t="s">
        <v>116</v>
      </c>
      <c r="B27" s="5" t="n">
        <v>8172</v>
      </c>
      <c r="C27" s="5" t="n">
        <v>15810</v>
      </c>
      <c r="D27" s="5" t="n">
        <v>11769</v>
      </c>
      <c r="E27" s="5" t="n">
        <v>25325</v>
      </c>
    </row>
    <row r="28" spans="1:6">
      <c r="A28" s="4" t="s">
        <v>49</v>
      </c>
      <c r="B28" s="5" t="n">
        <v>7008</v>
      </c>
      <c r="D28" s="5" t="n">
        <v>7008</v>
      </c>
      <c r="F28" s="5" t="n">
        <v>7008</v>
      </c>
    </row>
    <row r="29" spans="1:6">
      <c r="A29" s="4" t="s">
        <v>51</v>
      </c>
      <c r="B29" s="5" t="n">
        <v>3445391</v>
      </c>
      <c r="D29" s="5" t="n">
        <v>3445391</v>
      </c>
      <c r="F29" s="5" t="n">
        <v>3394911</v>
      </c>
    </row>
    <row r="30" spans="1:6">
      <c r="A30" s="4" t="s">
        <v>1205</v>
      </c>
    </row>
    <row r="31" spans="1:6">
      <c r="A31" s="3" t="s">
        <v>1198</v>
      </c>
    </row>
    <row r="32" spans="1:6">
      <c r="A32" s="4" t="s">
        <v>1200</v>
      </c>
      <c r="B32" s="5" t="n">
        <v>704</v>
      </c>
      <c r="C32" s="5" t="n">
        <v>996</v>
      </c>
      <c r="D32" s="5" t="n">
        <v>1645</v>
      </c>
      <c r="E32" s="5" t="n">
        <v>-885</v>
      </c>
    </row>
    <row r="33" spans="1:6">
      <c r="A33" s="4" t="s">
        <v>1201</v>
      </c>
      <c r="B33" s="5" t="n">
        <v>162759</v>
      </c>
      <c r="C33" s="5" t="n">
        <v>179637</v>
      </c>
      <c r="D33" s="5" t="n">
        <v>289862</v>
      </c>
      <c r="E33" s="5" t="n">
        <v>323275</v>
      </c>
    </row>
    <row r="34" spans="1:6">
      <c r="A34" s="4" t="s">
        <v>1202</v>
      </c>
      <c r="B34" s="5" t="n">
        <v>150026</v>
      </c>
      <c r="C34" s="5" t="n">
        <v>161369</v>
      </c>
      <c r="D34" s="5" t="n">
        <v>280729</v>
      </c>
      <c r="E34" s="5" t="n">
        <v>293207</v>
      </c>
    </row>
    <row r="35" spans="1:6">
      <c r="A35" s="4" t="s">
        <v>116</v>
      </c>
      <c r="B35" s="5" t="n">
        <v>13437</v>
      </c>
      <c r="C35" s="5" t="n">
        <v>19264</v>
      </c>
      <c r="D35" s="5" t="n">
        <v>10778</v>
      </c>
      <c r="E35" s="5" t="n">
        <v>29183</v>
      </c>
    </row>
    <row r="36" spans="1:6">
      <c r="A36" s="4" t="s">
        <v>49</v>
      </c>
      <c r="B36" s="5" t="n">
        <v>13071</v>
      </c>
      <c r="D36" s="5" t="n">
        <v>13071</v>
      </c>
      <c r="F36" s="5" t="n">
        <v>13071</v>
      </c>
    </row>
    <row r="37" spans="1:6">
      <c r="A37" s="4" t="s">
        <v>51</v>
      </c>
      <c r="B37" s="5" t="n">
        <v>2171149</v>
      </c>
      <c r="D37" s="5" t="n">
        <v>2171149</v>
      </c>
      <c r="F37" s="5" t="n">
        <v>1937327</v>
      </c>
    </row>
    <row r="38" spans="1:6">
      <c r="A38" s="4" t="s">
        <v>1206</v>
      </c>
    </row>
    <row r="39" spans="1:6">
      <c r="A39" s="3" t="s">
        <v>1198</v>
      </c>
    </row>
    <row r="40" spans="1:6">
      <c r="A40" s="4" t="s">
        <v>1200</v>
      </c>
      <c r="B40" s="5" t="n">
        <v>793</v>
      </c>
      <c r="C40" s="5" t="n">
        <v>602</v>
      </c>
      <c r="D40" s="5" t="n">
        <v>1580</v>
      </c>
      <c r="E40" s="5" t="n">
        <v>1119</v>
      </c>
    </row>
    <row r="41" spans="1:6">
      <c r="A41" s="4" t="s">
        <v>1201</v>
      </c>
      <c r="B41" s="5" t="n">
        <v>36546</v>
      </c>
      <c r="C41" s="5" t="n">
        <v>38413</v>
      </c>
      <c r="D41" s="5" t="n">
        <v>71564</v>
      </c>
      <c r="E41" s="5" t="n">
        <v>76723</v>
      </c>
    </row>
    <row r="42" spans="1:6">
      <c r="A42" s="4" t="s">
        <v>1202</v>
      </c>
      <c r="B42" s="5" t="n">
        <v>39712</v>
      </c>
      <c r="C42" s="5" t="n">
        <v>49416</v>
      </c>
      <c r="D42" s="5" t="n">
        <v>70725</v>
      </c>
      <c r="E42" s="5" t="n">
        <v>86429</v>
      </c>
    </row>
    <row r="43" spans="1:6">
      <c r="A43" s="4" t="s">
        <v>116</v>
      </c>
      <c r="B43" s="5" t="n">
        <v>-2373</v>
      </c>
      <c r="C43" s="5" t="n">
        <v>-10401</v>
      </c>
      <c r="D43" s="5" t="n">
        <v>2419</v>
      </c>
      <c r="E43" s="5" t="n">
        <v>-8587</v>
      </c>
    </row>
    <row r="44" spans="1:6">
      <c r="A44" s="4" t="s">
        <v>49</v>
      </c>
      <c r="B44" s="5" t="n">
        <v>23988</v>
      </c>
      <c r="D44" s="5" t="n">
        <v>23988</v>
      </c>
      <c r="F44" s="5" t="n">
        <v>23988</v>
      </c>
    </row>
    <row r="45" spans="1:6">
      <c r="A45" s="4" t="s">
        <v>51</v>
      </c>
      <c r="B45" s="5" t="n">
        <v>292186</v>
      </c>
      <c r="D45" s="5" t="n">
        <v>292186</v>
      </c>
      <c r="F45" s="5" t="n">
        <v>291639</v>
      </c>
    </row>
    <row r="46" spans="1:6">
      <c r="A46" s="4" t="s">
        <v>1207</v>
      </c>
    </row>
    <row r="47" spans="1:6">
      <c r="A47" s="3" t="s">
        <v>1198</v>
      </c>
    </row>
    <row r="48" spans="1:6">
      <c r="A48" s="4" t="s">
        <v>1200</v>
      </c>
      <c r="B48" s="5" t="n">
        <v>-2482</v>
      </c>
      <c r="C48" s="5" t="n">
        <v>-2288</v>
      </c>
      <c r="D48" s="5" t="n">
        <v>-4573</v>
      </c>
      <c r="E48" s="5" t="n">
        <v>-4823</v>
      </c>
    </row>
    <row r="49" spans="1:6">
      <c r="A49" s="4" t="s">
        <v>1201</v>
      </c>
      <c r="B49" s="5" t="n">
        <v>1436</v>
      </c>
      <c r="C49" s="5" t="n">
        <v>12608</v>
      </c>
      <c r="D49" s="5" t="n">
        <v>724</v>
      </c>
      <c r="E49" s="5" t="n">
        <v>12609</v>
      </c>
    </row>
    <row r="50" spans="1:6">
      <c r="A50" s="4" t="s">
        <v>1202</v>
      </c>
      <c r="B50" s="5" t="n">
        <v>5340</v>
      </c>
      <c r="C50" s="5" t="n">
        <v>6298</v>
      </c>
      <c r="D50" s="5" t="n">
        <v>14743</v>
      </c>
      <c r="E50" s="5" t="n">
        <v>15685</v>
      </c>
    </row>
    <row r="51" spans="1:6">
      <c r="A51" s="4" t="s">
        <v>116</v>
      </c>
      <c r="B51" s="5" t="n">
        <v>-6386</v>
      </c>
      <c r="C51" s="5" t="n">
        <v>4022</v>
      </c>
      <c r="D51" s="5" t="n">
        <v>-18592</v>
      </c>
      <c r="E51" s="5" t="n">
        <v>-7899</v>
      </c>
    </row>
    <row r="52" spans="1:6">
      <c r="A52" s="4" t="s">
        <v>51</v>
      </c>
      <c r="B52" s="5" t="n">
        <v>2078735</v>
      </c>
      <c r="D52" s="5" t="n">
        <v>2078735</v>
      </c>
      <c r="F52" s="5" t="n">
        <v>2106978</v>
      </c>
    </row>
    <row r="53" spans="1:6">
      <c r="A53" s="4" t="s">
        <v>1208</v>
      </c>
    </row>
    <row r="54" spans="1:6">
      <c r="A54" s="3" t="s">
        <v>1198</v>
      </c>
    </row>
    <row r="55" spans="1:6">
      <c r="A55" s="4" t="s">
        <v>1200</v>
      </c>
      <c r="B55" s="5" t="n">
        <v>4985</v>
      </c>
      <c r="C55" s="5" t="n">
        <v>4126</v>
      </c>
      <c r="D55" s="5" t="n">
        <v>9579</v>
      </c>
      <c r="E55" s="5" t="n">
        <v>9554</v>
      </c>
    </row>
    <row r="56" spans="1:6">
      <c r="A56" s="4" t="s">
        <v>101</v>
      </c>
      <c r="E56" s="5" t="n">
        <v>1</v>
      </c>
    </row>
    <row r="57" spans="1:6">
      <c r="A57" s="4" t="s">
        <v>1201</v>
      </c>
      <c r="B57" s="5" t="n">
        <v>-5540</v>
      </c>
      <c r="C57" s="5" t="n">
        <v>-4275</v>
      </c>
      <c r="D57" s="5" t="n">
        <v>-10531</v>
      </c>
      <c r="E57" s="5" t="n">
        <v>-9748</v>
      </c>
    </row>
    <row r="58" spans="1:6">
      <c r="A58" s="4" t="s">
        <v>1202</v>
      </c>
      <c r="B58" s="5" t="n">
        <v>-70</v>
      </c>
      <c r="C58" s="5" t="n">
        <v>-244</v>
      </c>
      <c r="D58" s="5" t="n">
        <v>-134</v>
      </c>
      <c r="E58" s="5" t="n">
        <v>-461</v>
      </c>
    </row>
    <row r="59" spans="1:6">
      <c r="A59" s="4" t="s">
        <v>116</v>
      </c>
      <c r="B59" s="5" t="n">
        <v>-485</v>
      </c>
      <c r="C59" s="7" t="n">
        <v>95</v>
      </c>
      <c r="D59" s="5" t="n">
        <v>-818</v>
      </c>
      <c r="E59" s="7" t="n">
        <v>266</v>
      </c>
    </row>
    <row r="60" spans="1:6">
      <c r="A60" s="4" t="s">
        <v>51</v>
      </c>
      <c r="B60" s="7" t="n">
        <v>-4076763</v>
      </c>
      <c r="D60" s="7" t="n">
        <v>-4076763</v>
      </c>
      <c r="F60" s="7" t="n">
        <v>-3923787</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9</v>
      </c>
      <c r="B1" s="2" t="s">
        <v>87</v>
      </c>
      <c r="D1" s="2" t="s">
        <v>1</v>
      </c>
    </row>
    <row r="2" spans="1:5">
      <c r="B2" s="2" t="s">
        <v>2</v>
      </c>
      <c r="C2" s="2" t="s">
        <v>88</v>
      </c>
      <c r="D2" s="2" t="s">
        <v>2</v>
      </c>
      <c r="E2" s="2" t="s">
        <v>88</v>
      </c>
    </row>
    <row r="3" spans="1:5">
      <c r="A3" s="3" t="s">
        <v>1210</v>
      </c>
    </row>
    <row r="4" spans="1:5">
      <c r="A4" s="4" t="s">
        <v>120</v>
      </c>
      <c r="B4" s="7" t="n">
        <v>33080</v>
      </c>
      <c r="C4" s="7" t="n">
        <v>62476</v>
      </c>
      <c r="D4" s="7" t="n">
        <v>57521</v>
      </c>
      <c r="E4" s="7" t="n">
        <v>88910</v>
      </c>
    </row>
    <row r="5" spans="1:5">
      <c r="A5" s="4" t="s">
        <v>1211</v>
      </c>
      <c r="C5" s="5" t="n">
        <v>-2</v>
      </c>
      <c r="E5" s="5" t="n">
        <v>-3</v>
      </c>
    </row>
    <row r="6" spans="1:5">
      <c r="A6" s="4" t="s">
        <v>1212</v>
      </c>
      <c r="B6" s="7" t="n">
        <v>33080</v>
      </c>
      <c r="C6" s="7" t="n">
        <v>62474</v>
      </c>
      <c r="D6" s="7" t="n">
        <v>57521</v>
      </c>
      <c r="E6" s="7" t="n">
        <v>88907</v>
      </c>
    </row>
    <row r="7" spans="1:5">
      <c r="A7" s="4" t="s">
        <v>1213</v>
      </c>
      <c r="B7" s="5" t="n">
        <v>95270</v>
      </c>
      <c r="C7" s="5" t="n">
        <v>98154</v>
      </c>
      <c r="D7" s="5" t="n">
        <v>95625</v>
      </c>
      <c r="E7" s="5" t="n">
        <v>98295</v>
      </c>
    </row>
    <row r="8" spans="1:5">
      <c r="A8" s="4" t="s">
        <v>1214</v>
      </c>
      <c r="B8" s="8" t="n">
        <v>0.35</v>
      </c>
      <c r="C8" s="8" t="n">
        <v>0.64</v>
      </c>
      <c r="D8" s="8" t="n">
        <v>0.6</v>
      </c>
      <c r="E8" s="8" t="n">
        <v>0.9</v>
      </c>
    </row>
    <row r="9" spans="1:5">
      <c r="A9" s="3" t="s">
        <v>1215</v>
      </c>
    </row>
    <row r="10" spans="1:5">
      <c r="A10" s="4" t="s">
        <v>120</v>
      </c>
      <c r="B10" s="7" t="n">
        <v>33080</v>
      </c>
      <c r="C10" s="7" t="n">
        <v>62476</v>
      </c>
      <c r="D10" s="7" t="n">
        <v>57521</v>
      </c>
      <c r="E10" s="7" t="n">
        <v>88910</v>
      </c>
    </row>
    <row r="11" spans="1:5">
      <c r="A11" s="4" t="s">
        <v>1213</v>
      </c>
      <c r="B11" s="5" t="n">
        <v>95270</v>
      </c>
      <c r="C11" s="5" t="n">
        <v>98154</v>
      </c>
      <c r="D11" s="5" t="n">
        <v>95625</v>
      </c>
      <c r="E11" s="5" t="n">
        <v>98295</v>
      </c>
    </row>
    <row r="12" spans="1:5">
      <c r="A12" s="4" t="s">
        <v>1216</v>
      </c>
      <c r="B12" s="5" t="n">
        <v>88</v>
      </c>
      <c r="C12" s="5" t="n">
        <v>260</v>
      </c>
      <c r="D12" s="5" t="n">
        <v>102</v>
      </c>
      <c r="E12" s="5" t="n">
        <v>281</v>
      </c>
    </row>
    <row r="13" spans="1:5">
      <c r="A13" s="4" t="s">
        <v>1217</v>
      </c>
      <c r="B13" s="5" t="n">
        <v>95358</v>
      </c>
      <c r="C13" s="5" t="n">
        <v>98414</v>
      </c>
      <c r="D13" s="5" t="n">
        <v>95727</v>
      </c>
      <c r="E13" s="5" t="n">
        <v>98576</v>
      </c>
    </row>
    <row r="14" spans="1:5">
      <c r="A14" s="4" t="s">
        <v>1218</v>
      </c>
      <c r="B14" s="8" t="n">
        <v>0.35</v>
      </c>
      <c r="C14" s="8" t="n">
        <v>0.63</v>
      </c>
      <c r="D14" s="8" t="n">
        <v>0.6</v>
      </c>
      <c r="E14" s="8" t="n">
        <v>0.9</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219</v>
      </c>
      <c r="B1" s="2" t="s">
        <v>1155</v>
      </c>
      <c r="C1" s="2" t="s">
        <v>423</v>
      </c>
    </row>
    <row r="2" spans="1:3">
      <c r="A2" s="3" t="s">
        <v>1220</v>
      </c>
    </row>
    <row r="3" spans="1:3">
      <c r="A3" s="4" t="s">
        <v>1157</v>
      </c>
      <c r="B3" s="7" t="n">
        <v>381407</v>
      </c>
    </row>
    <row r="4" spans="1:3">
      <c r="A4" s="3" t="s">
        <v>1221</v>
      </c>
    </row>
    <row r="5" spans="1:3">
      <c r="A5" s="4" t="s">
        <v>1156</v>
      </c>
      <c r="B5" s="5" t="n">
        <v>360913</v>
      </c>
    </row>
    <row r="6" spans="1:3">
      <c r="A6" s="4" t="s">
        <v>1158</v>
      </c>
      <c r="B6" s="5" t="n">
        <v>510</v>
      </c>
    </row>
    <row r="7" spans="1:3">
      <c r="A7" s="4" t="s">
        <v>1222</v>
      </c>
      <c r="B7" s="5" t="n">
        <v>21004</v>
      </c>
      <c r="C7" s="7" t="n">
        <v>17470</v>
      </c>
    </row>
    <row r="8" spans="1:3">
      <c r="A8" s="5" t="n">
        <v>2014</v>
      </c>
    </row>
    <row r="9" spans="1:3">
      <c r="A9" s="3" t="s">
        <v>1220</v>
      </c>
    </row>
    <row r="10" spans="1:3">
      <c r="A10" s="5" t="n">
        <v>2014</v>
      </c>
      <c r="B10" s="5" t="n">
        <v>83784</v>
      </c>
    </row>
    <row r="11" spans="1:3">
      <c r="A11" s="5" t="n">
        <v>2015</v>
      </c>
      <c r="B11" s="5" t="n">
        <v>85037</v>
      </c>
    </row>
    <row r="12" spans="1:3">
      <c r="A12" s="5" t="n">
        <v>2016</v>
      </c>
      <c r="B12" s="5" t="n">
        <v>84221</v>
      </c>
    </row>
    <row r="13" spans="1:3">
      <c r="A13" s="5" t="n">
        <v>2017</v>
      </c>
      <c r="B13" s="5" t="n">
        <v>84074</v>
      </c>
    </row>
    <row r="14" spans="1:3">
      <c r="A14" s="4" t="s">
        <v>1157</v>
      </c>
      <c r="B14" s="5" t="n">
        <v>84050</v>
      </c>
    </row>
    <row r="15" spans="1:3">
      <c r="A15" s="4" t="s">
        <v>1223</v>
      </c>
      <c r="B15" s="7" t="n">
        <v>87</v>
      </c>
    </row>
    <row r="16" spans="1:3">
      <c r="A16" s="4" t="s">
        <v>1161</v>
      </c>
      <c r="B16" s="5" t="n">
        <v>13150</v>
      </c>
    </row>
    <row r="17" spans="1:3">
      <c r="A17" s="3" t="s">
        <v>1221</v>
      </c>
    </row>
    <row r="18" spans="1:3">
      <c r="A18" s="5" t="n">
        <v>2014</v>
      </c>
      <c r="B18" s="7" t="n">
        <v>70831</v>
      </c>
    </row>
    <row r="19" spans="1:3">
      <c r="A19" s="5" t="n">
        <v>2015</v>
      </c>
      <c r="B19" s="5" t="n">
        <v>79713</v>
      </c>
    </row>
    <row r="20" spans="1:3">
      <c r="A20" s="5" t="n">
        <v>2016</v>
      </c>
      <c r="B20" s="5" t="n">
        <v>81684</v>
      </c>
    </row>
    <row r="21" spans="1:3">
      <c r="A21" s="5" t="n">
        <v>2017</v>
      </c>
      <c r="B21" s="5" t="n">
        <v>83346</v>
      </c>
    </row>
    <row r="22" spans="1:3">
      <c r="A22" s="4" t="s">
        <v>1156</v>
      </c>
      <c r="B22" s="5" t="n">
        <v>83640</v>
      </c>
    </row>
    <row r="23" spans="1:3">
      <c r="A23" s="5" t="n">
        <v>2015</v>
      </c>
    </row>
    <row r="24" spans="1:3">
      <c r="A24" s="3" t="s">
        <v>1220</v>
      </c>
    </row>
    <row r="25" spans="1:3">
      <c r="A25" s="5" t="n">
        <v>2015</v>
      </c>
      <c r="B25" s="5" t="n">
        <v>89646</v>
      </c>
    </row>
    <row r="26" spans="1:3">
      <c r="A26" s="5" t="n">
        <v>2016</v>
      </c>
      <c r="B26" s="5" t="n">
        <v>88477</v>
      </c>
    </row>
    <row r="27" spans="1:3">
      <c r="A27" s="5" t="n">
        <v>2017</v>
      </c>
      <c r="B27" s="5" t="n">
        <v>87262</v>
      </c>
    </row>
    <row r="28" spans="1:3">
      <c r="A28" s="4" t="s">
        <v>1157</v>
      </c>
      <c r="B28" s="5" t="n">
        <v>87205</v>
      </c>
    </row>
    <row r="29" spans="1:3">
      <c r="A29" s="4" t="s">
        <v>1223</v>
      </c>
      <c r="B29" s="7" t="n">
        <v>410</v>
      </c>
    </row>
    <row r="30" spans="1:3">
      <c r="A30" s="4" t="s">
        <v>1161</v>
      </c>
      <c r="B30" s="5" t="n">
        <v>15121</v>
      </c>
    </row>
    <row r="31" spans="1:3">
      <c r="A31" s="3" t="s">
        <v>1221</v>
      </c>
    </row>
    <row r="32" spans="1:3">
      <c r="A32" s="5" t="n">
        <v>2015</v>
      </c>
      <c r="B32" s="7" t="n">
        <v>71820</v>
      </c>
    </row>
    <row r="33" spans="1:3">
      <c r="A33" s="5" t="n">
        <v>2016</v>
      </c>
      <c r="B33" s="5" t="n">
        <v>82940</v>
      </c>
    </row>
    <row r="34" spans="1:3">
      <c r="A34" s="5" t="n">
        <v>2017</v>
      </c>
      <c r="B34" s="5" t="n">
        <v>85507</v>
      </c>
    </row>
    <row r="35" spans="1:3">
      <c r="A35" s="4" t="s">
        <v>1156</v>
      </c>
      <c r="B35" s="5" t="n">
        <v>86175</v>
      </c>
    </row>
    <row r="36" spans="1:3">
      <c r="A36" s="5" t="n">
        <v>2016</v>
      </c>
    </row>
    <row r="37" spans="1:3">
      <c r="A37" s="3" t="s">
        <v>1220</v>
      </c>
    </row>
    <row r="38" spans="1:3">
      <c r="A38" s="5" t="n">
        <v>2016</v>
      </c>
      <c r="B38" s="5" t="n">
        <v>84771</v>
      </c>
    </row>
    <row r="39" spans="1:3">
      <c r="A39" s="5" t="n">
        <v>2017</v>
      </c>
      <c r="B39" s="5" t="n">
        <v>85189</v>
      </c>
    </row>
    <row r="40" spans="1:3">
      <c r="A40" s="4" t="s">
        <v>1157</v>
      </c>
      <c r="B40" s="5" t="n">
        <v>84614</v>
      </c>
    </row>
    <row r="41" spans="1:3">
      <c r="A41" s="4" t="s">
        <v>1223</v>
      </c>
      <c r="B41" s="7" t="n">
        <v>1490</v>
      </c>
    </row>
    <row r="42" spans="1:3">
      <c r="A42" s="4" t="s">
        <v>1161</v>
      </c>
      <c r="B42" s="5" t="n">
        <v>21451</v>
      </c>
    </row>
    <row r="43" spans="1:3">
      <c r="A43" s="3" t="s">
        <v>1221</v>
      </c>
    </row>
    <row r="44" spans="1:3">
      <c r="A44" s="5" t="n">
        <v>2016</v>
      </c>
      <c r="B44" s="7" t="n">
        <v>71543</v>
      </c>
    </row>
    <row r="45" spans="1:3">
      <c r="A45" s="5" t="n">
        <v>2017</v>
      </c>
      <c r="B45" s="5" t="n">
        <v>81682</v>
      </c>
    </row>
    <row r="46" spans="1:3">
      <c r="A46" s="4" t="s">
        <v>1156</v>
      </c>
      <c r="B46" s="5" t="n">
        <v>82671</v>
      </c>
    </row>
    <row r="47" spans="1:3">
      <c r="A47" s="5" t="n">
        <v>2017</v>
      </c>
    </row>
    <row r="48" spans="1:3">
      <c r="A48" s="3" t="s">
        <v>1220</v>
      </c>
    </row>
    <row r="49" spans="1:3">
      <c r="A49" s="5" t="n">
        <v>2017</v>
      </c>
      <c r="B49" s="5" t="n">
        <v>87899</v>
      </c>
    </row>
    <row r="50" spans="1:3">
      <c r="A50" s="4" t="s">
        <v>1157</v>
      </c>
      <c r="B50" s="5" t="n">
        <v>89107</v>
      </c>
    </row>
    <row r="51" spans="1:3">
      <c r="A51" s="4" t="s">
        <v>1223</v>
      </c>
      <c r="B51" s="7" t="n">
        <v>2659</v>
      </c>
    </row>
    <row r="52" spans="1:3">
      <c r="A52" s="4" t="s">
        <v>1161</v>
      </c>
      <c r="B52" s="5" t="n">
        <v>21308</v>
      </c>
    </row>
    <row r="53" spans="1:3">
      <c r="A53" s="3" t="s">
        <v>1221</v>
      </c>
    </row>
    <row r="54" spans="1:3">
      <c r="A54" s="5" t="n">
        <v>2017</v>
      </c>
      <c r="B54" s="7" t="n">
        <v>77675</v>
      </c>
    </row>
    <row r="55" spans="1:3">
      <c r="A55" s="4" t="s">
        <v>1156</v>
      </c>
      <c r="B55" s="5" t="n">
        <v>85089</v>
      </c>
    </row>
    <row r="56" spans="1:3">
      <c r="A56" s="5" t="n">
        <v>2018</v>
      </c>
    </row>
    <row r="57" spans="1:3">
      <c r="A57" s="3" t="s">
        <v>1220</v>
      </c>
    </row>
    <row r="58" spans="1:3">
      <c r="A58" s="4" t="s">
        <v>1157</v>
      </c>
      <c r="B58" s="5" t="n">
        <v>36431</v>
      </c>
    </row>
    <row r="59" spans="1:3">
      <c r="A59" s="4" t="s">
        <v>1223</v>
      </c>
      <c r="B59" s="7" t="n">
        <v>5669</v>
      </c>
    </row>
    <row r="60" spans="1:3">
      <c r="A60" s="4" t="s">
        <v>1161</v>
      </c>
      <c r="B60" s="5" t="n">
        <v>5779</v>
      </c>
    </row>
    <row r="61" spans="1:3">
      <c r="A61" s="3" t="s">
        <v>1221</v>
      </c>
    </row>
    <row r="62" spans="1:3">
      <c r="A62" s="4" t="s">
        <v>1156</v>
      </c>
      <c r="B62" s="7" t="n">
        <v>2333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7</v>
      </c>
      <c r="B1" s="2" t="s">
        <v>1</v>
      </c>
    </row>
    <row r="2" spans="1:2">
      <c r="B2" s="2" t="s">
        <v>2</v>
      </c>
    </row>
    <row r="3" spans="1:2">
      <c r="A3" s="3" t="s">
        <v>97</v>
      </c>
    </row>
    <row r="4" spans="1:2">
      <c r="A4" s="4" t="s">
        <v>97</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53432</v>
      </c>
      <c r="C3" s="7" t="n">
        <v>486977</v>
      </c>
    </row>
    <row r="4" spans="1:3">
      <c r="A4" s="4" t="s">
        <v>30</v>
      </c>
      <c r="B4" s="5" t="n">
        <v>403</v>
      </c>
      <c r="C4" s="5" t="n">
        <v>405</v>
      </c>
    </row>
    <row r="5" spans="1:3">
      <c r="A5" s="4" t="s">
        <v>31</v>
      </c>
      <c r="B5" s="5" t="n">
        <v>229172</v>
      </c>
      <c r="C5" s="5" t="n">
        <v>186537</v>
      </c>
    </row>
    <row r="6" spans="1:3">
      <c r="A6" s="4" t="s">
        <v>32</v>
      </c>
      <c r="B6" s="5" t="n">
        <v>128417</v>
      </c>
      <c r="C6" s="5" t="n">
        <v>186578</v>
      </c>
    </row>
    <row r="7" spans="1:3">
      <c r="A7" s="3" t="s">
        <v>33</v>
      </c>
    </row>
    <row r="8" spans="1:3">
      <c r="A8" s="4" t="s">
        <v>34</v>
      </c>
      <c r="B8" s="5" t="n">
        <v>634197</v>
      </c>
      <c r="C8" s="5" t="n">
        <v>730685</v>
      </c>
    </row>
    <row r="9" spans="1:3">
      <c r="A9" s="4" t="s">
        <v>35</v>
      </c>
      <c r="B9" s="5" t="n">
        <v>811218</v>
      </c>
      <c r="C9" s="5" t="n">
        <v>744319</v>
      </c>
    </row>
    <row r="10" spans="1:3">
      <c r="A10" s="4" t="s">
        <v>36</v>
      </c>
      <c r="B10" s="5" t="n">
        <v>353192</v>
      </c>
      <c r="C10" s="5" t="n">
        <v>355849</v>
      </c>
    </row>
    <row r="11" spans="1:3">
      <c r="A11" s="4" t="s">
        <v>37</v>
      </c>
      <c r="B11" s="5" t="n">
        <v>21218</v>
      </c>
      <c r="C11" s="5" t="n">
        <v>21241</v>
      </c>
    </row>
    <row r="12" spans="1:3">
      <c r="A12" s="4" t="s">
        <v>38</v>
      </c>
      <c r="B12" s="5" t="n">
        <v>1819825</v>
      </c>
      <c r="C12" s="5" t="n">
        <v>1852094</v>
      </c>
    </row>
    <row r="13" spans="1:3">
      <c r="A13" s="4" t="s">
        <v>39</v>
      </c>
      <c r="B13" s="5" t="n">
        <v>1953562</v>
      </c>
      <c r="C13" s="5" t="n">
        <v>1715357</v>
      </c>
    </row>
    <row r="14" spans="1:3">
      <c r="A14" s="4" t="s">
        <v>40</v>
      </c>
      <c r="B14" s="5" t="n">
        <v>6384660</v>
      </c>
      <c r="C14" s="5" t="n">
        <v>6273669</v>
      </c>
    </row>
    <row r="15" spans="1:3">
      <c r="A15" s="4" t="s">
        <v>41</v>
      </c>
      <c r="B15" s="5" t="n">
        <v>-59996</v>
      </c>
      <c r="C15" s="5" t="n">
        <v>-60957</v>
      </c>
    </row>
    <row r="16" spans="1:3">
      <c r="A16" s="4" t="s">
        <v>42</v>
      </c>
      <c r="B16" s="5" t="n">
        <v>6324664</v>
      </c>
      <c r="C16" s="5" t="n">
        <v>6212712</v>
      </c>
    </row>
    <row r="17" spans="1:3">
      <c r="A17" s="4" t="s">
        <v>43</v>
      </c>
      <c r="B17" s="5" t="n">
        <v>158996</v>
      </c>
      <c r="C17" s="5" t="n">
        <v>179400</v>
      </c>
    </row>
    <row r="18" spans="1:3">
      <c r="A18" s="4" t="s">
        <v>44</v>
      </c>
      <c r="B18" s="5" t="n">
        <v>1614951</v>
      </c>
      <c r="C18" s="5" t="n">
        <v>1464378</v>
      </c>
    </row>
    <row r="19" spans="1:3">
      <c r="A19" s="4" t="s">
        <v>45</v>
      </c>
      <c r="B19" s="5" t="n">
        <v>172911</v>
      </c>
      <c r="C19" s="5" t="n">
        <v>177577</v>
      </c>
    </row>
    <row r="20" spans="1:3">
      <c r="A20" s="4" t="s">
        <v>46</v>
      </c>
      <c r="B20" s="5" t="n">
        <v>23525</v>
      </c>
      <c r="C20" s="5" t="n">
        <v>29340</v>
      </c>
    </row>
    <row r="21" spans="1:3">
      <c r="A21" s="4" t="s">
        <v>47</v>
      </c>
      <c r="B21" s="5" t="n">
        <v>34895</v>
      </c>
      <c r="C21" s="5" t="n">
        <v>36744</v>
      </c>
    </row>
    <row r="22" spans="1:3">
      <c r="A22" s="4" t="s">
        <v>48</v>
      </c>
      <c r="B22" s="5" t="n">
        <v>589897</v>
      </c>
      <c r="C22" s="5" t="n">
        <v>549447</v>
      </c>
    </row>
    <row r="23" spans="1:3">
      <c r="A23" s="4" t="s">
        <v>49</v>
      </c>
      <c r="B23" s="5" t="n">
        <v>251808</v>
      </c>
      <c r="C23" s="5" t="n">
        <v>251808</v>
      </c>
    </row>
    <row r="24" spans="1:3">
      <c r="A24" s="4" t="s">
        <v>50</v>
      </c>
      <c r="B24" s="5" t="n">
        <v>32716</v>
      </c>
      <c r="C24" s="5" t="n">
        <v>36432</v>
      </c>
    </row>
    <row r="25" spans="1:3">
      <c r="A25" s="4" t="s">
        <v>51</v>
      </c>
      <c r="B25" s="5" t="n">
        <v>13689174</v>
      </c>
      <c r="C25" s="5" t="n">
        <v>13365786</v>
      </c>
    </row>
    <row r="26" spans="1:3">
      <c r="A26" s="3" t="s">
        <v>52</v>
      </c>
    </row>
    <row r="27" spans="1:3">
      <c r="A27" s="4" t="s">
        <v>53</v>
      </c>
      <c r="B27" s="5" t="n">
        <v>2468332</v>
      </c>
      <c r="C27" s="5" t="n">
        <v>2411849</v>
      </c>
    </row>
    <row r="28" spans="1:3">
      <c r="A28" s="4" t="s">
        <v>54</v>
      </c>
      <c r="B28" s="5" t="n">
        <v>5345290</v>
      </c>
      <c r="C28" s="5" t="n">
        <v>5566270</v>
      </c>
    </row>
    <row r="29" spans="1:3">
      <c r="A29" s="4" t="s">
        <v>55</v>
      </c>
      <c r="B29" s="5" t="n">
        <v>7813622</v>
      </c>
      <c r="C29" s="5" t="n">
        <v>7978119</v>
      </c>
    </row>
    <row r="30" spans="1:3">
      <c r="A30" s="4" t="s">
        <v>56</v>
      </c>
      <c r="B30" s="5" t="n">
        <v>1409904</v>
      </c>
      <c r="C30" s="5" t="n">
        <v>1287563</v>
      </c>
    </row>
    <row r="31" spans="1:3">
      <c r="A31" s="4" t="s">
        <v>57</v>
      </c>
      <c r="B31" s="5" t="n">
        <v>1610735</v>
      </c>
      <c r="C31" s="5" t="n">
        <v>1206424</v>
      </c>
    </row>
    <row r="32" spans="1:3">
      <c r="A32" s="4" t="s">
        <v>58</v>
      </c>
      <c r="B32" s="5" t="n">
        <v>251581</v>
      </c>
      <c r="C32" s="5" t="n">
        <v>232821</v>
      </c>
    </row>
    <row r="33" spans="1:3">
      <c r="A33" s="4" t="s">
        <v>59</v>
      </c>
      <c r="B33" s="5" t="n">
        <v>227736</v>
      </c>
      <c r="C33" s="5" t="n">
        <v>208809</v>
      </c>
    </row>
    <row r="34" spans="1:3">
      <c r="A34" s="4" t="s">
        <v>60</v>
      </c>
      <c r="B34" s="5" t="n">
        <v>67012</v>
      </c>
      <c r="C34" s="5" t="n">
        <v>67012</v>
      </c>
    </row>
    <row r="35" spans="1:3">
      <c r="A35" s="4" t="s">
        <v>61</v>
      </c>
      <c r="B35" s="5" t="n">
        <v>392171</v>
      </c>
      <c r="C35" s="5" t="n">
        <v>470231</v>
      </c>
    </row>
    <row r="36" spans="1:3">
      <c r="A36" s="4" t="s">
        <v>62</v>
      </c>
      <c r="B36" s="5" t="n">
        <v>11772761</v>
      </c>
      <c r="C36" s="5" t="n">
        <v>11450979</v>
      </c>
    </row>
    <row r="37" spans="1:3">
      <c r="A37" s="4" t="s">
        <v>63</v>
      </c>
      <c r="B37" s="4" t="s">
        <v>64</v>
      </c>
      <c r="C37" s="4" t="s">
        <v>64</v>
      </c>
    </row>
    <row r="38" spans="1:3">
      <c r="A38" s="3" t="s">
        <v>65</v>
      </c>
    </row>
    <row r="39" spans="1:3">
      <c r="A39" s="4" t="s">
        <v>66</v>
      </c>
      <c r="B39" s="5" t="n">
        <v>946</v>
      </c>
      <c r="C39" s="5" t="n">
        <v>960</v>
      </c>
    </row>
    <row r="40" spans="1:3">
      <c r="A40" s="4" t="s">
        <v>67</v>
      </c>
      <c r="B40" s="5" t="n">
        <v>1502105</v>
      </c>
      <c r="C40" s="5" t="n">
        <v>1526369</v>
      </c>
    </row>
    <row r="41" spans="1:3">
      <c r="A41" s="4" t="s">
        <v>68</v>
      </c>
      <c r="B41" s="5" t="n">
        <v>-11846</v>
      </c>
      <c r="C41" s="5" t="n">
        <v>-394</v>
      </c>
    </row>
    <row r="42" spans="1:3">
      <c r="A42" s="4" t="s">
        <v>69</v>
      </c>
      <c r="B42" s="5" t="n">
        <v>419683</v>
      </c>
      <c r="C42" s="5" t="n">
        <v>384545</v>
      </c>
    </row>
    <row r="43" spans="1:3">
      <c r="A43" s="4" t="s">
        <v>70</v>
      </c>
      <c r="B43" s="5" t="n">
        <v>857</v>
      </c>
      <c r="C43" s="5" t="n">
        <v>848</v>
      </c>
    </row>
    <row r="44" spans="1:3">
      <c r="A44" s="4" t="s">
        <v>71</v>
      </c>
      <c r="B44" s="5" t="n">
        <v>-252</v>
      </c>
      <c r="C44" s="5" t="n">
        <v>-247</v>
      </c>
    </row>
    <row r="45" spans="1:3">
      <c r="A45" s="4" t="s">
        <v>72</v>
      </c>
      <c r="B45" s="5" t="n">
        <v>1911493</v>
      </c>
      <c r="C45" s="5" t="n">
        <v>1912081</v>
      </c>
    </row>
    <row r="46" spans="1:3">
      <c r="A46" s="4" t="s">
        <v>73</v>
      </c>
      <c r="B46" s="5" t="n">
        <v>4920</v>
      </c>
      <c r="C46" s="5" t="n">
        <v>2726</v>
      </c>
    </row>
    <row r="47" spans="1:3">
      <c r="A47" s="4" t="s">
        <v>74</v>
      </c>
      <c r="B47" s="5" t="n">
        <v>1916413</v>
      </c>
      <c r="C47" s="5" t="n">
        <v>1914807</v>
      </c>
    </row>
    <row r="48" spans="1:3">
      <c r="A48" s="4" t="s">
        <v>75</v>
      </c>
      <c r="B48" s="7" t="n">
        <v>13689174</v>
      </c>
      <c r="C48" s="7" t="n">
        <v>13365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27</v>
      </c>
    </row>
    <row r="2" spans="1:3">
      <c r="A2" s="3" t="s">
        <v>77</v>
      </c>
    </row>
    <row r="3" spans="1:3">
      <c r="A3" s="4" t="s">
        <v>78</v>
      </c>
      <c r="B3" s="7" t="n">
        <v>826515</v>
      </c>
      <c r="C3" s="7" t="n">
        <v>748255</v>
      </c>
    </row>
    <row r="4" spans="1:3">
      <c r="A4" s="4" t="s">
        <v>79</v>
      </c>
      <c r="B4" s="5" t="n">
        <v>339702</v>
      </c>
      <c r="C4" s="5" t="n">
        <v>349939</v>
      </c>
    </row>
    <row r="5" spans="1:3">
      <c r="A5" s="4" t="s">
        <v>80</v>
      </c>
      <c r="B5" s="7" t="n">
        <v>1974</v>
      </c>
      <c r="C5" s="7" t="n">
        <v>2729</v>
      </c>
    </row>
    <row r="6" spans="1:3">
      <c r="A6" s="4" t="s">
        <v>81</v>
      </c>
      <c r="B6" s="8" t="n">
        <v>0.01</v>
      </c>
      <c r="C6" s="8" t="n">
        <v>0.01</v>
      </c>
    </row>
    <row r="7" spans="1:3">
      <c r="A7" s="4" t="s">
        <v>82</v>
      </c>
      <c r="B7" s="5" t="n">
        <v>125000000</v>
      </c>
      <c r="C7" s="5" t="n">
        <v>125000000</v>
      </c>
    </row>
    <row r="8" spans="1:3">
      <c r="A8" s="4" t="s">
        <v>83</v>
      </c>
      <c r="B8" s="5" t="n">
        <v>94570757</v>
      </c>
      <c r="C8" s="5" t="n">
        <v>95982184</v>
      </c>
    </row>
    <row r="9" spans="1:3">
      <c r="A9" s="4" t="s">
        <v>84</v>
      </c>
      <c r="B9" s="5" t="n">
        <v>94570757</v>
      </c>
      <c r="C9" s="5" t="n">
        <v>95982184</v>
      </c>
    </row>
    <row r="10" spans="1:3">
      <c r="A10" s="4" t="s">
        <v>85</v>
      </c>
      <c r="B10" s="5" t="n">
        <v>11217</v>
      </c>
      <c r="C10" s="5" t="n">
        <v>11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27</v>
      </c>
    </row>
    <row r="4" spans="1:2">
      <c r="A4" s="4" t="s">
        <v>278</v>
      </c>
      <c r="B4" s="4" t="s">
        <v>279</v>
      </c>
    </row>
    <row r="5" spans="1:2">
      <c r="A5" s="4" t="s">
        <v>280</v>
      </c>
      <c r="B5" s="4" t="s">
        <v>281</v>
      </c>
    </row>
    <row r="6" spans="1:2">
      <c r="A6" s="4" t="s">
        <v>233</v>
      </c>
      <c r="B6"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14</v>
      </c>
    </row>
    <row r="4" spans="1:2">
      <c r="A4" s="4" t="s">
        <v>340</v>
      </c>
      <c r="B4" s="4" t="s">
        <v>341</v>
      </c>
    </row>
    <row r="5" spans="1:2">
      <c r="A5" s="4" t="s">
        <v>342</v>
      </c>
      <c r="B5" s="4" t="s">
        <v>343</v>
      </c>
    </row>
    <row r="6" spans="1:2">
      <c r="A6" s="4" t="s">
        <v>319</v>
      </c>
      <c r="B6" s="4" t="s">
        <v>344</v>
      </c>
    </row>
    <row r="7" spans="1:2">
      <c r="A7" s="4" t="s">
        <v>321</v>
      </c>
      <c r="B7" s="4" t="s">
        <v>345</v>
      </c>
    </row>
    <row r="8" spans="1:2">
      <c r="A8" s="4" t="s">
        <v>323</v>
      </c>
      <c r="B8" s="4" t="s">
        <v>346</v>
      </c>
    </row>
    <row r="9" spans="1:2">
      <c r="A9" s="4" t="s">
        <v>325</v>
      </c>
      <c r="B9" s="4" t="s">
        <v>347</v>
      </c>
    </row>
    <row r="10" spans="1:2">
      <c r="A10" s="4" t="s">
        <v>329</v>
      </c>
      <c r="B10" s="4" t="s">
        <v>348</v>
      </c>
    </row>
    <row r="11" spans="1:2">
      <c r="A11" s="4" t="s">
        <v>349</v>
      </c>
      <c r="B11" s="4" t="s">
        <v>350</v>
      </c>
    </row>
    <row r="12" spans="1:2">
      <c r="A12" s="4" t="s">
        <v>333</v>
      </c>
      <c r="B12" s="4" t="s">
        <v>351</v>
      </c>
    </row>
    <row r="13" spans="1:2">
      <c r="A13" s="4" t="s">
        <v>335</v>
      </c>
      <c r="B13" s="4" t="s">
        <v>352</v>
      </c>
    </row>
    <row r="14" spans="1:2">
      <c r="A14" s="4" t="s">
        <v>337</v>
      </c>
      <c r="B14" s="4" t="s">
        <v>353</v>
      </c>
    </row>
    <row r="15" spans="1:2">
      <c r="A15" s="4" t="s">
        <v>354</v>
      </c>
      <c r="B15" s="4" t="s">
        <v>355</v>
      </c>
    </row>
    <row r="16" spans="1:2">
      <c r="A16" s="4" t="s">
        <v>356</v>
      </c>
      <c r="B1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03924</v>
      </c>
      <c r="C4" s="7" t="n">
        <v>113793</v>
      </c>
      <c r="D4" s="7" t="n">
        <v>203868</v>
      </c>
      <c r="E4" s="7" t="n">
        <v>203784</v>
      </c>
    </row>
    <row r="5" spans="1:5">
      <c r="A5" s="4" t="s">
        <v>91</v>
      </c>
      <c r="B5" s="5" t="n">
        <v>17486</v>
      </c>
      <c r="C5" s="5" t="n">
        <v>9597</v>
      </c>
      <c r="D5" s="5" t="n">
        <v>33786</v>
      </c>
      <c r="E5" s="5" t="n">
        <v>17650</v>
      </c>
    </row>
    <row r="6" spans="1:5">
      <c r="A6" s="3" t="s">
        <v>33</v>
      </c>
    </row>
    <row r="7" spans="1:5">
      <c r="A7" s="4" t="s">
        <v>92</v>
      </c>
      <c r="B7" s="5" t="n">
        <v>12516</v>
      </c>
      <c r="C7" s="5" t="n">
        <v>8833</v>
      </c>
      <c r="D7" s="5" t="n">
        <v>23469</v>
      </c>
      <c r="E7" s="5" t="n">
        <v>15433</v>
      </c>
    </row>
    <row r="8" spans="1:5">
      <c r="A8" s="4" t="s">
        <v>93</v>
      </c>
      <c r="B8" s="5" t="n">
        <v>1697</v>
      </c>
      <c r="C8" s="5" t="n">
        <v>1375</v>
      </c>
      <c r="D8" s="5" t="n">
        <v>3469</v>
      </c>
      <c r="E8" s="5" t="n">
        <v>2619</v>
      </c>
    </row>
    <row r="9" spans="1:5">
      <c r="A9" s="4" t="s">
        <v>94</v>
      </c>
      <c r="B9" s="5" t="n">
        <v>4417</v>
      </c>
      <c r="C9" s="5" t="n">
        <v>2708</v>
      </c>
      <c r="D9" s="5" t="n">
        <v>8808</v>
      </c>
      <c r="E9" s="5" t="n">
        <v>5061</v>
      </c>
    </row>
    <row r="10" spans="1:5">
      <c r="A10" s="4" t="s">
        <v>95</v>
      </c>
      <c r="B10" s="5" t="n">
        <v>140040</v>
      </c>
      <c r="C10" s="5" t="n">
        <v>136306</v>
      </c>
      <c r="D10" s="5" t="n">
        <v>273400</v>
      </c>
      <c r="E10" s="5" t="n">
        <v>244547</v>
      </c>
    </row>
    <row r="11" spans="1:5">
      <c r="A11" s="3" t="s">
        <v>96</v>
      </c>
    </row>
    <row r="12" spans="1:5">
      <c r="A12" s="4" t="s">
        <v>97</v>
      </c>
      <c r="B12" s="5" t="n">
        <v>10136</v>
      </c>
      <c r="C12" s="5" t="n">
        <v>5464</v>
      </c>
      <c r="D12" s="5" t="n">
        <v>18811</v>
      </c>
      <c r="E12" s="5" t="n">
        <v>10154</v>
      </c>
    </row>
    <row r="13" spans="1:5">
      <c r="A13" s="4" t="s">
        <v>98</v>
      </c>
      <c r="B13" s="5" t="n">
        <v>15075</v>
      </c>
      <c r="C13" s="5" t="n">
        <v>7481</v>
      </c>
      <c r="D13" s="5" t="n">
        <v>28814</v>
      </c>
      <c r="E13" s="5" t="n">
        <v>13821</v>
      </c>
    </row>
    <row r="14" spans="1:5">
      <c r="A14" s="4" t="s">
        <v>57</v>
      </c>
      <c r="B14" s="5" t="n">
        <v>6466</v>
      </c>
      <c r="C14" s="5" t="n">
        <v>3648</v>
      </c>
      <c r="D14" s="5" t="n">
        <v>10509</v>
      </c>
      <c r="E14" s="5" t="n">
        <v>5066</v>
      </c>
    </row>
    <row r="15" spans="1:5">
      <c r="A15" s="4" t="s">
        <v>59</v>
      </c>
      <c r="B15" s="5" t="n">
        <v>2437</v>
      </c>
      <c r="C15" s="5" t="n">
        <v>2826</v>
      </c>
      <c r="D15" s="5" t="n">
        <v>4934</v>
      </c>
      <c r="E15" s="5" t="n">
        <v>5640</v>
      </c>
    </row>
    <row r="16" spans="1:5">
      <c r="A16" s="4" t="s">
        <v>60</v>
      </c>
      <c r="B16" s="5" t="n">
        <v>918</v>
      </c>
      <c r="C16" s="5" t="n">
        <v>744</v>
      </c>
      <c r="D16" s="5" t="n">
        <v>1740</v>
      </c>
      <c r="E16" s="5" t="n">
        <v>1455</v>
      </c>
    </row>
    <row r="17" spans="1:5">
      <c r="A17" s="4" t="s">
        <v>94</v>
      </c>
      <c r="B17" s="5" t="n">
        <v>160</v>
      </c>
      <c r="C17" s="5" t="n">
        <v>167</v>
      </c>
      <c r="D17" s="5" t="n">
        <v>324</v>
      </c>
      <c r="E17" s="5" t="n">
        <v>335</v>
      </c>
    </row>
    <row r="18" spans="1:5">
      <c r="A18" s="4" t="s">
        <v>99</v>
      </c>
      <c r="B18" s="5" t="n">
        <v>35192</v>
      </c>
      <c r="C18" s="5" t="n">
        <v>20330</v>
      </c>
      <c r="D18" s="5" t="n">
        <v>65132</v>
      </c>
      <c r="E18" s="5" t="n">
        <v>36471</v>
      </c>
    </row>
    <row r="19" spans="1:5">
      <c r="A19" s="4" t="s">
        <v>100</v>
      </c>
      <c r="B19" s="5" t="n">
        <v>104848</v>
      </c>
      <c r="C19" s="5" t="n">
        <v>115976</v>
      </c>
      <c r="D19" s="5" t="n">
        <v>208268</v>
      </c>
      <c r="E19" s="5" t="n">
        <v>208076</v>
      </c>
    </row>
    <row r="20" spans="1:5">
      <c r="A20" s="4" t="s">
        <v>101</v>
      </c>
      <c r="B20" s="5" t="n">
        <v>340</v>
      </c>
      <c r="C20" s="5" t="n">
        <v>5853</v>
      </c>
      <c r="D20" s="5" t="n">
        <v>-1467</v>
      </c>
      <c r="E20" s="5" t="n">
        <v>7558</v>
      </c>
    </row>
    <row r="21" spans="1:5">
      <c r="A21" s="4" t="s">
        <v>102</v>
      </c>
      <c r="B21" s="5" t="n">
        <v>104508</v>
      </c>
      <c r="C21" s="5" t="n">
        <v>110123</v>
      </c>
      <c r="D21" s="5" t="n">
        <v>209735</v>
      </c>
      <c r="E21" s="5" t="n">
        <v>200518</v>
      </c>
    </row>
    <row r="22" spans="1:5">
      <c r="A22" s="3" t="s">
        <v>103</v>
      </c>
    </row>
    <row r="23" spans="1:5">
      <c r="A23" s="4" t="s">
        <v>104</v>
      </c>
      <c r="B23" s="5" t="n">
        <v>132478</v>
      </c>
      <c r="C23" s="5" t="n">
        <v>153688</v>
      </c>
      <c r="D23" s="5" t="n">
        <v>238245</v>
      </c>
      <c r="E23" s="5" t="n">
        <v>277838</v>
      </c>
    </row>
    <row r="24" spans="1:5">
      <c r="A24" s="4" t="s">
        <v>105</v>
      </c>
      <c r="B24" s="5" t="n">
        <v>29318</v>
      </c>
      <c r="C24" s="5" t="n">
        <v>25976</v>
      </c>
      <c r="D24" s="5" t="n">
        <v>49944</v>
      </c>
      <c r="E24" s="5" t="n">
        <v>45532</v>
      </c>
    </row>
    <row r="25" spans="1:5">
      <c r="A25" s="4" t="s">
        <v>106</v>
      </c>
      <c r="B25" s="5" t="n">
        <v>38320</v>
      </c>
      <c r="C25" s="5" t="n">
        <v>37804</v>
      </c>
      <c r="D25" s="5" t="n">
        <v>77037</v>
      </c>
      <c r="E25" s="5" t="n">
        <v>76861</v>
      </c>
    </row>
    <row r="26" spans="1:5">
      <c r="A26" s="4" t="s">
        <v>107</v>
      </c>
      <c r="B26" s="5" t="n">
        <v>21965</v>
      </c>
      <c r="C26" s="5" t="n">
        <v>25537</v>
      </c>
      <c r="D26" s="5" t="n">
        <v>40319</v>
      </c>
      <c r="E26" s="5" t="n">
        <v>47739</v>
      </c>
    </row>
    <row r="27" spans="1:5">
      <c r="A27" s="4" t="s">
        <v>108</v>
      </c>
      <c r="B27" s="5" t="n">
        <v>34105</v>
      </c>
      <c r="C27" s="5" t="n">
        <v>36020</v>
      </c>
      <c r="D27" s="5" t="n">
        <v>68420</v>
      </c>
      <c r="E27" s="5" t="n">
        <v>72160</v>
      </c>
    </row>
    <row r="28" spans="1:5">
      <c r="A28" s="4" t="s">
        <v>94</v>
      </c>
      <c r="B28" s="5" t="n">
        <v>23248</v>
      </c>
      <c r="C28" s="5" t="n">
        <v>65667</v>
      </c>
      <c r="D28" s="5" t="n">
        <v>40612</v>
      </c>
      <c r="E28" s="5" t="n">
        <v>96001</v>
      </c>
    </row>
    <row r="29" spans="1:5">
      <c r="A29" s="4" t="s">
        <v>109</v>
      </c>
      <c r="B29" s="5" t="n">
        <v>279434</v>
      </c>
      <c r="C29" s="5" t="n">
        <v>344692</v>
      </c>
      <c r="D29" s="5" t="n">
        <v>514577</v>
      </c>
      <c r="E29" s="5" t="n">
        <v>616131</v>
      </c>
    </row>
    <row r="30" spans="1:5">
      <c r="A30" s="3" t="s">
        <v>110</v>
      </c>
    </row>
    <row r="31" spans="1:5">
      <c r="A31" s="4" t="s">
        <v>111</v>
      </c>
      <c r="B31" s="5" t="n">
        <v>200632</v>
      </c>
      <c r="C31" s="5" t="n">
        <v>214719</v>
      </c>
      <c r="D31" s="5" t="n">
        <v>383232</v>
      </c>
      <c r="E31" s="5" t="n">
        <v>401605</v>
      </c>
    </row>
    <row r="32" spans="1:5">
      <c r="A32" s="4" t="s">
        <v>112</v>
      </c>
      <c r="B32" s="5" t="n">
        <v>27893</v>
      </c>
      <c r="C32" s="5" t="n">
        <v>27919</v>
      </c>
      <c r="D32" s="5" t="n">
        <v>55723</v>
      </c>
      <c r="E32" s="5" t="n">
        <v>55212</v>
      </c>
    </row>
    <row r="33" spans="1:5">
      <c r="A33" s="4" t="s">
        <v>113</v>
      </c>
      <c r="B33" s="5" t="n">
        <v>26020</v>
      </c>
      <c r="C33" s="5" t="n">
        <v>26696</v>
      </c>
      <c r="D33" s="5" t="n">
        <v>50724</v>
      </c>
      <c r="E33" s="5" t="n">
        <v>51741</v>
      </c>
    </row>
    <row r="34" spans="1:5">
      <c r="A34" s="4" t="s">
        <v>114</v>
      </c>
      <c r="B34" s="5" t="n">
        <v>24409</v>
      </c>
      <c r="C34" s="5" t="n">
        <v>33184</v>
      </c>
      <c r="D34" s="5" t="n">
        <v>39941</v>
      </c>
      <c r="E34" s="5" t="n">
        <v>54884</v>
      </c>
    </row>
    <row r="35" spans="1:5">
      <c r="A35" s="4" t="s">
        <v>94</v>
      </c>
      <c r="B35" s="5" t="n">
        <v>59563</v>
      </c>
      <c r="C35" s="5" t="n">
        <v>63733</v>
      </c>
      <c r="D35" s="5" t="n">
        <v>117099</v>
      </c>
      <c r="E35" s="5" t="n">
        <v>123301</v>
      </c>
    </row>
    <row r="36" spans="1:5">
      <c r="A36" s="4" t="s">
        <v>115</v>
      </c>
      <c r="B36" s="5" t="n">
        <v>338517</v>
      </c>
      <c r="C36" s="5" t="n">
        <v>366251</v>
      </c>
      <c r="D36" s="5" t="n">
        <v>646719</v>
      </c>
      <c r="E36" s="5" t="n">
        <v>686743</v>
      </c>
    </row>
    <row r="37" spans="1:5">
      <c r="A37" s="4" t="s">
        <v>116</v>
      </c>
      <c r="B37" s="5" t="n">
        <v>45425</v>
      </c>
      <c r="C37" s="5" t="n">
        <v>88564</v>
      </c>
      <c r="D37" s="5" t="n">
        <v>77593</v>
      </c>
      <c r="E37" s="5" t="n">
        <v>129906</v>
      </c>
    </row>
    <row r="38" spans="1:5">
      <c r="A38" s="4" t="s">
        <v>117</v>
      </c>
      <c r="B38" s="5" t="n">
        <v>11034</v>
      </c>
      <c r="C38" s="5" t="n">
        <v>25754</v>
      </c>
      <c r="D38" s="5" t="n">
        <v>18522</v>
      </c>
      <c r="E38" s="5" t="n">
        <v>40789</v>
      </c>
    </row>
    <row r="39" spans="1:5">
      <c r="A39" s="4" t="s">
        <v>118</v>
      </c>
      <c r="B39" s="5" t="n">
        <v>34391</v>
      </c>
      <c r="C39" s="5" t="n">
        <v>62810</v>
      </c>
      <c r="D39" s="5" t="n">
        <v>59071</v>
      </c>
      <c r="E39" s="5" t="n">
        <v>89117</v>
      </c>
    </row>
    <row r="40" spans="1:5">
      <c r="A40" s="4" t="s">
        <v>119</v>
      </c>
      <c r="B40" s="5" t="n">
        <v>1311</v>
      </c>
      <c r="C40" s="5" t="n">
        <v>334</v>
      </c>
      <c r="D40" s="5" t="n">
        <v>1550</v>
      </c>
      <c r="E40" s="5" t="n">
        <v>207</v>
      </c>
    </row>
    <row r="41" spans="1:5">
      <c r="A41" s="4" t="s">
        <v>120</v>
      </c>
      <c r="B41" s="7" t="n">
        <v>33080</v>
      </c>
      <c r="C41" s="7" t="n">
        <v>62476</v>
      </c>
      <c r="D41" s="7" t="n">
        <v>57521</v>
      </c>
      <c r="E41" s="7" t="n">
        <v>88910</v>
      </c>
    </row>
    <row r="42" spans="1:5">
      <c r="A42" s="3" t="s">
        <v>121</v>
      </c>
    </row>
    <row r="43" spans="1:5">
      <c r="A43" s="4" t="s">
        <v>122</v>
      </c>
      <c r="B43" s="8" t="n">
        <v>0.35</v>
      </c>
      <c r="C43" s="8" t="n">
        <v>0.64</v>
      </c>
      <c r="D43" s="8" t="n">
        <v>0.6</v>
      </c>
      <c r="E43" s="8" t="n">
        <v>0.9</v>
      </c>
    </row>
    <row r="44" spans="1:5">
      <c r="A44" s="4" t="s">
        <v>123</v>
      </c>
      <c r="B44" s="9" t="n">
        <v>0.35</v>
      </c>
      <c r="C44" s="9" t="n">
        <v>0.63</v>
      </c>
      <c r="D44" s="9" t="n">
        <v>0.6</v>
      </c>
      <c r="E44" s="9" t="n">
        <v>0.9</v>
      </c>
    </row>
    <row r="45" spans="1:5">
      <c r="A45" s="4" t="s">
        <v>124</v>
      </c>
      <c r="B45" s="8" t="n">
        <v>0.07000000000000001</v>
      </c>
      <c r="C45" s="8" t="n">
        <v>0.06</v>
      </c>
      <c r="D45" s="8" t="n">
        <v>0.14</v>
      </c>
      <c r="E45" s="8" t="n">
        <v>0.12</v>
      </c>
    </row>
    <row r="46" spans="1:5">
      <c r="A46" s="3" t="s">
        <v>125</v>
      </c>
    </row>
    <row r="47" spans="1:5">
      <c r="A47" s="4" t="s">
        <v>126</v>
      </c>
      <c r="B47" s="5" t="n">
        <v>95270</v>
      </c>
      <c r="C47" s="5" t="n">
        <v>98154</v>
      </c>
      <c r="D47" s="5" t="n">
        <v>95625</v>
      </c>
      <c r="E47" s="5" t="n">
        <v>98295</v>
      </c>
    </row>
    <row r="48" spans="1:5">
      <c r="A48" s="4" t="s">
        <v>127</v>
      </c>
      <c r="B48" s="5" t="n">
        <v>95358</v>
      </c>
      <c r="C48" s="5" t="n">
        <v>98414</v>
      </c>
      <c r="D48" s="5" t="n">
        <v>95727</v>
      </c>
      <c r="E48" s="5" t="n">
        <v>985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5</v>
      </c>
      <c r="B1" s="2" t="s">
        <v>1</v>
      </c>
    </row>
    <row r="2" spans="1:2">
      <c r="B2" s="2" t="s">
        <v>2</v>
      </c>
    </row>
    <row r="3" spans="1:2">
      <c r="A3" s="3" t="s">
        <v>97</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v>
      </c>
    </row>
    <row r="3" spans="1:2">
      <c r="A3" s="3" t="s">
        <v>57</v>
      </c>
    </row>
    <row r="4" spans="1:2">
      <c r="A4" s="4" t="s">
        <v>369</v>
      </c>
      <c r="B4" s="4" t="s">
        <v>370</v>
      </c>
    </row>
    <row r="5" spans="1:2">
      <c r="A5" s="4" t="s">
        <v>371</v>
      </c>
    </row>
    <row r="6" spans="1:2">
      <c r="A6" s="3" t="s">
        <v>57</v>
      </c>
    </row>
    <row r="7" spans="1:2">
      <c r="A7" s="4" t="s">
        <v>369</v>
      </c>
      <c r="B7" s="4" t="s">
        <v>372</v>
      </c>
    </row>
    <row r="8" spans="1:2">
      <c r="A8" s="4" t="s">
        <v>373</v>
      </c>
    </row>
    <row r="9" spans="1:2">
      <c r="A9" s="3" t="s">
        <v>57</v>
      </c>
    </row>
    <row r="10" spans="1:2">
      <c r="A10" s="4" t="s">
        <v>369</v>
      </c>
      <c r="B10"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5</v>
      </c>
      <c r="B1" s="2" t="s">
        <v>1</v>
      </c>
    </row>
    <row r="2" spans="1:2">
      <c r="B2" s="2" t="s">
        <v>2</v>
      </c>
    </row>
    <row r="3" spans="1:2">
      <c r="A3" s="3" t="s">
        <v>244</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8</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1</v>
      </c>
      <c r="B1" s="2" t="s">
        <v>1</v>
      </c>
    </row>
    <row r="2" spans="1:2">
      <c r="B2" s="2" t="s">
        <v>2</v>
      </c>
    </row>
    <row r="3" spans="1:2">
      <c r="A3" s="3" t="s">
        <v>252</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2</v>
      </c>
    </row>
    <row r="3" spans="1:2">
      <c r="A3" s="3" t="s">
        <v>258</v>
      </c>
    </row>
    <row r="4" spans="1:2">
      <c r="A4" s="4" t="s">
        <v>392</v>
      </c>
      <c r="B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0</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262</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7</v>
      </c>
      <c r="D1" s="2" t="s">
        <v>1</v>
      </c>
    </row>
    <row r="2" spans="1:5">
      <c r="B2" s="2" t="s">
        <v>2</v>
      </c>
      <c r="C2" s="2" t="s">
        <v>88</v>
      </c>
      <c r="D2" s="2" t="s">
        <v>2</v>
      </c>
      <c r="E2" s="2" t="s">
        <v>88</v>
      </c>
    </row>
    <row r="3" spans="1:5">
      <c r="A3" s="3" t="s">
        <v>129</v>
      </c>
    </row>
    <row r="4" spans="1:5">
      <c r="A4" s="4" t="s">
        <v>118</v>
      </c>
      <c r="B4" s="7" t="n">
        <v>34391</v>
      </c>
      <c r="C4" s="7" t="n">
        <v>62810</v>
      </c>
      <c r="D4" s="7" t="n">
        <v>59071</v>
      </c>
      <c r="E4" s="7" t="n">
        <v>89117</v>
      </c>
    </row>
    <row r="5" spans="1:5">
      <c r="A5" s="3" t="s">
        <v>130</v>
      </c>
    </row>
    <row r="6" spans="1:5">
      <c r="A6" s="4" t="s">
        <v>131</v>
      </c>
      <c r="B6" s="5" t="n">
        <v>-2148</v>
      </c>
      <c r="C6" s="5" t="n">
        <v>1224</v>
      </c>
      <c r="D6" s="5" t="n">
        <v>-8851</v>
      </c>
      <c r="E6" s="5" t="n">
        <v>1636</v>
      </c>
    </row>
    <row r="7" spans="1:5">
      <c r="A7" s="4" t="s">
        <v>132</v>
      </c>
      <c r="C7" s="5" t="n">
        <v>-9</v>
      </c>
      <c r="E7" s="5" t="n">
        <v>-9</v>
      </c>
    </row>
    <row r="8" spans="1:5">
      <c r="A8" s="4" t="s">
        <v>133</v>
      </c>
      <c r="B8" s="5" t="n">
        <v>32243</v>
      </c>
      <c r="C8" s="5" t="n">
        <v>64025</v>
      </c>
      <c r="D8" s="5" t="n">
        <v>50220</v>
      </c>
      <c r="E8" s="5" t="n">
        <v>90744</v>
      </c>
    </row>
    <row r="9" spans="1:5">
      <c r="A9" s="4" t="s">
        <v>134</v>
      </c>
      <c r="B9" s="5" t="n">
        <v>1311</v>
      </c>
      <c r="C9" s="5" t="n">
        <v>334</v>
      </c>
      <c r="D9" s="5" t="n">
        <v>1550</v>
      </c>
      <c r="E9" s="5" t="n">
        <v>207</v>
      </c>
    </row>
    <row r="10" spans="1:5">
      <c r="A10" s="4" t="s">
        <v>135</v>
      </c>
      <c r="B10" s="7" t="n">
        <v>30932</v>
      </c>
      <c r="C10" s="7" t="n">
        <v>63691</v>
      </c>
      <c r="D10" s="7" t="n">
        <v>48670</v>
      </c>
      <c r="E10" s="7" t="n">
        <v>905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9</v>
      </c>
      <c r="B1" s="2" t="s">
        <v>1</v>
      </c>
    </row>
    <row r="2" spans="1:2">
      <c r="B2" s="2" t="s">
        <v>2</v>
      </c>
    </row>
    <row r="3" spans="1:2">
      <c r="A3" s="3" t="s">
        <v>267</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9</v>
      </c>
    </row>
    <row r="4" spans="1:2">
      <c r="A4" s="4" t="s">
        <v>415</v>
      </c>
      <c r="B4"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7</v>
      </c>
      <c r="B1" s="2" t="s">
        <v>1</v>
      </c>
    </row>
    <row r="2" spans="1:2">
      <c r="B2" s="2" t="s">
        <v>2</v>
      </c>
    </row>
    <row r="3" spans="1:2">
      <c r="A3" s="3" t="s">
        <v>271</v>
      </c>
    </row>
    <row r="4" spans="1:2">
      <c r="A4" s="4" t="s">
        <v>418</v>
      </c>
      <c r="B4"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420</v>
      </c>
      <c r="B1" s="2" t="s">
        <v>421</v>
      </c>
      <c r="C1" s="2" t="s">
        <v>422</v>
      </c>
      <c r="D1" s="2" t="s">
        <v>423</v>
      </c>
    </row>
    <row r="2" spans="1:4">
      <c r="A2" s="3" t="s">
        <v>280</v>
      </c>
    </row>
    <row r="3" spans="1:4">
      <c r="A3" s="4" t="s">
        <v>424</v>
      </c>
      <c r="C3" s="5" t="n">
        <v>3</v>
      </c>
    </row>
    <row r="4" spans="1:4">
      <c r="A4" s="4" t="s">
        <v>28</v>
      </c>
      <c r="C4" s="7" t="n">
        <v>13689174</v>
      </c>
      <c r="D4" s="7" t="n">
        <v>13365786</v>
      </c>
    </row>
    <row r="5" spans="1:4">
      <c r="A5" s="4" t="s">
        <v>97</v>
      </c>
      <c r="C5" s="7" t="n">
        <v>7813622</v>
      </c>
      <c r="D5" s="5" t="n">
        <v>7978119</v>
      </c>
    </row>
    <row r="6" spans="1:4">
      <c r="A6" s="4" t="s">
        <v>425</v>
      </c>
    </row>
    <row r="7" spans="1:4">
      <c r="A7" s="3" t="s">
        <v>280</v>
      </c>
    </row>
    <row r="8" spans="1:4">
      <c r="A8" s="4" t="s">
        <v>426</v>
      </c>
      <c r="B8" s="7" t="n">
        <v>85000</v>
      </c>
    </row>
    <row r="9" spans="1:4">
      <c r="A9" s="4" t="s">
        <v>427</v>
      </c>
    </row>
    <row r="10" spans="1:4">
      <c r="A10" s="3" t="s">
        <v>280</v>
      </c>
    </row>
    <row r="11" spans="1:4">
      <c r="A11" s="4" t="s">
        <v>428</v>
      </c>
      <c r="C11" s="4" t="s">
        <v>429</v>
      </c>
    </row>
    <row r="12" spans="1:4">
      <c r="A12" s="4" t="s">
        <v>430</v>
      </c>
    </row>
    <row r="13" spans="1:4">
      <c r="A13" s="3" t="s">
        <v>280</v>
      </c>
    </row>
    <row r="14" spans="1:4">
      <c r="A14" s="4" t="s">
        <v>428</v>
      </c>
      <c r="C14" s="4" t="s">
        <v>429</v>
      </c>
    </row>
    <row r="15" spans="1:4">
      <c r="A15" s="4" t="s">
        <v>431</v>
      </c>
    </row>
    <row r="16" spans="1:4">
      <c r="A16" s="3" t="s">
        <v>280</v>
      </c>
    </row>
    <row r="17" spans="1:4">
      <c r="A17" s="4" t="s">
        <v>428</v>
      </c>
      <c r="C17" s="4" t="s">
        <v>429</v>
      </c>
    </row>
    <row r="18" spans="1:4">
      <c r="A18" s="4" t="s">
        <v>432</v>
      </c>
    </row>
    <row r="19" spans="1:4">
      <c r="A19" s="3" t="s">
        <v>280</v>
      </c>
    </row>
    <row r="20" spans="1:4">
      <c r="A20" s="4" t="s">
        <v>428</v>
      </c>
      <c r="C20" s="4" t="s">
        <v>429</v>
      </c>
    </row>
    <row r="21" spans="1:4">
      <c r="A21" s="4" t="s">
        <v>433</v>
      </c>
    </row>
    <row r="22" spans="1:4">
      <c r="A22" s="3" t="s">
        <v>280</v>
      </c>
    </row>
    <row r="23" spans="1:4">
      <c r="A23" s="4" t="s">
        <v>434</v>
      </c>
      <c r="C23" s="4" t="s">
        <v>429</v>
      </c>
    </row>
    <row r="24" spans="1:4">
      <c r="A24" s="4" t="s">
        <v>435</v>
      </c>
    </row>
    <row r="25" spans="1:4">
      <c r="A25" s="3" t="s">
        <v>280</v>
      </c>
    </row>
    <row r="26" spans="1:4">
      <c r="A26" s="4" t="s">
        <v>428</v>
      </c>
      <c r="C26" s="4" t="s">
        <v>429</v>
      </c>
    </row>
    <row r="27" spans="1:4">
      <c r="A27" s="4" t="s">
        <v>436</v>
      </c>
    </row>
    <row r="28" spans="1:4">
      <c r="A28" s="3" t="s">
        <v>280</v>
      </c>
    </row>
    <row r="29" spans="1:4">
      <c r="A29" s="4" t="s">
        <v>428</v>
      </c>
      <c r="C29" s="4" t="s">
        <v>429</v>
      </c>
    </row>
    <row r="30" spans="1:4">
      <c r="A30" s="4" t="s">
        <v>437</v>
      </c>
    </row>
    <row r="31" spans="1:4">
      <c r="A31" s="3" t="s">
        <v>280</v>
      </c>
    </row>
    <row r="32" spans="1:4">
      <c r="A32" s="4" t="s">
        <v>434</v>
      </c>
      <c r="C32" s="4" t="s">
        <v>429</v>
      </c>
    </row>
    <row r="33" spans="1:4">
      <c r="A33" s="4" t="s">
        <v>425</v>
      </c>
    </row>
    <row r="34" spans="1:4">
      <c r="A34" s="3" t="s">
        <v>280</v>
      </c>
    </row>
    <row r="35" spans="1:4">
      <c r="A35" s="4" t="s">
        <v>28</v>
      </c>
      <c r="D35" s="5" t="n">
        <v>454400</v>
      </c>
    </row>
    <row r="36" spans="1:4">
      <c r="A36" s="4" t="s">
        <v>314</v>
      </c>
      <c r="D36" s="5" t="n">
        <v>343600</v>
      </c>
    </row>
    <row r="37" spans="1:4">
      <c r="A37" s="4" t="s">
        <v>97</v>
      </c>
      <c r="D37" s="7" t="n">
        <v>406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38</v>
      </c>
      <c r="B1" s="2" t="s">
        <v>422</v>
      </c>
      <c r="C1" s="2" t="s">
        <v>439</v>
      </c>
      <c r="D1" s="2" t="s">
        <v>423</v>
      </c>
    </row>
    <row r="2" spans="1:4">
      <c r="A2" s="3" t="s">
        <v>440</v>
      </c>
    </row>
    <row r="3" spans="1:4">
      <c r="A3" s="4" t="s">
        <v>68</v>
      </c>
      <c r="B3" s="7" t="n">
        <v>-11846</v>
      </c>
      <c r="D3" s="7" t="n">
        <v>-394</v>
      </c>
    </row>
    <row r="4" spans="1:4">
      <c r="A4" s="4" t="s">
        <v>69</v>
      </c>
      <c r="B4" s="5" t="n">
        <v>419683</v>
      </c>
      <c r="D4" s="5" t="n">
        <v>384545</v>
      </c>
    </row>
    <row r="5" spans="1:4">
      <c r="A5" s="4" t="s">
        <v>441</v>
      </c>
      <c r="B5" s="5" t="n">
        <v>21218</v>
      </c>
      <c r="D5" s="5" t="n">
        <v>21241</v>
      </c>
    </row>
    <row r="6" spans="1:4">
      <c r="A6" s="4" t="s">
        <v>442</v>
      </c>
      <c r="B6" s="7" t="n">
        <v>42200</v>
      </c>
      <c r="D6" s="7" t="n">
        <v>38700</v>
      </c>
    </row>
    <row r="7" spans="1:4">
      <c r="A7" s="4" t="s">
        <v>443</v>
      </c>
    </row>
    <row r="8" spans="1:4">
      <c r="A8" s="3" t="s">
        <v>440</v>
      </c>
    </row>
    <row r="9" spans="1:4">
      <c r="A9" s="4" t="s">
        <v>444</v>
      </c>
      <c r="B9" s="5" t="n">
        <v>6</v>
      </c>
    </row>
    <row r="10" spans="1:4">
      <c r="A10" s="4" t="s">
        <v>445</v>
      </c>
    </row>
    <row r="11" spans="1:4">
      <c r="A11" s="3" t="s">
        <v>440</v>
      </c>
    </row>
    <row r="12" spans="1:4">
      <c r="A12" s="4" t="s">
        <v>444</v>
      </c>
      <c r="B12" s="5" t="n">
        <v>3</v>
      </c>
    </row>
    <row r="13" spans="1:4">
      <c r="A13" s="4" t="s">
        <v>446</v>
      </c>
    </row>
    <row r="14" spans="1:4">
      <c r="A14" s="3" t="s">
        <v>440</v>
      </c>
    </row>
    <row r="15" spans="1:4">
      <c r="A15" s="4" t="s">
        <v>442</v>
      </c>
      <c r="B15" s="7" t="n">
        <v>42200</v>
      </c>
    </row>
    <row r="16" spans="1:4">
      <c r="A16" s="4" t="s">
        <v>447</v>
      </c>
    </row>
    <row r="17" spans="1:4">
      <c r="A17" s="3" t="s">
        <v>440</v>
      </c>
    </row>
    <row r="18" spans="1:4">
      <c r="A18" s="4" t="s">
        <v>68</v>
      </c>
      <c r="C18" s="7" t="n">
        <v>-100</v>
      </c>
    </row>
    <row r="19" spans="1:4">
      <c r="A19" s="4" t="s">
        <v>69</v>
      </c>
      <c r="C19" s="5" t="n">
        <v>100</v>
      </c>
    </row>
    <row r="20" spans="1:4">
      <c r="A20" s="4" t="s">
        <v>448</v>
      </c>
    </row>
    <row r="21" spans="1:4">
      <c r="A21" s="3" t="s">
        <v>440</v>
      </c>
    </row>
    <row r="22" spans="1:4">
      <c r="A22" s="4" t="s">
        <v>68</v>
      </c>
      <c r="C22" s="5" t="n">
        <v>-2500</v>
      </c>
    </row>
    <row r="23" spans="1:4">
      <c r="A23" s="4" t="s">
        <v>69</v>
      </c>
      <c r="C23" s="5" t="n">
        <v>2500</v>
      </c>
    </row>
    <row r="24" spans="1:4">
      <c r="A24" s="4" t="s">
        <v>441</v>
      </c>
      <c r="C24" s="5" t="n">
        <v>21200</v>
      </c>
    </row>
    <row r="25" spans="1:4">
      <c r="A25" s="4" t="s">
        <v>449</v>
      </c>
    </row>
    <row r="26" spans="1:4">
      <c r="A26" s="3" t="s">
        <v>440</v>
      </c>
    </row>
    <row r="27" spans="1:4">
      <c r="A27" s="4" t="s">
        <v>69</v>
      </c>
      <c r="C2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0</v>
      </c>
      <c r="B1" s="2" t="s">
        <v>2</v>
      </c>
      <c r="C1" s="2" t="s">
        <v>27</v>
      </c>
    </row>
    <row r="2" spans="1:3">
      <c r="A2" s="3" t="s">
        <v>231</v>
      </c>
    </row>
    <row r="3" spans="1:3">
      <c r="A3" s="4" t="s">
        <v>451</v>
      </c>
      <c r="B3" s="7" t="n">
        <v>1810</v>
      </c>
      <c r="C3" s="7" t="n">
        <v>1580</v>
      </c>
    </row>
    <row r="4" spans="1:3">
      <c r="A4" s="4" t="s">
        <v>452</v>
      </c>
      <c r="B4" s="7" t="n">
        <v>1750</v>
      </c>
      <c r="C4" s="7" t="n">
        <v>15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3</v>
      </c>
      <c r="B1" s="2" t="s">
        <v>2</v>
      </c>
      <c r="C1" s="2" t="s">
        <v>27</v>
      </c>
    </row>
    <row r="2" spans="1:3">
      <c r="A2" s="3" t="s">
        <v>454</v>
      </c>
    </row>
    <row r="3" spans="1:3">
      <c r="A3" s="4" t="s">
        <v>455</v>
      </c>
      <c r="B3" s="7" t="n">
        <v>634197</v>
      </c>
      <c r="C3" s="7" t="n">
        <v>730685</v>
      </c>
    </row>
    <row r="4" spans="1:3">
      <c r="A4" s="4" t="s">
        <v>456</v>
      </c>
      <c r="B4" s="5" t="n">
        <v>811218</v>
      </c>
      <c r="C4" s="5" t="n">
        <v>744319</v>
      </c>
    </row>
    <row r="5" spans="1:3">
      <c r="A5" s="4" t="s">
        <v>441</v>
      </c>
      <c r="B5" s="5" t="n">
        <v>21218</v>
      </c>
      <c r="C5" s="5" t="n">
        <v>21241</v>
      </c>
    </row>
    <row r="6" spans="1:3">
      <c r="A6" s="3" t="s">
        <v>457</v>
      </c>
    </row>
    <row r="7" spans="1:3">
      <c r="A7" s="4" t="s">
        <v>458</v>
      </c>
      <c r="B7" s="5" t="n">
        <v>251581</v>
      </c>
      <c r="C7" s="5" t="n">
        <v>232821</v>
      </c>
    </row>
    <row r="8" spans="1:3">
      <c r="A8" s="4" t="s">
        <v>459</v>
      </c>
    </row>
    <row r="9" spans="1:3">
      <c r="A9" s="3" t="s">
        <v>454</v>
      </c>
    </row>
    <row r="10" spans="1:3">
      <c r="A10" s="4" t="s">
        <v>455</v>
      </c>
      <c r="B10" s="5" t="n">
        <v>634197</v>
      </c>
      <c r="C10" s="5" t="n">
        <v>730685</v>
      </c>
    </row>
    <row r="11" spans="1:3">
      <c r="A11" s="4" t="s">
        <v>456</v>
      </c>
      <c r="B11" s="5" t="n">
        <v>811218</v>
      </c>
      <c r="C11" s="5" t="n">
        <v>744319</v>
      </c>
    </row>
    <row r="12" spans="1:3">
      <c r="A12" s="4" t="s">
        <v>441</v>
      </c>
      <c r="B12" s="5" t="n">
        <v>21218</v>
      </c>
      <c r="C12" s="5" t="n">
        <v>21241</v>
      </c>
    </row>
    <row r="13" spans="1:3">
      <c r="A13" s="4" t="s">
        <v>39</v>
      </c>
      <c r="B13" s="5" t="n">
        <v>1814114</v>
      </c>
      <c r="C13" s="5" t="n">
        <v>1581603</v>
      </c>
    </row>
    <row r="14" spans="1:3">
      <c r="A14" s="4" t="s">
        <v>460</v>
      </c>
      <c r="B14" s="5" t="n">
        <v>56050</v>
      </c>
      <c r="C14" s="5" t="n">
        <v>34150</v>
      </c>
    </row>
    <row r="15" spans="1:3">
      <c r="A15" s="4" t="s">
        <v>461</v>
      </c>
      <c r="B15" s="5" t="n">
        <v>57373</v>
      </c>
      <c r="C15" s="5" t="n">
        <v>54714</v>
      </c>
    </row>
    <row r="16" spans="1:3">
      <c r="A16" s="3" t="s">
        <v>457</v>
      </c>
    </row>
    <row r="17" spans="1:3">
      <c r="A17" s="4" t="s">
        <v>458</v>
      </c>
      <c r="B17" s="5" t="n">
        <v>251581</v>
      </c>
      <c r="C17" s="5" t="n">
        <v>232821</v>
      </c>
    </row>
    <row r="18" spans="1:3">
      <c r="A18" s="4" t="s">
        <v>462</v>
      </c>
      <c r="B18" s="5" t="n">
        <v>30179</v>
      </c>
      <c r="C18" s="5" t="n">
        <v>13197</v>
      </c>
    </row>
    <row r="19" spans="1:3">
      <c r="A19" s="4" t="s">
        <v>463</v>
      </c>
    </row>
    <row r="20" spans="1:3">
      <c r="A20" s="3" t="s">
        <v>454</v>
      </c>
    </row>
    <row r="21" spans="1:3">
      <c r="A21" s="4" t="s">
        <v>455</v>
      </c>
      <c r="B21" s="5" t="n">
        <v>1051</v>
      </c>
      <c r="C21" s="5" t="n">
        <v>3329</v>
      </c>
    </row>
    <row r="22" spans="1:3">
      <c r="A22" s="4" t="s">
        <v>441</v>
      </c>
      <c r="B22" s="5" t="n">
        <v>21218</v>
      </c>
      <c r="C22" s="5" t="n">
        <v>21241</v>
      </c>
    </row>
    <row r="23" spans="1:3">
      <c r="A23" s="3" t="s">
        <v>457</v>
      </c>
    </row>
    <row r="24" spans="1:3">
      <c r="A24" s="4" t="s">
        <v>458</v>
      </c>
      <c r="B24" s="5" t="n">
        <v>183714</v>
      </c>
      <c r="C24" s="5" t="n">
        <v>156586</v>
      </c>
    </row>
    <row r="25" spans="1:3">
      <c r="A25" s="4" t="s">
        <v>464</v>
      </c>
    </row>
    <row r="26" spans="1:3">
      <c r="A26" s="3" t="s">
        <v>454</v>
      </c>
    </row>
    <row r="27" spans="1:3">
      <c r="A27" s="4" t="s">
        <v>455</v>
      </c>
      <c r="B27" s="5" t="n">
        <v>633146</v>
      </c>
      <c r="C27" s="5" t="n">
        <v>727356</v>
      </c>
    </row>
    <row r="28" spans="1:3">
      <c r="A28" s="4" t="s">
        <v>456</v>
      </c>
      <c r="B28" s="5" t="n">
        <v>811218</v>
      </c>
      <c r="C28" s="5" t="n">
        <v>744319</v>
      </c>
    </row>
    <row r="29" spans="1:3">
      <c r="A29" s="4" t="s">
        <v>39</v>
      </c>
      <c r="B29" s="5" t="n">
        <v>1773333</v>
      </c>
      <c r="C29" s="5" t="n">
        <v>1544631</v>
      </c>
    </row>
    <row r="30" spans="1:3">
      <c r="A30" s="4" t="s">
        <v>460</v>
      </c>
      <c r="B30" s="5" t="n">
        <v>56050</v>
      </c>
      <c r="C30" s="5" t="n">
        <v>34150</v>
      </c>
    </row>
    <row r="31" spans="1:3">
      <c r="A31" s="3" t="s">
        <v>457</v>
      </c>
    </row>
    <row r="32" spans="1:3">
      <c r="A32" s="4" t="s">
        <v>458</v>
      </c>
      <c r="B32" s="5" t="n">
        <v>67867</v>
      </c>
      <c r="C32" s="5" t="n">
        <v>76235</v>
      </c>
    </row>
    <row r="33" spans="1:3">
      <c r="A33" s="4" t="s">
        <v>462</v>
      </c>
      <c r="B33" s="5" t="n">
        <v>30179</v>
      </c>
      <c r="C33" s="5" t="n">
        <v>13197</v>
      </c>
    </row>
    <row r="34" spans="1:3">
      <c r="A34" s="4" t="s">
        <v>465</v>
      </c>
    </row>
    <row r="35" spans="1:3">
      <c r="A35" s="3" t="s">
        <v>454</v>
      </c>
    </row>
    <row r="36" spans="1:3">
      <c r="A36" s="4" t="s">
        <v>39</v>
      </c>
      <c r="B36" s="5" t="n">
        <v>40781</v>
      </c>
      <c r="C36" s="5" t="n">
        <v>36972</v>
      </c>
    </row>
    <row r="37" spans="1:3">
      <c r="A37" s="4" t="s">
        <v>461</v>
      </c>
      <c r="B37" s="7" t="n">
        <v>57373</v>
      </c>
      <c r="C37" s="7" t="n">
        <v>547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87</v>
      </c>
      <c r="D1" s="2" t="s">
        <v>1</v>
      </c>
    </row>
    <row r="2" spans="1:5">
      <c r="B2" s="2" t="s">
        <v>2</v>
      </c>
      <c r="C2" s="2" t="s">
        <v>88</v>
      </c>
      <c r="D2" s="2" t="s">
        <v>2</v>
      </c>
      <c r="E2" s="2" t="s">
        <v>88</v>
      </c>
    </row>
    <row r="3" spans="1:5">
      <c r="A3" s="3" t="s">
        <v>286</v>
      </c>
    </row>
    <row r="4" spans="1:5">
      <c r="A4" s="4" t="s">
        <v>467</v>
      </c>
      <c r="B4" s="7" t="n">
        <v>107440</v>
      </c>
      <c r="C4" s="7" t="n">
        <v>75787</v>
      </c>
      <c r="D4" s="7" t="n">
        <v>91686</v>
      </c>
      <c r="E4" s="7" t="n">
        <v>97769</v>
      </c>
    </row>
    <row r="5" spans="1:5">
      <c r="A5" s="4" t="s">
        <v>468</v>
      </c>
      <c r="B5" s="5" t="n">
        <v>11139</v>
      </c>
      <c r="C5" s="5" t="n">
        <v>9941</v>
      </c>
      <c r="D5" s="5" t="n">
        <v>30279</v>
      </c>
      <c r="E5" s="5" t="n">
        <v>18993</v>
      </c>
    </row>
    <row r="6" spans="1:5">
      <c r="A6" s="4" t="s">
        <v>469</v>
      </c>
      <c r="B6" s="5" t="n">
        <v>-17841</v>
      </c>
      <c r="C6" s="5" t="n">
        <v>-6722</v>
      </c>
      <c r="D6" s="5" t="n">
        <v>-21816</v>
      </c>
      <c r="E6" s="5" t="n">
        <v>-34922</v>
      </c>
    </row>
    <row r="7" spans="1:5">
      <c r="A7" s="3" t="s">
        <v>470</v>
      </c>
    </row>
    <row r="8" spans="1:5">
      <c r="A8" s="4" t="s">
        <v>471</v>
      </c>
      <c r="B8" s="5" t="n">
        <v>-2584</v>
      </c>
      <c r="C8" s="5" t="n">
        <v>-5389</v>
      </c>
      <c r="D8" s="5" t="n">
        <v>-1995</v>
      </c>
      <c r="E8" s="5" t="n">
        <v>-8223</v>
      </c>
    </row>
    <row r="9" spans="1:5">
      <c r="A9" s="4" t="s">
        <v>472</v>
      </c>
      <c r="B9" s="5" t="n">
        <v>98154</v>
      </c>
      <c r="C9" s="5" t="n">
        <v>73617</v>
      </c>
      <c r="D9" s="5" t="n">
        <v>98154</v>
      </c>
      <c r="E9" s="5" t="n">
        <v>73617</v>
      </c>
    </row>
    <row r="10" spans="1:5">
      <c r="A10" s="4" t="s">
        <v>473</v>
      </c>
    </row>
    <row r="11" spans="1:5">
      <c r="A11" s="3" t="s">
        <v>286</v>
      </c>
    </row>
    <row r="12" spans="1:5">
      <c r="A12" s="4" t="s">
        <v>467</v>
      </c>
      <c r="B12" s="5" t="n">
        <v>43483</v>
      </c>
      <c r="C12" s="5" t="n">
        <v>30214</v>
      </c>
      <c r="D12" s="5" t="n">
        <v>36972</v>
      </c>
      <c r="E12" s="5" t="n">
        <v>35801</v>
      </c>
    </row>
    <row r="13" spans="1:5">
      <c r="A13" s="4" t="s">
        <v>468</v>
      </c>
      <c r="B13" s="5" t="n">
        <v>8071</v>
      </c>
      <c r="C13" s="5" t="n">
        <v>8675</v>
      </c>
      <c r="D13" s="5" t="n">
        <v>20550</v>
      </c>
      <c r="E13" s="5" t="n">
        <v>16503</v>
      </c>
    </row>
    <row r="14" spans="1:5">
      <c r="A14" s="4" t="s">
        <v>469</v>
      </c>
      <c r="B14" s="5" t="n">
        <v>-8538</v>
      </c>
      <c r="C14" s="5" t="n">
        <v>-6722</v>
      </c>
      <c r="D14" s="5" t="n">
        <v>-12513</v>
      </c>
      <c r="E14" s="5" t="n">
        <v>-17423</v>
      </c>
    </row>
    <row r="15" spans="1:5">
      <c r="A15" s="3" t="s">
        <v>470</v>
      </c>
    </row>
    <row r="16" spans="1:5">
      <c r="A16" s="4" t="s">
        <v>471</v>
      </c>
      <c r="B16" s="5" t="n">
        <v>-2235</v>
      </c>
      <c r="C16" s="5" t="n">
        <v>-2130</v>
      </c>
      <c r="D16" s="5" t="n">
        <v>-4228</v>
      </c>
      <c r="E16" s="5" t="n">
        <v>-4844</v>
      </c>
    </row>
    <row r="17" spans="1:5">
      <c r="A17" s="4" t="s">
        <v>472</v>
      </c>
      <c r="B17" s="5" t="n">
        <v>40781</v>
      </c>
      <c r="C17" s="5" t="n">
        <v>30037</v>
      </c>
      <c r="D17" s="5" t="n">
        <v>40781</v>
      </c>
      <c r="E17" s="5" t="n">
        <v>30037</v>
      </c>
    </row>
    <row r="18" spans="1:5">
      <c r="A18" s="4" t="s">
        <v>474</v>
      </c>
    </row>
    <row r="19" spans="1:5">
      <c r="A19" s="3" t="s">
        <v>286</v>
      </c>
    </row>
    <row r="20" spans="1:5">
      <c r="A20" s="4" t="s">
        <v>467</v>
      </c>
      <c r="B20" s="5" t="n">
        <v>63957</v>
      </c>
      <c r="C20" s="5" t="n">
        <v>45573</v>
      </c>
      <c r="D20" s="5" t="n">
        <v>54714</v>
      </c>
      <c r="E20" s="5" t="n">
        <v>61968</v>
      </c>
    </row>
    <row r="21" spans="1:5">
      <c r="A21" s="4" t="s">
        <v>468</v>
      </c>
      <c r="B21" s="5" t="n">
        <v>3068</v>
      </c>
      <c r="C21" s="5" t="n">
        <v>1266</v>
      </c>
      <c r="D21" s="5" t="n">
        <v>9729</v>
      </c>
      <c r="E21" s="5" t="n">
        <v>2490</v>
      </c>
    </row>
    <row r="22" spans="1:5">
      <c r="A22" s="4" t="s">
        <v>469</v>
      </c>
      <c r="B22" s="5" t="n">
        <v>-9303</v>
      </c>
      <c r="D22" s="5" t="n">
        <v>-9303</v>
      </c>
      <c r="E22" s="5" t="n">
        <v>-17499</v>
      </c>
    </row>
    <row r="23" spans="1:5">
      <c r="A23" s="3" t="s">
        <v>470</v>
      </c>
    </row>
    <row r="24" spans="1:5">
      <c r="A24" s="4" t="s">
        <v>471</v>
      </c>
      <c r="B24" s="5" t="n">
        <v>-349</v>
      </c>
      <c r="C24" s="5" t="n">
        <v>-3259</v>
      </c>
      <c r="D24" s="5" t="n">
        <v>2233</v>
      </c>
      <c r="E24" s="5" t="n">
        <v>-3379</v>
      </c>
    </row>
    <row r="25" spans="1:5">
      <c r="A25" s="4" t="s">
        <v>472</v>
      </c>
      <c r="B25" s="7" t="n">
        <v>57373</v>
      </c>
      <c r="C25" s="7" t="n">
        <v>43580</v>
      </c>
      <c r="D25" s="7" t="n">
        <v>57373</v>
      </c>
      <c r="E25" s="7" t="n">
        <v>435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475</v>
      </c>
      <c r="B1" s="2" t="s">
        <v>1</v>
      </c>
    </row>
    <row r="2" spans="1:2">
      <c r="B2" s="2" t="s">
        <v>2</v>
      </c>
    </row>
    <row r="3" spans="1:2">
      <c r="A3" s="4" t="s">
        <v>476</v>
      </c>
    </row>
    <row r="4" spans="1:2">
      <c r="A4" s="3" t="s">
        <v>477</v>
      </c>
    </row>
    <row r="5" spans="1:2">
      <c r="A5" s="4" t="s">
        <v>478</v>
      </c>
      <c r="B5" s="4" t="s">
        <v>479</v>
      </c>
    </row>
    <row r="6" spans="1:2">
      <c r="A6" s="4" t="s">
        <v>480</v>
      </c>
    </row>
    <row r="7" spans="1:2">
      <c r="A7" s="3" t="s">
        <v>477</v>
      </c>
    </row>
    <row r="8" spans="1:2">
      <c r="A8" s="4" t="s">
        <v>478</v>
      </c>
      <c r="B8" s="4" t="s">
        <v>479</v>
      </c>
    </row>
    <row r="9" spans="1:2">
      <c r="A9" s="4" t="s">
        <v>481</v>
      </c>
    </row>
    <row r="10" spans="1:2">
      <c r="A10" s="3" t="s">
        <v>477</v>
      </c>
    </row>
    <row r="11" spans="1:2">
      <c r="A11" s="4" t="s">
        <v>478</v>
      </c>
      <c r="B11" s="4" t="s">
        <v>482</v>
      </c>
    </row>
    <row r="12" spans="1:2">
      <c r="A12" s="4" t="s">
        <v>483</v>
      </c>
    </row>
    <row r="13" spans="1:2">
      <c r="A13" s="3" t="s">
        <v>477</v>
      </c>
    </row>
    <row r="14" spans="1:2">
      <c r="A14" s="4" t="s">
        <v>484</v>
      </c>
      <c r="B14" s="4" t="s">
        <v>485</v>
      </c>
    </row>
    <row r="15" spans="1:2">
      <c r="A15" s="4" t="s">
        <v>486</v>
      </c>
      <c r="B15" s="4" t="s">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88</v>
      </c>
      <c r="B1" s="2" t="s">
        <v>87</v>
      </c>
      <c r="D1" s="2" t="s">
        <v>1</v>
      </c>
    </row>
    <row r="2" spans="1:5">
      <c r="B2" s="2" t="s">
        <v>2</v>
      </c>
      <c r="C2" s="2" t="s">
        <v>88</v>
      </c>
      <c r="D2" s="2" t="s">
        <v>2</v>
      </c>
      <c r="E2" s="2" t="s">
        <v>88</v>
      </c>
    </row>
    <row r="3" spans="1:5">
      <c r="A3" s="3" t="s">
        <v>489</v>
      </c>
    </row>
    <row r="4" spans="1:5">
      <c r="A4" s="4" t="s">
        <v>490</v>
      </c>
      <c r="B4" s="7" t="n">
        <v>0</v>
      </c>
      <c r="C4" s="7" t="n">
        <v>0</v>
      </c>
      <c r="D4" s="7" t="n">
        <v>0</v>
      </c>
      <c r="E4" s="7" t="n">
        <v>0</v>
      </c>
    </row>
    <row r="5" spans="1:5">
      <c r="A5" s="4" t="s">
        <v>491</v>
      </c>
      <c r="B5" s="5" t="n">
        <v>0</v>
      </c>
      <c r="C5" s="5" t="n">
        <v>0</v>
      </c>
      <c r="D5" s="5" t="n">
        <v>0</v>
      </c>
      <c r="E5" s="5" t="n">
        <v>0</v>
      </c>
    </row>
    <row r="6" spans="1:5">
      <c r="A6" s="4" t="s">
        <v>492</v>
      </c>
      <c r="B6" s="5" t="n">
        <v>0</v>
      </c>
      <c r="C6" s="5" t="n">
        <v>0</v>
      </c>
      <c r="D6" s="5" t="n">
        <v>0</v>
      </c>
      <c r="E6" s="5" t="n">
        <v>0</v>
      </c>
    </row>
    <row r="7" spans="1:5">
      <c r="A7" s="4" t="s">
        <v>493</v>
      </c>
      <c r="B7" s="5" t="n">
        <v>0</v>
      </c>
      <c r="C7" s="5" t="n">
        <v>0</v>
      </c>
      <c r="D7" s="5" t="n">
        <v>0</v>
      </c>
      <c r="E7" s="5" t="n">
        <v>0</v>
      </c>
    </row>
    <row r="8" spans="1:5">
      <c r="A8" s="3" t="s">
        <v>494</v>
      </c>
    </row>
    <row r="9" spans="1:5">
      <c r="A9" s="4" t="s">
        <v>495</v>
      </c>
      <c r="B9" s="5" t="n">
        <v>132478</v>
      </c>
      <c r="C9" s="5" t="n">
        <v>153688</v>
      </c>
      <c r="D9" s="5" t="n">
        <v>238245</v>
      </c>
      <c r="E9" s="5" t="n">
        <v>277838</v>
      </c>
    </row>
    <row r="10" spans="1:5">
      <c r="A10" s="4" t="s">
        <v>496</v>
      </c>
      <c r="B10" s="5" t="n">
        <v>23248</v>
      </c>
      <c r="C10" s="5" t="n">
        <v>65667</v>
      </c>
      <c r="D10" s="5" t="n">
        <v>40612</v>
      </c>
      <c r="E10" s="5" t="n">
        <v>96001</v>
      </c>
    </row>
    <row r="11" spans="1:5">
      <c r="A11" s="4" t="s">
        <v>473</v>
      </c>
    </row>
    <row r="12" spans="1:5">
      <c r="A12" s="3" t="s">
        <v>494</v>
      </c>
    </row>
    <row r="13" spans="1:5">
      <c r="A13" s="4" t="s">
        <v>495</v>
      </c>
      <c r="B13" s="5" t="n">
        <v>22604</v>
      </c>
      <c r="C13" s="5" t="n">
        <v>22231</v>
      </c>
      <c r="D13" s="5" t="n">
        <v>7724</v>
      </c>
      <c r="E13" s="5" t="n">
        <v>31093</v>
      </c>
    </row>
    <row r="14" spans="1:5">
      <c r="A14" s="4" t="s">
        <v>497</v>
      </c>
      <c r="B14" s="5" t="n">
        <v>22604</v>
      </c>
      <c r="C14" s="5" t="n">
        <v>22231</v>
      </c>
      <c r="D14" s="5" t="n">
        <v>7724</v>
      </c>
      <c r="E14" s="5" t="n">
        <v>31093</v>
      </c>
    </row>
    <row r="15" spans="1:5">
      <c r="A15" s="4" t="s">
        <v>474</v>
      </c>
    </row>
    <row r="16" spans="1:5">
      <c r="A16" s="3" t="s">
        <v>494</v>
      </c>
    </row>
    <row r="17" spans="1:5">
      <c r="A17" s="4" t="s">
        <v>495</v>
      </c>
      <c r="B17" s="5" t="n">
        <v>-349</v>
      </c>
      <c r="C17" s="5" t="n">
        <v>-3259</v>
      </c>
      <c r="D17" s="5" t="n">
        <v>2233</v>
      </c>
      <c r="E17" s="5" t="n">
        <v>-3379</v>
      </c>
    </row>
    <row r="18" spans="1:5">
      <c r="A18" s="4" t="s">
        <v>497</v>
      </c>
      <c r="B18" s="7" t="n">
        <v>-349</v>
      </c>
      <c r="C18" s="7" t="n">
        <v>-3259</v>
      </c>
      <c r="D18" s="7" t="n">
        <v>2233</v>
      </c>
      <c r="E18" s="7" t="n">
        <v>-33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87</v>
      </c>
      <c r="D1" s="2" t="s">
        <v>1</v>
      </c>
    </row>
    <row r="2" spans="1:5">
      <c r="B2" s="2" t="s">
        <v>2</v>
      </c>
      <c r="C2" s="2" t="s">
        <v>88</v>
      </c>
      <c r="D2" s="2" t="s">
        <v>2</v>
      </c>
      <c r="E2" s="2" t="s">
        <v>88</v>
      </c>
    </row>
    <row r="3" spans="1:5">
      <c r="A3" s="3" t="s">
        <v>129</v>
      </c>
    </row>
    <row r="4" spans="1:5">
      <c r="A4" s="4" t="s">
        <v>137</v>
      </c>
      <c r="B4" s="7" t="n">
        <v>-602</v>
      </c>
      <c r="C4" s="7" t="n">
        <v>696</v>
      </c>
      <c r="D4" s="7" t="n">
        <v>-2495</v>
      </c>
      <c r="E4" s="7" t="n">
        <v>927</v>
      </c>
    </row>
    <row r="5" spans="1:5">
      <c r="A5" s="4" t="s">
        <v>138</v>
      </c>
      <c r="B5" s="7" t="n">
        <v>0</v>
      </c>
      <c r="C5" s="7" t="n">
        <v>-5</v>
      </c>
      <c r="D5" s="7" t="n">
        <v>0</v>
      </c>
      <c r="E5" s="7" t="n">
        <v>-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8</v>
      </c>
      <c r="B1" s="2" t="s">
        <v>1</v>
      </c>
    </row>
    <row r="2" spans="1:5">
      <c r="B2" s="2" t="s">
        <v>2</v>
      </c>
      <c r="C2" s="2" t="s">
        <v>499</v>
      </c>
      <c r="D2" s="2" t="s">
        <v>500</v>
      </c>
      <c r="E2" s="2" t="s">
        <v>501</v>
      </c>
    </row>
    <row r="3" spans="1:5">
      <c r="A3" s="4" t="s">
        <v>427</v>
      </c>
    </row>
    <row r="4" spans="1:5">
      <c r="A4" s="3" t="s">
        <v>502</v>
      </c>
    </row>
    <row r="5" spans="1:5">
      <c r="A5" s="4" t="s">
        <v>503</v>
      </c>
      <c r="E5" s="10" t="n">
        <v>172.9</v>
      </c>
    </row>
    <row r="6" spans="1:5">
      <c r="A6" s="4" t="s">
        <v>504</v>
      </c>
    </row>
    <row r="7" spans="1:5">
      <c r="A7" s="3" t="s">
        <v>505</v>
      </c>
    </row>
    <row r="8" spans="1:5">
      <c r="A8" s="4" t="s">
        <v>506</v>
      </c>
      <c r="B8" s="4" t="s">
        <v>507</v>
      </c>
    </row>
    <row r="9" spans="1:5">
      <c r="A9" s="4" t="s">
        <v>508</v>
      </c>
      <c r="B9" s="4" t="s">
        <v>509</v>
      </c>
    </row>
    <row r="10" spans="1:5">
      <c r="A10" s="4" t="s">
        <v>510</v>
      </c>
      <c r="B10" s="4" t="s">
        <v>511</v>
      </c>
    </row>
    <row r="11" spans="1:5">
      <c r="A11" s="4" t="s">
        <v>512</v>
      </c>
      <c r="B11" s="4" t="s">
        <v>513</v>
      </c>
    </row>
    <row r="12" spans="1:5">
      <c r="A12" s="4" t="s">
        <v>514</v>
      </c>
    </row>
    <row r="13" spans="1:5">
      <c r="A13" s="3" t="s">
        <v>502</v>
      </c>
    </row>
    <row r="14" spans="1:5">
      <c r="A14" s="4" t="s">
        <v>503</v>
      </c>
      <c r="D14" s="10" t="n">
        <v>822.8</v>
      </c>
    </row>
    <row r="15" spans="1:5">
      <c r="A15" s="4" t="s">
        <v>515</v>
      </c>
    </row>
    <row r="16" spans="1:5">
      <c r="A16" s="3" t="s">
        <v>505</v>
      </c>
    </row>
    <row r="17" spans="1:5">
      <c r="A17" s="4" t="s">
        <v>506</v>
      </c>
      <c r="B17" s="4" t="s">
        <v>516</v>
      </c>
    </row>
    <row r="18" spans="1:5">
      <c r="A18" s="4" t="s">
        <v>508</v>
      </c>
      <c r="B18" s="4" t="s">
        <v>517</v>
      </c>
    </row>
    <row r="19" spans="1:5">
      <c r="A19" s="4" t="s">
        <v>510</v>
      </c>
      <c r="B19" s="4" t="s">
        <v>518</v>
      </c>
    </row>
    <row r="20" spans="1:5">
      <c r="A20" s="4" t="s">
        <v>512</v>
      </c>
      <c r="B20" s="4" t="s">
        <v>518</v>
      </c>
    </row>
    <row r="21" spans="1:5">
      <c r="A21" s="4" t="s">
        <v>519</v>
      </c>
    </row>
    <row r="22" spans="1:5">
      <c r="A22" s="3" t="s">
        <v>502</v>
      </c>
    </row>
    <row r="23" spans="1:5">
      <c r="A23" s="4" t="s">
        <v>503</v>
      </c>
      <c r="C23" s="10" t="n">
        <v>73.5</v>
      </c>
    </row>
    <row r="24" spans="1:5">
      <c r="A24" s="4" t="s">
        <v>520</v>
      </c>
    </row>
    <row r="25" spans="1:5">
      <c r="A25" s="3" t="s">
        <v>505</v>
      </c>
    </row>
    <row r="26" spans="1:5">
      <c r="A26" s="4" t="s">
        <v>506</v>
      </c>
      <c r="B26" s="4" t="s">
        <v>521</v>
      </c>
    </row>
    <row r="27" spans="1:5">
      <c r="A27" s="4" t="s">
        <v>508</v>
      </c>
      <c r="B27" s="4" t="s">
        <v>522</v>
      </c>
    </row>
    <row r="28" spans="1:5">
      <c r="A28" s="4" t="s">
        <v>510</v>
      </c>
      <c r="B28" s="4" t="s">
        <v>511</v>
      </c>
    </row>
    <row r="29" spans="1:5">
      <c r="A29" s="4" t="s">
        <v>512</v>
      </c>
      <c r="B29" s="4" t="s">
        <v>5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524</v>
      </c>
      <c r="B1" s="2" t="s">
        <v>87</v>
      </c>
      <c r="D1" s="2" t="s">
        <v>1</v>
      </c>
    </row>
    <row r="2" spans="1:10">
      <c r="B2" s="2" t="s">
        <v>2</v>
      </c>
      <c r="C2" s="2" t="s">
        <v>88</v>
      </c>
      <c r="D2" s="2" t="s">
        <v>2</v>
      </c>
      <c r="E2" s="2" t="s">
        <v>88</v>
      </c>
      <c r="F2" s="2" t="s">
        <v>525</v>
      </c>
      <c r="G2" s="2" t="s">
        <v>27</v>
      </c>
      <c r="H2" s="2" t="s">
        <v>526</v>
      </c>
      <c r="I2" s="2" t="s">
        <v>527</v>
      </c>
      <c r="J2" s="2" t="s">
        <v>500</v>
      </c>
    </row>
    <row r="3" spans="1:10">
      <c r="A3" s="3" t="s">
        <v>528</v>
      </c>
    </row>
    <row r="4" spans="1:10">
      <c r="A4" s="4" t="s">
        <v>529</v>
      </c>
      <c r="B4" s="7" t="n">
        <v>6324664</v>
      </c>
      <c r="D4" s="7" t="n">
        <v>6324664</v>
      </c>
      <c r="G4" s="7" t="n">
        <v>6212712</v>
      </c>
    </row>
    <row r="5" spans="1:10">
      <c r="A5" s="4" t="s">
        <v>530</v>
      </c>
      <c r="B5" s="5" t="n">
        <v>158996</v>
      </c>
      <c r="D5" s="5" t="n">
        <v>158996</v>
      </c>
      <c r="G5" s="5" t="n">
        <v>179400</v>
      </c>
    </row>
    <row r="6" spans="1:10">
      <c r="A6" s="4" t="s">
        <v>47</v>
      </c>
      <c r="B6" s="5" t="n">
        <v>34895</v>
      </c>
      <c r="C6" s="7" t="n">
        <v>42304</v>
      </c>
      <c r="D6" s="5" t="n">
        <v>34895</v>
      </c>
      <c r="E6" s="7" t="n">
        <v>42304</v>
      </c>
      <c r="F6" s="7" t="n">
        <v>35777</v>
      </c>
      <c r="G6" s="5" t="n">
        <v>36744</v>
      </c>
      <c r="H6" s="7" t="n">
        <v>45374</v>
      </c>
      <c r="I6" s="7" t="n">
        <v>51642</v>
      </c>
    </row>
    <row r="7" spans="1:10">
      <c r="A7" s="4" t="s">
        <v>531</v>
      </c>
      <c r="B7" s="5" t="n">
        <v>-340</v>
      </c>
      <c r="C7" s="5" t="n">
        <v>-5853</v>
      </c>
      <c r="D7" s="5" t="n">
        <v>1467</v>
      </c>
      <c r="E7" s="5" t="n">
        <v>-7558</v>
      </c>
    </row>
    <row r="8" spans="1:10">
      <c r="A8" s="4" t="s">
        <v>532</v>
      </c>
    </row>
    <row r="9" spans="1:10">
      <c r="A9" s="3" t="s">
        <v>528</v>
      </c>
    </row>
    <row r="10" spans="1:10">
      <c r="A10" s="4" t="s">
        <v>530</v>
      </c>
      <c r="B10" s="5" t="n">
        <v>158996</v>
      </c>
      <c r="D10" s="5" t="n">
        <v>158996</v>
      </c>
      <c r="G10" s="5" t="n">
        <v>179400</v>
      </c>
    </row>
    <row r="11" spans="1:10">
      <c r="A11" s="4" t="s">
        <v>531</v>
      </c>
      <c r="B11" s="5" t="n">
        <v>795</v>
      </c>
      <c r="C11" s="5" t="n">
        <v>-960</v>
      </c>
      <c r="D11" s="5" t="n">
        <v>704</v>
      </c>
      <c r="E11" s="5" t="n">
        <v>-1456</v>
      </c>
    </row>
    <row r="12" spans="1:10">
      <c r="A12" s="4" t="s">
        <v>533</v>
      </c>
    </row>
    <row r="13" spans="1:10">
      <c r="A13" s="3" t="s">
        <v>528</v>
      </c>
    </row>
    <row r="14" spans="1:10">
      <c r="A14" s="4" t="s">
        <v>529</v>
      </c>
      <c r="B14" s="5" t="n">
        <v>6324664</v>
      </c>
      <c r="D14" s="5" t="n">
        <v>6324664</v>
      </c>
      <c r="G14" s="5" t="n">
        <v>6212712</v>
      </c>
    </row>
    <row r="15" spans="1:10">
      <c r="A15" s="4" t="s">
        <v>531</v>
      </c>
      <c r="B15" s="5" t="n">
        <v>-1135</v>
      </c>
      <c r="C15" s="5" t="n">
        <v>-4893</v>
      </c>
      <c r="D15" s="5" t="n">
        <v>763</v>
      </c>
      <c r="E15" s="5" t="n">
        <v>-6102</v>
      </c>
    </row>
    <row r="16" spans="1:10">
      <c r="A16" s="4" t="s">
        <v>534</v>
      </c>
    </row>
    <row r="17" spans="1:10">
      <c r="A17" s="3" t="s">
        <v>528</v>
      </c>
    </row>
    <row r="18" spans="1:10">
      <c r="A18" s="4" t="s">
        <v>529</v>
      </c>
      <c r="B18" s="5" t="n">
        <v>6412219</v>
      </c>
      <c r="D18" s="5" t="n">
        <v>6412219</v>
      </c>
      <c r="G18" s="5" t="n">
        <v>6406757</v>
      </c>
    </row>
    <row r="19" spans="1:10">
      <c r="A19" s="4" t="s">
        <v>530</v>
      </c>
      <c r="B19" s="5" t="n">
        <v>234533</v>
      </c>
      <c r="D19" s="5" t="n">
        <v>234533</v>
      </c>
      <c r="G19" s="5" t="n">
        <v>269386</v>
      </c>
    </row>
    <row r="20" spans="1:10">
      <c r="A20" s="4" t="s">
        <v>535</v>
      </c>
    </row>
    <row r="21" spans="1:10">
      <c r="A21" s="3" t="s">
        <v>528</v>
      </c>
    </row>
    <row r="22" spans="1:10">
      <c r="A22" s="4" t="s">
        <v>529</v>
      </c>
      <c r="B22" s="5" t="n">
        <v>600162</v>
      </c>
      <c r="D22" s="5" t="n">
        <v>600162</v>
      </c>
      <c r="G22" s="5" t="n">
        <v>577889</v>
      </c>
    </row>
    <row r="23" spans="1:10">
      <c r="A23" s="4" t="s">
        <v>536</v>
      </c>
    </row>
    <row r="24" spans="1:10">
      <c r="A24" s="3" t="s">
        <v>528</v>
      </c>
    </row>
    <row r="25" spans="1:10">
      <c r="A25" s="4" t="s">
        <v>47</v>
      </c>
      <c r="B25" s="5" t="n">
        <v>34900</v>
      </c>
      <c r="D25" s="5" t="n">
        <v>34900</v>
      </c>
      <c r="G25" s="5" t="n">
        <v>36700</v>
      </c>
    </row>
    <row r="26" spans="1:10">
      <c r="A26" s="4" t="s">
        <v>537</v>
      </c>
    </row>
    <row r="27" spans="1:10">
      <c r="A27" s="3" t="s">
        <v>528</v>
      </c>
    </row>
    <row r="28" spans="1:10">
      <c r="A28" s="4" t="s">
        <v>538</v>
      </c>
      <c r="B28" s="5" t="n">
        <v>2900</v>
      </c>
      <c r="D28" s="5" t="n">
        <v>2900</v>
      </c>
      <c r="G28" s="5" t="n">
        <v>3900</v>
      </c>
    </row>
    <row r="29" spans="1:10">
      <c r="A29" s="4" t="s">
        <v>539</v>
      </c>
    </row>
    <row r="30" spans="1:10">
      <c r="A30" s="3" t="s">
        <v>528</v>
      </c>
    </row>
    <row r="31" spans="1:10">
      <c r="A31" s="4" t="s">
        <v>529</v>
      </c>
      <c r="B31" s="5" t="n">
        <v>5812057</v>
      </c>
      <c r="D31" s="5" t="n">
        <v>5812057</v>
      </c>
      <c r="G31" s="5" t="n">
        <v>5828868</v>
      </c>
    </row>
    <row r="32" spans="1:10">
      <c r="A32" s="4" t="s">
        <v>530</v>
      </c>
      <c r="B32" s="5" t="n">
        <v>234533</v>
      </c>
      <c r="D32" s="5" t="n">
        <v>234533</v>
      </c>
      <c r="G32" s="7" t="n">
        <v>269386</v>
      </c>
    </row>
    <row r="33" spans="1:10">
      <c r="A33" s="4" t="s">
        <v>540</v>
      </c>
    </row>
    <row r="34" spans="1:10">
      <c r="A34" s="3" t="s">
        <v>528</v>
      </c>
    </row>
    <row r="35" spans="1:10">
      <c r="A35" s="4" t="s">
        <v>530</v>
      </c>
      <c r="B35" s="5" t="n">
        <v>72953</v>
      </c>
      <c r="D35" s="5" t="n">
        <v>72953</v>
      </c>
    </row>
    <row r="36" spans="1:10">
      <c r="A36" s="4" t="s">
        <v>47</v>
      </c>
      <c r="B36" s="5" t="n">
        <v>15996</v>
      </c>
      <c r="D36" s="5" t="n">
        <v>15996</v>
      </c>
    </row>
    <row r="37" spans="1:10">
      <c r="A37" s="4" t="s">
        <v>531</v>
      </c>
      <c r="B37" s="5" t="n">
        <v>844</v>
      </c>
      <c r="C37" s="5" t="n">
        <v>-611</v>
      </c>
      <c r="D37" s="5" t="n">
        <v>746</v>
      </c>
      <c r="E37" s="5" t="n">
        <v>-977</v>
      </c>
    </row>
    <row r="38" spans="1:10">
      <c r="A38" s="4" t="s">
        <v>541</v>
      </c>
      <c r="B38" s="5" t="n">
        <v>-669</v>
      </c>
      <c r="C38" s="5" t="n">
        <v>-943</v>
      </c>
      <c r="D38" s="5" t="n">
        <v>-1724</v>
      </c>
      <c r="E38" s="5" t="n">
        <v>-2135</v>
      </c>
    </row>
    <row r="39" spans="1:10">
      <c r="A39" s="4" t="s">
        <v>542</v>
      </c>
    </row>
    <row r="40" spans="1:10">
      <c r="A40" s="3" t="s">
        <v>528</v>
      </c>
    </row>
    <row r="41" spans="1:10">
      <c r="A41" s="4" t="s">
        <v>529</v>
      </c>
      <c r="B41" s="5" t="n">
        <v>19465</v>
      </c>
      <c r="D41" s="5" t="n">
        <v>19465</v>
      </c>
    </row>
    <row r="42" spans="1:10">
      <c r="A42" s="4" t="s">
        <v>538</v>
      </c>
      <c r="B42" s="5" t="n">
        <v>225</v>
      </c>
      <c r="D42" s="5" t="n">
        <v>225</v>
      </c>
    </row>
    <row r="43" spans="1:10">
      <c r="A43" s="4" t="s">
        <v>531</v>
      </c>
      <c r="B43" s="5" t="n">
        <v>-1446</v>
      </c>
      <c r="C43" s="5" t="n">
        <v>-274</v>
      </c>
      <c r="D43" s="5" t="n">
        <v>-1471</v>
      </c>
      <c r="E43" s="5" t="n">
        <v>-470</v>
      </c>
    </row>
    <row r="44" spans="1:10">
      <c r="A44" s="4" t="s">
        <v>541</v>
      </c>
      <c r="B44" s="5" t="n">
        <v>-25</v>
      </c>
      <c r="C44" s="7" t="n">
        <v>-108</v>
      </c>
      <c r="D44" s="5" t="n">
        <v>-76</v>
      </c>
      <c r="E44" s="7" t="n">
        <v>-123</v>
      </c>
    </row>
    <row r="45" spans="1:10">
      <c r="A45" s="4" t="s">
        <v>543</v>
      </c>
    </row>
    <row r="46" spans="1:10">
      <c r="A46" s="3" t="s">
        <v>502</v>
      </c>
    </row>
    <row r="47" spans="1:10">
      <c r="A47" s="4" t="s">
        <v>544</v>
      </c>
      <c r="J47" s="7" t="n">
        <v>135200</v>
      </c>
    </row>
    <row r="48" spans="1:10">
      <c r="A48" s="4" t="s">
        <v>545</v>
      </c>
    </row>
    <row r="49" spans="1:10">
      <c r="A49" s="3" t="s">
        <v>528</v>
      </c>
    </row>
    <row r="50" spans="1:10">
      <c r="A50" s="4" t="s">
        <v>47</v>
      </c>
      <c r="B50" s="5" t="n">
        <v>15996</v>
      </c>
      <c r="D50" s="5" t="n">
        <v>15996</v>
      </c>
    </row>
    <row r="51" spans="1:10">
      <c r="A51" s="4" t="s">
        <v>546</v>
      </c>
    </row>
    <row r="52" spans="1:10">
      <c r="A52" s="3" t="s">
        <v>528</v>
      </c>
    </row>
    <row r="53" spans="1:10">
      <c r="A53" s="4" t="s">
        <v>538</v>
      </c>
      <c r="B53" s="5" t="n">
        <v>225</v>
      </c>
      <c r="D53" s="5" t="n">
        <v>225</v>
      </c>
    </row>
    <row r="54" spans="1:10">
      <c r="A54" s="4" t="s">
        <v>547</v>
      </c>
    </row>
    <row r="55" spans="1:10">
      <c r="A55" s="3" t="s">
        <v>528</v>
      </c>
    </row>
    <row r="56" spans="1:10">
      <c r="A56" s="4" t="s">
        <v>530</v>
      </c>
      <c r="B56" s="5" t="n">
        <v>72953</v>
      </c>
      <c r="D56" s="5" t="n">
        <v>72953</v>
      </c>
    </row>
    <row r="57" spans="1:10">
      <c r="A57" s="4" t="s">
        <v>548</v>
      </c>
    </row>
    <row r="58" spans="1:10">
      <c r="A58" s="3" t="s">
        <v>528</v>
      </c>
    </row>
    <row r="59" spans="1:10">
      <c r="A59" s="4" t="s">
        <v>529</v>
      </c>
      <c r="B59" s="7" t="n">
        <v>19465</v>
      </c>
      <c r="D59" s="7" t="n">
        <v>1946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9</v>
      </c>
      <c r="B1" s="2" t="s">
        <v>2</v>
      </c>
      <c r="C1" s="2" t="s">
        <v>525</v>
      </c>
      <c r="D1" s="2" t="s">
        <v>27</v>
      </c>
      <c r="E1" s="2" t="s">
        <v>88</v>
      </c>
      <c r="F1" s="2" t="s">
        <v>526</v>
      </c>
      <c r="G1" s="2" t="s">
        <v>527</v>
      </c>
    </row>
    <row r="2" spans="1:7">
      <c r="A2" s="3" t="s">
        <v>454</v>
      </c>
    </row>
    <row r="3" spans="1:7">
      <c r="A3" s="4" t="s">
        <v>550</v>
      </c>
      <c r="B3" s="7" t="n">
        <v>339702</v>
      </c>
      <c r="D3" s="7" t="n">
        <v>349939</v>
      </c>
    </row>
    <row r="4" spans="1:7">
      <c r="A4" s="4" t="s">
        <v>42</v>
      </c>
      <c r="B4" s="5" t="n">
        <v>6324664</v>
      </c>
      <c r="D4" s="5" t="n">
        <v>6212712</v>
      </c>
    </row>
    <row r="5" spans="1:7">
      <c r="A5" s="4" t="s">
        <v>551</v>
      </c>
      <c r="B5" s="5" t="n">
        <v>158996</v>
      </c>
      <c r="D5" s="5" t="n">
        <v>179400</v>
      </c>
    </row>
    <row r="6" spans="1:7">
      <c r="A6" s="4" t="s">
        <v>44</v>
      </c>
      <c r="B6" s="5" t="n">
        <v>1614951</v>
      </c>
      <c r="D6" s="5" t="n">
        <v>1464378</v>
      </c>
    </row>
    <row r="7" spans="1:7">
      <c r="A7" s="4" t="s">
        <v>46</v>
      </c>
      <c r="B7" s="5" t="n">
        <v>23525</v>
      </c>
      <c r="C7" s="7" t="n">
        <v>25458</v>
      </c>
      <c r="D7" s="5" t="n">
        <v>29340</v>
      </c>
      <c r="E7" s="7" t="n">
        <v>40304</v>
      </c>
      <c r="F7" s="7" t="n">
        <v>47940</v>
      </c>
      <c r="G7" s="7" t="n">
        <v>71313</v>
      </c>
    </row>
    <row r="8" spans="1:7">
      <c r="A8" s="3" t="s">
        <v>457</v>
      </c>
    </row>
    <row r="9" spans="1:7">
      <c r="A9" s="4" t="s">
        <v>56</v>
      </c>
      <c r="B9" s="5" t="n">
        <v>1409904</v>
      </c>
      <c r="D9" s="5" t="n">
        <v>1287563</v>
      </c>
    </row>
    <row r="10" spans="1:7">
      <c r="A10" s="4" t="s">
        <v>552</v>
      </c>
    </row>
    <row r="11" spans="1:7">
      <c r="A11" s="3" t="s">
        <v>454</v>
      </c>
    </row>
    <row r="12" spans="1:7">
      <c r="A12" s="4" t="s">
        <v>553</v>
      </c>
      <c r="B12" s="5" t="n">
        <v>353835</v>
      </c>
      <c r="D12" s="5" t="n">
        <v>487382</v>
      </c>
    </row>
    <row r="13" spans="1:7">
      <c r="A13" s="4" t="s">
        <v>31</v>
      </c>
      <c r="B13" s="5" t="n">
        <v>229172</v>
      </c>
      <c r="D13" s="5" t="n">
        <v>186537</v>
      </c>
    </row>
    <row r="14" spans="1:7">
      <c r="A14" s="4" t="s">
        <v>32</v>
      </c>
      <c r="B14" s="5" t="n">
        <v>128417</v>
      </c>
      <c r="D14" s="5" t="n">
        <v>186578</v>
      </c>
    </row>
    <row r="15" spans="1:7">
      <c r="A15" s="4" t="s">
        <v>550</v>
      </c>
      <c r="B15" s="5" t="n">
        <v>353192</v>
      </c>
      <c r="D15" s="5" t="n">
        <v>355849</v>
      </c>
    </row>
    <row r="16" spans="1:7">
      <c r="A16" s="4" t="s">
        <v>39</v>
      </c>
      <c r="B16" s="5" t="n">
        <v>139448</v>
      </c>
      <c r="D16" s="5" t="n">
        <v>133754</v>
      </c>
    </row>
    <row r="17" spans="1:7">
      <c r="A17" s="4" t="s">
        <v>42</v>
      </c>
      <c r="B17" s="5" t="n">
        <v>6324664</v>
      </c>
      <c r="D17" s="5" t="n">
        <v>6212712</v>
      </c>
    </row>
    <row r="18" spans="1:7">
      <c r="A18" s="4" t="s">
        <v>551</v>
      </c>
      <c r="B18" s="5" t="n">
        <v>158996</v>
      </c>
      <c r="D18" s="5" t="n">
        <v>179400</v>
      </c>
    </row>
    <row r="19" spans="1:7">
      <c r="A19" s="4" t="s">
        <v>44</v>
      </c>
      <c r="B19" s="5" t="n">
        <v>1614951</v>
      </c>
      <c r="D19" s="5" t="n">
        <v>1464378</v>
      </c>
    </row>
    <row r="20" spans="1:7">
      <c r="A20" s="4" t="s">
        <v>46</v>
      </c>
      <c r="B20" s="5" t="n">
        <v>23525</v>
      </c>
      <c r="D20" s="5" t="n">
        <v>29340</v>
      </c>
    </row>
    <row r="21" spans="1:7">
      <c r="A21" s="4" t="s">
        <v>48</v>
      </c>
      <c r="B21" s="5" t="n">
        <v>66245</v>
      </c>
      <c r="D21" s="5" t="n">
        <v>64862</v>
      </c>
    </row>
    <row r="22" spans="1:7">
      <c r="A22" s="3" t="s">
        <v>457</v>
      </c>
    </row>
    <row r="23" spans="1:7">
      <c r="A23" s="4" t="s">
        <v>97</v>
      </c>
      <c r="B23" s="5" t="n">
        <v>7813622</v>
      </c>
      <c r="D23" s="5" t="n">
        <v>7978119</v>
      </c>
    </row>
    <row r="24" spans="1:7">
      <c r="A24" s="4" t="s">
        <v>56</v>
      </c>
      <c r="B24" s="5" t="n">
        <v>1409904</v>
      </c>
      <c r="D24" s="5" t="n">
        <v>1287563</v>
      </c>
    </row>
    <row r="25" spans="1:7">
      <c r="A25" s="4" t="s">
        <v>57</v>
      </c>
      <c r="B25" s="5" t="n">
        <v>1610735</v>
      </c>
      <c r="D25" s="5" t="n">
        <v>1206424</v>
      </c>
    </row>
    <row r="26" spans="1:7">
      <c r="A26" s="4" t="s">
        <v>554</v>
      </c>
      <c r="B26" s="5" t="n">
        <v>294748</v>
      </c>
      <c r="D26" s="5" t="n">
        <v>275821</v>
      </c>
    </row>
    <row r="27" spans="1:7">
      <c r="A27" s="4" t="s">
        <v>61</v>
      </c>
      <c r="B27" s="5" t="n">
        <v>4583</v>
      </c>
      <c r="D27" s="5" t="n">
        <v>4795</v>
      </c>
    </row>
    <row r="28" spans="1:7">
      <c r="A28" s="4" t="s">
        <v>534</v>
      </c>
    </row>
    <row r="29" spans="1:7">
      <c r="A29" s="3" t="s">
        <v>454</v>
      </c>
    </row>
    <row r="30" spans="1:7">
      <c r="A30" s="4" t="s">
        <v>553</v>
      </c>
      <c r="B30" s="5" t="n">
        <v>353835</v>
      </c>
      <c r="D30" s="5" t="n">
        <v>487382</v>
      </c>
    </row>
    <row r="31" spans="1:7">
      <c r="A31" s="4" t="s">
        <v>31</v>
      </c>
      <c r="B31" s="5" t="n">
        <v>229172</v>
      </c>
      <c r="D31" s="5" t="n">
        <v>186537</v>
      </c>
    </row>
    <row r="32" spans="1:7">
      <c r="A32" s="4" t="s">
        <v>32</v>
      </c>
      <c r="B32" s="5" t="n">
        <v>128417</v>
      </c>
      <c r="D32" s="5" t="n">
        <v>186578</v>
      </c>
    </row>
    <row r="33" spans="1:7">
      <c r="A33" s="4" t="s">
        <v>550</v>
      </c>
      <c r="B33" s="5" t="n">
        <v>339702</v>
      </c>
      <c r="D33" s="5" t="n">
        <v>349939</v>
      </c>
    </row>
    <row r="34" spans="1:7">
      <c r="A34" s="4" t="s">
        <v>39</v>
      </c>
      <c r="B34" s="5" t="n">
        <v>139448</v>
      </c>
      <c r="D34" s="5" t="n">
        <v>133754</v>
      </c>
    </row>
    <row r="35" spans="1:7">
      <c r="A35" s="4" t="s">
        <v>42</v>
      </c>
      <c r="B35" s="5" t="n">
        <v>6412219</v>
      </c>
      <c r="D35" s="5" t="n">
        <v>6406757</v>
      </c>
    </row>
    <row r="36" spans="1:7">
      <c r="A36" s="4" t="s">
        <v>551</v>
      </c>
      <c r="B36" s="5" t="n">
        <v>234533</v>
      </c>
      <c r="D36" s="5" t="n">
        <v>269386</v>
      </c>
    </row>
    <row r="37" spans="1:7">
      <c r="A37" s="4" t="s">
        <v>44</v>
      </c>
      <c r="B37" s="5" t="n">
        <v>1614951</v>
      </c>
      <c r="D37" s="5" t="n">
        <v>1464378</v>
      </c>
    </row>
    <row r="38" spans="1:7">
      <c r="A38" s="4" t="s">
        <v>46</v>
      </c>
      <c r="B38" s="5" t="n">
        <v>17787</v>
      </c>
      <c r="D38" s="5" t="n">
        <v>20122</v>
      </c>
    </row>
    <row r="39" spans="1:7">
      <c r="A39" s="4" t="s">
        <v>48</v>
      </c>
      <c r="B39" s="5" t="n">
        <v>66245</v>
      </c>
      <c r="D39" s="5" t="n">
        <v>64862</v>
      </c>
    </row>
    <row r="40" spans="1:7">
      <c r="A40" s="3" t="s">
        <v>457</v>
      </c>
    </row>
    <row r="41" spans="1:7">
      <c r="A41" s="4" t="s">
        <v>97</v>
      </c>
      <c r="B41" s="5" t="n">
        <v>7802515</v>
      </c>
      <c r="D41" s="5" t="n">
        <v>7973101</v>
      </c>
    </row>
    <row r="42" spans="1:7">
      <c r="A42" s="4" t="s">
        <v>56</v>
      </c>
      <c r="B42" s="5" t="n">
        <v>1409904</v>
      </c>
      <c r="D42" s="5" t="n">
        <v>1287563</v>
      </c>
    </row>
    <row r="43" spans="1:7">
      <c r="A43" s="4" t="s">
        <v>57</v>
      </c>
      <c r="B43" s="5" t="n">
        <v>1610735</v>
      </c>
      <c r="D43" s="5" t="n">
        <v>1206424</v>
      </c>
    </row>
    <row r="44" spans="1:7">
      <c r="A44" s="4" t="s">
        <v>554</v>
      </c>
      <c r="B44" s="5" t="n">
        <v>292494</v>
      </c>
      <c r="D44" s="5" t="n">
        <v>289719</v>
      </c>
    </row>
    <row r="45" spans="1:7">
      <c r="A45" s="4" t="s">
        <v>61</v>
      </c>
      <c r="B45" s="5" t="n">
        <v>4583</v>
      </c>
      <c r="D45" s="5" t="n">
        <v>4795</v>
      </c>
    </row>
    <row r="46" spans="1:7">
      <c r="A46" s="4" t="s">
        <v>555</v>
      </c>
    </row>
    <row r="47" spans="1:7">
      <c r="A47" s="3" t="s">
        <v>454</v>
      </c>
    </row>
    <row r="48" spans="1:7">
      <c r="A48" s="4" t="s">
        <v>553</v>
      </c>
      <c r="B48" s="5" t="n">
        <v>353835</v>
      </c>
      <c r="D48" s="5" t="n">
        <v>487382</v>
      </c>
    </row>
    <row r="49" spans="1:7">
      <c r="A49" s="4" t="s">
        <v>32</v>
      </c>
      <c r="B49" s="5" t="n">
        <v>128417</v>
      </c>
      <c r="D49" s="5" t="n">
        <v>186578</v>
      </c>
    </row>
    <row r="50" spans="1:7">
      <c r="A50" s="4" t="s">
        <v>556</v>
      </c>
    </row>
    <row r="51" spans="1:7">
      <c r="A51" s="3" t="s">
        <v>454</v>
      </c>
    </row>
    <row r="52" spans="1:7">
      <c r="A52" s="4" t="s">
        <v>31</v>
      </c>
      <c r="B52" s="5" t="n">
        <v>229172</v>
      </c>
      <c r="D52" s="5" t="n">
        <v>186537</v>
      </c>
    </row>
    <row r="53" spans="1:7">
      <c r="A53" s="4" t="s">
        <v>550</v>
      </c>
      <c r="B53" s="5" t="n">
        <v>339702</v>
      </c>
      <c r="D53" s="5" t="n">
        <v>349939</v>
      </c>
    </row>
    <row r="54" spans="1:7">
      <c r="A54" s="4" t="s">
        <v>39</v>
      </c>
      <c r="B54" s="5" t="n">
        <v>139448</v>
      </c>
      <c r="D54" s="5" t="n">
        <v>133754</v>
      </c>
    </row>
    <row r="55" spans="1:7">
      <c r="A55" s="4" t="s">
        <v>42</v>
      </c>
      <c r="B55" s="5" t="n">
        <v>600162</v>
      </c>
      <c r="D55" s="5" t="n">
        <v>577889</v>
      </c>
    </row>
    <row r="56" spans="1:7">
      <c r="A56" s="4" t="s">
        <v>44</v>
      </c>
      <c r="B56" s="5" t="n">
        <v>1614951</v>
      </c>
      <c r="D56" s="5" t="n">
        <v>1464378</v>
      </c>
    </row>
    <row r="57" spans="1:7">
      <c r="A57" s="4" t="s">
        <v>48</v>
      </c>
      <c r="B57" s="5" t="n">
        <v>65951</v>
      </c>
      <c r="D57" s="5" t="n">
        <v>59053</v>
      </c>
    </row>
    <row r="58" spans="1:7">
      <c r="A58" s="3" t="s">
        <v>457</v>
      </c>
    </row>
    <row r="59" spans="1:7">
      <c r="A59" s="4" t="s">
        <v>97</v>
      </c>
      <c r="B59" s="5" t="n">
        <v>7802515</v>
      </c>
      <c r="D59" s="5" t="n">
        <v>7973101</v>
      </c>
    </row>
    <row r="60" spans="1:7">
      <c r="A60" s="4" t="s">
        <v>56</v>
      </c>
      <c r="B60" s="5" t="n">
        <v>1409904</v>
      </c>
      <c r="D60" s="5" t="n">
        <v>1287563</v>
      </c>
    </row>
    <row r="61" spans="1:7">
      <c r="A61" s="4" t="s">
        <v>57</v>
      </c>
      <c r="B61" s="5" t="n">
        <v>1610735</v>
      </c>
      <c r="D61" s="5" t="n">
        <v>1206424</v>
      </c>
    </row>
    <row r="62" spans="1:7">
      <c r="A62" s="4" t="s">
        <v>554</v>
      </c>
      <c r="B62" s="5" t="n">
        <v>292494</v>
      </c>
      <c r="D62" s="5" t="n">
        <v>289719</v>
      </c>
    </row>
    <row r="63" spans="1:7">
      <c r="A63" s="4" t="s">
        <v>61</v>
      </c>
      <c r="B63" s="5" t="n">
        <v>4583</v>
      </c>
      <c r="D63" s="5" t="n">
        <v>4795</v>
      </c>
    </row>
    <row r="64" spans="1:7">
      <c r="A64" s="4" t="s">
        <v>557</v>
      </c>
    </row>
    <row r="65" spans="1:7">
      <c r="A65" s="3" t="s">
        <v>454</v>
      </c>
    </row>
    <row r="66" spans="1:7">
      <c r="A66" s="4" t="s">
        <v>42</v>
      </c>
      <c r="B66" s="5" t="n">
        <v>5812057</v>
      </c>
      <c r="D66" s="5" t="n">
        <v>5828868</v>
      </c>
    </row>
    <row r="67" spans="1:7">
      <c r="A67" s="4" t="s">
        <v>551</v>
      </c>
      <c r="B67" s="5" t="n">
        <v>234533</v>
      </c>
      <c r="D67" s="5" t="n">
        <v>269386</v>
      </c>
    </row>
    <row r="68" spans="1:7">
      <c r="A68" s="4" t="s">
        <v>46</v>
      </c>
      <c r="B68" s="5" t="n">
        <v>17787</v>
      </c>
      <c r="D68" s="5" t="n">
        <v>20122</v>
      </c>
    </row>
    <row r="69" spans="1:7">
      <c r="A69" s="4" t="s">
        <v>48</v>
      </c>
      <c r="B69" s="7" t="n">
        <v>294</v>
      </c>
      <c r="D69" s="7" t="n">
        <v>58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8</v>
      </c>
      <c r="B1" s="2" t="s">
        <v>87</v>
      </c>
      <c r="C1" s="2" t="s">
        <v>1</v>
      </c>
    </row>
    <row r="2" spans="1:4">
      <c r="B2" s="2" t="s">
        <v>2</v>
      </c>
      <c r="C2" s="2" t="s">
        <v>2</v>
      </c>
      <c r="D2" s="2" t="s">
        <v>27</v>
      </c>
    </row>
    <row r="3" spans="1:4">
      <c r="A3" s="3" t="s">
        <v>231</v>
      </c>
    </row>
    <row r="4" spans="1:4">
      <c r="A4" s="4" t="s">
        <v>442</v>
      </c>
      <c r="B4" s="7" t="n">
        <v>42200</v>
      </c>
      <c r="C4" s="7" t="n">
        <v>42200</v>
      </c>
      <c r="D4" s="7" t="n">
        <v>38700</v>
      </c>
    </row>
    <row r="5" spans="1:4">
      <c r="A5" s="3" t="s">
        <v>559</v>
      </c>
    </row>
    <row r="6" spans="1:4">
      <c r="A6" s="4" t="s">
        <v>560</v>
      </c>
      <c r="B6" s="5" t="n">
        <v>21906</v>
      </c>
      <c r="C6" s="5" t="n">
        <v>22946</v>
      </c>
    </row>
    <row r="7" spans="1:4">
      <c r="A7" s="4" t="s">
        <v>561</v>
      </c>
      <c r="B7" s="5" t="n">
        <v>-2</v>
      </c>
      <c r="C7" s="5" t="n">
        <v>-1314</v>
      </c>
    </row>
    <row r="8" spans="1:4">
      <c r="A8" s="4" t="s">
        <v>562</v>
      </c>
      <c r="B8" s="5" t="n">
        <v>4247</v>
      </c>
      <c r="C8" s="5" t="n">
        <v>4519</v>
      </c>
    </row>
    <row r="9" spans="1:4">
      <c r="A9" s="4" t="s">
        <v>563</v>
      </c>
      <c r="B9" s="7" t="n">
        <v>26151</v>
      </c>
      <c r="C9" s="7" t="n">
        <v>261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4</v>
      </c>
      <c r="B1" s="2" t="s">
        <v>2</v>
      </c>
      <c r="C1" s="2" t="s">
        <v>27</v>
      </c>
    </row>
    <row r="2" spans="1:3">
      <c r="A2" s="3" t="s">
        <v>565</v>
      </c>
    </row>
    <row r="3" spans="1:3">
      <c r="A3" s="4" t="s">
        <v>566</v>
      </c>
      <c r="B3" s="7" t="n">
        <v>634197</v>
      </c>
      <c r="C3" s="7" t="n">
        <v>730685</v>
      </c>
    </row>
    <row r="4" spans="1:3">
      <c r="A4" s="3" t="s">
        <v>567</v>
      </c>
    </row>
    <row r="5" spans="1:3">
      <c r="A5" s="4" t="s">
        <v>58</v>
      </c>
      <c r="B5" s="5" t="n">
        <v>251581</v>
      </c>
      <c r="C5" s="5" t="n">
        <v>232821</v>
      </c>
    </row>
    <row r="6" spans="1:3">
      <c r="A6" s="4" t="s">
        <v>568</v>
      </c>
    </row>
    <row r="7" spans="1:3">
      <c r="A7" s="3" t="s">
        <v>565</v>
      </c>
    </row>
    <row r="8" spans="1:3">
      <c r="A8" s="4" t="s">
        <v>566</v>
      </c>
      <c r="B8" s="5" t="n">
        <v>1033</v>
      </c>
    </row>
    <row r="9" spans="1:3">
      <c r="A9" s="4" t="s">
        <v>569</v>
      </c>
    </row>
    <row r="10" spans="1:3">
      <c r="A10" s="3" t="s">
        <v>565</v>
      </c>
    </row>
    <row r="11" spans="1:3">
      <c r="A11" s="4" t="s">
        <v>566</v>
      </c>
      <c r="B11" s="5" t="n">
        <v>57996</v>
      </c>
      <c r="C11" s="5" t="n">
        <v>52078</v>
      </c>
    </row>
    <row r="12" spans="1:3">
      <c r="A12" s="4" t="s">
        <v>570</v>
      </c>
    </row>
    <row r="13" spans="1:3">
      <c r="A13" s="3" t="s">
        <v>565</v>
      </c>
    </row>
    <row r="14" spans="1:3">
      <c r="A14" s="4" t="s">
        <v>566</v>
      </c>
      <c r="B14" s="5" t="n">
        <v>338892</v>
      </c>
      <c r="C14" s="5" t="n">
        <v>372817</v>
      </c>
    </row>
    <row r="15" spans="1:3">
      <c r="A15" s="4" t="s">
        <v>571</v>
      </c>
    </row>
    <row r="16" spans="1:3">
      <c r="A16" s="3" t="s">
        <v>565</v>
      </c>
    </row>
    <row r="17" spans="1:3">
      <c r="A17" s="4" t="s">
        <v>566</v>
      </c>
      <c r="B17" s="5" t="n">
        <v>8664</v>
      </c>
      <c r="C17" s="5" t="n">
        <v>6125</v>
      </c>
    </row>
    <row r="18" spans="1:3">
      <c r="A18" s="4" t="s">
        <v>572</v>
      </c>
    </row>
    <row r="19" spans="1:3">
      <c r="A19" s="3" t="s">
        <v>565</v>
      </c>
    </row>
    <row r="20" spans="1:3">
      <c r="A20" s="4" t="s">
        <v>566</v>
      </c>
      <c r="B20" s="5" t="n">
        <v>1</v>
      </c>
      <c r="C20" s="5" t="n">
        <v>5122</v>
      </c>
    </row>
    <row r="21" spans="1:3">
      <c r="A21" s="4" t="s">
        <v>573</v>
      </c>
    </row>
    <row r="22" spans="1:3">
      <c r="A22" s="3" t="s">
        <v>565</v>
      </c>
    </row>
    <row r="23" spans="1:3">
      <c r="A23" s="4" t="s">
        <v>566</v>
      </c>
      <c r="B23" s="5" t="n">
        <v>80361</v>
      </c>
      <c r="C23" s="5" t="n">
        <v>96182</v>
      </c>
    </row>
    <row r="24" spans="1:3">
      <c r="A24" s="4" t="s">
        <v>574</v>
      </c>
    </row>
    <row r="25" spans="1:3">
      <c r="A25" s="3" t="s">
        <v>565</v>
      </c>
    </row>
    <row r="26" spans="1:3">
      <c r="A26" s="4" t="s">
        <v>566</v>
      </c>
      <c r="B26" s="5" t="n">
        <v>112646</v>
      </c>
      <c r="C26" s="5" t="n">
        <v>170413</v>
      </c>
    </row>
    <row r="27" spans="1:3">
      <c r="A27" s="4" t="s">
        <v>575</v>
      </c>
    </row>
    <row r="28" spans="1:3">
      <c r="A28" s="3" t="s">
        <v>565</v>
      </c>
    </row>
    <row r="29" spans="1:3">
      <c r="A29" s="4" t="s">
        <v>566</v>
      </c>
      <c r="B29" s="5" t="n">
        <v>27480</v>
      </c>
      <c r="C29" s="5" t="n">
        <v>22612</v>
      </c>
    </row>
    <row r="30" spans="1:3">
      <c r="A30" s="4" t="s">
        <v>576</v>
      </c>
    </row>
    <row r="31" spans="1:3">
      <c r="A31" s="3" t="s">
        <v>565</v>
      </c>
    </row>
    <row r="32" spans="1:3">
      <c r="A32" s="4" t="s">
        <v>566</v>
      </c>
      <c r="B32" s="5" t="n">
        <v>3684</v>
      </c>
      <c r="C32" s="5" t="n">
        <v>1631</v>
      </c>
    </row>
    <row r="33" spans="1:3">
      <c r="A33" s="4" t="s">
        <v>94</v>
      </c>
    </row>
    <row r="34" spans="1:3">
      <c r="A34" s="3" t="s">
        <v>565</v>
      </c>
    </row>
    <row r="35" spans="1:3">
      <c r="A35" s="4" t="s">
        <v>566</v>
      </c>
      <c r="B35" s="7" t="n">
        <v>3440</v>
      </c>
      <c r="C35" s="7" t="n">
        <v>37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77</v>
      </c>
      <c r="B1" s="2" t="s">
        <v>87</v>
      </c>
      <c r="C1" s="2" t="s">
        <v>1</v>
      </c>
      <c r="D1" s="2" t="s">
        <v>578</v>
      </c>
    </row>
    <row r="2" spans="1:4">
      <c r="B2" s="2" t="s">
        <v>2</v>
      </c>
      <c r="C2" s="2" t="s">
        <v>2</v>
      </c>
      <c r="D2" s="2" t="s">
        <v>27</v>
      </c>
    </row>
    <row r="3" spans="1:4">
      <c r="A3" s="3" t="s">
        <v>579</v>
      </c>
    </row>
    <row r="4" spans="1:4">
      <c r="A4" s="4" t="s">
        <v>580</v>
      </c>
      <c r="B4" s="7" t="n">
        <v>826515</v>
      </c>
      <c r="C4" s="7" t="n">
        <v>826515</v>
      </c>
      <c r="D4" s="7" t="n">
        <v>748255</v>
      </c>
    </row>
    <row r="5" spans="1:4">
      <c r="A5" s="4" t="s">
        <v>581</v>
      </c>
      <c r="B5" s="5" t="n">
        <v>1914</v>
      </c>
      <c r="C5" s="5" t="n">
        <v>1914</v>
      </c>
      <c r="D5" s="5" t="n">
        <v>4603</v>
      </c>
    </row>
    <row r="6" spans="1:4">
      <c r="A6" s="4" t="s">
        <v>582</v>
      </c>
      <c r="B6" s="5" t="n">
        <v>-17211</v>
      </c>
      <c r="C6" s="5" t="n">
        <v>-17211</v>
      </c>
      <c r="D6" s="5" t="n">
        <v>-8539</v>
      </c>
    </row>
    <row r="7" spans="1:4">
      <c r="A7" s="4" t="s">
        <v>528</v>
      </c>
      <c r="B7" s="5" t="n">
        <v>811218</v>
      </c>
      <c r="C7" s="5" t="n">
        <v>811218</v>
      </c>
      <c r="D7" s="5" t="n">
        <v>744319</v>
      </c>
    </row>
    <row r="8" spans="1:4">
      <c r="A8" s="3" t="s">
        <v>583</v>
      </c>
    </row>
    <row r="9" spans="1:4">
      <c r="A9" s="4" t="s">
        <v>584</v>
      </c>
      <c r="B9" s="5" t="n">
        <v>353192</v>
      </c>
      <c r="C9" s="5" t="n">
        <v>353192</v>
      </c>
      <c r="D9" s="5" t="n">
        <v>355849</v>
      </c>
    </row>
    <row r="10" spans="1:4">
      <c r="A10" s="4" t="s">
        <v>585</v>
      </c>
      <c r="B10" s="5" t="n">
        <v>69</v>
      </c>
      <c r="C10" s="5" t="n">
        <v>69</v>
      </c>
      <c r="D10" s="5" t="n">
        <v>741</v>
      </c>
    </row>
    <row r="11" spans="1:4">
      <c r="A11" s="4" t="s">
        <v>586</v>
      </c>
      <c r="B11" s="5" t="n">
        <v>-13559</v>
      </c>
      <c r="C11" s="5" t="n">
        <v>-13559</v>
      </c>
      <c r="D11" s="5" t="n">
        <v>-6651</v>
      </c>
    </row>
    <row r="12" spans="1:4">
      <c r="A12" s="4" t="s">
        <v>79</v>
      </c>
      <c r="B12" s="5" t="n">
        <v>339702</v>
      </c>
      <c r="C12" s="5" t="n">
        <v>339702</v>
      </c>
      <c r="D12" s="5" t="n">
        <v>349939</v>
      </c>
    </row>
    <row r="13" spans="1:4">
      <c r="A13" s="4" t="s">
        <v>587</v>
      </c>
      <c r="C13" s="5" t="n">
        <v>1000</v>
      </c>
      <c r="D13" s="5" t="n">
        <v>1600</v>
      </c>
    </row>
    <row r="14" spans="1:4">
      <c r="A14" s="4" t="s">
        <v>37</v>
      </c>
      <c r="B14" s="5" t="n">
        <v>21218</v>
      </c>
      <c r="C14" s="5" t="n">
        <v>21218</v>
      </c>
      <c r="D14" s="5" t="n">
        <v>21241</v>
      </c>
    </row>
    <row r="15" spans="1:4">
      <c r="A15" s="4" t="s">
        <v>588</v>
      </c>
      <c r="B15" s="5" t="n">
        <v>100</v>
      </c>
      <c r="C15" s="5" t="n">
        <v>-500</v>
      </c>
    </row>
    <row r="16" spans="1:4">
      <c r="A16" s="4" t="s">
        <v>568</v>
      </c>
    </row>
    <row r="17" spans="1:4">
      <c r="A17" s="3" t="s">
        <v>579</v>
      </c>
    </row>
    <row r="18" spans="1:4">
      <c r="A18" s="4" t="s">
        <v>580</v>
      </c>
      <c r="B18" s="5" t="n">
        <v>34671</v>
      </c>
      <c r="C18" s="5" t="n">
        <v>34671</v>
      </c>
      <c r="D18" s="5" t="n">
        <v>24665</v>
      </c>
    </row>
    <row r="19" spans="1:4">
      <c r="A19" s="4" t="s">
        <v>581</v>
      </c>
      <c r="D19" s="5" t="n">
        <v>107</v>
      </c>
    </row>
    <row r="20" spans="1:4">
      <c r="A20" s="4" t="s">
        <v>582</v>
      </c>
      <c r="B20" s="5" t="n">
        <v>-123</v>
      </c>
      <c r="C20" s="5" t="n">
        <v>-123</v>
      </c>
      <c r="D20" s="5" t="n">
        <v>-103</v>
      </c>
    </row>
    <row r="21" spans="1:4">
      <c r="A21" s="4" t="s">
        <v>528</v>
      </c>
      <c r="B21" s="5" t="n">
        <v>34548</v>
      </c>
      <c r="C21" s="5" t="n">
        <v>34548</v>
      </c>
      <c r="D21" s="5" t="n">
        <v>24669</v>
      </c>
    </row>
    <row r="22" spans="1:4">
      <c r="A22" s="4" t="s">
        <v>569</v>
      </c>
    </row>
    <row r="23" spans="1:4">
      <c r="A23" s="3" t="s">
        <v>579</v>
      </c>
    </row>
    <row r="24" spans="1:4">
      <c r="A24" s="4" t="s">
        <v>580</v>
      </c>
      <c r="B24" s="5" t="n">
        <v>70258</v>
      </c>
      <c r="C24" s="5" t="n">
        <v>70258</v>
      </c>
      <c r="D24" s="5" t="n">
        <v>96177</v>
      </c>
    </row>
    <row r="25" spans="1:4">
      <c r="A25" s="4" t="s">
        <v>581</v>
      </c>
      <c r="B25" s="5" t="n">
        <v>417</v>
      </c>
      <c r="C25" s="5" t="n">
        <v>417</v>
      </c>
      <c r="D25" s="5" t="n">
        <v>829</v>
      </c>
    </row>
    <row r="26" spans="1:4">
      <c r="A26" s="4" t="s">
        <v>582</v>
      </c>
      <c r="B26" s="5" t="n">
        <v>-736</v>
      </c>
      <c r="C26" s="5" t="n">
        <v>-736</v>
      </c>
      <c r="D26" s="5" t="n">
        <v>-366</v>
      </c>
    </row>
    <row r="27" spans="1:4">
      <c r="A27" s="4" t="s">
        <v>528</v>
      </c>
      <c r="B27" s="5" t="n">
        <v>69939</v>
      </c>
      <c r="C27" s="5" t="n">
        <v>69939</v>
      </c>
      <c r="D27" s="5" t="n">
        <v>96640</v>
      </c>
    </row>
    <row r="28" spans="1:4">
      <c r="A28" s="3" t="s">
        <v>583</v>
      </c>
    </row>
    <row r="29" spans="1:4">
      <c r="A29" s="4" t="s">
        <v>584</v>
      </c>
      <c r="B29" s="5" t="n">
        <v>39016</v>
      </c>
      <c r="C29" s="5" t="n">
        <v>39016</v>
      </c>
      <c r="D29" s="5" t="n">
        <v>39015</v>
      </c>
    </row>
    <row r="30" spans="1:4">
      <c r="A30" s="4" t="s">
        <v>586</v>
      </c>
      <c r="B30" s="5" t="n">
        <v>-2007</v>
      </c>
      <c r="C30" s="5" t="n">
        <v>-2007</v>
      </c>
      <c r="D30" s="5" t="n">
        <v>-1188</v>
      </c>
    </row>
    <row r="31" spans="1:4">
      <c r="A31" s="4" t="s">
        <v>79</v>
      </c>
      <c r="B31" s="5" t="n">
        <v>37009</v>
      </c>
      <c r="C31" s="5" t="n">
        <v>37009</v>
      </c>
      <c r="D31" s="5" t="n">
        <v>37827</v>
      </c>
    </row>
    <row r="32" spans="1:4">
      <c r="A32" s="4" t="s">
        <v>570</v>
      </c>
    </row>
    <row r="33" spans="1:4">
      <c r="A33" s="3" t="s">
        <v>579</v>
      </c>
    </row>
    <row r="34" spans="1:4">
      <c r="A34" s="4" t="s">
        <v>580</v>
      </c>
      <c r="B34" s="5" t="n">
        <v>311305</v>
      </c>
      <c r="C34" s="5" t="n">
        <v>311305</v>
      </c>
      <c r="D34" s="5" t="n">
        <v>246707</v>
      </c>
    </row>
    <row r="35" spans="1:4">
      <c r="A35" s="4" t="s">
        <v>581</v>
      </c>
      <c r="B35" s="5" t="n">
        <v>232</v>
      </c>
      <c r="C35" s="5" t="n">
        <v>232</v>
      </c>
      <c r="D35" s="5" t="n">
        <v>538</v>
      </c>
    </row>
    <row r="36" spans="1:4">
      <c r="A36" s="4" t="s">
        <v>582</v>
      </c>
      <c r="B36" s="5" t="n">
        <v>-8749</v>
      </c>
      <c r="C36" s="5" t="n">
        <v>-8749</v>
      </c>
      <c r="D36" s="5" t="n">
        <v>-3740</v>
      </c>
    </row>
    <row r="37" spans="1:4">
      <c r="A37" s="4" t="s">
        <v>528</v>
      </c>
      <c r="B37" s="5" t="n">
        <v>302788</v>
      </c>
      <c r="C37" s="5" t="n">
        <v>302788</v>
      </c>
      <c r="D37" s="5" t="n">
        <v>243505</v>
      </c>
    </row>
    <row r="38" spans="1:4">
      <c r="A38" s="3" t="s">
        <v>583</v>
      </c>
    </row>
    <row r="39" spans="1:4">
      <c r="A39" s="4" t="s">
        <v>584</v>
      </c>
      <c r="B39" s="5" t="n">
        <v>24051</v>
      </c>
      <c r="C39" s="5" t="n">
        <v>24051</v>
      </c>
      <c r="D39" s="5" t="n">
        <v>16130</v>
      </c>
    </row>
    <row r="40" spans="1:4">
      <c r="A40" s="4" t="s">
        <v>585</v>
      </c>
      <c r="D40" s="5" t="n">
        <v>44</v>
      </c>
    </row>
    <row r="41" spans="1:4">
      <c r="A41" s="4" t="s">
        <v>586</v>
      </c>
      <c r="B41" s="5" t="n">
        <v>-483</v>
      </c>
      <c r="C41" s="5" t="n">
        <v>-483</v>
      </c>
    </row>
    <row r="42" spans="1:4">
      <c r="A42" s="4" t="s">
        <v>79</v>
      </c>
      <c r="B42" s="5" t="n">
        <v>23568</v>
      </c>
      <c r="C42" s="5" t="n">
        <v>23568</v>
      </c>
      <c r="D42" s="5" t="n">
        <v>16174</v>
      </c>
    </row>
    <row r="43" spans="1:4">
      <c r="A43" s="4" t="s">
        <v>571</v>
      </c>
    </row>
    <row r="44" spans="1:4">
      <c r="A44" s="3" t="s">
        <v>579</v>
      </c>
    </row>
    <row r="45" spans="1:4">
      <c r="A45" s="4" t="s">
        <v>580</v>
      </c>
      <c r="B45" s="5" t="n">
        <v>11817</v>
      </c>
      <c r="C45" s="5" t="n">
        <v>11817</v>
      </c>
      <c r="D45" s="5" t="n">
        <v>11966</v>
      </c>
    </row>
    <row r="46" spans="1:4">
      <c r="A46" s="4" t="s">
        <v>581</v>
      </c>
      <c r="B46" s="5" t="n">
        <v>11</v>
      </c>
      <c r="C46" s="5" t="n">
        <v>11</v>
      </c>
      <c r="D46" s="5" t="n">
        <v>105</v>
      </c>
    </row>
    <row r="47" spans="1:4">
      <c r="A47" s="4" t="s">
        <v>582</v>
      </c>
      <c r="B47" s="5" t="n">
        <v>-250</v>
      </c>
      <c r="C47" s="5" t="n">
        <v>-250</v>
      </c>
      <c r="D47" s="5" t="n">
        <v>-48</v>
      </c>
    </row>
    <row r="48" spans="1:4">
      <c r="A48" s="4" t="s">
        <v>528</v>
      </c>
      <c r="B48" s="5" t="n">
        <v>11578</v>
      </c>
      <c r="C48" s="5" t="n">
        <v>11578</v>
      </c>
      <c r="D48" s="5" t="n">
        <v>12023</v>
      </c>
    </row>
    <row r="49" spans="1:4">
      <c r="A49" s="3" t="s">
        <v>583</v>
      </c>
    </row>
    <row r="50" spans="1:4">
      <c r="A50" s="4" t="s">
        <v>584</v>
      </c>
      <c r="B50" s="5" t="n">
        <v>79776</v>
      </c>
      <c r="C50" s="5" t="n">
        <v>79776</v>
      </c>
      <c r="D50" s="5" t="n">
        <v>71373</v>
      </c>
    </row>
    <row r="51" spans="1:4">
      <c r="A51" s="4" t="s">
        <v>585</v>
      </c>
      <c r="D51" s="5" t="n">
        <v>241</v>
      </c>
    </row>
    <row r="52" spans="1:4">
      <c r="A52" s="4" t="s">
        <v>586</v>
      </c>
      <c r="B52" s="5" t="n">
        <v>-2509</v>
      </c>
      <c r="C52" s="5" t="n">
        <v>-2509</v>
      </c>
      <c r="D52" s="5" t="n">
        <v>-735</v>
      </c>
    </row>
    <row r="53" spans="1:4">
      <c r="A53" s="4" t="s">
        <v>79</v>
      </c>
      <c r="B53" s="5" t="n">
        <v>77267</v>
      </c>
      <c r="C53" s="5" t="n">
        <v>77267</v>
      </c>
      <c r="D53" s="5" t="n">
        <v>70879</v>
      </c>
    </row>
    <row r="54" spans="1:4">
      <c r="A54" s="4" t="s">
        <v>572</v>
      </c>
    </row>
    <row r="55" spans="1:4">
      <c r="A55" s="3" t="s">
        <v>579</v>
      </c>
    </row>
    <row r="56" spans="1:4">
      <c r="A56" s="4" t="s">
        <v>580</v>
      </c>
      <c r="B56" s="5" t="n">
        <v>283370</v>
      </c>
      <c r="C56" s="5" t="n">
        <v>283370</v>
      </c>
      <c r="D56" s="5" t="n">
        <v>237848</v>
      </c>
    </row>
    <row r="57" spans="1:4">
      <c r="A57" s="4" t="s">
        <v>581</v>
      </c>
      <c r="B57" s="5" t="n">
        <v>266</v>
      </c>
      <c r="C57" s="5" t="n">
        <v>266</v>
      </c>
      <c r="D57" s="5" t="n">
        <v>106</v>
      </c>
    </row>
    <row r="58" spans="1:4">
      <c r="A58" s="4" t="s">
        <v>582</v>
      </c>
      <c r="B58" s="5" t="n">
        <v>-6594</v>
      </c>
      <c r="C58" s="5" t="n">
        <v>-6594</v>
      </c>
      <c r="D58" s="5" t="n">
        <v>-4142</v>
      </c>
    </row>
    <row r="59" spans="1:4">
      <c r="A59" s="4" t="s">
        <v>528</v>
      </c>
      <c r="B59" s="5" t="n">
        <v>277042</v>
      </c>
      <c r="C59" s="5" t="n">
        <v>277042</v>
      </c>
      <c r="D59" s="5" t="n">
        <v>233812</v>
      </c>
    </row>
    <row r="60" spans="1:4">
      <c r="A60" s="3" t="s">
        <v>583</v>
      </c>
    </row>
    <row r="61" spans="1:4">
      <c r="A61" s="4" t="s">
        <v>584</v>
      </c>
      <c r="B61" s="5" t="n">
        <v>157000</v>
      </c>
      <c r="C61" s="5" t="n">
        <v>157000</v>
      </c>
      <c r="D61" s="5" t="n">
        <v>173928</v>
      </c>
    </row>
    <row r="62" spans="1:4">
      <c r="A62" s="4" t="s">
        <v>585</v>
      </c>
      <c r="D62" s="5" t="n">
        <v>19</v>
      </c>
    </row>
    <row r="63" spans="1:4">
      <c r="A63" s="4" t="s">
        <v>586</v>
      </c>
      <c r="B63" s="5" t="n">
        <v>-6646</v>
      </c>
      <c r="C63" s="5" t="n">
        <v>-6646</v>
      </c>
      <c r="D63" s="5" t="n">
        <v>-3969</v>
      </c>
    </row>
    <row r="64" spans="1:4">
      <c r="A64" s="4" t="s">
        <v>79</v>
      </c>
      <c r="B64" s="5" t="n">
        <v>150354</v>
      </c>
      <c r="C64" s="5" t="n">
        <v>150354</v>
      </c>
      <c r="D64" s="5" t="n">
        <v>169978</v>
      </c>
    </row>
    <row r="65" spans="1:4">
      <c r="A65" s="4" t="s">
        <v>573</v>
      </c>
    </row>
    <row r="66" spans="1:4">
      <c r="A66" s="3" t="s">
        <v>579</v>
      </c>
    </row>
    <row r="67" spans="1:4">
      <c r="A67" s="4" t="s">
        <v>580</v>
      </c>
      <c r="B67" s="5" t="n">
        <v>57162</v>
      </c>
      <c r="C67" s="5" t="n">
        <v>57162</v>
      </c>
      <c r="D67" s="5" t="n">
        <v>66868</v>
      </c>
    </row>
    <row r="68" spans="1:4">
      <c r="A68" s="4" t="s">
        <v>581</v>
      </c>
      <c r="B68" s="5" t="n">
        <v>331</v>
      </c>
      <c r="C68" s="5" t="n">
        <v>331</v>
      </c>
      <c r="D68" s="5" t="n">
        <v>1819</v>
      </c>
    </row>
    <row r="69" spans="1:4">
      <c r="A69" s="4" t="s">
        <v>582</v>
      </c>
      <c r="B69" s="5" t="n">
        <v>-505</v>
      </c>
      <c r="C69" s="5" t="n">
        <v>-505</v>
      </c>
      <c r="D69" s="5" t="n">
        <v>-25</v>
      </c>
    </row>
    <row r="70" spans="1:4">
      <c r="A70" s="4" t="s">
        <v>528</v>
      </c>
      <c r="B70" s="5" t="n">
        <v>56988</v>
      </c>
      <c r="C70" s="5" t="n">
        <v>56988</v>
      </c>
      <c r="D70" s="5" t="n">
        <v>68662</v>
      </c>
    </row>
    <row r="71" spans="1:4">
      <c r="A71" s="4" t="s">
        <v>574</v>
      </c>
    </row>
    <row r="72" spans="1:4">
      <c r="A72" s="3" t="s">
        <v>579</v>
      </c>
    </row>
    <row r="73" spans="1:4">
      <c r="A73" s="4" t="s">
        <v>580</v>
      </c>
      <c r="B73" s="5" t="n">
        <v>57932</v>
      </c>
      <c r="C73" s="5" t="n">
        <v>57932</v>
      </c>
      <c r="D73" s="5" t="n">
        <v>64024</v>
      </c>
    </row>
    <row r="74" spans="1:4">
      <c r="A74" s="4" t="s">
        <v>581</v>
      </c>
      <c r="B74" s="5" t="n">
        <v>657</v>
      </c>
      <c r="C74" s="5" t="n">
        <v>657</v>
      </c>
      <c r="D74" s="5" t="n">
        <v>1099</v>
      </c>
    </row>
    <row r="75" spans="1:4">
      <c r="A75" s="4" t="s">
        <v>582</v>
      </c>
      <c r="B75" s="5" t="n">
        <v>-254</v>
      </c>
      <c r="C75" s="5" t="n">
        <v>-254</v>
      </c>
      <c r="D75" s="5" t="n">
        <v>-115</v>
      </c>
    </row>
    <row r="76" spans="1:4">
      <c r="A76" s="4" t="s">
        <v>528</v>
      </c>
      <c r="B76" s="5" t="n">
        <v>58335</v>
      </c>
      <c r="C76" s="5" t="n">
        <v>58335</v>
      </c>
      <c r="D76" s="5" t="n">
        <v>65008</v>
      </c>
    </row>
    <row r="77" spans="1:4">
      <c r="A77" s="3" t="s">
        <v>583</v>
      </c>
    </row>
    <row r="78" spans="1:4">
      <c r="A78" s="4" t="s">
        <v>584</v>
      </c>
      <c r="B78" s="5" t="n">
        <v>53349</v>
      </c>
      <c r="C78" s="5" t="n">
        <v>53349</v>
      </c>
      <c r="D78" s="5" t="n">
        <v>55403</v>
      </c>
    </row>
    <row r="79" spans="1:4">
      <c r="A79" s="4" t="s">
        <v>585</v>
      </c>
      <c r="B79" s="5" t="n">
        <v>69</v>
      </c>
      <c r="C79" s="5" t="n">
        <v>69</v>
      </c>
      <c r="D79" s="5" t="n">
        <v>437</v>
      </c>
    </row>
    <row r="80" spans="1:4">
      <c r="A80" s="4" t="s">
        <v>586</v>
      </c>
      <c r="B80" s="5" t="n">
        <v>-1914</v>
      </c>
      <c r="C80" s="5" t="n">
        <v>-1914</v>
      </c>
      <c r="D80" s="5" t="n">
        <v>-759</v>
      </c>
    </row>
    <row r="81" spans="1:4">
      <c r="A81" s="4" t="s">
        <v>79</v>
      </c>
      <c r="B81" s="7" t="n">
        <v>51504</v>
      </c>
      <c r="C81" s="7" t="n">
        <v>51504</v>
      </c>
      <c r="D81" s="7" t="n">
        <v>550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589</v>
      </c>
      <c r="B1" s="2" t="s">
        <v>422</v>
      </c>
      <c r="C1" s="2" t="s">
        <v>590</v>
      </c>
    </row>
    <row r="2" spans="1:3">
      <c r="A2" s="3" t="s">
        <v>591</v>
      </c>
    </row>
    <row r="3" spans="1:3">
      <c r="A3" s="4" t="s">
        <v>592</v>
      </c>
      <c r="B3" s="5" t="n">
        <v>100</v>
      </c>
      <c r="C3" s="5" t="n">
        <v>58</v>
      </c>
    </row>
    <row r="4" spans="1:3">
      <c r="A4" s="4" t="s">
        <v>593</v>
      </c>
      <c r="B4" s="5" t="n">
        <v>39</v>
      </c>
      <c r="C4" s="5" t="n">
        <v>38</v>
      </c>
    </row>
    <row r="5" spans="1:3">
      <c r="A5" s="4" t="s">
        <v>594</v>
      </c>
      <c r="B5" s="5" t="n">
        <v>139</v>
      </c>
      <c r="C5" s="5" t="n">
        <v>96</v>
      </c>
    </row>
    <row r="6" spans="1:3">
      <c r="A6" s="3" t="s">
        <v>528</v>
      </c>
    </row>
    <row r="7" spans="1:3">
      <c r="A7" s="4" t="s">
        <v>595</v>
      </c>
      <c r="B7" s="7" t="n">
        <v>445818</v>
      </c>
      <c r="C7" s="7" t="n">
        <v>328881</v>
      </c>
    </row>
    <row r="8" spans="1:3">
      <c r="A8" s="4" t="s">
        <v>596</v>
      </c>
      <c r="B8" s="5" t="n">
        <v>172343</v>
      </c>
      <c r="C8" s="5" t="n">
        <v>180876</v>
      </c>
    </row>
    <row r="9" spans="1:3">
      <c r="A9" s="4" t="s">
        <v>148</v>
      </c>
      <c r="B9" s="5" t="n">
        <v>618161</v>
      </c>
      <c r="C9" s="5" t="n">
        <v>509757</v>
      </c>
    </row>
    <row r="10" spans="1:3">
      <c r="A10" s="3" t="s">
        <v>597</v>
      </c>
    </row>
    <row r="11" spans="1:3">
      <c r="A11" s="4" t="s">
        <v>595</v>
      </c>
      <c r="B11" s="5" t="n">
        <v>8269</v>
      </c>
      <c r="C11" s="5" t="n">
        <v>2244</v>
      </c>
    </row>
    <row r="12" spans="1:3">
      <c r="A12" s="4" t="s">
        <v>596</v>
      </c>
      <c r="B12" s="5" t="n">
        <v>8942</v>
      </c>
      <c r="C12" s="5" t="n">
        <v>6295</v>
      </c>
    </row>
    <row r="13" spans="1:3">
      <c r="A13" s="4" t="s">
        <v>148</v>
      </c>
      <c r="B13" s="7" t="n">
        <v>17211</v>
      </c>
      <c r="C13" s="7" t="n">
        <v>8539</v>
      </c>
    </row>
    <row r="14" spans="1:3">
      <c r="A14" s="4" t="s">
        <v>568</v>
      </c>
    </row>
    <row r="15" spans="1:3">
      <c r="A15" s="3" t="s">
        <v>591</v>
      </c>
    </row>
    <row r="16" spans="1:3">
      <c r="A16" s="4" t="s">
        <v>592</v>
      </c>
      <c r="B16" s="5" t="n">
        <v>8</v>
      </c>
      <c r="C16" s="5" t="n">
        <v>6</v>
      </c>
    </row>
    <row r="17" spans="1:3">
      <c r="A17" s="4" t="s">
        <v>593</v>
      </c>
      <c r="B17" s="5" t="n">
        <v>3</v>
      </c>
      <c r="C17" s="5" t="n">
        <v>1</v>
      </c>
    </row>
    <row r="18" spans="1:3">
      <c r="A18" s="4" t="s">
        <v>594</v>
      </c>
      <c r="B18" s="5" t="n">
        <v>11</v>
      </c>
      <c r="C18" s="5" t="n">
        <v>7</v>
      </c>
    </row>
    <row r="19" spans="1:3">
      <c r="A19" s="3" t="s">
        <v>528</v>
      </c>
    </row>
    <row r="20" spans="1:3">
      <c r="A20" s="4" t="s">
        <v>595</v>
      </c>
      <c r="B20" s="7" t="n">
        <v>31388</v>
      </c>
      <c r="C20" s="7" t="n">
        <v>15449</v>
      </c>
    </row>
    <row r="21" spans="1:3">
      <c r="A21" s="4" t="s">
        <v>596</v>
      </c>
      <c r="B21" s="5" t="n">
        <v>3159</v>
      </c>
      <c r="C21" s="5" t="n">
        <v>4150</v>
      </c>
    </row>
    <row r="22" spans="1:3">
      <c r="A22" s="4" t="s">
        <v>148</v>
      </c>
      <c r="B22" s="5" t="n">
        <v>34547</v>
      </c>
      <c r="C22" s="5" t="n">
        <v>19599</v>
      </c>
    </row>
    <row r="23" spans="1:3">
      <c r="A23" s="3" t="s">
        <v>597</v>
      </c>
    </row>
    <row r="24" spans="1:3">
      <c r="A24" s="4" t="s">
        <v>595</v>
      </c>
      <c r="B24" s="5" t="n">
        <v>103</v>
      </c>
      <c r="C24" s="5" t="n">
        <v>69</v>
      </c>
    </row>
    <row r="25" spans="1:3">
      <c r="A25" s="4" t="s">
        <v>596</v>
      </c>
      <c r="B25" s="5" t="n">
        <v>20</v>
      </c>
      <c r="C25" s="5" t="n">
        <v>34</v>
      </c>
    </row>
    <row r="26" spans="1:3">
      <c r="A26" s="4" t="s">
        <v>148</v>
      </c>
      <c r="B26" s="7" t="n">
        <v>123</v>
      </c>
      <c r="C26" s="7" t="n">
        <v>103</v>
      </c>
    </row>
    <row r="27" spans="1:3">
      <c r="A27" s="4" t="s">
        <v>569</v>
      </c>
    </row>
    <row r="28" spans="1:3">
      <c r="A28" s="3" t="s">
        <v>591</v>
      </c>
    </row>
    <row r="29" spans="1:3">
      <c r="A29" s="4" t="s">
        <v>592</v>
      </c>
      <c r="B29" s="5" t="n">
        <v>7</v>
      </c>
      <c r="C29" s="5" t="n">
        <v>10</v>
      </c>
    </row>
    <row r="30" spans="1:3">
      <c r="A30" s="4" t="s">
        <v>594</v>
      </c>
      <c r="B30" s="5" t="n">
        <v>7</v>
      </c>
      <c r="C30" s="5" t="n">
        <v>10</v>
      </c>
    </row>
    <row r="31" spans="1:3">
      <c r="A31" s="3" t="s">
        <v>528</v>
      </c>
    </row>
    <row r="32" spans="1:3">
      <c r="A32" s="4" t="s">
        <v>595</v>
      </c>
      <c r="B32" s="7" t="n">
        <v>57133</v>
      </c>
      <c r="C32" s="7" t="n">
        <v>83476</v>
      </c>
    </row>
    <row r="33" spans="1:3">
      <c r="A33" s="4" t="s">
        <v>148</v>
      </c>
      <c r="B33" s="5" t="n">
        <v>57133</v>
      </c>
      <c r="C33" s="5" t="n">
        <v>83476</v>
      </c>
    </row>
    <row r="34" spans="1:3">
      <c r="A34" s="3" t="s">
        <v>597</v>
      </c>
    </row>
    <row r="35" spans="1:3">
      <c r="A35" s="4" t="s">
        <v>595</v>
      </c>
      <c r="B35" s="5" t="n">
        <v>736</v>
      </c>
      <c r="C35" s="5" t="n">
        <v>366</v>
      </c>
    </row>
    <row r="36" spans="1:3">
      <c r="A36" s="4" t="s">
        <v>148</v>
      </c>
      <c r="B36" s="7" t="n">
        <v>736</v>
      </c>
      <c r="C36" s="7" t="n">
        <v>366</v>
      </c>
    </row>
    <row r="37" spans="1:3">
      <c r="A37" s="4" t="s">
        <v>570</v>
      </c>
    </row>
    <row r="38" spans="1:3">
      <c r="A38" s="3" t="s">
        <v>591</v>
      </c>
    </row>
    <row r="39" spans="1:3">
      <c r="A39" s="4" t="s">
        <v>592</v>
      </c>
      <c r="B39" s="5" t="n">
        <v>24</v>
      </c>
      <c r="C39" s="5" t="n">
        <v>15</v>
      </c>
    </row>
    <row r="40" spans="1:3">
      <c r="A40" s="4" t="s">
        <v>593</v>
      </c>
      <c r="B40" s="5" t="n">
        <v>10</v>
      </c>
      <c r="C40" s="5" t="n">
        <v>11</v>
      </c>
    </row>
    <row r="41" spans="1:3">
      <c r="A41" s="4" t="s">
        <v>594</v>
      </c>
      <c r="B41" s="5" t="n">
        <v>34</v>
      </c>
      <c r="C41" s="5" t="n">
        <v>26</v>
      </c>
    </row>
    <row r="42" spans="1:3">
      <c r="A42" s="3" t="s">
        <v>528</v>
      </c>
    </row>
    <row r="43" spans="1:3">
      <c r="A43" s="4" t="s">
        <v>595</v>
      </c>
      <c r="B43" s="7" t="n">
        <v>190497</v>
      </c>
      <c r="C43" s="7" t="n">
        <v>121968</v>
      </c>
    </row>
    <row r="44" spans="1:3">
      <c r="A44" s="4" t="s">
        <v>596</v>
      </c>
      <c r="B44" s="5" t="n">
        <v>76637</v>
      </c>
      <c r="C44" s="5" t="n">
        <v>93358</v>
      </c>
    </row>
    <row r="45" spans="1:3">
      <c r="A45" s="4" t="s">
        <v>148</v>
      </c>
      <c r="B45" s="5" t="n">
        <v>267134</v>
      </c>
      <c r="C45" s="5" t="n">
        <v>215326</v>
      </c>
    </row>
    <row r="46" spans="1:3">
      <c r="A46" s="3" t="s">
        <v>597</v>
      </c>
    </row>
    <row r="47" spans="1:3">
      <c r="A47" s="4" t="s">
        <v>595</v>
      </c>
      <c r="B47" s="5" t="n">
        <v>4443</v>
      </c>
      <c r="C47" s="5" t="n">
        <v>820</v>
      </c>
    </row>
    <row r="48" spans="1:3">
      <c r="A48" s="4" t="s">
        <v>596</v>
      </c>
      <c r="B48" s="5" t="n">
        <v>4306</v>
      </c>
      <c r="C48" s="5" t="n">
        <v>2920</v>
      </c>
    </row>
    <row r="49" spans="1:3">
      <c r="A49" s="4" t="s">
        <v>148</v>
      </c>
      <c r="B49" s="7" t="n">
        <v>8749</v>
      </c>
      <c r="C49" s="7" t="n">
        <v>3740</v>
      </c>
    </row>
    <row r="50" spans="1:3">
      <c r="A50" s="4" t="s">
        <v>571</v>
      </c>
    </row>
    <row r="51" spans="1:3">
      <c r="A51" s="3" t="s">
        <v>591</v>
      </c>
    </row>
    <row r="52" spans="1:3">
      <c r="A52" s="4" t="s">
        <v>592</v>
      </c>
      <c r="B52" s="5" t="n">
        <v>2</v>
      </c>
      <c r="C52" s="5" t="n">
        <v>1</v>
      </c>
    </row>
    <row r="53" spans="1:3">
      <c r="A53" s="4" t="s">
        <v>594</v>
      </c>
      <c r="B53" s="5" t="n">
        <v>2</v>
      </c>
      <c r="C53" s="5" t="n">
        <v>1</v>
      </c>
    </row>
    <row r="54" spans="1:3">
      <c r="A54" s="3" t="s">
        <v>528</v>
      </c>
    </row>
    <row r="55" spans="1:3">
      <c r="A55" s="4" t="s">
        <v>595</v>
      </c>
      <c r="B55" s="7" t="n">
        <v>8654</v>
      </c>
      <c r="C55" s="7" t="n">
        <v>5048</v>
      </c>
    </row>
    <row r="56" spans="1:3">
      <c r="A56" s="4" t="s">
        <v>148</v>
      </c>
      <c r="B56" s="5" t="n">
        <v>8654</v>
      </c>
      <c r="C56" s="5" t="n">
        <v>5048</v>
      </c>
    </row>
    <row r="57" spans="1:3">
      <c r="A57" s="3" t="s">
        <v>597</v>
      </c>
    </row>
    <row r="58" spans="1:3">
      <c r="A58" s="4" t="s">
        <v>595</v>
      </c>
      <c r="B58" s="5" t="n">
        <v>250</v>
      </c>
      <c r="C58" s="5" t="n">
        <v>48</v>
      </c>
    </row>
    <row r="59" spans="1:3">
      <c r="A59" s="4" t="s">
        <v>148</v>
      </c>
      <c r="B59" s="7" t="n">
        <v>250</v>
      </c>
      <c r="C59" s="7" t="n">
        <v>48</v>
      </c>
    </row>
    <row r="60" spans="1:3">
      <c r="A60" s="4" t="s">
        <v>572</v>
      </c>
    </row>
    <row r="61" spans="1:3">
      <c r="A61" s="3" t="s">
        <v>591</v>
      </c>
    </row>
    <row r="62" spans="1:3">
      <c r="A62" s="4" t="s">
        <v>592</v>
      </c>
      <c r="B62" s="5" t="n">
        <v>22</v>
      </c>
      <c r="C62" s="5" t="n">
        <v>16</v>
      </c>
    </row>
    <row r="63" spans="1:3">
      <c r="A63" s="4" t="s">
        <v>593</v>
      </c>
      <c r="B63" s="5" t="n">
        <v>19</v>
      </c>
      <c r="C63" s="5" t="n">
        <v>17</v>
      </c>
    </row>
    <row r="64" spans="1:3">
      <c r="A64" s="4" t="s">
        <v>594</v>
      </c>
      <c r="B64" s="5" t="n">
        <v>41</v>
      </c>
      <c r="C64" s="5" t="n">
        <v>33</v>
      </c>
    </row>
    <row r="65" spans="1:3">
      <c r="A65" s="3" t="s">
        <v>528</v>
      </c>
    </row>
    <row r="66" spans="1:3">
      <c r="A66" s="4" t="s">
        <v>595</v>
      </c>
      <c r="B66" s="7" t="n">
        <v>111616</v>
      </c>
      <c r="C66" s="7" t="n">
        <v>90886</v>
      </c>
    </row>
    <row r="67" spans="1:3">
      <c r="A67" s="4" t="s">
        <v>596</v>
      </c>
      <c r="B67" s="5" t="n">
        <v>90124</v>
      </c>
      <c r="C67" s="5" t="n">
        <v>80492</v>
      </c>
    </row>
    <row r="68" spans="1:3">
      <c r="A68" s="4" t="s">
        <v>148</v>
      </c>
      <c r="B68" s="5" t="n">
        <v>201740</v>
      </c>
      <c r="C68" s="5" t="n">
        <v>171378</v>
      </c>
    </row>
    <row r="69" spans="1:3">
      <c r="A69" s="3" t="s">
        <v>597</v>
      </c>
    </row>
    <row r="70" spans="1:3">
      <c r="A70" s="4" t="s">
        <v>595</v>
      </c>
      <c r="B70" s="5" t="n">
        <v>2003</v>
      </c>
      <c r="C70" s="5" t="n">
        <v>819</v>
      </c>
    </row>
    <row r="71" spans="1:3">
      <c r="A71" s="4" t="s">
        <v>596</v>
      </c>
      <c r="B71" s="5" t="n">
        <v>4591</v>
      </c>
      <c r="C71" s="5" t="n">
        <v>3323</v>
      </c>
    </row>
    <row r="72" spans="1:3">
      <c r="A72" s="4" t="s">
        <v>148</v>
      </c>
      <c r="B72" s="7" t="n">
        <v>6594</v>
      </c>
      <c r="C72" s="7" t="n">
        <v>4142</v>
      </c>
    </row>
    <row r="73" spans="1:3">
      <c r="A73" s="4" t="s">
        <v>573</v>
      </c>
    </row>
    <row r="74" spans="1:3">
      <c r="A74" s="3" t="s">
        <v>591</v>
      </c>
    </row>
    <row r="75" spans="1:3">
      <c r="A75" s="4" t="s">
        <v>592</v>
      </c>
      <c r="B75" s="5" t="n">
        <v>16</v>
      </c>
      <c r="C75" s="5" t="n">
        <v>1</v>
      </c>
    </row>
    <row r="76" spans="1:3">
      <c r="A76" s="4" t="s">
        <v>594</v>
      </c>
      <c r="B76" s="5" t="n">
        <v>16</v>
      </c>
      <c r="C76" s="5" t="n">
        <v>1</v>
      </c>
    </row>
    <row r="77" spans="1:3">
      <c r="A77" s="3" t="s">
        <v>528</v>
      </c>
    </row>
    <row r="78" spans="1:3">
      <c r="A78" s="4" t="s">
        <v>595</v>
      </c>
      <c r="B78" s="7" t="n">
        <v>34019</v>
      </c>
      <c r="C78" s="7" t="n">
        <v>5073</v>
      </c>
    </row>
    <row r="79" spans="1:3">
      <c r="A79" s="4" t="s">
        <v>148</v>
      </c>
      <c r="B79" s="5" t="n">
        <v>34019</v>
      </c>
      <c r="C79" s="5" t="n">
        <v>5073</v>
      </c>
    </row>
    <row r="80" spans="1:3">
      <c r="A80" s="3" t="s">
        <v>597</v>
      </c>
    </row>
    <row r="81" spans="1:3">
      <c r="A81" s="4" t="s">
        <v>595</v>
      </c>
      <c r="B81" s="5" t="n">
        <v>505</v>
      </c>
      <c r="C81" s="5" t="n">
        <v>25</v>
      </c>
    </row>
    <row r="82" spans="1:3">
      <c r="A82" s="4" t="s">
        <v>148</v>
      </c>
      <c r="B82" s="7" t="n">
        <v>505</v>
      </c>
      <c r="C82" s="7" t="n">
        <v>25</v>
      </c>
    </row>
    <row r="83" spans="1:3">
      <c r="A83" s="4" t="s">
        <v>574</v>
      </c>
    </row>
    <row r="84" spans="1:3">
      <c r="A84" s="3" t="s">
        <v>591</v>
      </c>
    </row>
    <row r="85" spans="1:3">
      <c r="A85" s="4" t="s">
        <v>592</v>
      </c>
      <c r="B85" s="5" t="n">
        <v>21</v>
      </c>
      <c r="C85" s="5" t="n">
        <v>9</v>
      </c>
    </row>
    <row r="86" spans="1:3">
      <c r="A86" s="4" t="s">
        <v>593</v>
      </c>
      <c r="B86" s="5" t="n">
        <v>7</v>
      </c>
      <c r="C86" s="5" t="n">
        <v>9</v>
      </c>
    </row>
    <row r="87" spans="1:3">
      <c r="A87" s="4" t="s">
        <v>594</v>
      </c>
      <c r="B87" s="5" t="n">
        <v>28</v>
      </c>
      <c r="C87" s="5" t="n">
        <v>18</v>
      </c>
    </row>
    <row r="88" spans="1:3">
      <c r="A88" s="3" t="s">
        <v>528</v>
      </c>
    </row>
    <row r="89" spans="1:3">
      <c r="A89" s="4" t="s">
        <v>595</v>
      </c>
      <c r="B89" s="7" t="n">
        <v>12511</v>
      </c>
      <c r="C89" s="7" t="n">
        <v>6981</v>
      </c>
    </row>
    <row r="90" spans="1:3">
      <c r="A90" s="4" t="s">
        <v>596</v>
      </c>
      <c r="B90" s="5" t="n">
        <v>2423</v>
      </c>
      <c r="C90" s="5" t="n">
        <v>2876</v>
      </c>
    </row>
    <row r="91" spans="1:3">
      <c r="A91" s="4" t="s">
        <v>148</v>
      </c>
      <c r="B91" s="5" t="n">
        <v>14934</v>
      </c>
      <c r="C91" s="5" t="n">
        <v>9857</v>
      </c>
    </row>
    <row r="92" spans="1:3">
      <c r="A92" s="3" t="s">
        <v>597</v>
      </c>
    </row>
    <row r="93" spans="1:3">
      <c r="A93" s="4" t="s">
        <v>595</v>
      </c>
      <c r="B93" s="5" t="n">
        <v>229</v>
      </c>
      <c r="C93" s="5" t="n">
        <v>97</v>
      </c>
    </row>
    <row r="94" spans="1:3">
      <c r="A94" s="4" t="s">
        <v>596</v>
      </c>
      <c r="B94" s="5" t="n">
        <v>25</v>
      </c>
      <c r="C94" s="5" t="n">
        <v>18</v>
      </c>
    </row>
    <row r="95" spans="1:3">
      <c r="A95" s="4" t="s">
        <v>148</v>
      </c>
      <c r="B95" s="7" t="n">
        <v>254</v>
      </c>
      <c r="C95" s="7" t="n">
        <v>1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598</v>
      </c>
      <c r="B1" s="2" t="s">
        <v>422</v>
      </c>
      <c r="C1" s="2" t="s">
        <v>590</v>
      </c>
    </row>
    <row r="2" spans="1:3">
      <c r="A2" s="3" t="s">
        <v>591</v>
      </c>
    </row>
    <row r="3" spans="1:3">
      <c r="A3" s="4" t="s">
        <v>592</v>
      </c>
      <c r="B3" s="5" t="n">
        <v>89</v>
      </c>
      <c r="C3" s="5" t="n">
        <v>40</v>
      </c>
    </row>
    <row r="4" spans="1:3">
      <c r="A4" s="4" t="s">
        <v>593</v>
      </c>
      <c r="B4" s="5" t="n">
        <v>65</v>
      </c>
      <c r="C4" s="5" t="n">
        <v>63</v>
      </c>
    </row>
    <row r="5" spans="1:3">
      <c r="A5" s="4" t="s">
        <v>594</v>
      </c>
      <c r="B5" s="5" t="n">
        <v>154</v>
      </c>
      <c r="C5" s="5" t="n">
        <v>103</v>
      </c>
    </row>
    <row r="6" spans="1:3">
      <c r="A6" s="3" t="s">
        <v>528</v>
      </c>
    </row>
    <row r="7" spans="1:3">
      <c r="A7" s="4" t="s">
        <v>595</v>
      </c>
      <c r="B7" s="7" t="n">
        <v>145379</v>
      </c>
      <c r="C7" s="7" t="n">
        <v>93489</v>
      </c>
    </row>
    <row r="8" spans="1:3">
      <c r="A8" s="4" t="s">
        <v>596</v>
      </c>
      <c r="B8" s="5" t="n">
        <v>178868</v>
      </c>
      <c r="C8" s="5" t="n">
        <v>191404</v>
      </c>
    </row>
    <row r="9" spans="1:3">
      <c r="A9" s="4" t="s">
        <v>148</v>
      </c>
      <c r="B9" s="5" t="n">
        <v>324247</v>
      </c>
      <c r="C9" s="5" t="n">
        <v>284893</v>
      </c>
    </row>
    <row r="10" spans="1:3">
      <c r="A10" s="3" t="s">
        <v>586</v>
      </c>
    </row>
    <row r="11" spans="1:3">
      <c r="A11" s="4" t="s">
        <v>595</v>
      </c>
      <c r="B11" s="5" t="n">
        <v>3720</v>
      </c>
      <c r="C11" s="5" t="n">
        <v>656</v>
      </c>
    </row>
    <row r="12" spans="1:3">
      <c r="A12" s="4" t="s">
        <v>596</v>
      </c>
      <c r="B12" s="5" t="n">
        <v>9839</v>
      </c>
      <c r="C12" s="5" t="n">
        <v>5995</v>
      </c>
    </row>
    <row r="13" spans="1:3">
      <c r="A13" s="4" t="s">
        <v>148</v>
      </c>
      <c r="B13" s="7" t="n">
        <v>13559</v>
      </c>
      <c r="C13" s="7" t="n">
        <v>6651</v>
      </c>
    </row>
    <row r="14" spans="1:3">
      <c r="A14" s="4" t="s">
        <v>569</v>
      </c>
    </row>
    <row r="15" spans="1:3">
      <c r="A15" s="3" t="s">
        <v>591</v>
      </c>
    </row>
    <row r="16" spans="1:3">
      <c r="A16" s="4" t="s">
        <v>592</v>
      </c>
      <c r="B16" s="5" t="n">
        <v>1</v>
      </c>
      <c r="C16" s="5" t="n">
        <v>1</v>
      </c>
    </row>
    <row r="17" spans="1:3">
      <c r="A17" s="4" t="s">
        <v>593</v>
      </c>
      <c r="B17" s="5" t="n">
        <v>3</v>
      </c>
      <c r="C17" s="5" t="n">
        <v>3</v>
      </c>
    </row>
    <row r="18" spans="1:3">
      <c r="A18" s="4" t="s">
        <v>594</v>
      </c>
      <c r="B18" s="5" t="n">
        <v>4</v>
      </c>
      <c r="C18" s="5" t="n">
        <v>4</v>
      </c>
    </row>
    <row r="19" spans="1:3">
      <c r="A19" s="3" t="s">
        <v>528</v>
      </c>
    </row>
    <row r="20" spans="1:3">
      <c r="A20" s="4" t="s">
        <v>595</v>
      </c>
      <c r="B20" s="7" t="n">
        <v>5714</v>
      </c>
      <c r="C20" s="7" t="n">
        <v>5950</v>
      </c>
    </row>
    <row r="21" spans="1:3">
      <c r="A21" s="4" t="s">
        <v>596</v>
      </c>
      <c r="B21" s="5" t="n">
        <v>31295</v>
      </c>
      <c r="C21" s="5" t="n">
        <v>31877</v>
      </c>
    </row>
    <row r="22" spans="1:3">
      <c r="A22" s="4" t="s">
        <v>148</v>
      </c>
      <c r="B22" s="5" t="n">
        <v>37009</v>
      </c>
      <c r="C22" s="5" t="n">
        <v>37827</v>
      </c>
    </row>
    <row r="23" spans="1:3">
      <c r="A23" s="3" t="s">
        <v>586</v>
      </c>
    </row>
    <row r="24" spans="1:3">
      <c r="A24" s="4" t="s">
        <v>595</v>
      </c>
      <c r="B24" s="5" t="n">
        <v>286</v>
      </c>
      <c r="C24" s="5" t="n">
        <v>50</v>
      </c>
    </row>
    <row r="25" spans="1:3">
      <c r="A25" s="4" t="s">
        <v>596</v>
      </c>
      <c r="B25" s="5" t="n">
        <v>1721</v>
      </c>
      <c r="C25" s="5" t="n">
        <v>1138</v>
      </c>
    </row>
    <row r="26" spans="1:3">
      <c r="A26" s="4" t="s">
        <v>148</v>
      </c>
      <c r="B26" s="7" t="n">
        <v>2007</v>
      </c>
      <c r="C26" s="7" t="n">
        <v>1188</v>
      </c>
    </row>
    <row r="27" spans="1:3">
      <c r="A27" s="4" t="s">
        <v>570</v>
      </c>
    </row>
    <row r="28" spans="1:3">
      <c r="A28" s="3" t="s">
        <v>591</v>
      </c>
    </row>
    <row r="29" spans="1:3">
      <c r="A29" s="4" t="s">
        <v>592</v>
      </c>
      <c r="B29" s="5" t="n">
        <v>4</v>
      </c>
    </row>
    <row r="30" spans="1:3">
      <c r="A30" s="4" t="s">
        <v>594</v>
      </c>
      <c r="B30" s="5" t="n">
        <v>4</v>
      </c>
    </row>
    <row r="31" spans="1:3">
      <c r="A31" s="3" t="s">
        <v>528</v>
      </c>
    </row>
    <row r="32" spans="1:3">
      <c r="A32" s="4" t="s">
        <v>595</v>
      </c>
      <c r="B32" s="7" t="n">
        <v>23568</v>
      </c>
    </row>
    <row r="33" spans="1:3">
      <c r="A33" s="4" t="s">
        <v>148</v>
      </c>
      <c r="B33" s="5" t="n">
        <v>23568</v>
      </c>
    </row>
    <row r="34" spans="1:3">
      <c r="A34" s="3" t="s">
        <v>586</v>
      </c>
    </row>
    <row r="35" spans="1:3">
      <c r="A35" s="4" t="s">
        <v>595</v>
      </c>
      <c r="B35" s="5" t="n">
        <v>483</v>
      </c>
    </row>
    <row r="36" spans="1:3">
      <c r="A36" s="4" t="s">
        <v>148</v>
      </c>
      <c r="B36" s="7" t="n">
        <v>483</v>
      </c>
    </row>
    <row r="37" spans="1:3">
      <c r="A37" s="4" t="s">
        <v>571</v>
      </c>
    </row>
    <row r="38" spans="1:3">
      <c r="A38" s="3" t="s">
        <v>591</v>
      </c>
    </row>
    <row r="39" spans="1:3">
      <c r="A39" s="4" t="s">
        <v>592</v>
      </c>
      <c r="B39" s="5" t="n">
        <v>15</v>
      </c>
      <c r="C39" s="5" t="n">
        <v>7</v>
      </c>
    </row>
    <row r="40" spans="1:3">
      <c r="A40" s="4" t="s">
        <v>593</v>
      </c>
      <c r="B40" s="5" t="n">
        <v>2</v>
      </c>
      <c r="C40" s="5" t="n">
        <v>2</v>
      </c>
    </row>
    <row r="41" spans="1:3">
      <c r="A41" s="4" t="s">
        <v>594</v>
      </c>
      <c r="B41" s="5" t="n">
        <v>17</v>
      </c>
      <c r="C41" s="5" t="n">
        <v>9</v>
      </c>
    </row>
    <row r="42" spans="1:3">
      <c r="A42" s="3" t="s">
        <v>528</v>
      </c>
    </row>
    <row r="43" spans="1:3">
      <c r="A43" s="4" t="s">
        <v>595</v>
      </c>
      <c r="B43" s="7" t="n">
        <v>58293</v>
      </c>
      <c r="C43" s="7" t="n">
        <v>39396</v>
      </c>
    </row>
    <row r="44" spans="1:3">
      <c r="A44" s="4" t="s">
        <v>596</v>
      </c>
      <c r="B44" s="5" t="n">
        <v>12188</v>
      </c>
      <c r="C44" s="5" t="n">
        <v>12659</v>
      </c>
    </row>
    <row r="45" spans="1:3">
      <c r="A45" s="4" t="s">
        <v>148</v>
      </c>
      <c r="B45" s="5" t="n">
        <v>70481</v>
      </c>
      <c r="C45" s="5" t="n">
        <v>52055</v>
      </c>
    </row>
    <row r="46" spans="1:3">
      <c r="A46" s="3" t="s">
        <v>586</v>
      </c>
    </row>
    <row r="47" spans="1:3">
      <c r="A47" s="4" t="s">
        <v>595</v>
      </c>
      <c r="B47" s="5" t="n">
        <v>1737</v>
      </c>
      <c r="C47" s="5" t="n">
        <v>271</v>
      </c>
    </row>
    <row r="48" spans="1:3">
      <c r="A48" s="4" t="s">
        <v>596</v>
      </c>
      <c r="B48" s="5" t="n">
        <v>773</v>
      </c>
      <c r="C48" s="5" t="n">
        <v>464</v>
      </c>
    </row>
    <row r="49" spans="1:3">
      <c r="A49" s="4" t="s">
        <v>148</v>
      </c>
      <c r="B49" s="7" t="n">
        <v>2510</v>
      </c>
      <c r="C49" s="7" t="n">
        <v>735</v>
      </c>
    </row>
    <row r="50" spans="1:3">
      <c r="A50" s="4" t="s">
        <v>572</v>
      </c>
    </row>
    <row r="51" spans="1:3">
      <c r="A51" s="3" t="s">
        <v>591</v>
      </c>
    </row>
    <row r="52" spans="1:3">
      <c r="A52" s="4" t="s">
        <v>592</v>
      </c>
      <c r="B52" s="5" t="n">
        <v>11</v>
      </c>
      <c r="C52" s="5" t="n">
        <v>10</v>
      </c>
    </row>
    <row r="53" spans="1:3">
      <c r="A53" s="4" t="s">
        <v>593</v>
      </c>
      <c r="B53" s="5" t="n">
        <v>14</v>
      </c>
      <c r="C53" s="5" t="n">
        <v>12</v>
      </c>
    </row>
    <row r="54" spans="1:3">
      <c r="A54" s="4" t="s">
        <v>594</v>
      </c>
      <c r="B54" s="5" t="n">
        <v>25</v>
      </c>
      <c r="C54" s="5" t="n">
        <v>22</v>
      </c>
    </row>
    <row r="55" spans="1:3">
      <c r="A55" s="3" t="s">
        <v>528</v>
      </c>
    </row>
    <row r="56" spans="1:3">
      <c r="A56" s="4" t="s">
        <v>595</v>
      </c>
      <c r="B56" s="7" t="n">
        <v>32718</v>
      </c>
      <c r="C56" s="7" t="n">
        <v>37064</v>
      </c>
    </row>
    <row r="57" spans="1:3">
      <c r="A57" s="4" t="s">
        <v>596</v>
      </c>
      <c r="B57" s="5" t="n">
        <v>117636</v>
      </c>
      <c r="C57" s="5" t="n">
        <v>128270</v>
      </c>
    </row>
    <row r="58" spans="1:3">
      <c r="A58" s="4" t="s">
        <v>148</v>
      </c>
      <c r="B58" s="5" t="n">
        <v>150354</v>
      </c>
      <c r="C58" s="5" t="n">
        <v>165334</v>
      </c>
    </row>
    <row r="59" spans="1:3">
      <c r="A59" s="3" t="s">
        <v>586</v>
      </c>
    </row>
    <row r="60" spans="1:3">
      <c r="A60" s="4" t="s">
        <v>595</v>
      </c>
      <c r="B60" s="5" t="n">
        <v>816</v>
      </c>
      <c r="C60" s="5" t="n">
        <v>264</v>
      </c>
    </row>
    <row r="61" spans="1:3">
      <c r="A61" s="4" t="s">
        <v>596</v>
      </c>
      <c r="B61" s="5" t="n">
        <v>5829</v>
      </c>
      <c r="C61" s="5" t="n">
        <v>3705</v>
      </c>
    </row>
    <row r="62" spans="1:3">
      <c r="A62" s="4" t="s">
        <v>148</v>
      </c>
      <c r="B62" s="7" t="n">
        <v>6645</v>
      </c>
      <c r="C62" s="7" t="n">
        <v>3969</v>
      </c>
    </row>
    <row r="63" spans="1:3">
      <c r="A63" s="4" t="s">
        <v>574</v>
      </c>
    </row>
    <row r="64" spans="1:3">
      <c r="A64" s="3" t="s">
        <v>591</v>
      </c>
    </row>
    <row r="65" spans="1:3">
      <c r="A65" s="4" t="s">
        <v>592</v>
      </c>
      <c r="B65" s="5" t="n">
        <v>58</v>
      </c>
      <c r="C65" s="5" t="n">
        <v>22</v>
      </c>
    </row>
    <row r="66" spans="1:3">
      <c r="A66" s="4" t="s">
        <v>593</v>
      </c>
      <c r="B66" s="5" t="n">
        <v>46</v>
      </c>
      <c r="C66" s="5" t="n">
        <v>46</v>
      </c>
    </row>
    <row r="67" spans="1:3">
      <c r="A67" s="4" t="s">
        <v>594</v>
      </c>
      <c r="B67" s="5" t="n">
        <v>104</v>
      </c>
      <c r="C67" s="5" t="n">
        <v>68</v>
      </c>
    </row>
    <row r="68" spans="1:3">
      <c r="A68" s="3" t="s">
        <v>528</v>
      </c>
    </row>
    <row r="69" spans="1:3">
      <c r="A69" s="4" t="s">
        <v>595</v>
      </c>
      <c r="B69" s="7" t="n">
        <v>25086</v>
      </c>
      <c r="C69" s="7" t="n">
        <v>11079</v>
      </c>
    </row>
    <row r="70" spans="1:3">
      <c r="A70" s="4" t="s">
        <v>596</v>
      </c>
      <c r="B70" s="5" t="n">
        <v>17749</v>
      </c>
      <c r="C70" s="5" t="n">
        <v>18598</v>
      </c>
    </row>
    <row r="71" spans="1:3">
      <c r="A71" s="4" t="s">
        <v>148</v>
      </c>
      <c r="B71" s="5" t="n">
        <v>42835</v>
      </c>
      <c r="C71" s="5" t="n">
        <v>29677</v>
      </c>
    </row>
    <row r="72" spans="1:3">
      <c r="A72" s="3" t="s">
        <v>586</v>
      </c>
    </row>
    <row r="73" spans="1:3">
      <c r="A73" s="4" t="s">
        <v>595</v>
      </c>
      <c r="B73" s="5" t="n">
        <v>398</v>
      </c>
      <c r="C73" s="5" t="n">
        <v>71</v>
      </c>
    </row>
    <row r="74" spans="1:3">
      <c r="A74" s="4" t="s">
        <v>596</v>
      </c>
      <c r="B74" s="5" t="n">
        <v>1516</v>
      </c>
      <c r="C74" s="5" t="n">
        <v>688</v>
      </c>
    </row>
    <row r="75" spans="1:3">
      <c r="A75" s="4" t="s">
        <v>148</v>
      </c>
      <c r="B75" s="7" t="n">
        <v>1914</v>
      </c>
      <c r="C75" s="7" t="n">
        <v>7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99</v>
      </c>
      <c r="B1" s="2" t="s">
        <v>590</v>
      </c>
    </row>
    <row r="2" spans="1:2">
      <c r="A2" s="3" t="s">
        <v>600</v>
      </c>
    </row>
    <row r="3" spans="1:2">
      <c r="A3" s="4" t="s">
        <v>592</v>
      </c>
      <c r="B3" s="5" t="n">
        <v>1</v>
      </c>
    </row>
    <row r="4" spans="1:2">
      <c r="A4" s="4" t="s">
        <v>593</v>
      </c>
      <c r="B4" s="5" t="n">
        <v>1</v>
      </c>
    </row>
    <row r="5" spans="1:2">
      <c r="A5" s="4" t="s">
        <v>594</v>
      </c>
      <c r="B5" s="5" t="n">
        <v>2</v>
      </c>
    </row>
    <row r="6" spans="1:2">
      <c r="A6" s="3" t="s">
        <v>528</v>
      </c>
    </row>
    <row r="7" spans="1:2">
      <c r="A7" s="4" t="s">
        <v>595</v>
      </c>
      <c r="B7" s="7" t="n">
        <v>944</v>
      </c>
    </row>
    <row r="8" spans="1:2">
      <c r="A8" s="4" t="s">
        <v>596</v>
      </c>
      <c r="B8" s="5" t="n">
        <v>6800</v>
      </c>
    </row>
    <row r="9" spans="1:2">
      <c r="A9" s="4" t="s">
        <v>148</v>
      </c>
      <c r="B9" s="5" t="n">
        <v>7744</v>
      </c>
    </row>
    <row r="10" spans="1:2">
      <c r="A10" s="3" t="s">
        <v>586</v>
      </c>
    </row>
    <row r="11" spans="1:2">
      <c r="A11" s="4" t="s">
        <v>595</v>
      </c>
      <c r="B11" s="5" t="n">
        <v>13</v>
      </c>
    </row>
    <row r="12" spans="1:2">
      <c r="A12" s="4" t="s">
        <v>596</v>
      </c>
      <c r="B12" s="5" t="n">
        <v>103</v>
      </c>
    </row>
    <row r="13" spans="1:2">
      <c r="A13" s="4" t="s">
        <v>148</v>
      </c>
      <c r="B13" s="7" t="n">
        <v>1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7</v>
      </c>
    </row>
    <row r="2" spans="1:3">
      <c r="A2" s="3" t="s">
        <v>602</v>
      </c>
    </row>
    <row r="3" spans="1:3">
      <c r="A3" s="4" t="s">
        <v>603</v>
      </c>
      <c r="B3" s="7" t="n">
        <v>87491</v>
      </c>
    </row>
    <row r="4" spans="1:3">
      <c r="A4" s="4" t="s">
        <v>604</v>
      </c>
      <c r="B4" s="5" t="n">
        <v>97703</v>
      </c>
    </row>
    <row r="5" spans="1:3">
      <c r="A5" s="4" t="s">
        <v>605</v>
      </c>
      <c r="B5" s="5" t="n">
        <v>15283</v>
      </c>
    </row>
    <row r="6" spans="1:3">
      <c r="A6" s="4" t="s">
        <v>606</v>
      </c>
      <c r="B6" s="5" t="n">
        <v>19546</v>
      </c>
    </row>
    <row r="7" spans="1:3">
      <c r="A7" s="4" t="s">
        <v>148</v>
      </c>
      <c r="B7" s="5" t="n">
        <v>220023</v>
      </c>
    </row>
    <row r="8" spans="1:3">
      <c r="A8" s="4" t="s">
        <v>580</v>
      </c>
      <c r="B8" s="5" t="n">
        <v>826515</v>
      </c>
      <c r="C8" s="7" t="n">
        <v>748255</v>
      </c>
    </row>
    <row r="9" spans="1:3">
      <c r="A9" s="3" t="s">
        <v>607</v>
      </c>
    </row>
    <row r="10" spans="1:3">
      <c r="A10" s="4" t="s">
        <v>603</v>
      </c>
      <c r="B10" s="5" t="n">
        <v>87501</v>
      </c>
    </row>
    <row r="11" spans="1:3">
      <c r="A11" s="4" t="s">
        <v>604</v>
      </c>
      <c r="B11" s="5" t="n">
        <v>97369</v>
      </c>
    </row>
    <row r="12" spans="1:3">
      <c r="A12" s="4" t="s">
        <v>605</v>
      </c>
      <c r="B12" s="5" t="n">
        <v>14897</v>
      </c>
    </row>
    <row r="13" spans="1:3">
      <c r="A13" s="4" t="s">
        <v>606</v>
      </c>
      <c r="B13" s="5" t="n">
        <v>20043</v>
      </c>
    </row>
    <row r="14" spans="1:3">
      <c r="A14" s="4" t="s">
        <v>148</v>
      </c>
      <c r="B14" s="5" t="n">
        <v>219810</v>
      </c>
    </row>
    <row r="15" spans="1:3">
      <c r="A15" s="4" t="s">
        <v>528</v>
      </c>
      <c r="B15" s="5" t="n">
        <v>811218</v>
      </c>
      <c r="C15" s="5" t="n">
        <v>744319</v>
      </c>
    </row>
    <row r="16" spans="1:3">
      <c r="A16" s="4" t="s">
        <v>570</v>
      </c>
    </row>
    <row r="17" spans="1:3">
      <c r="A17" s="3" t="s">
        <v>602</v>
      </c>
    </row>
    <row r="18" spans="1:3">
      <c r="A18" s="4" t="s">
        <v>608</v>
      </c>
      <c r="B18" s="5" t="n">
        <v>311305</v>
      </c>
    </row>
    <row r="19" spans="1:3">
      <c r="A19" s="4" t="s">
        <v>580</v>
      </c>
      <c r="B19" s="5" t="n">
        <v>311305</v>
      </c>
      <c r="C19" s="5" t="n">
        <v>246707</v>
      </c>
    </row>
    <row r="20" spans="1:3">
      <c r="A20" s="3" t="s">
        <v>607</v>
      </c>
    </row>
    <row r="21" spans="1:3">
      <c r="A21" s="4" t="s">
        <v>608</v>
      </c>
      <c r="B21" s="5" t="n">
        <v>302788</v>
      </c>
    </row>
    <row r="22" spans="1:3">
      <c r="A22" s="4" t="s">
        <v>528</v>
      </c>
      <c r="B22" s="5" t="n">
        <v>302788</v>
      </c>
      <c r="C22" s="5" t="n">
        <v>243505</v>
      </c>
    </row>
    <row r="23" spans="1:3">
      <c r="A23" s="4" t="s">
        <v>572</v>
      </c>
    </row>
    <row r="24" spans="1:3">
      <c r="A24" s="3" t="s">
        <v>602</v>
      </c>
    </row>
    <row r="25" spans="1:3">
      <c r="A25" s="4" t="s">
        <v>608</v>
      </c>
      <c r="B25" s="5" t="n">
        <v>283370</v>
      </c>
    </row>
    <row r="26" spans="1:3">
      <c r="A26" s="4" t="s">
        <v>580</v>
      </c>
      <c r="B26" s="5" t="n">
        <v>283370</v>
      </c>
      <c r="C26" s="5" t="n">
        <v>237848</v>
      </c>
    </row>
    <row r="27" spans="1:3">
      <c r="A27" s="3" t="s">
        <v>607</v>
      </c>
    </row>
    <row r="28" spans="1:3">
      <c r="A28" s="4" t="s">
        <v>608</v>
      </c>
      <c r="B28" s="5" t="n">
        <v>277042</v>
      </c>
    </row>
    <row r="29" spans="1:3">
      <c r="A29" s="4" t="s">
        <v>528</v>
      </c>
      <c r="B29" s="5" t="n">
        <v>277042</v>
      </c>
      <c r="C29" s="7" t="n">
        <v>233812</v>
      </c>
    </row>
    <row r="30" spans="1:3">
      <c r="A30" s="4" t="s">
        <v>609</v>
      </c>
    </row>
    <row r="31" spans="1:3">
      <c r="A31" s="3" t="s">
        <v>602</v>
      </c>
    </row>
    <row r="32" spans="1:3">
      <c r="A32" s="4" t="s">
        <v>608</v>
      </c>
      <c r="B32" s="5" t="n">
        <v>11817</v>
      </c>
    </row>
    <row r="33" spans="1:3">
      <c r="A33" s="3" t="s">
        <v>607</v>
      </c>
    </row>
    <row r="34" spans="1:3">
      <c r="A34" s="4" t="s">
        <v>608</v>
      </c>
      <c r="B34" s="7" t="n">
        <v>115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46"/>
    <col customWidth="1" max="6" min="6" width="41"/>
    <col customWidth="1" max="7" min="7" width="48"/>
    <col customWidth="1" max="8" min="8" width="21"/>
    <col customWidth="1" max="9" min="9" width="24"/>
    <col customWidth="1" max="10" min="10" width="12"/>
  </cols>
  <sheetData>
    <row r="1" spans="1:10">
      <c r="A1" s="1" t="s">
        <v>139</v>
      </c>
      <c r="B1" s="2" t="s">
        <v>140</v>
      </c>
      <c r="C1" s="2" t="s">
        <v>141</v>
      </c>
      <c r="D1" s="2" t="s">
        <v>142</v>
      </c>
      <c r="E1" s="2" t="s">
        <v>143</v>
      </c>
      <c r="F1" s="2" t="s">
        <v>144</v>
      </c>
      <c r="G1" s="2" t="s">
        <v>145</v>
      </c>
      <c r="H1" s="2" t="s">
        <v>146</v>
      </c>
      <c r="I1" s="2" t="s">
        <v>147</v>
      </c>
      <c r="J1" s="2" t="s">
        <v>148</v>
      </c>
    </row>
    <row r="2" spans="1:10">
      <c r="A2" s="4" t="s">
        <v>149</v>
      </c>
      <c r="B2" s="7" t="n">
        <v>1870509</v>
      </c>
      <c r="C2" s="7" t="n">
        <v>985</v>
      </c>
      <c r="D2" s="7" t="n">
        <v>1572877</v>
      </c>
      <c r="E2" s="7" t="n">
        <v>485</v>
      </c>
      <c r="F2" s="7" t="n">
        <v>295568</v>
      </c>
      <c r="G2" s="7" t="n">
        <v>903</v>
      </c>
      <c r="H2" s="7" t="n">
        <v>-309</v>
      </c>
      <c r="I2" s="7" t="n">
        <v>4011</v>
      </c>
      <c r="J2" s="7" t="n">
        <v>1874520</v>
      </c>
    </row>
    <row r="3" spans="1:10">
      <c r="A3" s="4" t="s">
        <v>150</v>
      </c>
      <c r="C3" s="5" t="n">
        <v>98544000</v>
      </c>
      <c r="H3" s="5" t="n">
        <v>15000</v>
      </c>
    </row>
    <row r="4" spans="1:10">
      <c r="A4" s="3" t="s">
        <v>151</v>
      </c>
    </row>
    <row r="5" spans="1:10">
      <c r="A5" s="4" t="s">
        <v>118</v>
      </c>
      <c r="B5" s="5" t="n">
        <v>88910</v>
      </c>
      <c r="F5" s="5" t="n">
        <v>88910</v>
      </c>
      <c r="I5" s="5" t="n">
        <v>207</v>
      </c>
      <c r="J5" s="5" t="n">
        <v>89117</v>
      </c>
    </row>
    <row r="6" spans="1:10">
      <c r="A6" s="4" t="s">
        <v>152</v>
      </c>
      <c r="B6" s="5" t="n">
        <v>1627</v>
      </c>
      <c r="E6" s="5" t="n">
        <v>1627</v>
      </c>
      <c r="J6" s="5" t="n">
        <v>1627</v>
      </c>
    </row>
    <row r="7" spans="1:10">
      <c r="A7" s="4" t="s">
        <v>153</v>
      </c>
      <c r="B7" s="5" t="n">
        <v>5687</v>
      </c>
      <c r="D7" s="5" t="n">
        <v>5687</v>
      </c>
      <c r="J7" s="5" t="n">
        <v>5687</v>
      </c>
    </row>
    <row r="8" spans="1:10">
      <c r="A8" s="4" t="s">
        <v>154</v>
      </c>
      <c r="B8" s="5" t="n">
        <v>212</v>
      </c>
      <c r="D8" s="5" t="n">
        <v>212</v>
      </c>
      <c r="J8" s="5" t="n">
        <v>212</v>
      </c>
    </row>
    <row r="9" spans="1:10">
      <c r="A9" s="4" t="s">
        <v>155</v>
      </c>
      <c r="C9" s="5" t="n">
        <v>7000</v>
      </c>
    </row>
    <row r="10" spans="1:10">
      <c r="A10" s="4" t="s">
        <v>156</v>
      </c>
      <c r="B10" s="5" t="n">
        <v>-2131</v>
      </c>
      <c r="C10" s="7" t="n">
        <v>3</v>
      </c>
      <c r="D10" s="5" t="n">
        <v>-2134</v>
      </c>
      <c r="J10" s="5" t="n">
        <v>-2131</v>
      </c>
    </row>
    <row r="11" spans="1:10">
      <c r="A11" s="4" t="s">
        <v>157</v>
      </c>
      <c r="C11" s="5" t="n">
        <v>244000</v>
      </c>
    </row>
    <row r="12" spans="1:10">
      <c r="A12" s="4" t="s">
        <v>158</v>
      </c>
      <c r="B12" s="5" t="n">
        <v>-63075</v>
      </c>
      <c r="C12" s="7" t="n">
        <v>-25</v>
      </c>
      <c r="D12" s="5" t="n">
        <v>-46739</v>
      </c>
      <c r="F12" s="5" t="n">
        <v>-16311</v>
      </c>
      <c r="J12" s="5" t="n">
        <v>-63075</v>
      </c>
    </row>
    <row r="13" spans="1:10">
      <c r="A13" s="4" t="s">
        <v>159</v>
      </c>
      <c r="C13" s="5" t="n">
        <v>-2462000</v>
      </c>
    </row>
    <row r="14" spans="1:10">
      <c r="A14" s="4" t="s">
        <v>160</v>
      </c>
      <c r="B14" s="5" t="n">
        <v>-11603</v>
      </c>
      <c r="F14" s="5" t="n">
        <v>-11603</v>
      </c>
      <c r="J14" s="5" t="n">
        <v>-11603</v>
      </c>
    </row>
    <row r="15" spans="1:10">
      <c r="A15" s="4" t="s">
        <v>161</v>
      </c>
      <c r="B15" s="5" t="n">
        <v>3</v>
      </c>
      <c r="G15" s="5" t="n">
        <v>-58</v>
      </c>
      <c r="H15" s="7" t="n">
        <v>61</v>
      </c>
      <c r="J15" s="5" t="n">
        <v>3</v>
      </c>
    </row>
    <row r="16" spans="1:10">
      <c r="A16" s="4" t="s">
        <v>162</v>
      </c>
      <c r="H16" s="5" t="n">
        <v>-3000</v>
      </c>
    </row>
    <row r="17" spans="1:10">
      <c r="A17" s="4" t="s">
        <v>163</v>
      </c>
      <c r="I17" s="5" t="n">
        <v>-1304</v>
      </c>
      <c r="J17" s="5" t="n">
        <v>-1304</v>
      </c>
    </row>
    <row r="18" spans="1:10">
      <c r="A18" s="4" t="s">
        <v>164</v>
      </c>
      <c r="B18" s="5" t="n">
        <v>1890139</v>
      </c>
      <c r="C18" s="7" t="n">
        <v>963</v>
      </c>
      <c r="D18" s="5" t="n">
        <v>1529903</v>
      </c>
      <c r="E18" s="5" t="n">
        <v>2112</v>
      </c>
      <c r="F18" s="5" t="n">
        <v>356564</v>
      </c>
      <c r="G18" s="5" t="n">
        <v>845</v>
      </c>
      <c r="H18" s="7" t="n">
        <v>-248</v>
      </c>
      <c r="I18" s="5" t="n">
        <v>2914</v>
      </c>
      <c r="J18" s="5" t="n">
        <v>1893053</v>
      </c>
    </row>
    <row r="19" spans="1:10">
      <c r="A19" s="4" t="s">
        <v>165</v>
      </c>
      <c r="C19" s="5" t="n">
        <v>96333000</v>
      </c>
      <c r="H19" s="5" t="n">
        <v>12000</v>
      </c>
    </row>
    <row r="20" spans="1:10">
      <c r="A20" s="4" t="s">
        <v>166</v>
      </c>
      <c r="B20" s="5" t="n">
        <v>1912081</v>
      </c>
      <c r="C20" s="7" t="n">
        <v>960</v>
      </c>
      <c r="D20" s="5" t="n">
        <v>1526369</v>
      </c>
      <c r="E20" s="5" t="n">
        <v>-394</v>
      </c>
      <c r="F20" s="5" t="n">
        <v>384545</v>
      </c>
      <c r="G20" s="5" t="n">
        <v>848</v>
      </c>
      <c r="H20" s="7" t="n">
        <v>-247</v>
      </c>
      <c r="I20" s="5" t="n">
        <v>2726</v>
      </c>
      <c r="J20" s="5" t="n">
        <v>1914807</v>
      </c>
    </row>
    <row r="21" spans="1:10">
      <c r="A21" s="4" t="s">
        <v>167</v>
      </c>
      <c r="C21" s="5" t="n">
        <v>95982000</v>
      </c>
      <c r="H21" s="5" t="n">
        <v>12000</v>
      </c>
    </row>
    <row r="22" spans="1:10">
      <c r="A22" s="3" t="s">
        <v>151</v>
      </c>
    </row>
    <row r="23" spans="1:10">
      <c r="A23" s="4" t="s">
        <v>118</v>
      </c>
      <c r="B23" s="5" t="n">
        <v>57521</v>
      </c>
      <c r="F23" s="5" t="n">
        <v>57521</v>
      </c>
      <c r="I23" s="5" t="n">
        <v>1550</v>
      </c>
      <c r="J23" s="5" t="n">
        <v>59071</v>
      </c>
    </row>
    <row r="24" spans="1:10">
      <c r="A24" s="4" t="s">
        <v>152</v>
      </c>
      <c r="B24" s="5" t="n">
        <v>-8851</v>
      </c>
      <c r="E24" s="5" t="n">
        <v>-8851</v>
      </c>
      <c r="J24" s="5" t="n">
        <v>-8851</v>
      </c>
    </row>
    <row r="25" spans="1:10">
      <c r="A25" s="4" t="s">
        <v>153</v>
      </c>
      <c r="B25" s="5" t="n">
        <v>4549</v>
      </c>
      <c r="D25" s="5" t="n">
        <v>4549</v>
      </c>
      <c r="J25" s="5" t="n">
        <v>4549</v>
      </c>
    </row>
    <row r="26" spans="1:10">
      <c r="A26" s="4" t="s">
        <v>154</v>
      </c>
      <c r="B26" s="5" t="n">
        <v>248</v>
      </c>
      <c r="D26" s="5" t="n">
        <v>248</v>
      </c>
      <c r="J26" s="5" t="n">
        <v>248</v>
      </c>
    </row>
    <row r="27" spans="1:10">
      <c r="A27" s="4" t="s">
        <v>155</v>
      </c>
      <c r="C27" s="5" t="n">
        <v>10000</v>
      </c>
    </row>
    <row r="28" spans="1:10">
      <c r="A28" s="4" t="s">
        <v>156</v>
      </c>
      <c r="B28" s="5" t="n">
        <v>-1729</v>
      </c>
      <c r="C28" s="7" t="n">
        <v>3</v>
      </c>
      <c r="D28" s="5" t="n">
        <v>-1732</v>
      </c>
      <c r="J28" s="5" t="n">
        <v>-1729</v>
      </c>
    </row>
    <row r="29" spans="1:10">
      <c r="A29" s="4" t="s">
        <v>157</v>
      </c>
      <c r="C29" s="5" t="n">
        <v>281000</v>
      </c>
    </row>
    <row r="30" spans="1:10">
      <c r="A30" s="4" t="s">
        <v>158</v>
      </c>
      <c r="B30" s="5" t="n">
        <v>-38877</v>
      </c>
      <c r="C30" s="7" t="n">
        <v>-17</v>
      </c>
      <c r="D30" s="5" t="n">
        <v>-27329</v>
      </c>
      <c r="F30" s="5" t="n">
        <v>-11531</v>
      </c>
      <c r="J30" s="7" t="n">
        <v>-38877</v>
      </c>
    </row>
    <row r="31" spans="1:10">
      <c r="A31" s="4" t="s">
        <v>159</v>
      </c>
      <c r="C31" s="5" t="n">
        <v>-1702000</v>
      </c>
      <c r="J31" s="5" t="n">
        <v>-1702696</v>
      </c>
    </row>
    <row r="32" spans="1:10">
      <c r="A32" s="4" t="s">
        <v>160</v>
      </c>
      <c r="B32" s="5" t="n">
        <v>-13453</v>
      </c>
      <c r="F32" s="5" t="n">
        <v>-13453</v>
      </c>
      <c r="J32" s="7" t="n">
        <v>-13453</v>
      </c>
    </row>
    <row r="33" spans="1:10">
      <c r="A33" s="4" t="s">
        <v>161</v>
      </c>
      <c r="B33" s="5" t="n">
        <v>4</v>
      </c>
      <c r="G33" s="5" t="n">
        <v>9</v>
      </c>
      <c r="H33" s="7" t="n">
        <v>-5</v>
      </c>
      <c r="J33" s="5" t="n">
        <v>4</v>
      </c>
    </row>
    <row r="34" spans="1:10">
      <c r="A34" s="4" t="s">
        <v>162</v>
      </c>
      <c r="H34" s="5" t="n">
        <v>-1000</v>
      </c>
    </row>
    <row r="35" spans="1:10">
      <c r="A35" s="4" t="s">
        <v>168</v>
      </c>
      <c r="E35" s="5" t="n">
        <v>-2601</v>
      </c>
      <c r="F35" s="5" t="n">
        <v>2601</v>
      </c>
    </row>
    <row r="36" spans="1:10">
      <c r="A36" s="4" t="s">
        <v>169</v>
      </c>
      <c r="I36" s="5" t="n">
        <v>644</v>
      </c>
      <c r="J36" s="5" t="n">
        <v>644</v>
      </c>
    </row>
    <row r="37" spans="1:10">
      <c r="A37" s="4" t="s">
        <v>170</v>
      </c>
      <c r="B37" s="7" t="n">
        <v>1911493</v>
      </c>
      <c r="C37" s="7" t="n">
        <v>946</v>
      </c>
      <c r="D37" s="7" t="n">
        <v>1502105</v>
      </c>
      <c r="E37" s="7" t="n">
        <v>-11846</v>
      </c>
      <c r="F37" s="7" t="n">
        <v>419683</v>
      </c>
      <c r="G37" s="7" t="n">
        <v>857</v>
      </c>
      <c r="H37" s="7" t="n">
        <v>-252</v>
      </c>
      <c r="I37" s="7" t="n">
        <v>4920</v>
      </c>
      <c r="J37" s="7" t="n">
        <v>1916413</v>
      </c>
    </row>
    <row r="38" spans="1:10">
      <c r="A38" s="4" t="s">
        <v>171</v>
      </c>
      <c r="C38" s="5" t="n">
        <v>94571000</v>
      </c>
      <c r="H38" s="5" t="n">
        <v>1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7</v>
      </c>
    </row>
    <row r="2" spans="1:3">
      <c r="A2" s="3" t="s">
        <v>611</v>
      </c>
    </row>
    <row r="3" spans="1:3">
      <c r="A3" s="4" t="s">
        <v>603</v>
      </c>
      <c r="B3" s="7" t="n">
        <v>2253</v>
      </c>
    </row>
    <row r="4" spans="1:3">
      <c r="A4" s="4" t="s">
        <v>604</v>
      </c>
      <c r="B4" s="5" t="n">
        <v>12819</v>
      </c>
    </row>
    <row r="5" spans="1:3">
      <c r="A5" s="4" t="s">
        <v>605</v>
      </c>
      <c r="B5" s="5" t="n">
        <v>17568</v>
      </c>
    </row>
    <row r="6" spans="1:3">
      <c r="A6" s="4" t="s">
        <v>606</v>
      </c>
      <c r="B6" s="5" t="n">
        <v>59725</v>
      </c>
    </row>
    <row r="7" spans="1:3">
      <c r="A7" s="4" t="s">
        <v>148</v>
      </c>
      <c r="B7" s="5" t="n">
        <v>92365</v>
      </c>
    </row>
    <row r="8" spans="1:3">
      <c r="A8" s="4" t="s">
        <v>584</v>
      </c>
      <c r="B8" s="5" t="n">
        <v>353192</v>
      </c>
      <c r="C8" s="7" t="n">
        <v>355849</v>
      </c>
    </row>
    <row r="9" spans="1:3">
      <c r="A9" s="3" t="s">
        <v>612</v>
      </c>
    </row>
    <row r="10" spans="1:3">
      <c r="A10" s="4" t="s">
        <v>603</v>
      </c>
      <c r="B10" s="5" t="n">
        <v>2252</v>
      </c>
    </row>
    <row r="11" spans="1:3">
      <c r="A11" s="4" t="s">
        <v>604</v>
      </c>
      <c r="B11" s="5" t="n">
        <v>12381</v>
      </c>
    </row>
    <row r="12" spans="1:3">
      <c r="A12" s="4" t="s">
        <v>605</v>
      </c>
      <c r="B12" s="5" t="n">
        <v>16722</v>
      </c>
    </row>
    <row r="13" spans="1:3">
      <c r="A13" s="4" t="s">
        <v>606</v>
      </c>
      <c r="B13" s="5" t="n">
        <v>57158</v>
      </c>
    </row>
    <row r="14" spans="1:3">
      <c r="A14" s="4" t="s">
        <v>148</v>
      </c>
      <c r="B14" s="5" t="n">
        <v>88513</v>
      </c>
    </row>
    <row r="15" spans="1:3">
      <c r="A15" s="4" t="s">
        <v>528</v>
      </c>
      <c r="B15" s="5" t="n">
        <v>339702</v>
      </c>
      <c r="C15" s="5" t="n">
        <v>349939</v>
      </c>
    </row>
    <row r="16" spans="1:3">
      <c r="A16" s="4" t="s">
        <v>570</v>
      </c>
    </row>
    <row r="17" spans="1:3">
      <c r="A17" s="3" t="s">
        <v>611</v>
      </c>
    </row>
    <row r="18" spans="1:3">
      <c r="A18" s="4" t="s">
        <v>608</v>
      </c>
      <c r="B18" s="5" t="n">
        <v>24051</v>
      </c>
    </row>
    <row r="19" spans="1:3">
      <c r="A19" s="4" t="s">
        <v>584</v>
      </c>
      <c r="B19" s="5" t="n">
        <v>24051</v>
      </c>
      <c r="C19" s="5" t="n">
        <v>16130</v>
      </c>
    </row>
    <row r="20" spans="1:3">
      <c r="A20" s="3" t="s">
        <v>612</v>
      </c>
    </row>
    <row r="21" spans="1:3">
      <c r="A21" s="4" t="s">
        <v>608</v>
      </c>
      <c r="B21" s="5" t="n">
        <v>23568</v>
      </c>
    </row>
    <row r="22" spans="1:3">
      <c r="A22" s="4" t="s">
        <v>528</v>
      </c>
      <c r="B22" s="5" t="n">
        <v>23568</v>
      </c>
      <c r="C22" s="5" t="n">
        <v>16174</v>
      </c>
    </row>
    <row r="23" spans="1:3">
      <c r="A23" s="4" t="s">
        <v>572</v>
      </c>
    </row>
    <row r="24" spans="1:3">
      <c r="A24" s="3" t="s">
        <v>611</v>
      </c>
    </row>
    <row r="25" spans="1:3">
      <c r="A25" s="4" t="s">
        <v>608</v>
      </c>
      <c r="B25" s="5" t="n">
        <v>157000</v>
      </c>
    </row>
    <row r="26" spans="1:3">
      <c r="A26" s="4" t="s">
        <v>584</v>
      </c>
      <c r="B26" s="5" t="n">
        <v>157000</v>
      </c>
      <c r="C26" s="5" t="n">
        <v>173928</v>
      </c>
    </row>
    <row r="27" spans="1:3">
      <c r="A27" s="3" t="s">
        <v>612</v>
      </c>
    </row>
    <row r="28" spans="1:3">
      <c r="A28" s="4" t="s">
        <v>608</v>
      </c>
      <c r="B28" s="5" t="n">
        <v>150354</v>
      </c>
    </row>
    <row r="29" spans="1:3">
      <c r="A29" s="4" t="s">
        <v>528</v>
      </c>
      <c r="B29" s="5" t="n">
        <v>150354</v>
      </c>
      <c r="C29" s="7" t="n">
        <v>169978</v>
      </c>
    </row>
    <row r="30" spans="1:3">
      <c r="A30" s="4" t="s">
        <v>609</v>
      </c>
    </row>
    <row r="31" spans="1:3">
      <c r="A31" s="3" t="s">
        <v>611</v>
      </c>
    </row>
    <row r="32" spans="1:3">
      <c r="A32" s="4" t="s">
        <v>608</v>
      </c>
      <c r="B32" s="5" t="n">
        <v>79776</v>
      </c>
    </row>
    <row r="33" spans="1:3">
      <c r="A33" s="3" t="s">
        <v>612</v>
      </c>
    </row>
    <row r="34" spans="1:3">
      <c r="A34" s="4" t="s">
        <v>608</v>
      </c>
      <c r="B34" s="7" t="n">
        <v>772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613</v>
      </c>
      <c r="B1" s="2" t="s">
        <v>87</v>
      </c>
      <c r="D1" s="2" t="s">
        <v>1</v>
      </c>
    </row>
    <row r="2" spans="1:6">
      <c r="B2" s="2" t="s">
        <v>2</v>
      </c>
      <c r="C2" s="2" t="s">
        <v>88</v>
      </c>
      <c r="D2" s="2" t="s">
        <v>2</v>
      </c>
      <c r="E2" s="2" t="s">
        <v>88</v>
      </c>
      <c r="F2" s="2" t="s">
        <v>27</v>
      </c>
    </row>
    <row r="3" spans="1:6">
      <c r="A3" s="3" t="s">
        <v>233</v>
      </c>
    </row>
    <row r="4" spans="1:6">
      <c r="A4" s="4" t="s">
        <v>614</v>
      </c>
      <c r="B4" s="10" t="n">
        <v>6.8</v>
      </c>
      <c r="C4" s="7" t="n">
        <v>7</v>
      </c>
      <c r="D4" s="10" t="n">
        <v>1.9</v>
      </c>
      <c r="E4" s="10" t="n">
        <v>12.9</v>
      </c>
    </row>
    <row r="5" spans="1:6">
      <c r="A5" s="4" t="s">
        <v>615</v>
      </c>
      <c r="B5" s="11" t="n">
        <v>630.2</v>
      </c>
      <c r="D5" s="11" t="n">
        <v>630.2</v>
      </c>
      <c r="F5" s="10" t="n">
        <v>738.5</v>
      </c>
    </row>
    <row r="6" spans="1:6">
      <c r="A6" s="4" t="s">
        <v>616</v>
      </c>
      <c r="B6" s="11" t="n">
        <v>613.6</v>
      </c>
      <c r="D6" s="11" t="n">
        <v>613.6</v>
      </c>
      <c r="F6" s="11" t="n">
        <v>730.1</v>
      </c>
    </row>
    <row r="7" spans="1:6">
      <c r="A7" s="4" t="s">
        <v>617</v>
      </c>
    </row>
    <row r="8" spans="1:6">
      <c r="A8" s="3" t="s">
        <v>233</v>
      </c>
    </row>
    <row r="9" spans="1:6">
      <c r="A9" s="4" t="s">
        <v>614</v>
      </c>
      <c r="B9" s="11" t="n">
        <v>0.4</v>
      </c>
      <c r="C9" s="10" t="n">
        <v>10.5</v>
      </c>
      <c r="D9" s="11" t="n">
        <v>17.4</v>
      </c>
      <c r="E9" s="7" t="n">
        <v>17</v>
      </c>
    </row>
    <row r="10" spans="1:6">
      <c r="A10" s="4" t="s">
        <v>431</v>
      </c>
    </row>
    <row r="11" spans="1:6">
      <c r="A11" s="3" t="s">
        <v>233</v>
      </c>
    </row>
    <row r="12" spans="1:6">
      <c r="A12" s="4" t="s">
        <v>618</v>
      </c>
      <c r="B12" s="10" t="n">
        <v>9.300000000000001</v>
      </c>
      <c r="D12" s="10" t="n">
        <v>9.300000000000001</v>
      </c>
      <c r="F12" s="10" t="n">
        <v>9.3000000000000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9</v>
      </c>
      <c r="B1" s="2" t="s">
        <v>2</v>
      </c>
      <c r="C1" s="2" t="s">
        <v>525</v>
      </c>
      <c r="D1" s="2" t="s">
        <v>27</v>
      </c>
      <c r="E1" s="2" t="s">
        <v>88</v>
      </c>
      <c r="F1" s="2" t="s">
        <v>526</v>
      </c>
      <c r="G1" s="2" t="s">
        <v>527</v>
      </c>
    </row>
    <row r="2" spans="1:7">
      <c r="A2" s="3" t="s">
        <v>314</v>
      </c>
    </row>
    <row r="3" spans="1:7">
      <c r="A3" s="4" t="s">
        <v>620</v>
      </c>
      <c r="B3" s="7" t="n">
        <v>6384660</v>
      </c>
      <c r="D3" s="7" t="n">
        <v>6273669</v>
      </c>
    </row>
    <row r="4" spans="1:7">
      <c r="A4" s="4" t="s">
        <v>621</v>
      </c>
      <c r="B4" s="5" t="n">
        <v>-59996</v>
      </c>
      <c r="D4" s="5" t="n">
        <v>-60957</v>
      </c>
    </row>
    <row r="5" spans="1:7">
      <c r="A5" s="4" t="s">
        <v>42</v>
      </c>
      <c r="B5" s="5" t="n">
        <v>6324664</v>
      </c>
      <c r="D5" s="5" t="n">
        <v>6212712</v>
      </c>
    </row>
    <row r="6" spans="1:7">
      <c r="A6" s="4" t="s">
        <v>533</v>
      </c>
    </row>
    <row r="7" spans="1:7">
      <c r="A7" s="3" t="s">
        <v>314</v>
      </c>
    </row>
    <row r="8" spans="1:7">
      <c r="A8" s="4" t="s">
        <v>620</v>
      </c>
      <c r="B8" s="5" t="n">
        <v>6384660</v>
      </c>
      <c r="D8" s="5" t="n">
        <v>6273669</v>
      </c>
    </row>
    <row r="9" spans="1:7">
      <c r="A9" s="4" t="s">
        <v>621</v>
      </c>
      <c r="B9" s="5" t="n">
        <v>-59996</v>
      </c>
      <c r="C9" s="7" t="n">
        <v>-60371</v>
      </c>
      <c r="D9" s="5" t="n">
        <v>-60957</v>
      </c>
      <c r="E9" s="7" t="n">
        <v>-59208</v>
      </c>
      <c r="F9" s="7" t="n">
        <v>-55157</v>
      </c>
      <c r="G9" s="7" t="n">
        <v>-54186</v>
      </c>
    </row>
    <row r="10" spans="1:7">
      <c r="A10" s="4" t="s">
        <v>42</v>
      </c>
      <c r="B10" s="5" t="n">
        <v>6324664</v>
      </c>
      <c r="D10" s="5" t="n">
        <v>6212712</v>
      </c>
    </row>
    <row r="11" spans="1:7">
      <c r="A11" s="4" t="s">
        <v>622</v>
      </c>
    </row>
    <row r="12" spans="1:7">
      <c r="A12" s="3" t="s">
        <v>314</v>
      </c>
    </row>
    <row r="13" spans="1:7">
      <c r="A13" s="4" t="s">
        <v>620</v>
      </c>
      <c r="B13" s="5" t="n">
        <v>1655431</v>
      </c>
      <c r="D13" s="5" t="n">
        <v>1681205</v>
      </c>
    </row>
    <row r="14" spans="1:7">
      <c r="A14" s="4" t="s">
        <v>621</v>
      </c>
      <c r="B14" s="5" t="n">
        <v>-23517</v>
      </c>
      <c r="C14" s="5" t="n">
        <v>-23269</v>
      </c>
      <c r="D14" s="5" t="n">
        <v>-23674</v>
      </c>
      <c r="E14" s="5" t="n">
        <v>-21834</v>
      </c>
      <c r="F14" s="5" t="n">
        <v>-21679</v>
      </c>
      <c r="G14" s="5" t="n">
        <v>-21369</v>
      </c>
    </row>
    <row r="15" spans="1:7">
      <c r="A15" s="4" t="s">
        <v>623</v>
      </c>
    </row>
    <row r="16" spans="1:7">
      <c r="A16" s="3" t="s">
        <v>314</v>
      </c>
    </row>
    <row r="17" spans="1:7">
      <c r="A17" s="4" t="s">
        <v>620</v>
      </c>
      <c r="B17" s="5" t="n">
        <v>3142496</v>
      </c>
      <c r="D17" s="5" t="n">
        <v>3011524</v>
      </c>
    </row>
    <row r="18" spans="1:7">
      <c r="A18" s="4" t="s">
        <v>621</v>
      </c>
      <c r="B18" s="5" t="n">
        <v>-28584</v>
      </c>
      <c r="C18" s="5" t="n">
        <v>-29300</v>
      </c>
      <c r="D18" s="5" t="n">
        <v>-28775</v>
      </c>
      <c r="E18" s="5" t="n">
        <v>-28734</v>
      </c>
      <c r="F18" s="5" t="n">
        <v>-26112</v>
      </c>
      <c r="G18" s="5" t="n">
        <v>-25236</v>
      </c>
    </row>
    <row r="19" spans="1:7">
      <c r="A19" s="4" t="s">
        <v>624</v>
      </c>
    </row>
    <row r="20" spans="1:7">
      <c r="A20" s="3" t="s">
        <v>314</v>
      </c>
    </row>
    <row r="21" spans="1:7">
      <c r="A21" s="4" t="s">
        <v>620</v>
      </c>
      <c r="B21" s="5" t="n">
        <v>948309</v>
      </c>
      <c r="D21" s="5" t="n">
        <v>962605</v>
      </c>
    </row>
    <row r="22" spans="1:7">
      <c r="A22" s="4" t="s">
        <v>621</v>
      </c>
      <c r="B22" s="5" t="n">
        <v>-7271</v>
      </c>
      <c r="C22" s="5" t="n">
        <v>-7449</v>
      </c>
      <c r="D22" s="5" t="n">
        <v>-7844</v>
      </c>
      <c r="E22" s="5" t="n">
        <v>-7645</v>
      </c>
      <c r="F22" s="5" t="n">
        <v>-6879</v>
      </c>
      <c r="G22" s="5" t="n">
        <v>-7002</v>
      </c>
    </row>
    <row r="23" spans="1:7">
      <c r="A23" s="4" t="s">
        <v>625</v>
      </c>
    </row>
    <row r="24" spans="1:7">
      <c r="A24" s="3" t="s">
        <v>314</v>
      </c>
    </row>
    <row r="25" spans="1:7">
      <c r="A25" s="4" t="s">
        <v>620</v>
      </c>
      <c r="B25" s="5" t="n">
        <v>38262</v>
      </c>
      <c r="D25" s="5" t="n">
        <v>40446</v>
      </c>
    </row>
    <row r="26" spans="1:7">
      <c r="A26" s="4" t="s">
        <v>621</v>
      </c>
      <c r="B26" s="5" t="n">
        <v>-207</v>
      </c>
      <c r="C26" s="5" t="n">
        <v>-276</v>
      </c>
      <c r="D26" s="5" t="n">
        <v>-311</v>
      </c>
      <c r="E26" s="5" t="n">
        <v>-524</v>
      </c>
      <c r="F26" s="5" t="n">
        <v>-464</v>
      </c>
      <c r="G26" s="5" t="n">
        <v>-424</v>
      </c>
    </row>
    <row r="27" spans="1:7">
      <c r="A27" s="4" t="s">
        <v>626</v>
      </c>
    </row>
    <row r="28" spans="1:7">
      <c r="A28" s="3" t="s">
        <v>314</v>
      </c>
    </row>
    <row r="29" spans="1:7">
      <c r="A29" s="4" t="s">
        <v>620</v>
      </c>
      <c r="B29" s="5" t="n">
        <v>600162</v>
      </c>
      <c r="D29" s="5" t="n">
        <v>577889</v>
      </c>
    </row>
    <row r="30" spans="1:7">
      <c r="A30" s="4" t="s">
        <v>621</v>
      </c>
      <c r="B30" s="7" t="n">
        <v>-417</v>
      </c>
      <c r="C30" s="7" t="n">
        <v>-77</v>
      </c>
      <c r="D30" s="7" t="n">
        <v>-353</v>
      </c>
      <c r="E30" s="7" t="n">
        <v>-471</v>
      </c>
      <c r="F30" s="7" t="n">
        <v>-23</v>
      </c>
      <c r="G30" s="7" t="n">
        <v>-1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7</v>
      </c>
      <c r="B1" s="2" t="s">
        <v>87</v>
      </c>
      <c r="D1" s="2" t="s">
        <v>1</v>
      </c>
    </row>
    <row r="2" spans="1:6">
      <c r="B2" s="2" t="s">
        <v>2</v>
      </c>
      <c r="C2" s="2" t="s">
        <v>88</v>
      </c>
      <c r="D2" s="2" t="s">
        <v>2</v>
      </c>
      <c r="E2" s="2" t="s">
        <v>88</v>
      </c>
      <c r="F2" s="2" t="s">
        <v>27</v>
      </c>
    </row>
    <row r="3" spans="1:6">
      <c r="A3" s="3" t="s">
        <v>628</v>
      </c>
    </row>
    <row r="4" spans="1:6">
      <c r="A4" s="4" t="s">
        <v>629</v>
      </c>
      <c r="B4" s="7" t="n">
        <v>26665</v>
      </c>
      <c r="D4" s="7" t="n">
        <v>26665</v>
      </c>
      <c r="F4" s="7" t="n">
        <v>37204</v>
      </c>
    </row>
    <row r="5" spans="1:6">
      <c r="A5" s="4" t="s">
        <v>630</v>
      </c>
      <c r="B5" s="5" t="n">
        <v>39714</v>
      </c>
      <c r="D5" s="5" t="n">
        <v>39714</v>
      </c>
      <c r="F5" s="5" t="n">
        <v>51064</v>
      </c>
    </row>
    <row r="6" spans="1:6">
      <c r="A6" s="3" t="s">
        <v>631</v>
      </c>
    </row>
    <row r="7" spans="1:6">
      <c r="A7" s="4" t="s">
        <v>560</v>
      </c>
      <c r="B7" s="5" t="n">
        <v>6093</v>
      </c>
      <c r="C7" s="7" t="n">
        <v>11442</v>
      </c>
      <c r="D7" s="5" t="n">
        <v>7013</v>
      </c>
      <c r="E7" s="7" t="n">
        <v>13116</v>
      </c>
    </row>
    <row r="8" spans="1:6">
      <c r="A8" s="4" t="s">
        <v>632</v>
      </c>
      <c r="B8" s="5" t="n">
        <v>-92</v>
      </c>
      <c r="C8" s="5" t="n">
        <v>438</v>
      </c>
      <c r="D8" s="5" t="n">
        <v>550</v>
      </c>
      <c r="E8" s="5" t="n">
        <v>577</v>
      </c>
    </row>
    <row r="9" spans="1:6">
      <c r="A9" s="4" t="s">
        <v>633</v>
      </c>
      <c r="C9" s="5" t="n">
        <v>-61</v>
      </c>
      <c r="D9" s="5" t="n">
        <v>-98</v>
      </c>
      <c r="E9" s="5" t="n">
        <v>-61</v>
      </c>
    </row>
    <row r="10" spans="1:6">
      <c r="A10" s="4" t="s">
        <v>634</v>
      </c>
      <c r="B10" s="5" t="n">
        <v>-742</v>
      </c>
      <c r="C10" s="5" t="n">
        <v>-2026</v>
      </c>
      <c r="D10" s="5" t="n">
        <v>-2206</v>
      </c>
      <c r="E10" s="5" t="n">
        <v>-3839</v>
      </c>
    </row>
    <row r="11" spans="1:6">
      <c r="A11" s="4" t="s">
        <v>563</v>
      </c>
      <c r="B11" s="5" t="n">
        <v>5259</v>
      </c>
      <c r="C11" s="7" t="n">
        <v>9793</v>
      </c>
      <c r="D11" s="5" t="n">
        <v>5259</v>
      </c>
      <c r="E11" s="7" t="n">
        <v>9793</v>
      </c>
    </row>
    <row r="12" spans="1:6">
      <c r="A12" s="4" t="s">
        <v>635</v>
      </c>
      <c r="B12" s="7" t="n">
        <v>19100</v>
      </c>
      <c r="D12" s="7" t="n">
        <v>19100</v>
      </c>
      <c r="F12" s="7" t="n">
        <v>192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6</v>
      </c>
      <c r="B1" s="2" t="s">
        <v>87</v>
      </c>
      <c r="D1" s="2" t="s">
        <v>1</v>
      </c>
    </row>
    <row r="2" spans="1:6">
      <c r="B2" s="2" t="s">
        <v>2</v>
      </c>
      <c r="C2" s="2" t="s">
        <v>88</v>
      </c>
      <c r="D2" s="2" t="s">
        <v>2</v>
      </c>
      <c r="E2" s="2" t="s">
        <v>88</v>
      </c>
      <c r="F2" s="2" t="s">
        <v>27</v>
      </c>
    </row>
    <row r="3" spans="1:6">
      <c r="A3" s="3" t="s">
        <v>637</v>
      </c>
    </row>
    <row r="4" spans="1:6">
      <c r="A4" s="4" t="s">
        <v>638</v>
      </c>
      <c r="D4" s="4" t="s">
        <v>639</v>
      </c>
    </row>
    <row r="5" spans="1:6">
      <c r="A5" s="4" t="s">
        <v>533</v>
      </c>
    </row>
    <row r="6" spans="1:6">
      <c r="A6" s="3" t="s">
        <v>529</v>
      </c>
    </row>
    <row r="7" spans="1:6">
      <c r="A7" s="4" t="s">
        <v>640</v>
      </c>
      <c r="B7" s="7" t="n">
        <v>92298</v>
      </c>
      <c r="D7" s="7" t="n">
        <v>92298</v>
      </c>
      <c r="F7" s="7" t="n">
        <v>113685</v>
      </c>
    </row>
    <row r="8" spans="1:6">
      <c r="A8" s="4" t="s">
        <v>641</v>
      </c>
      <c r="B8" s="5" t="n">
        <v>37600</v>
      </c>
      <c r="D8" s="5" t="n">
        <v>37600</v>
      </c>
      <c r="F8" s="5" t="n">
        <v>45031</v>
      </c>
    </row>
    <row r="9" spans="1:6">
      <c r="A9" s="4" t="s">
        <v>642</v>
      </c>
      <c r="B9" s="5" t="n">
        <v>22684</v>
      </c>
      <c r="D9" s="5" t="n">
        <v>22684</v>
      </c>
      <c r="F9" s="5" t="n">
        <v>26633</v>
      </c>
    </row>
    <row r="10" spans="1:6">
      <c r="A10" s="4" t="s">
        <v>643</v>
      </c>
      <c r="B10" s="5" t="n">
        <v>60284</v>
      </c>
      <c r="D10" s="5" t="n">
        <v>60284</v>
      </c>
      <c r="F10" s="5" t="n">
        <v>71664</v>
      </c>
    </row>
    <row r="11" spans="1:6">
      <c r="A11" s="4" t="s">
        <v>644</v>
      </c>
      <c r="B11" s="5" t="n">
        <v>4899</v>
      </c>
      <c r="D11" s="5" t="n">
        <v>4899</v>
      </c>
      <c r="F11" s="5" t="n">
        <v>3428</v>
      </c>
    </row>
    <row r="12" spans="1:6">
      <c r="A12" s="3" t="s">
        <v>645</v>
      </c>
    </row>
    <row r="13" spans="1:6">
      <c r="A13" s="4" t="s">
        <v>645</v>
      </c>
      <c r="B13" s="5" t="n">
        <v>61001</v>
      </c>
      <c r="C13" s="7" t="n">
        <v>69980</v>
      </c>
      <c r="D13" s="5" t="n">
        <v>65975</v>
      </c>
      <c r="E13" s="7" t="n">
        <v>68980</v>
      </c>
    </row>
    <row r="14" spans="1:6">
      <c r="A14" s="3" t="s">
        <v>646</v>
      </c>
    </row>
    <row r="15" spans="1:6">
      <c r="A15" s="4" t="s">
        <v>646</v>
      </c>
      <c r="B15" s="5" t="n">
        <v>38906</v>
      </c>
      <c r="D15" s="5" t="n">
        <v>38906</v>
      </c>
      <c r="F15" s="5" t="n">
        <v>37779</v>
      </c>
    </row>
    <row r="16" spans="1:6">
      <c r="A16" s="4" t="s">
        <v>647</v>
      </c>
      <c r="B16" s="5" t="n">
        <v>100</v>
      </c>
      <c r="C16" s="5" t="n">
        <v>100</v>
      </c>
      <c r="D16" s="5" t="n">
        <v>100</v>
      </c>
      <c r="E16" s="5" t="n">
        <v>400</v>
      </c>
    </row>
    <row r="17" spans="1:6">
      <c r="A17" s="4" t="s">
        <v>648</v>
      </c>
    </row>
    <row r="18" spans="1:6">
      <c r="A18" s="3" t="s">
        <v>645</v>
      </c>
    </row>
    <row r="19" spans="1:6">
      <c r="A19" s="4" t="s">
        <v>645</v>
      </c>
      <c r="B19" s="5" t="n">
        <v>23581</v>
      </c>
      <c r="C19" s="5" t="n">
        <v>16950</v>
      </c>
      <c r="D19" s="5" t="n">
        <v>23685</v>
      </c>
      <c r="E19" s="5" t="n">
        <v>15093</v>
      </c>
    </row>
    <row r="20" spans="1:6">
      <c r="A20" s="3" t="s">
        <v>646</v>
      </c>
    </row>
    <row r="21" spans="1:6">
      <c r="A21" s="4" t="s">
        <v>646</v>
      </c>
      <c r="B21" s="5" t="n">
        <v>22390</v>
      </c>
      <c r="D21" s="5" t="n">
        <v>22390</v>
      </c>
      <c r="F21" s="5" t="n">
        <v>20262</v>
      </c>
    </row>
    <row r="22" spans="1:6">
      <c r="A22" s="4" t="s">
        <v>649</v>
      </c>
    </row>
    <row r="23" spans="1:6">
      <c r="A23" s="3" t="s">
        <v>645</v>
      </c>
    </row>
    <row r="24" spans="1:6">
      <c r="A24" s="4" t="s">
        <v>645</v>
      </c>
      <c r="B24" s="5" t="n">
        <v>475</v>
      </c>
      <c r="C24" s="5" t="n">
        <v>748</v>
      </c>
      <c r="D24" s="5" t="n">
        <v>521</v>
      </c>
      <c r="E24" s="5" t="n">
        <v>821</v>
      </c>
    </row>
    <row r="25" spans="1:6">
      <c r="A25" s="3" t="s">
        <v>646</v>
      </c>
    </row>
    <row r="26" spans="1:6">
      <c r="A26" s="4" t="s">
        <v>646</v>
      </c>
      <c r="B26" s="5" t="n">
        <v>425</v>
      </c>
      <c r="D26" s="5" t="n">
        <v>425</v>
      </c>
      <c r="F26" s="5" t="n">
        <v>616</v>
      </c>
    </row>
    <row r="27" spans="1:6">
      <c r="A27" s="4" t="s">
        <v>650</v>
      </c>
    </row>
    <row r="28" spans="1:6">
      <c r="A28" s="3" t="s">
        <v>645</v>
      </c>
    </row>
    <row r="29" spans="1:6">
      <c r="A29" s="4" t="s">
        <v>645</v>
      </c>
      <c r="B29" s="5" t="n">
        <v>30245</v>
      </c>
      <c r="C29" s="5" t="n">
        <v>37189</v>
      </c>
      <c r="D29" s="5" t="n">
        <v>31998</v>
      </c>
      <c r="E29" s="5" t="n">
        <v>37362</v>
      </c>
    </row>
    <row r="30" spans="1:6">
      <c r="A30" s="3" t="s">
        <v>646</v>
      </c>
    </row>
    <row r="31" spans="1:6">
      <c r="A31" s="4" t="s">
        <v>646</v>
      </c>
      <c r="B31" s="5" t="n">
        <v>14256</v>
      </c>
      <c r="D31" s="5" t="n">
        <v>14256</v>
      </c>
      <c r="F31" s="5" t="n">
        <v>14620</v>
      </c>
    </row>
    <row r="32" spans="1:6">
      <c r="A32" s="4" t="s">
        <v>651</v>
      </c>
    </row>
    <row r="33" spans="1:6">
      <c r="A33" s="3" t="s">
        <v>645</v>
      </c>
    </row>
    <row r="34" spans="1:6">
      <c r="A34" s="4" t="s">
        <v>645</v>
      </c>
      <c r="B34" s="5" t="n">
        <v>4973</v>
      </c>
      <c r="C34" s="5" t="n">
        <v>11461</v>
      </c>
      <c r="D34" s="5" t="n">
        <v>7887</v>
      </c>
      <c r="E34" s="5" t="n">
        <v>11630</v>
      </c>
    </row>
    <row r="35" spans="1:6">
      <c r="A35" s="3" t="s">
        <v>646</v>
      </c>
    </row>
    <row r="36" spans="1:6">
      <c r="A36" s="4" t="s">
        <v>646</v>
      </c>
      <c r="B36" s="5" t="n">
        <v>1217</v>
      </c>
      <c r="D36" s="5" t="n">
        <v>1217</v>
      </c>
      <c r="F36" s="5" t="n">
        <v>1614</v>
      </c>
    </row>
    <row r="37" spans="1:6">
      <c r="A37" s="4" t="s">
        <v>652</v>
      </c>
      <c r="B37" s="5" t="n">
        <v>3100</v>
      </c>
      <c r="D37" s="5" t="n">
        <v>3100</v>
      </c>
      <c r="F37" s="5" t="n">
        <v>2700</v>
      </c>
    </row>
    <row r="38" spans="1:6">
      <c r="A38" s="4" t="s">
        <v>653</v>
      </c>
    </row>
    <row r="39" spans="1:6">
      <c r="A39" s="3" t="s">
        <v>645</v>
      </c>
    </row>
    <row r="40" spans="1:6">
      <c r="A40" s="4" t="s">
        <v>645</v>
      </c>
      <c r="E40" s="5" t="n">
        <v>14</v>
      </c>
    </row>
    <row r="41" spans="1:6">
      <c r="A41" s="4" t="s">
        <v>654</v>
      </c>
    </row>
    <row r="42" spans="1:6">
      <c r="A42" s="3" t="s">
        <v>645</v>
      </c>
    </row>
    <row r="43" spans="1:6">
      <c r="A43" s="4" t="s">
        <v>645</v>
      </c>
      <c r="B43" s="5" t="n">
        <v>1673</v>
      </c>
      <c r="C43" s="5" t="n">
        <v>3170</v>
      </c>
      <c r="D43" s="5" t="n">
        <v>1768</v>
      </c>
      <c r="E43" s="5" t="n">
        <v>3580</v>
      </c>
    </row>
    <row r="44" spans="1:6">
      <c r="A44" s="3" t="s">
        <v>646</v>
      </c>
    </row>
    <row r="45" spans="1:6">
      <c r="A45" s="4" t="s">
        <v>646</v>
      </c>
      <c r="B45" s="5" t="n">
        <v>569</v>
      </c>
      <c r="D45" s="5" t="n">
        <v>569</v>
      </c>
      <c r="F45" s="5" t="n">
        <v>611</v>
      </c>
    </row>
    <row r="46" spans="1:6">
      <c r="A46" s="4" t="s">
        <v>625</v>
      </c>
    </row>
    <row r="47" spans="1:6">
      <c r="A47" s="3" t="s">
        <v>645</v>
      </c>
    </row>
    <row r="48" spans="1:6">
      <c r="A48" s="4" t="s">
        <v>645</v>
      </c>
      <c r="B48" s="5" t="n">
        <v>54</v>
      </c>
      <c r="C48" s="7" t="n">
        <v>462</v>
      </c>
      <c r="D48" s="5" t="n">
        <v>116</v>
      </c>
      <c r="E48" s="7" t="n">
        <v>480</v>
      </c>
    </row>
    <row r="49" spans="1:6">
      <c r="A49" s="3" t="s">
        <v>646</v>
      </c>
    </row>
    <row r="50" spans="1:6">
      <c r="A50" s="4" t="s">
        <v>646</v>
      </c>
      <c r="B50" s="5" t="n">
        <v>49</v>
      </c>
      <c r="D50" s="5" t="n">
        <v>49</v>
      </c>
      <c r="F50" s="5" t="n">
        <v>56</v>
      </c>
    </row>
    <row r="51" spans="1:6">
      <c r="A51" s="4" t="s">
        <v>655</v>
      </c>
    </row>
    <row r="52" spans="1:6">
      <c r="A52" s="3" t="s">
        <v>529</v>
      </c>
    </row>
    <row r="53" spans="1:6">
      <c r="A53" s="4" t="s">
        <v>640</v>
      </c>
      <c r="B53" s="5" t="n">
        <v>50025</v>
      </c>
      <c r="D53" s="5" t="n">
        <v>50025</v>
      </c>
      <c r="F53" s="5" t="n">
        <v>71328</v>
      </c>
    </row>
    <row r="54" spans="1:6">
      <c r="A54" s="4" t="s">
        <v>641</v>
      </c>
      <c r="B54" s="5" t="n">
        <v>14746</v>
      </c>
      <c r="D54" s="5" t="n">
        <v>14746</v>
      </c>
      <c r="F54" s="5" t="n">
        <v>16940</v>
      </c>
    </row>
    <row r="55" spans="1:6">
      <c r="A55" s="4" t="s">
        <v>642</v>
      </c>
      <c r="B55" s="5" t="n">
        <v>11919</v>
      </c>
      <c r="D55" s="5" t="n">
        <v>11919</v>
      </c>
      <c r="F55" s="5" t="n">
        <v>20264</v>
      </c>
    </row>
    <row r="56" spans="1:6">
      <c r="A56" s="4" t="s">
        <v>643</v>
      </c>
      <c r="B56" s="5" t="n">
        <v>26665</v>
      </c>
      <c r="D56" s="5" t="n">
        <v>26665</v>
      </c>
      <c r="F56" s="5" t="n">
        <v>37204</v>
      </c>
    </row>
    <row r="57" spans="1:6">
      <c r="A57" s="4" t="s">
        <v>644</v>
      </c>
      <c r="B57" s="5" t="n">
        <v>1503</v>
      </c>
      <c r="D57" s="5" t="n">
        <v>1503</v>
      </c>
      <c r="F57" s="5" t="n">
        <v>2038</v>
      </c>
    </row>
    <row r="58" spans="1:6">
      <c r="A58" s="3" t="s">
        <v>646</v>
      </c>
    </row>
    <row r="59" spans="1:6">
      <c r="A59" s="4" t="s">
        <v>646</v>
      </c>
      <c r="B59" s="5" t="n">
        <v>5300</v>
      </c>
      <c r="D59" s="5" t="n">
        <v>5300</v>
      </c>
      <c r="F59" s="5" t="n">
        <v>3300</v>
      </c>
    </row>
    <row r="60" spans="1:6">
      <c r="A60" s="4" t="s">
        <v>656</v>
      </c>
    </row>
    <row r="61" spans="1:6">
      <c r="A61" s="3" t="s">
        <v>529</v>
      </c>
    </row>
    <row r="62" spans="1:6">
      <c r="A62" s="4" t="s">
        <v>640</v>
      </c>
      <c r="B62" s="5" t="n">
        <v>15315</v>
      </c>
      <c r="D62" s="5" t="n">
        <v>15315</v>
      </c>
      <c r="F62" s="5" t="n">
        <v>19752</v>
      </c>
    </row>
    <row r="63" spans="1:6">
      <c r="A63" s="4" t="s">
        <v>641</v>
      </c>
      <c r="B63" s="5" t="n">
        <v>3935</v>
      </c>
      <c r="D63" s="5" t="n">
        <v>3935</v>
      </c>
      <c r="F63" s="5" t="n">
        <v>3610</v>
      </c>
    </row>
    <row r="64" spans="1:6">
      <c r="A64" s="4" t="s">
        <v>642</v>
      </c>
      <c r="B64" s="5" t="n">
        <v>1120</v>
      </c>
      <c r="D64" s="5" t="n">
        <v>1120</v>
      </c>
      <c r="F64" s="5" t="n">
        <v>2489</v>
      </c>
    </row>
    <row r="65" spans="1:6">
      <c r="A65" s="4" t="s">
        <v>643</v>
      </c>
      <c r="B65" s="5" t="n">
        <v>5055</v>
      </c>
      <c r="D65" s="5" t="n">
        <v>5055</v>
      </c>
      <c r="F65" s="5" t="n">
        <v>6099</v>
      </c>
    </row>
    <row r="66" spans="1:6">
      <c r="A66" s="4" t="s">
        <v>644</v>
      </c>
      <c r="B66" s="5" t="n">
        <v>58</v>
      </c>
      <c r="D66" s="5" t="n">
        <v>58</v>
      </c>
      <c r="F66" s="5" t="n">
        <v>89</v>
      </c>
    </row>
    <row r="67" spans="1:6">
      <c r="A67" s="4" t="s">
        <v>657</v>
      </c>
    </row>
    <row r="68" spans="1:6">
      <c r="A68" s="3" t="s">
        <v>529</v>
      </c>
    </row>
    <row r="69" spans="1:6">
      <c r="A69" s="4" t="s">
        <v>640</v>
      </c>
      <c r="B69" s="5" t="n">
        <v>24947</v>
      </c>
      <c r="D69" s="5" t="n">
        <v>24947</v>
      </c>
      <c r="F69" s="5" t="n">
        <v>34598</v>
      </c>
    </row>
    <row r="70" spans="1:6">
      <c r="A70" s="4" t="s">
        <v>641</v>
      </c>
      <c r="B70" s="5" t="n">
        <v>8610</v>
      </c>
      <c r="D70" s="5" t="n">
        <v>8610</v>
      </c>
      <c r="F70" s="5" t="n">
        <v>7583</v>
      </c>
    </row>
    <row r="71" spans="1:6">
      <c r="A71" s="4" t="s">
        <v>642</v>
      </c>
      <c r="B71" s="5" t="n">
        <v>8152</v>
      </c>
      <c r="D71" s="5" t="n">
        <v>8152</v>
      </c>
      <c r="F71" s="5" t="n">
        <v>12092</v>
      </c>
    </row>
    <row r="72" spans="1:6">
      <c r="A72" s="4" t="s">
        <v>643</v>
      </c>
      <c r="B72" s="5" t="n">
        <v>16762</v>
      </c>
      <c r="D72" s="5" t="n">
        <v>16762</v>
      </c>
      <c r="F72" s="5" t="n">
        <v>19675</v>
      </c>
    </row>
    <row r="73" spans="1:6">
      <c r="A73" s="4" t="s">
        <v>644</v>
      </c>
      <c r="B73" s="5" t="n">
        <v>969</v>
      </c>
      <c r="D73" s="5" t="n">
        <v>969</v>
      </c>
      <c r="F73" s="5" t="n">
        <v>1391</v>
      </c>
    </row>
    <row r="74" spans="1:6">
      <c r="A74" s="4" t="s">
        <v>658</v>
      </c>
    </row>
    <row r="75" spans="1:6">
      <c r="A75" s="3" t="s">
        <v>529</v>
      </c>
    </row>
    <row r="76" spans="1:6">
      <c r="A76" s="4" t="s">
        <v>640</v>
      </c>
      <c r="B76" s="5" t="n">
        <v>6263</v>
      </c>
      <c r="D76" s="5" t="n">
        <v>6263</v>
      </c>
      <c r="F76" s="5" t="n">
        <v>12600</v>
      </c>
    </row>
    <row r="77" spans="1:6">
      <c r="A77" s="4" t="s">
        <v>641</v>
      </c>
      <c r="B77" s="5" t="n">
        <v>1930</v>
      </c>
      <c r="D77" s="5" t="n">
        <v>1930</v>
      </c>
      <c r="F77" s="5" t="n">
        <v>5307</v>
      </c>
    </row>
    <row r="78" spans="1:6">
      <c r="A78" s="4" t="s">
        <v>642</v>
      </c>
      <c r="B78" s="5" t="n">
        <v>1999</v>
      </c>
      <c r="D78" s="5" t="n">
        <v>1999</v>
      </c>
      <c r="F78" s="5" t="n">
        <v>4558</v>
      </c>
    </row>
    <row r="79" spans="1:6">
      <c r="A79" s="4" t="s">
        <v>643</v>
      </c>
      <c r="B79" s="5" t="n">
        <v>3929</v>
      </c>
      <c r="D79" s="5" t="n">
        <v>3929</v>
      </c>
      <c r="F79" s="5" t="n">
        <v>9865</v>
      </c>
    </row>
    <row r="80" spans="1:6">
      <c r="A80" s="4" t="s">
        <v>644</v>
      </c>
      <c r="B80" s="5" t="n">
        <v>322</v>
      </c>
      <c r="D80" s="5" t="n">
        <v>322</v>
      </c>
      <c r="F80" s="5" t="n">
        <v>325</v>
      </c>
    </row>
    <row r="81" spans="1:6">
      <c r="A81" s="4" t="s">
        <v>659</v>
      </c>
    </row>
    <row r="82" spans="1:6">
      <c r="A82" s="3" t="s">
        <v>529</v>
      </c>
    </row>
    <row r="83" spans="1:6">
      <c r="A83" s="4" t="s">
        <v>640</v>
      </c>
      <c r="B83" s="5" t="n">
        <v>1417</v>
      </c>
      <c r="D83" s="5" t="n">
        <v>1417</v>
      </c>
      <c r="F83" s="5" t="n">
        <v>2001</v>
      </c>
    </row>
    <row r="84" spans="1:6">
      <c r="A84" s="4" t="s">
        <v>641</v>
      </c>
      <c r="B84" s="5" t="n">
        <v>271</v>
      </c>
      <c r="D84" s="5" t="n">
        <v>271</v>
      </c>
      <c r="F84" s="5" t="n">
        <v>428</v>
      </c>
    </row>
    <row r="85" spans="1:6">
      <c r="A85" s="4" t="s">
        <v>642</v>
      </c>
      <c r="B85" s="5" t="n">
        <v>648</v>
      </c>
      <c r="D85" s="5" t="n">
        <v>648</v>
      </c>
      <c r="F85" s="5" t="n">
        <v>1010</v>
      </c>
    </row>
    <row r="86" spans="1:6">
      <c r="A86" s="4" t="s">
        <v>643</v>
      </c>
      <c r="B86" s="5" t="n">
        <v>919</v>
      </c>
      <c r="D86" s="5" t="n">
        <v>919</v>
      </c>
      <c r="F86" s="5" t="n">
        <v>1438</v>
      </c>
    </row>
    <row r="87" spans="1:6">
      <c r="A87" s="4" t="s">
        <v>644</v>
      </c>
      <c r="B87" s="5" t="n">
        <v>154</v>
      </c>
      <c r="D87" s="5" t="n">
        <v>154</v>
      </c>
      <c r="F87" s="5" t="n">
        <v>215</v>
      </c>
    </row>
    <row r="88" spans="1:6">
      <c r="A88" s="4" t="s">
        <v>660</v>
      </c>
    </row>
    <row r="89" spans="1:6">
      <c r="A89" s="3" t="s">
        <v>529</v>
      </c>
    </row>
    <row r="90" spans="1:6">
      <c r="A90" s="4" t="s">
        <v>640</v>
      </c>
      <c r="B90" s="5" t="n">
        <v>2083</v>
      </c>
      <c r="D90" s="5" t="n">
        <v>2083</v>
      </c>
      <c r="F90" s="5" t="n">
        <v>2377</v>
      </c>
    </row>
    <row r="91" spans="1:6">
      <c r="A91" s="4" t="s">
        <v>641</v>
      </c>
      <c r="F91" s="5" t="n">
        <v>12</v>
      </c>
    </row>
    <row r="92" spans="1:6">
      <c r="A92" s="4" t="s">
        <v>642</v>
      </c>
      <c r="F92" s="5" t="n">
        <v>115</v>
      </c>
    </row>
    <row r="93" spans="1:6">
      <c r="A93" s="4" t="s">
        <v>643</v>
      </c>
      <c r="F93" s="5" t="n">
        <v>127</v>
      </c>
    </row>
    <row r="94" spans="1:6">
      <c r="A94" s="4" t="s">
        <v>644</v>
      </c>
      <c r="F94" s="5" t="n">
        <v>18</v>
      </c>
    </row>
    <row r="95" spans="1:6">
      <c r="A95" s="4" t="s">
        <v>661</v>
      </c>
    </row>
    <row r="96" spans="1:6">
      <c r="A96" s="3" t="s">
        <v>529</v>
      </c>
    </row>
    <row r="97" spans="1:6">
      <c r="A97" s="4" t="s">
        <v>640</v>
      </c>
      <c r="B97" s="5" t="n">
        <v>42273</v>
      </c>
      <c r="D97" s="5" t="n">
        <v>42273</v>
      </c>
      <c r="F97" s="5" t="n">
        <v>42357</v>
      </c>
    </row>
    <row r="98" spans="1:6">
      <c r="A98" s="4" t="s">
        <v>641</v>
      </c>
      <c r="B98" s="5" t="n">
        <v>22854</v>
      </c>
      <c r="D98" s="5" t="n">
        <v>22854</v>
      </c>
      <c r="F98" s="5" t="n">
        <v>28091</v>
      </c>
    </row>
    <row r="99" spans="1:6">
      <c r="A99" s="4" t="s">
        <v>642</v>
      </c>
      <c r="B99" s="5" t="n">
        <v>10765</v>
      </c>
      <c r="D99" s="5" t="n">
        <v>10765</v>
      </c>
      <c r="F99" s="5" t="n">
        <v>6369</v>
      </c>
    </row>
    <row r="100" spans="1:6">
      <c r="A100" s="4" t="s">
        <v>643</v>
      </c>
      <c r="B100" s="5" t="n">
        <v>33619</v>
      </c>
      <c r="D100" s="5" t="n">
        <v>33619</v>
      </c>
      <c r="F100" s="5" t="n">
        <v>34460</v>
      </c>
    </row>
    <row r="101" spans="1:6">
      <c r="A101" s="4" t="s">
        <v>644</v>
      </c>
      <c r="B101" s="5" t="n">
        <v>3396</v>
      </c>
      <c r="D101" s="5" t="n">
        <v>3396</v>
      </c>
      <c r="F101" s="5" t="n">
        <v>1390</v>
      </c>
    </row>
    <row r="102" spans="1:6">
      <c r="A102" s="4" t="s">
        <v>662</v>
      </c>
    </row>
    <row r="103" spans="1:6">
      <c r="A103" s="3" t="s">
        <v>529</v>
      </c>
    </row>
    <row r="104" spans="1:6">
      <c r="A104" s="4" t="s">
        <v>640</v>
      </c>
      <c r="B104" s="5" t="n">
        <v>25451</v>
      </c>
      <c r="D104" s="5" t="n">
        <v>25451</v>
      </c>
      <c r="F104" s="5" t="n">
        <v>23666</v>
      </c>
    </row>
    <row r="105" spans="1:6">
      <c r="A105" s="4" t="s">
        <v>641</v>
      </c>
      <c r="B105" s="5" t="n">
        <v>13406</v>
      </c>
      <c r="D105" s="5" t="n">
        <v>13406</v>
      </c>
      <c r="F105" s="5" t="n">
        <v>15308</v>
      </c>
    </row>
    <row r="106" spans="1:6">
      <c r="A106" s="4" t="s">
        <v>642</v>
      </c>
      <c r="B106" s="5" t="n">
        <v>5430</v>
      </c>
      <c r="D106" s="5" t="n">
        <v>5430</v>
      </c>
      <c r="F106" s="5" t="n">
        <v>2072</v>
      </c>
    </row>
    <row r="107" spans="1:6">
      <c r="A107" s="4" t="s">
        <v>643</v>
      </c>
      <c r="B107" s="5" t="n">
        <v>18836</v>
      </c>
      <c r="D107" s="5" t="n">
        <v>18836</v>
      </c>
      <c r="F107" s="5" t="n">
        <v>17380</v>
      </c>
    </row>
    <row r="108" spans="1:6">
      <c r="A108" s="4" t="s">
        <v>644</v>
      </c>
      <c r="B108" s="5" t="n">
        <v>2501</v>
      </c>
      <c r="D108" s="5" t="n">
        <v>2501</v>
      </c>
      <c r="F108" s="5" t="n">
        <v>365</v>
      </c>
    </row>
    <row r="109" spans="1:6">
      <c r="A109" s="4" t="s">
        <v>663</v>
      </c>
    </row>
    <row r="110" spans="1:6">
      <c r="A110" s="3" t="s">
        <v>529</v>
      </c>
    </row>
    <row r="111" spans="1:6">
      <c r="A111" s="4" t="s">
        <v>640</v>
      </c>
      <c r="B111" s="5" t="n">
        <v>656</v>
      </c>
      <c r="D111" s="5" t="n">
        <v>656</v>
      </c>
      <c r="F111" s="5" t="n">
        <v>761</v>
      </c>
    </row>
    <row r="112" spans="1:6">
      <c r="A112" s="4" t="s">
        <v>641</v>
      </c>
      <c r="B112" s="5" t="n">
        <v>425</v>
      </c>
      <c r="D112" s="5" t="n">
        <v>425</v>
      </c>
      <c r="F112" s="5" t="n">
        <v>616</v>
      </c>
    </row>
    <row r="113" spans="1:6">
      <c r="A113" s="4" t="s">
        <v>643</v>
      </c>
      <c r="B113" s="5" t="n">
        <v>425</v>
      </c>
      <c r="D113" s="5" t="n">
        <v>425</v>
      </c>
      <c r="F113" s="5" t="n">
        <v>616</v>
      </c>
    </row>
    <row r="114" spans="1:6">
      <c r="A114" s="4" t="s">
        <v>664</v>
      </c>
    </row>
    <row r="115" spans="1:6">
      <c r="A115" s="3" t="s">
        <v>529</v>
      </c>
    </row>
    <row r="116" spans="1:6">
      <c r="A116" s="4" t="s">
        <v>640</v>
      </c>
      <c r="B116" s="5" t="n">
        <v>14124</v>
      </c>
      <c r="D116" s="5" t="n">
        <v>14124</v>
      </c>
      <c r="F116" s="5" t="n">
        <v>15504</v>
      </c>
    </row>
    <row r="117" spans="1:6">
      <c r="A117" s="4" t="s">
        <v>641</v>
      </c>
      <c r="B117" s="5" t="n">
        <v>8171</v>
      </c>
      <c r="D117" s="5" t="n">
        <v>8171</v>
      </c>
      <c r="F117" s="5" t="n">
        <v>10934</v>
      </c>
    </row>
    <row r="118" spans="1:6">
      <c r="A118" s="4" t="s">
        <v>642</v>
      </c>
      <c r="B118" s="5" t="n">
        <v>4767</v>
      </c>
      <c r="D118" s="5" t="n">
        <v>4767</v>
      </c>
      <c r="F118" s="5" t="n">
        <v>3686</v>
      </c>
    </row>
    <row r="119" spans="1:6">
      <c r="A119" s="4" t="s">
        <v>643</v>
      </c>
      <c r="B119" s="5" t="n">
        <v>12938</v>
      </c>
      <c r="D119" s="5" t="n">
        <v>12938</v>
      </c>
      <c r="F119" s="5" t="n">
        <v>14620</v>
      </c>
    </row>
    <row r="120" spans="1:6">
      <c r="A120" s="4" t="s">
        <v>644</v>
      </c>
      <c r="B120" s="5" t="n">
        <v>810</v>
      </c>
      <c r="D120" s="5" t="n">
        <v>810</v>
      </c>
      <c r="F120" s="5" t="n">
        <v>932</v>
      </c>
    </row>
    <row r="121" spans="1:6">
      <c r="A121" s="4" t="s">
        <v>665</v>
      </c>
    </row>
    <row r="122" spans="1:6">
      <c r="A122" s="3" t="s">
        <v>529</v>
      </c>
    </row>
    <row r="123" spans="1:6">
      <c r="A123" s="4" t="s">
        <v>640</v>
      </c>
      <c r="B123" s="5" t="n">
        <v>1241</v>
      </c>
      <c r="D123" s="5" t="n">
        <v>1241</v>
      </c>
      <c r="F123" s="5" t="n">
        <v>1596</v>
      </c>
    </row>
    <row r="124" spans="1:6">
      <c r="A124" s="4" t="s">
        <v>641</v>
      </c>
      <c r="B124" s="5" t="n">
        <v>803</v>
      </c>
      <c r="D124" s="5" t="n">
        <v>803</v>
      </c>
      <c r="F124" s="5" t="n">
        <v>1177</v>
      </c>
    </row>
    <row r="125" spans="1:6">
      <c r="A125" s="4" t="s">
        <v>643</v>
      </c>
      <c r="B125" s="5" t="n">
        <v>803</v>
      </c>
      <c r="D125" s="5" t="n">
        <v>803</v>
      </c>
      <c r="F125" s="5" t="n">
        <v>1177</v>
      </c>
    </row>
    <row r="126" spans="1:6">
      <c r="A126" s="4" t="s">
        <v>666</v>
      </c>
    </row>
    <row r="127" spans="1:6">
      <c r="A127" s="3" t="s">
        <v>529</v>
      </c>
    </row>
    <row r="128" spans="1:6">
      <c r="A128" s="4" t="s">
        <v>640</v>
      </c>
      <c r="B128" s="5" t="n">
        <v>15</v>
      </c>
      <c r="D128" s="5" t="n">
        <v>15</v>
      </c>
      <c r="F128" s="5" t="n">
        <v>15</v>
      </c>
    </row>
    <row r="129" spans="1:6">
      <c r="A129" s="4" t="s">
        <v>667</v>
      </c>
    </row>
    <row r="130" spans="1:6">
      <c r="A130" s="3" t="s">
        <v>529</v>
      </c>
    </row>
    <row r="131" spans="1:6">
      <c r="A131" s="4" t="s">
        <v>640</v>
      </c>
      <c r="B131" s="5" t="n">
        <v>631</v>
      </c>
      <c r="D131" s="5" t="n">
        <v>631</v>
      </c>
      <c r="F131" s="5" t="n">
        <v>653</v>
      </c>
    </row>
    <row r="132" spans="1:6">
      <c r="A132" s="4" t="s">
        <v>642</v>
      </c>
      <c r="B132" s="5" t="n">
        <v>568</v>
      </c>
      <c r="D132" s="5" t="n">
        <v>568</v>
      </c>
      <c r="F132" s="5" t="n">
        <v>611</v>
      </c>
    </row>
    <row r="133" spans="1:6">
      <c r="A133" s="4" t="s">
        <v>643</v>
      </c>
      <c r="B133" s="5" t="n">
        <v>568</v>
      </c>
      <c r="D133" s="5" t="n">
        <v>568</v>
      </c>
      <c r="F133" s="5" t="n">
        <v>611</v>
      </c>
    </row>
    <row r="134" spans="1:6">
      <c r="A134" s="4" t="s">
        <v>644</v>
      </c>
      <c r="B134" s="5" t="n">
        <v>85</v>
      </c>
      <c r="D134" s="5" t="n">
        <v>85</v>
      </c>
      <c r="F134" s="5" t="n">
        <v>93</v>
      </c>
    </row>
    <row r="135" spans="1:6">
      <c r="A135" s="4" t="s">
        <v>668</v>
      </c>
    </row>
    <row r="136" spans="1:6">
      <c r="A136" s="3" t="s">
        <v>529</v>
      </c>
    </row>
    <row r="137" spans="1:6">
      <c r="A137" s="4" t="s">
        <v>640</v>
      </c>
      <c r="B137" s="5" t="n">
        <v>155</v>
      </c>
      <c r="D137" s="5" t="n">
        <v>155</v>
      </c>
      <c r="F137" s="5" t="n">
        <v>162</v>
      </c>
    </row>
    <row r="138" spans="1:6">
      <c r="A138" s="4" t="s">
        <v>641</v>
      </c>
      <c r="B138" s="5" t="n">
        <v>49</v>
      </c>
      <c r="D138" s="5" t="n">
        <v>49</v>
      </c>
      <c r="F138" s="5" t="n">
        <v>56</v>
      </c>
    </row>
    <row r="139" spans="1:6">
      <c r="A139" s="4" t="s">
        <v>643</v>
      </c>
      <c r="B139" s="7" t="n">
        <v>49</v>
      </c>
      <c r="D139" s="7" t="n">
        <v>49</v>
      </c>
      <c r="F139" s="7" t="n">
        <v>5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 customWidth="1" max="5" min="5" width="29"/>
  </cols>
  <sheetData>
    <row r="1" spans="1:5">
      <c r="A1" s="1" t="s">
        <v>669</v>
      </c>
      <c r="B1" s="2" t="s">
        <v>87</v>
      </c>
      <c r="D1" s="2" t="s">
        <v>1</v>
      </c>
    </row>
    <row r="2" spans="1:5">
      <c r="B2" s="2" t="s">
        <v>670</v>
      </c>
      <c r="C2" s="2" t="s">
        <v>671</v>
      </c>
      <c r="D2" s="2" t="s">
        <v>422</v>
      </c>
      <c r="E2" s="2" t="s">
        <v>672</v>
      </c>
    </row>
    <row r="3" spans="1:5">
      <c r="A3" s="4" t="s">
        <v>673</v>
      </c>
    </row>
    <row r="4" spans="1:5">
      <c r="A4" s="3" t="s">
        <v>674</v>
      </c>
    </row>
    <row r="5" spans="1:5">
      <c r="A5" s="4" t="s">
        <v>675</v>
      </c>
      <c r="D5" s="5" t="n">
        <v>2</v>
      </c>
    </row>
    <row r="6" spans="1:5">
      <c r="A6" s="4" t="s">
        <v>533</v>
      </c>
    </row>
    <row r="7" spans="1:5">
      <c r="A7" s="3" t="s">
        <v>674</v>
      </c>
    </row>
    <row r="8" spans="1:5">
      <c r="A8" s="4" t="s">
        <v>676</v>
      </c>
      <c r="B8" s="5" t="n">
        <v>0</v>
      </c>
      <c r="D8" s="5" t="n">
        <v>0</v>
      </c>
    </row>
    <row r="9" spans="1:5">
      <c r="A9" s="4" t="s">
        <v>677</v>
      </c>
    </row>
    <row r="10" spans="1:5">
      <c r="A10" s="3" t="s">
        <v>674</v>
      </c>
    </row>
    <row r="11" spans="1:5">
      <c r="A11" s="4" t="s">
        <v>678</v>
      </c>
      <c r="C11" s="5" t="n">
        <v>1</v>
      </c>
      <c r="E11" s="5" t="n">
        <v>3</v>
      </c>
    </row>
    <row r="12" spans="1:5">
      <c r="A12" s="4" t="s">
        <v>679</v>
      </c>
      <c r="C12" s="7" t="n">
        <v>655</v>
      </c>
      <c r="E12" s="7" t="n">
        <v>3493</v>
      </c>
    </row>
    <row r="13" spans="1:5">
      <c r="A13" s="4" t="s">
        <v>680</v>
      </c>
      <c r="C13" s="7" t="n">
        <v>632</v>
      </c>
      <c r="E13" s="7" t="n">
        <v>3328</v>
      </c>
    </row>
    <row r="14" spans="1:5">
      <c r="A14" s="4" t="s">
        <v>681</v>
      </c>
      <c r="D14" s="5" t="n">
        <v>1</v>
      </c>
      <c r="E14" s="5" t="n">
        <v>1</v>
      </c>
    </row>
    <row r="15" spans="1:5">
      <c r="A15" s="4" t="s">
        <v>682</v>
      </c>
      <c r="D15" s="7" t="n">
        <v>3294</v>
      </c>
      <c r="E15" s="7" t="n">
        <v>1481</v>
      </c>
    </row>
    <row r="16" spans="1:5">
      <c r="A16" s="4" t="s">
        <v>683</v>
      </c>
      <c r="D16" s="7" t="n">
        <v>3206</v>
      </c>
      <c r="E16" s="7" t="n">
        <v>1417</v>
      </c>
    </row>
    <row r="17" spans="1:5">
      <c r="A17" s="4" t="s">
        <v>684</v>
      </c>
    </row>
    <row r="18" spans="1:5">
      <c r="A18" s="3" t="s">
        <v>674</v>
      </c>
    </row>
    <row r="19" spans="1:5">
      <c r="A19" s="4" t="s">
        <v>685</v>
      </c>
      <c r="E19" s="5" t="n">
        <v>1</v>
      </c>
    </row>
    <row r="20" spans="1:5">
      <c r="A20" s="4" t="s">
        <v>679</v>
      </c>
      <c r="E20" s="7" t="n">
        <v>1357</v>
      </c>
    </row>
    <row r="21" spans="1:5">
      <c r="A21" s="4" t="s">
        <v>680</v>
      </c>
      <c r="E21" s="7" t="n">
        <v>1279</v>
      </c>
    </row>
    <row r="22" spans="1:5">
      <c r="A22" s="4" t="s">
        <v>686</v>
      </c>
    </row>
    <row r="23" spans="1:5">
      <c r="A23" s="3" t="s">
        <v>674</v>
      </c>
    </row>
    <row r="24" spans="1:5">
      <c r="A24" s="4" t="s">
        <v>685</v>
      </c>
      <c r="E24" s="5" t="n">
        <v>1</v>
      </c>
    </row>
    <row r="25" spans="1:5">
      <c r="A25" s="4" t="s">
        <v>679</v>
      </c>
      <c r="E25" s="7" t="n">
        <v>1481</v>
      </c>
    </row>
    <row r="26" spans="1:5">
      <c r="A26" s="4" t="s">
        <v>680</v>
      </c>
      <c r="E26" s="7" t="n">
        <v>1417</v>
      </c>
    </row>
    <row r="27" spans="1:5">
      <c r="A27" s="4" t="s">
        <v>681</v>
      </c>
      <c r="D27" s="5" t="n">
        <v>1</v>
      </c>
      <c r="E27" s="5" t="n">
        <v>1</v>
      </c>
    </row>
    <row r="28" spans="1:5">
      <c r="A28" s="4" t="s">
        <v>682</v>
      </c>
      <c r="D28" s="7" t="n">
        <v>3294</v>
      </c>
      <c r="E28" s="7" t="n">
        <v>1481</v>
      </c>
    </row>
    <row r="29" spans="1:5">
      <c r="A29" s="4" t="s">
        <v>683</v>
      </c>
      <c r="D29" s="7" t="n">
        <v>3206</v>
      </c>
      <c r="E29" s="7" t="n">
        <v>1417</v>
      </c>
    </row>
    <row r="30" spans="1:5">
      <c r="A30" s="4" t="s">
        <v>687</v>
      </c>
    </row>
    <row r="31" spans="1:5">
      <c r="A31" s="3" t="s">
        <v>674</v>
      </c>
    </row>
    <row r="32" spans="1:5">
      <c r="A32" s="4" t="s">
        <v>685</v>
      </c>
      <c r="C32" s="5" t="n">
        <v>1</v>
      </c>
      <c r="E32" s="5" t="n">
        <v>1</v>
      </c>
    </row>
    <row r="33" spans="1:5">
      <c r="A33" s="4" t="s">
        <v>679</v>
      </c>
      <c r="C33" s="7" t="n">
        <v>655</v>
      </c>
      <c r="E33" s="7" t="n">
        <v>655</v>
      </c>
    </row>
    <row r="34" spans="1:5">
      <c r="A34" s="4" t="s">
        <v>680</v>
      </c>
      <c r="C34" s="7" t="n">
        <v>632</v>
      </c>
      <c r="E34" s="7" t="n">
        <v>63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8</v>
      </c>
      <c r="B1" s="2" t="s">
        <v>1</v>
      </c>
      <c r="C1" s="2" t="s">
        <v>578</v>
      </c>
    </row>
    <row r="2" spans="1:3">
      <c r="B2" s="2" t="s">
        <v>2</v>
      </c>
      <c r="C2" s="2" t="s">
        <v>27</v>
      </c>
    </row>
    <row r="3" spans="1:3">
      <c r="A3" s="3" t="s">
        <v>235</v>
      </c>
    </row>
    <row r="4" spans="1:3">
      <c r="A4" s="4" t="s">
        <v>620</v>
      </c>
      <c r="B4" s="7" t="n">
        <v>6384660</v>
      </c>
      <c r="C4" s="7" t="n">
        <v>6273669</v>
      </c>
    </row>
    <row r="5" spans="1:3">
      <c r="A5" s="4" t="s">
        <v>533</v>
      </c>
    </row>
    <row r="6" spans="1:3">
      <c r="A6" s="3" t="s">
        <v>235</v>
      </c>
    </row>
    <row r="7" spans="1:3">
      <c r="A7" s="4" t="s">
        <v>689</v>
      </c>
      <c r="B7" s="5" t="n">
        <v>20058</v>
      </c>
      <c r="C7" s="5" t="n">
        <v>16563</v>
      </c>
    </row>
    <row r="8" spans="1:3">
      <c r="A8" s="4" t="s">
        <v>690</v>
      </c>
      <c r="B8" s="5" t="n">
        <v>6337937</v>
      </c>
      <c r="C8" s="5" t="n">
        <v>6219902</v>
      </c>
    </row>
    <row r="9" spans="1:3">
      <c r="A9" s="4" t="s">
        <v>620</v>
      </c>
      <c r="B9" s="5" t="n">
        <v>6384660</v>
      </c>
      <c r="C9" s="5" t="n">
        <v>6273669</v>
      </c>
    </row>
    <row r="10" spans="1:3">
      <c r="A10" s="4" t="s">
        <v>691</v>
      </c>
      <c r="B10" s="5" t="n">
        <v>688</v>
      </c>
      <c r="C10" s="5" t="n">
        <v>640</v>
      </c>
    </row>
    <row r="11" spans="1:3">
      <c r="A11" s="4" t="s">
        <v>692</v>
      </c>
    </row>
    <row r="12" spans="1:3">
      <c r="A12" s="3" t="s">
        <v>235</v>
      </c>
    </row>
    <row r="13" spans="1:3">
      <c r="A13" s="4" t="s">
        <v>689</v>
      </c>
      <c r="B13" s="5" t="n">
        <v>9664</v>
      </c>
      <c r="C13" s="5" t="n">
        <v>6513</v>
      </c>
    </row>
    <row r="14" spans="1:3">
      <c r="A14" s="4" t="s">
        <v>693</v>
      </c>
    </row>
    <row r="15" spans="1:3">
      <c r="A15" s="3" t="s">
        <v>235</v>
      </c>
    </row>
    <row r="16" spans="1:3">
      <c r="A16" s="4" t="s">
        <v>689</v>
      </c>
      <c r="B16" s="5" t="n">
        <v>5065</v>
      </c>
      <c r="C16" s="5" t="n">
        <v>1723</v>
      </c>
    </row>
    <row r="17" spans="1:3">
      <c r="A17" s="4" t="s">
        <v>694</v>
      </c>
    </row>
    <row r="18" spans="1:3">
      <c r="A18" s="3" t="s">
        <v>235</v>
      </c>
    </row>
    <row r="19" spans="1:3">
      <c r="A19" s="4" t="s">
        <v>689</v>
      </c>
      <c r="B19" s="5" t="n">
        <v>5329</v>
      </c>
      <c r="C19" s="5" t="n">
        <v>8327</v>
      </c>
    </row>
    <row r="20" spans="1:3">
      <c r="A20" s="4" t="s">
        <v>655</v>
      </c>
    </row>
    <row r="21" spans="1:3">
      <c r="A21" s="3" t="s">
        <v>235</v>
      </c>
    </row>
    <row r="22" spans="1:3">
      <c r="A22" s="4" t="s">
        <v>620</v>
      </c>
      <c r="B22" s="5" t="n">
        <v>26665</v>
      </c>
      <c r="C22" s="5" t="n">
        <v>37204</v>
      </c>
    </row>
    <row r="23" spans="1:3">
      <c r="A23" s="4" t="s">
        <v>648</v>
      </c>
    </row>
    <row r="24" spans="1:3">
      <c r="A24" s="3" t="s">
        <v>235</v>
      </c>
    </row>
    <row r="25" spans="1:3">
      <c r="A25" s="4" t="s">
        <v>689</v>
      </c>
      <c r="B25" s="5" t="n">
        <v>10434</v>
      </c>
      <c r="C25" s="5" t="n">
        <v>8086</v>
      </c>
    </row>
    <row r="26" spans="1:3">
      <c r="A26" s="4" t="s">
        <v>690</v>
      </c>
      <c r="B26" s="5" t="n">
        <v>1519644</v>
      </c>
      <c r="C26" s="5" t="n">
        <v>1544131</v>
      </c>
    </row>
    <row r="27" spans="1:3">
      <c r="A27" s="4" t="s">
        <v>620</v>
      </c>
      <c r="B27" s="5" t="n">
        <v>1535133</v>
      </c>
      <c r="C27" s="5" t="n">
        <v>1558316</v>
      </c>
    </row>
    <row r="28" spans="1:3">
      <c r="A28" s="4" t="s">
        <v>691</v>
      </c>
      <c r="C28" s="5" t="n">
        <v>640</v>
      </c>
    </row>
    <row r="29" spans="1:3">
      <c r="A29" s="4" t="s">
        <v>695</v>
      </c>
    </row>
    <row r="30" spans="1:3">
      <c r="A30" s="3" t="s">
        <v>235</v>
      </c>
    </row>
    <row r="31" spans="1:3">
      <c r="A31" s="4" t="s">
        <v>689</v>
      </c>
      <c r="B31" s="5" t="n">
        <v>6301</v>
      </c>
      <c r="C31" s="5" t="n">
        <v>2060</v>
      </c>
    </row>
    <row r="32" spans="1:3">
      <c r="A32" s="4" t="s">
        <v>696</v>
      </c>
    </row>
    <row r="33" spans="1:3">
      <c r="A33" s="3" t="s">
        <v>235</v>
      </c>
    </row>
    <row r="34" spans="1:3">
      <c r="A34" s="4" t="s">
        <v>689</v>
      </c>
      <c r="B34" s="5" t="n">
        <v>1394</v>
      </c>
      <c r="C34" s="5" t="n">
        <v>312</v>
      </c>
    </row>
    <row r="35" spans="1:3">
      <c r="A35" s="4" t="s">
        <v>697</v>
      </c>
    </row>
    <row r="36" spans="1:3">
      <c r="A36" s="3" t="s">
        <v>235</v>
      </c>
    </row>
    <row r="37" spans="1:3">
      <c r="A37" s="4" t="s">
        <v>689</v>
      </c>
      <c r="B37" s="5" t="n">
        <v>2739</v>
      </c>
      <c r="C37" s="5" t="n">
        <v>5714</v>
      </c>
    </row>
    <row r="38" spans="1:3">
      <c r="A38" s="4" t="s">
        <v>698</v>
      </c>
    </row>
    <row r="39" spans="1:3">
      <c r="A39" s="3" t="s">
        <v>235</v>
      </c>
    </row>
    <row r="40" spans="1:3">
      <c r="A40" s="4" t="s">
        <v>620</v>
      </c>
      <c r="B40" s="5" t="n">
        <v>5055</v>
      </c>
      <c r="C40" s="5" t="n">
        <v>6099</v>
      </c>
    </row>
    <row r="41" spans="1:3">
      <c r="A41" s="4" t="s">
        <v>649</v>
      </c>
    </row>
    <row r="42" spans="1:3">
      <c r="A42" s="3" t="s">
        <v>235</v>
      </c>
    </row>
    <row r="43" spans="1:3">
      <c r="A43" s="4" t="s">
        <v>689</v>
      </c>
      <c r="B43" s="5" t="n">
        <v>457</v>
      </c>
      <c r="C43" s="5" t="n">
        <v>642</v>
      </c>
    </row>
    <row r="44" spans="1:3">
      <c r="A44" s="4" t="s">
        <v>690</v>
      </c>
      <c r="B44" s="5" t="n">
        <v>119841</v>
      </c>
      <c r="C44" s="5" t="n">
        <v>122247</v>
      </c>
    </row>
    <row r="45" spans="1:3">
      <c r="A45" s="4" t="s">
        <v>620</v>
      </c>
      <c r="B45" s="5" t="n">
        <v>120298</v>
      </c>
      <c r="C45" s="5" t="n">
        <v>122889</v>
      </c>
    </row>
    <row r="46" spans="1:3">
      <c r="A46" s="4" t="s">
        <v>699</v>
      </c>
    </row>
    <row r="47" spans="1:3">
      <c r="A47" s="3" t="s">
        <v>235</v>
      </c>
    </row>
    <row r="48" spans="1:3">
      <c r="A48" s="4" t="s">
        <v>689</v>
      </c>
      <c r="B48" s="5" t="n">
        <v>432</v>
      </c>
      <c r="C48" s="5" t="n">
        <v>642</v>
      </c>
    </row>
    <row r="49" spans="1:3">
      <c r="A49" s="4" t="s">
        <v>700</v>
      </c>
    </row>
    <row r="50" spans="1:3">
      <c r="A50" s="3" t="s">
        <v>235</v>
      </c>
    </row>
    <row r="51" spans="1:3">
      <c r="A51" s="4" t="s">
        <v>689</v>
      </c>
      <c r="B51" s="5" t="n">
        <v>25</v>
      </c>
    </row>
    <row r="52" spans="1:3">
      <c r="A52" s="4" t="s">
        <v>650</v>
      </c>
    </row>
    <row r="53" spans="1:3">
      <c r="A53" s="3" t="s">
        <v>235</v>
      </c>
    </row>
    <row r="54" spans="1:3">
      <c r="A54" s="4" t="s">
        <v>689</v>
      </c>
      <c r="B54" s="5" t="n">
        <v>5455</v>
      </c>
      <c r="C54" s="5" t="n">
        <v>2637</v>
      </c>
    </row>
    <row r="55" spans="1:3">
      <c r="A55" s="4" t="s">
        <v>690</v>
      </c>
      <c r="B55" s="5" t="n">
        <v>2295193</v>
      </c>
      <c r="C55" s="5" t="n">
        <v>2213331</v>
      </c>
    </row>
    <row r="56" spans="1:3">
      <c r="A56" s="4" t="s">
        <v>620</v>
      </c>
      <c r="B56" s="5" t="n">
        <v>2317410</v>
      </c>
      <c r="C56" s="5" t="n">
        <v>2235643</v>
      </c>
    </row>
    <row r="57" spans="1:3">
      <c r="A57" s="4" t="s">
        <v>701</v>
      </c>
    </row>
    <row r="58" spans="1:3">
      <c r="A58" s="3" t="s">
        <v>235</v>
      </c>
    </row>
    <row r="59" spans="1:3">
      <c r="A59" s="4" t="s">
        <v>689</v>
      </c>
      <c r="B59" s="5" t="n">
        <v>428</v>
      </c>
      <c r="C59" s="5" t="n">
        <v>442</v>
      </c>
    </row>
    <row r="60" spans="1:3">
      <c r="A60" s="4" t="s">
        <v>702</v>
      </c>
    </row>
    <row r="61" spans="1:3">
      <c r="A61" s="3" t="s">
        <v>235</v>
      </c>
    </row>
    <row r="62" spans="1:3">
      <c r="A62" s="4" t="s">
        <v>689</v>
      </c>
      <c r="B62" s="5" t="n">
        <v>3206</v>
      </c>
    </row>
    <row r="63" spans="1:3">
      <c r="A63" s="4" t="s">
        <v>703</v>
      </c>
    </row>
    <row r="64" spans="1:3">
      <c r="A64" s="3" t="s">
        <v>235</v>
      </c>
    </row>
    <row r="65" spans="1:3">
      <c r="A65" s="4" t="s">
        <v>689</v>
      </c>
      <c r="B65" s="5" t="n">
        <v>1821</v>
      </c>
      <c r="C65" s="5" t="n">
        <v>2195</v>
      </c>
    </row>
    <row r="66" spans="1:3">
      <c r="A66" s="4" t="s">
        <v>704</v>
      </c>
    </row>
    <row r="67" spans="1:3">
      <c r="A67" s="3" t="s">
        <v>235</v>
      </c>
    </row>
    <row r="68" spans="1:3">
      <c r="A68" s="4" t="s">
        <v>620</v>
      </c>
      <c r="B68" s="5" t="n">
        <v>16762</v>
      </c>
      <c r="C68" s="5" t="n">
        <v>19675</v>
      </c>
    </row>
    <row r="69" spans="1:3">
      <c r="A69" s="4" t="s">
        <v>651</v>
      </c>
    </row>
    <row r="70" spans="1:3">
      <c r="A70" s="3" t="s">
        <v>235</v>
      </c>
    </row>
    <row r="71" spans="1:3">
      <c r="A71" s="4" t="s">
        <v>689</v>
      </c>
      <c r="B71" s="5" t="n">
        <v>1940</v>
      </c>
      <c r="C71" s="5" t="n">
        <v>3198</v>
      </c>
    </row>
    <row r="72" spans="1:3">
      <c r="A72" s="4" t="s">
        <v>690</v>
      </c>
      <c r="B72" s="5" t="n">
        <v>819217</v>
      </c>
      <c r="C72" s="5" t="n">
        <v>762818</v>
      </c>
    </row>
    <row r="73" spans="1:3">
      <c r="A73" s="4" t="s">
        <v>620</v>
      </c>
      <c r="B73" s="5" t="n">
        <v>825086</v>
      </c>
      <c r="C73" s="5" t="n">
        <v>775881</v>
      </c>
    </row>
    <row r="74" spans="1:3">
      <c r="A74" s="4" t="s">
        <v>691</v>
      </c>
      <c r="B74" s="5" t="n">
        <v>688</v>
      </c>
    </row>
    <row r="75" spans="1:3">
      <c r="A75" s="4" t="s">
        <v>705</v>
      </c>
    </row>
    <row r="76" spans="1:3">
      <c r="A76" s="3" t="s">
        <v>235</v>
      </c>
    </row>
    <row r="77" spans="1:3">
      <c r="A77" s="4" t="s">
        <v>689</v>
      </c>
      <c r="B77" s="5" t="n">
        <v>1171</v>
      </c>
      <c r="C77" s="5" t="n">
        <v>1490</v>
      </c>
    </row>
    <row r="78" spans="1:3">
      <c r="A78" s="4" t="s">
        <v>706</v>
      </c>
    </row>
    <row r="79" spans="1:3">
      <c r="A79" s="3" t="s">
        <v>235</v>
      </c>
    </row>
    <row r="80" spans="1:3">
      <c r="A80" s="4" t="s">
        <v>689</v>
      </c>
      <c r="C80" s="5" t="n">
        <v>1290</v>
      </c>
    </row>
    <row r="81" spans="1:3">
      <c r="A81" s="4" t="s">
        <v>707</v>
      </c>
    </row>
    <row r="82" spans="1:3">
      <c r="A82" s="3" t="s">
        <v>235</v>
      </c>
    </row>
    <row r="83" spans="1:3">
      <c r="A83" s="4" t="s">
        <v>689</v>
      </c>
      <c r="B83" s="5" t="n">
        <v>769</v>
      </c>
      <c r="C83" s="5" t="n">
        <v>418</v>
      </c>
    </row>
    <row r="84" spans="1:3">
      <c r="A84" s="4" t="s">
        <v>708</v>
      </c>
    </row>
    <row r="85" spans="1:3">
      <c r="A85" s="3" t="s">
        <v>235</v>
      </c>
    </row>
    <row r="86" spans="1:3">
      <c r="A86" s="4" t="s">
        <v>620</v>
      </c>
      <c r="B86" s="5" t="n">
        <v>3929</v>
      </c>
      <c r="C86" s="5" t="n">
        <v>9865</v>
      </c>
    </row>
    <row r="87" spans="1:3">
      <c r="A87" s="4" t="s">
        <v>653</v>
      </c>
    </row>
    <row r="88" spans="1:3">
      <c r="A88" s="3" t="s">
        <v>235</v>
      </c>
    </row>
    <row r="89" spans="1:3">
      <c r="A89" s="4" t="s">
        <v>689</v>
      </c>
      <c r="B89" s="5" t="n">
        <v>1054</v>
      </c>
      <c r="C89" s="5" t="n">
        <v>315</v>
      </c>
    </row>
    <row r="90" spans="1:3">
      <c r="A90" s="4" t="s">
        <v>690</v>
      </c>
      <c r="B90" s="5" t="n">
        <v>208601</v>
      </c>
      <c r="C90" s="5" t="n">
        <v>176937</v>
      </c>
    </row>
    <row r="91" spans="1:3">
      <c r="A91" s="4" t="s">
        <v>620</v>
      </c>
      <c r="B91" s="5" t="n">
        <v>209655</v>
      </c>
      <c r="C91" s="5" t="n">
        <v>177252</v>
      </c>
    </row>
    <row r="92" spans="1:3">
      <c r="A92" s="4" t="s">
        <v>709</v>
      </c>
    </row>
    <row r="93" spans="1:3">
      <c r="A93" s="3" t="s">
        <v>235</v>
      </c>
    </row>
    <row r="94" spans="1:3">
      <c r="A94" s="4" t="s">
        <v>689</v>
      </c>
      <c r="B94" s="5" t="n">
        <v>1054</v>
      </c>
      <c r="C94" s="5" t="n">
        <v>315</v>
      </c>
    </row>
    <row r="95" spans="1:3">
      <c r="A95" s="4" t="s">
        <v>654</v>
      </c>
    </row>
    <row r="96" spans="1:3">
      <c r="A96" s="3" t="s">
        <v>235</v>
      </c>
    </row>
    <row r="97" spans="1:3">
      <c r="A97" s="4" t="s">
        <v>689</v>
      </c>
      <c r="B97" s="5" t="n">
        <v>451</v>
      </c>
      <c r="C97" s="5" t="n">
        <v>1471</v>
      </c>
    </row>
    <row r="98" spans="1:3">
      <c r="A98" s="4" t="s">
        <v>690</v>
      </c>
      <c r="B98" s="5" t="n">
        <v>737284</v>
      </c>
      <c r="C98" s="5" t="n">
        <v>782444</v>
      </c>
    </row>
    <row r="99" spans="1:3">
      <c r="A99" s="4" t="s">
        <v>620</v>
      </c>
      <c r="B99" s="5" t="n">
        <v>738654</v>
      </c>
      <c r="C99" s="5" t="n">
        <v>785353</v>
      </c>
    </row>
    <row r="100" spans="1:3">
      <c r="A100" s="4" t="s">
        <v>710</v>
      </c>
    </row>
    <row r="101" spans="1:3">
      <c r="A101" s="3" t="s">
        <v>235</v>
      </c>
    </row>
    <row r="102" spans="1:3">
      <c r="A102" s="4" t="s">
        <v>689</v>
      </c>
      <c r="B102" s="5" t="n">
        <v>51</v>
      </c>
      <c r="C102" s="5" t="n">
        <v>1370</v>
      </c>
    </row>
    <row r="103" spans="1:3">
      <c r="A103" s="4" t="s">
        <v>711</v>
      </c>
    </row>
    <row r="104" spans="1:3">
      <c r="A104" s="3" t="s">
        <v>235</v>
      </c>
    </row>
    <row r="105" spans="1:3">
      <c r="A105" s="4" t="s">
        <v>689</v>
      </c>
      <c r="B105" s="5" t="n">
        <v>400</v>
      </c>
      <c r="C105" s="5" t="n">
        <v>101</v>
      </c>
    </row>
    <row r="106" spans="1:3">
      <c r="A106" s="4" t="s">
        <v>712</v>
      </c>
    </row>
    <row r="107" spans="1:3">
      <c r="A107" s="3" t="s">
        <v>235</v>
      </c>
    </row>
    <row r="108" spans="1:3">
      <c r="A108" s="4" t="s">
        <v>620</v>
      </c>
      <c r="B108" s="5" t="n">
        <v>919</v>
      </c>
      <c r="C108" s="5" t="n">
        <v>1438</v>
      </c>
    </row>
    <row r="109" spans="1:3">
      <c r="A109" s="4" t="s">
        <v>625</v>
      </c>
    </row>
    <row r="110" spans="1:3">
      <c r="A110" s="3" t="s">
        <v>235</v>
      </c>
    </row>
    <row r="111" spans="1:3">
      <c r="A111" s="4" t="s">
        <v>689</v>
      </c>
      <c r="B111" s="5" t="n">
        <v>267</v>
      </c>
      <c r="C111" s="5" t="n">
        <v>214</v>
      </c>
    </row>
    <row r="112" spans="1:3">
      <c r="A112" s="4" t="s">
        <v>690</v>
      </c>
      <c r="B112" s="5" t="n">
        <v>37995</v>
      </c>
      <c r="C112" s="5" t="n">
        <v>40105</v>
      </c>
    </row>
    <row r="113" spans="1:3">
      <c r="A113" s="4" t="s">
        <v>620</v>
      </c>
      <c r="B113" s="5" t="n">
        <v>38262</v>
      </c>
      <c r="C113" s="5" t="n">
        <v>40446</v>
      </c>
    </row>
    <row r="114" spans="1:3">
      <c r="A114" s="4" t="s">
        <v>713</v>
      </c>
    </row>
    <row r="115" spans="1:3">
      <c r="A115" s="3" t="s">
        <v>235</v>
      </c>
    </row>
    <row r="116" spans="1:3">
      <c r="A116" s="4" t="s">
        <v>689</v>
      </c>
      <c r="B116" s="5" t="n">
        <v>227</v>
      </c>
      <c r="C116" s="5" t="n">
        <v>194</v>
      </c>
    </row>
    <row r="117" spans="1:3">
      <c r="A117" s="4" t="s">
        <v>714</v>
      </c>
    </row>
    <row r="118" spans="1:3">
      <c r="A118" s="3" t="s">
        <v>235</v>
      </c>
    </row>
    <row r="119" spans="1:3">
      <c r="A119" s="4" t="s">
        <v>689</v>
      </c>
      <c r="B119" s="5" t="n">
        <v>40</v>
      </c>
      <c r="C119" s="5" t="n">
        <v>20</v>
      </c>
    </row>
    <row r="120" spans="1:3">
      <c r="A120" s="4" t="s">
        <v>715</v>
      </c>
    </row>
    <row r="121" spans="1:3">
      <c r="A121" s="3" t="s">
        <v>235</v>
      </c>
    </row>
    <row r="122" spans="1:3">
      <c r="A122" s="4" t="s">
        <v>620</v>
      </c>
      <c r="C122" s="5" t="n">
        <v>127</v>
      </c>
    </row>
    <row r="123" spans="1:3">
      <c r="A123" s="4" t="s">
        <v>626</v>
      </c>
    </row>
    <row r="124" spans="1:3">
      <c r="A124" s="3" t="s">
        <v>235</v>
      </c>
    </row>
    <row r="125" spans="1:3">
      <c r="A125" s="4" t="s">
        <v>690</v>
      </c>
      <c r="B125" s="5" t="n">
        <v>600162</v>
      </c>
      <c r="C125" s="5" t="n">
        <v>577889</v>
      </c>
    </row>
    <row r="126" spans="1:3">
      <c r="A126" s="4" t="s">
        <v>620</v>
      </c>
      <c r="B126" s="5" t="n">
        <v>600162</v>
      </c>
      <c r="C126" s="5" t="n">
        <v>577889</v>
      </c>
    </row>
    <row r="127" spans="1:3">
      <c r="A127" s="4" t="s">
        <v>716</v>
      </c>
    </row>
    <row r="128" spans="1:3">
      <c r="A128" s="3" t="s">
        <v>235</v>
      </c>
    </row>
    <row r="129" spans="1:3">
      <c r="A129" s="4" t="s">
        <v>691</v>
      </c>
      <c r="B129" s="5" t="n">
        <v>73400</v>
      </c>
      <c r="C129" s="5" t="n">
        <v>84500</v>
      </c>
    </row>
    <row r="130" spans="1:3">
      <c r="A130" s="4" t="s">
        <v>717</v>
      </c>
      <c r="B130" s="7" t="n">
        <v>74000</v>
      </c>
      <c r="C130" s="7" t="n">
        <v>85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7</v>
      </c>
    </row>
    <row r="2" spans="1:3">
      <c r="A2" s="3" t="s">
        <v>719</v>
      </c>
    </row>
    <row r="3" spans="1:3">
      <c r="A3" s="4" t="s">
        <v>620</v>
      </c>
      <c r="B3" s="7" t="n">
        <v>6384660</v>
      </c>
      <c r="C3" s="7" t="n">
        <v>6273669</v>
      </c>
    </row>
    <row r="4" spans="1:3">
      <c r="A4" s="4" t="s">
        <v>533</v>
      </c>
    </row>
    <row r="5" spans="1:3">
      <c r="A5" s="3" t="s">
        <v>719</v>
      </c>
    </row>
    <row r="6" spans="1:3">
      <c r="A6" s="4" t="s">
        <v>620</v>
      </c>
      <c r="B6" s="5" t="n">
        <v>6384660</v>
      </c>
      <c r="C6" s="5" t="n">
        <v>6273669</v>
      </c>
    </row>
    <row r="7" spans="1:3">
      <c r="A7" s="4" t="s">
        <v>720</v>
      </c>
    </row>
    <row r="8" spans="1:3">
      <c r="A8" s="3" t="s">
        <v>719</v>
      </c>
    </row>
    <row r="9" spans="1:3">
      <c r="A9" s="4" t="s">
        <v>620</v>
      </c>
      <c r="B9" s="5" t="n">
        <v>6210220</v>
      </c>
      <c r="C9" s="5" t="n">
        <v>6092219</v>
      </c>
    </row>
    <row r="10" spans="1:3">
      <c r="A10" s="4" t="s">
        <v>721</v>
      </c>
    </row>
    <row r="11" spans="1:3">
      <c r="A11" s="3" t="s">
        <v>719</v>
      </c>
    </row>
    <row r="12" spans="1:3">
      <c r="A12" s="4" t="s">
        <v>620</v>
      </c>
      <c r="B12" s="5" t="n">
        <v>11340</v>
      </c>
      <c r="C12" s="5" t="n">
        <v>27260</v>
      </c>
    </row>
    <row r="13" spans="1:3">
      <c r="A13" s="4" t="s">
        <v>722</v>
      </c>
    </row>
    <row r="14" spans="1:3">
      <c r="A14" s="3" t="s">
        <v>719</v>
      </c>
    </row>
    <row r="15" spans="1:3">
      <c r="A15" s="4" t="s">
        <v>620</v>
      </c>
      <c r="B15" s="5" t="n">
        <v>136435</v>
      </c>
      <c r="C15" s="5" t="n">
        <v>116986</v>
      </c>
    </row>
    <row r="16" spans="1:3">
      <c r="A16" s="4" t="s">
        <v>648</v>
      </c>
    </row>
    <row r="17" spans="1:3">
      <c r="A17" s="3" t="s">
        <v>719</v>
      </c>
    </row>
    <row r="18" spans="1:3">
      <c r="A18" s="4" t="s">
        <v>620</v>
      </c>
      <c r="B18" s="5" t="n">
        <v>1535133</v>
      </c>
      <c r="C18" s="5" t="n">
        <v>1558316</v>
      </c>
    </row>
    <row r="19" spans="1:3">
      <c r="A19" s="4" t="s">
        <v>723</v>
      </c>
    </row>
    <row r="20" spans="1:3">
      <c r="A20" s="3" t="s">
        <v>719</v>
      </c>
    </row>
    <row r="21" spans="1:3">
      <c r="A21" s="4" t="s">
        <v>620</v>
      </c>
      <c r="B21" s="5" t="n">
        <v>1462355</v>
      </c>
      <c r="C21" s="5" t="n">
        <v>1483502</v>
      </c>
    </row>
    <row r="22" spans="1:3">
      <c r="A22" s="4" t="s">
        <v>724</v>
      </c>
    </row>
    <row r="23" spans="1:3">
      <c r="A23" s="3" t="s">
        <v>719</v>
      </c>
    </row>
    <row r="24" spans="1:3">
      <c r="A24" s="4" t="s">
        <v>620</v>
      </c>
      <c r="B24" s="5" t="n">
        <v>6600</v>
      </c>
      <c r="C24" s="5" t="n">
        <v>17354</v>
      </c>
    </row>
    <row r="25" spans="1:3">
      <c r="A25" s="4" t="s">
        <v>725</v>
      </c>
    </row>
    <row r="26" spans="1:3">
      <c r="A26" s="3" t="s">
        <v>719</v>
      </c>
    </row>
    <row r="27" spans="1:3">
      <c r="A27" s="4" t="s">
        <v>620</v>
      </c>
      <c r="B27" s="5" t="n">
        <v>61123</v>
      </c>
      <c r="C27" s="5" t="n">
        <v>51361</v>
      </c>
    </row>
    <row r="28" spans="1:3">
      <c r="A28" s="4" t="s">
        <v>649</v>
      </c>
    </row>
    <row r="29" spans="1:3">
      <c r="A29" s="3" t="s">
        <v>719</v>
      </c>
    </row>
    <row r="30" spans="1:3">
      <c r="A30" s="4" t="s">
        <v>620</v>
      </c>
      <c r="B30" s="5" t="n">
        <v>120298</v>
      </c>
      <c r="C30" s="5" t="n">
        <v>122889</v>
      </c>
    </row>
    <row r="31" spans="1:3">
      <c r="A31" s="4" t="s">
        <v>726</v>
      </c>
    </row>
    <row r="32" spans="1:3">
      <c r="A32" s="3" t="s">
        <v>719</v>
      </c>
    </row>
    <row r="33" spans="1:3">
      <c r="A33" s="4" t="s">
        <v>620</v>
      </c>
      <c r="B33" s="5" t="n">
        <v>119289</v>
      </c>
      <c r="C33" s="5" t="n">
        <v>121774</v>
      </c>
    </row>
    <row r="34" spans="1:3">
      <c r="A34" s="4" t="s">
        <v>727</v>
      </c>
    </row>
    <row r="35" spans="1:3">
      <c r="A35" s="3" t="s">
        <v>719</v>
      </c>
    </row>
    <row r="36" spans="1:3">
      <c r="A36" s="4" t="s">
        <v>620</v>
      </c>
      <c r="B36" s="5" t="n">
        <v>1009</v>
      </c>
      <c r="C36" s="5" t="n">
        <v>1115</v>
      </c>
    </row>
    <row r="37" spans="1:3">
      <c r="A37" s="4" t="s">
        <v>650</v>
      </c>
    </row>
    <row r="38" spans="1:3">
      <c r="A38" s="3" t="s">
        <v>719</v>
      </c>
    </row>
    <row r="39" spans="1:3">
      <c r="A39" s="4" t="s">
        <v>620</v>
      </c>
      <c r="B39" s="5" t="n">
        <v>2317410</v>
      </c>
      <c r="C39" s="5" t="n">
        <v>2235643</v>
      </c>
    </row>
    <row r="40" spans="1:3">
      <c r="A40" s="4" t="s">
        <v>728</v>
      </c>
    </row>
    <row r="41" spans="1:3">
      <c r="A41" s="3" t="s">
        <v>719</v>
      </c>
    </row>
    <row r="42" spans="1:3">
      <c r="A42" s="4" t="s">
        <v>620</v>
      </c>
      <c r="B42" s="5" t="n">
        <v>2233481</v>
      </c>
      <c r="C42" s="5" t="n">
        <v>2154595</v>
      </c>
    </row>
    <row r="43" spans="1:3">
      <c r="A43" s="4" t="s">
        <v>729</v>
      </c>
    </row>
    <row r="44" spans="1:3">
      <c r="A44" s="3" t="s">
        <v>719</v>
      </c>
    </row>
    <row r="45" spans="1:3">
      <c r="A45" s="4" t="s">
        <v>620</v>
      </c>
      <c r="B45" s="5" t="n">
        <v>4740</v>
      </c>
      <c r="C45" s="5" t="n">
        <v>7647</v>
      </c>
    </row>
    <row r="46" spans="1:3">
      <c r="A46" s="4" t="s">
        <v>730</v>
      </c>
    </row>
    <row r="47" spans="1:3">
      <c r="A47" s="3" t="s">
        <v>719</v>
      </c>
    </row>
    <row r="48" spans="1:3">
      <c r="A48" s="4" t="s">
        <v>620</v>
      </c>
      <c r="B48" s="5" t="n">
        <v>62427</v>
      </c>
      <c r="C48" s="5" t="n">
        <v>53726</v>
      </c>
    </row>
    <row r="49" spans="1:3">
      <c r="A49" s="4" t="s">
        <v>651</v>
      </c>
    </row>
    <row r="50" spans="1:3">
      <c r="A50" s="3" t="s">
        <v>719</v>
      </c>
    </row>
    <row r="51" spans="1:3">
      <c r="A51" s="4" t="s">
        <v>620</v>
      </c>
      <c r="B51" s="5" t="n">
        <v>825086</v>
      </c>
      <c r="C51" s="5" t="n">
        <v>775881</v>
      </c>
    </row>
    <row r="52" spans="1:3">
      <c r="A52" s="4" t="s">
        <v>731</v>
      </c>
    </row>
    <row r="53" spans="1:3">
      <c r="A53" s="3" t="s">
        <v>719</v>
      </c>
    </row>
    <row r="54" spans="1:3">
      <c r="A54" s="4" t="s">
        <v>620</v>
      </c>
      <c r="B54" s="5" t="n">
        <v>809996</v>
      </c>
      <c r="C54" s="5" t="n">
        <v>756091</v>
      </c>
    </row>
    <row r="55" spans="1:3">
      <c r="A55" s="4" t="s">
        <v>732</v>
      </c>
    </row>
    <row r="56" spans="1:3">
      <c r="A56" s="3" t="s">
        <v>719</v>
      </c>
    </row>
    <row r="57" spans="1:3">
      <c r="A57" s="4" t="s">
        <v>620</v>
      </c>
      <c r="B57" s="5" t="n">
        <v>11161</v>
      </c>
      <c r="C57" s="5" t="n">
        <v>9925</v>
      </c>
    </row>
    <row r="58" spans="1:3">
      <c r="A58" s="4" t="s">
        <v>653</v>
      </c>
    </row>
    <row r="59" spans="1:3">
      <c r="A59" s="3" t="s">
        <v>719</v>
      </c>
    </row>
    <row r="60" spans="1:3">
      <c r="A60" s="4" t="s">
        <v>620</v>
      </c>
      <c r="B60" s="5" t="n">
        <v>209655</v>
      </c>
      <c r="C60" s="5" t="n">
        <v>177252</v>
      </c>
    </row>
    <row r="61" spans="1:3">
      <c r="A61" s="4" t="s">
        <v>733</v>
      </c>
    </row>
    <row r="62" spans="1:3">
      <c r="A62" s="3" t="s">
        <v>719</v>
      </c>
    </row>
    <row r="63" spans="1:3">
      <c r="A63" s="4" t="s">
        <v>620</v>
      </c>
      <c r="B63" s="5" t="n">
        <v>209655</v>
      </c>
      <c r="C63" s="5" t="n">
        <v>177252</v>
      </c>
    </row>
    <row r="64" spans="1:3">
      <c r="A64" s="4" t="s">
        <v>654</v>
      </c>
    </row>
    <row r="65" spans="1:3">
      <c r="A65" s="3" t="s">
        <v>719</v>
      </c>
    </row>
    <row r="66" spans="1:3">
      <c r="A66" s="4" t="s">
        <v>620</v>
      </c>
      <c r="B66" s="5" t="n">
        <v>738654</v>
      </c>
      <c r="C66" s="5" t="n">
        <v>785353</v>
      </c>
    </row>
    <row r="67" spans="1:3">
      <c r="A67" s="4" t="s">
        <v>734</v>
      </c>
    </row>
    <row r="68" spans="1:3">
      <c r="A68" s="3" t="s">
        <v>719</v>
      </c>
    </row>
    <row r="69" spans="1:3">
      <c r="A69" s="4" t="s">
        <v>620</v>
      </c>
      <c r="B69" s="5" t="n">
        <v>737143</v>
      </c>
      <c r="C69" s="5" t="n">
        <v>780905</v>
      </c>
    </row>
    <row r="70" spans="1:3">
      <c r="A70" s="4" t="s">
        <v>735</v>
      </c>
    </row>
    <row r="71" spans="1:3">
      <c r="A71" s="3" t="s">
        <v>719</v>
      </c>
    </row>
    <row r="72" spans="1:3">
      <c r="A72" s="4" t="s">
        <v>620</v>
      </c>
      <c r="C72" s="5" t="n">
        <v>2259</v>
      </c>
    </row>
    <row r="73" spans="1:3">
      <c r="A73" s="4" t="s">
        <v>736</v>
      </c>
    </row>
    <row r="74" spans="1:3">
      <c r="A74" s="3" t="s">
        <v>719</v>
      </c>
    </row>
    <row r="75" spans="1:3">
      <c r="A75" s="4" t="s">
        <v>620</v>
      </c>
      <c r="B75" s="5" t="n">
        <v>592</v>
      </c>
      <c r="C75" s="5" t="n">
        <v>751</v>
      </c>
    </row>
    <row r="76" spans="1:3">
      <c r="A76" s="4" t="s">
        <v>625</v>
      </c>
    </row>
    <row r="77" spans="1:3">
      <c r="A77" s="3" t="s">
        <v>719</v>
      </c>
    </row>
    <row r="78" spans="1:3">
      <c r="A78" s="4" t="s">
        <v>620</v>
      </c>
      <c r="B78" s="5" t="n">
        <v>38262</v>
      </c>
      <c r="C78" s="5" t="n">
        <v>40446</v>
      </c>
    </row>
    <row r="79" spans="1:3">
      <c r="A79" s="4" t="s">
        <v>737</v>
      </c>
    </row>
    <row r="80" spans="1:3">
      <c r="A80" s="3" t="s">
        <v>719</v>
      </c>
    </row>
    <row r="81" spans="1:3">
      <c r="A81" s="4" t="s">
        <v>620</v>
      </c>
      <c r="B81" s="5" t="n">
        <v>38139</v>
      </c>
      <c r="C81" s="5" t="n">
        <v>40211</v>
      </c>
    </row>
    <row r="82" spans="1:3">
      <c r="A82" s="4" t="s">
        <v>738</v>
      </c>
    </row>
    <row r="83" spans="1:3">
      <c r="A83" s="3" t="s">
        <v>719</v>
      </c>
    </row>
    <row r="84" spans="1:3">
      <c r="A84" s="4" t="s">
        <v>620</v>
      </c>
      <c r="B84" s="5" t="n">
        <v>123</v>
      </c>
      <c r="C84" s="5" t="n">
        <v>108</v>
      </c>
    </row>
    <row r="85" spans="1:3">
      <c r="A85" s="4" t="s">
        <v>626</v>
      </c>
    </row>
    <row r="86" spans="1:3">
      <c r="A86" s="3" t="s">
        <v>719</v>
      </c>
    </row>
    <row r="87" spans="1:3">
      <c r="A87" s="4" t="s">
        <v>620</v>
      </c>
      <c r="B87" s="5" t="n">
        <v>600162</v>
      </c>
      <c r="C87" s="5" t="n">
        <v>577889</v>
      </c>
    </row>
    <row r="88" spans="1:3">
      <c r="A88" s="4" t="s">
        <v>739</v>
      </c>
    </row>
    <row r="89" spans="1:3">
      <c r="A89" s="3" t="s">
        <v>719</v>
      </c>
    </row>
    <row r="90" spans="1:3">
      <c r="A90" s="4" t="s">
        <v>620</v>
      </c>
      <c r="B90" s="5" t="n">
        <v>600162</v>
      </c>
      <c r="C90" s="5" t="n">
        <v>577889</v>
      </c>
    </row>
    <row r="91" spans="1:3">
      <c r="A91" s="4" t="s">
        <v>655</v>
      </c>
    </row>
    <row r="92" spans="1:3">
      <c r="A92" s="3" t="s">
        <v>719</v>
      </c>
    </row>
    <row r="93" spans="1:3">
      <c r="A93" s="4" t="s">
        <v>620</v>
      </c>
      <c r="B93" s="5" t="n">
        <v>26665</v>
      </c>
      <c r="C93" s="5" t="n">
        <v>37204</v>
      </c>
    </row>
    <row r="94" spans="1:3">
      <c r="A94" s="4" t="s">
        <v>656</v>
      </c>
    </row>
    <row r="95" spans="1:3">
      <c r="A95" s="3" t="s">
        <v>719</v>
      </c>
    </row>
    <row r="96" spans="1:3">
      <c r="A96" s="4" t="s">
        <v>620</v>
      </c>
      <c r="B96" s="5" t="n">
        <v>5055</v>
      </c>
      <c r="C96" s="5" t="n">
        <v>6099</v>
      </c>
    </row>
    <row r="97" spans="1:3">
      <c r="A97" s="4" t="s">
        <v>657</v>
      </c>
    </row>
    <row r="98" spans="1:3">
      <c r="A98" s="3" t="s">
        <v>719</v>
      </c>
    </row>
    <row r="99" spans="1:3">
      <c r="A99" s="4" t="s">
        <v>620</v>
      </c>
      <c r="B99" s="5" t="n">
        <v>16762</v>
      </c>
      <c r="C99" s="5" t="n">
        <v>19675</v>
      </c>
    </row>
    <row r="100" spans="1:3">
      <c r="A100" s="4" t="s">
        <v>658</v>
      </c>
    </row>
    <row r="101" spans="1:3">
      <c r="A101" s="3" t="s">
        <v>719</v>
      </c>
    </row>
    <row r="102" spans="1:3">
      <c r="A102" s="4" t="s">
        <v>620</v>
      </c>
      <c r="B102" s="5" t="n">
        <v>3929</v>
      </c>
      <c r="C102" s="5" t="n">
        <v>9865</v>
      </c>
    </row>
    <row r="103" spans="1:3">
      <c r="A103" s="4" t="s">
        <v>659</v>
      </c>
    </row>
    <row r="104" spans="1:3">
      <c r="A104" s="3" t="s">
        <v>719</v>
      </c>
    </row>
    <row r="105" spans="1:3">
      <c r="A105" s="4" t="s">
        <v>620</v>
      </c>
      <c r="B105" s="7" t="n">
        <v>919</v>
      </c>
      <c r="C105" s="5" t="n">
        <v>1438</v>
      </c>
    </row>
    <row r="106" spans="1:3">
      <c r="A106" s="4" t="s">
        <v>660</v>
      </c>
    </row>
    <row r="107" spans="1:3">
      <c r="A107" s="3" t="s">
        <v>719</v>
      </c>
    </row>
    <row r="108" spans="1:3">
      <c r="A108" s="4" t="s">
        <v>620</v>
      </c>
      <c r="C108" s="7" t="n">
        <v>1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40</v>
      </c>
      <c r="B1" s="2" t="s">
        <v>87</v>
      </c>
      <c r="D1" s="2" t="s">
        <v>1</v>
      </c>
    </row>
    <row r="2" spans="1:7">
      <c r="B2" s="2" t="s">
        <v>2</v>
      </c>
      <c r="C2" s="2" t="s">
        <v>88</v>
      </c>
      <c r="D2" s="2" t="s">
        <v>2</v>
      </c>
      <c r="E2" s="2" t="s">
        <v>88</v>
      </c>
      <c r="F2" s="2" t="s">
        <v>2</v>
      </c>
      <c r="G2" s="2" t="s">
        <v>27</v>
      </c>
    </row>
    <row r="3" spans="1:7">
      <c r="A3" s="3" t="s">
        <v>741</v>
      </c>
    </row>
    <row r="4" spans="1:7">
      <c r="A4" s="4" t="s">
        <v>560</v>
      </c>
      <c r="D4" s="7" t="n">
        <v>60957</v>
      </c>
    </row>
    <row r="5" spans="1:7">
      <c r="A5" s="4" t="s">
        <v>101</v>
      </c>
      <c r="B5" s="7" t="n">
        <v>340</v>
      </c>
      <c r="C5" s="7" t="n">
        <v>5853</v>
      </c>
      <c r="D5" s="5" t="n">
        <v>-1467</v>
      </c>
      <c r="E5" s="7" t="n">
        <v>7558</v>
      </c>
    </row>
    <row r="6" spans="1:7">
      <c r="A6" s="4" t="s">
        <v>563</v>
      </c>
      <c r="B6" s="5" t="n">
        <v>59996</v>
      </c>
      <c r="D6" s="5" t="n">
        <v>59996</v>
      </c>
    </row>
    <row r="7" spans="1:7">
      <c r="A7" s="3" t="s">
        <v>742</v>
      </c>
    </row>
    <row r="8" spans="1:7">
      <c r="A8" s="4" t="s">
        <v>620</v>
      </c>
      <c r="F8" s="7" t="n">
        <v>6384660</v>
      </c>
      <c r="G8" s="7" t="n">
        <v>6273669</v>
      </c>
    </row>
    <row r="9" spans="1:7">
      <c r="A9" s="3" t="s">
        <v>743</v>
      </c>
    </row>
    <row r="10" spans="1:7">
      <c r="A10" s="4" t="s">
        <v>744</v>
      </c>
      <c r="B10" s="5" t="n">
        <v>59996</v>
      </c>
      <c r="D10" s="5" t="n">
        <v>60957</v>
      </c>
      <c r="F10" s="5" t="n">
        <v>59996</v>
      </c>
      <c r="G10" s="5" t="n">
        <v>60957</v>
      </c>
    </row>
    <row r="11" spans="1:7">
      <c r="A11" s="4" t="s">
        <v>533</v>
      </c>
    </row>
    <row r="12" spans="1:7">
      <c r="A12" s="3" t="s">
        <v>741</v>
      </c>
    </row>
    <row r="13" spans="1:7">
      <c r="A13" s="4" t="s">
        <v>560</v>
      </c>
      <c r="B13" s="5" t="n">
        <v>60371</v>
      </c>
      <c r="C13" s="5" t="n">
        <v>55157</v>
      </c>
      <c r="D13" s="5" t="n">
        <v>60957</v>
      </c>
      <c r="E13" s="5" t="n">
        <v>54186</v>
      </c>
    </row>
    <row r="14" spans="1:7">
      <c r="A14" s="4" t="s">
        <v>101</v>
      </c>
      <c r="B14" s="5" t="n">
        <v>1135</v>
      </c>
      <c r="C14" s="5" t="n">
        <v>4893</v>
      </c>
      <c r="D14" s="5" t="n">
        <v>-763</v>
      </c>
      <c r="E14" s="5" t="n">
        <v>6102</v>
      </c>
    </row>
    <row r="15" spans="1:7">
      <c r="A15" s="4" t="s">
        <v>745</v>
      </c>
      <c r="B15" s="5" t="n">
        <v>-2287</v>
      </c>
      <c r="C15" s="5" t="n">
        <v>-1545</v>
      </c>
      <c r="D15" s="5" t="n">
        <v>-3489</v>
      </c>
      <c r="E15" s="5" t="n">
        <v>-2277</v>
      </c>
    </row>
    <row r="16" spans="1:7">
      <c r="A16" s="4" t="s">
        <v>746</v>
      </c>
      <c r="B16" s="5" t="n">
        <v>777</v>
      </c>
      <c r="C16" s="5" t="n">
        <v>703</v>
      </c>
      <c r="D16" s="5" t="n">
        <v>3291</v>
      </c>
      <c r="E16" s="5" t="n">
        <v>1197</v>
      </c>
    </row>
    <row r="17" spans="1:7">
      <c r="A17" s="4" t="s">
        <v>563</v>
      </c>
      <c r="B17" s="5" t="n">
        <v>59996</v>
      </c>
      <c r="C17" s="5" t="n">
        <v>59208</v>
      </c>
      <c r="D17" s="5" t="n">
        <v>59996</v>
      </c>
      <c r="E17" s="5" t="n">
        <v>59208</v>
      </c>
    </row>
    <row r="18" spans="1:7">
      <c r="A18" s="3" t="s">
        <v>742</v>
      </c>
    </row>
    <row r="19" spans="1:7">
      <c r="A19" s="4" t="s">
        <v>747</v>
      </c>
      <c r="F19" s="5" t="n">
        <v>31901</v>
      </c>
      <c r="G19" s="5" t="n">
        <v>31212</v>
      </c>
    </row>
    <row r="20" spans="1:7">
      <c r="A20" s="4" t="s">
        <v>748</v>
      </c>
      <c r="F20" s="5" t="n">
        <v>6326094</v>
      </c>
      <c r="G20" s="5" t="n">
        <v>6205253</v>
      </c>
    </row>
    <row r="21" spans="1:7">
      <c r="A21" s="4" t="s">
        <v>620</v>
      </c>
      <c r="F21" s="5" t="n">
        <v>6384660</v>
      </c>
      <c r="G21" s="5" t="n">
        <v>6273669</v>
      </c>
    </row>
    <row r="22" spans="1:7">
      <c r="A22" s="3" t="s">
        <v>743</v>
      </c>
    </row>
    <row r="23" spans="1:7">
      <c r="A23" s="4" t="s">
        <v>749</v>
      </c>
      <c r="F23" s="5" t="n">
        <v>3396</v>
      </c>
      <c r="G23" s="5" t="n">
        <v>1390</v>
      </c>
    </row>
    <row r="24" spans="1:7">
      <c r="A24" s="4" t="s">
        <v>750</v>
      </c>
      <c r="F24" s="5" t="n">
        <v>55097</v>
      </c>
      <c r="G24" s="5" t="n">
        <v>57529</v>
      </c>
    </row>
    <row r="25" spans="1:7">
      <c r="A25" s="4" t="s">
        <v>744</v>
      </c>
      <c r="B25" s="5" t="n">
        <v>60371</v>
      </c>
      <c r="C25" s="5" t="n">
        <v>55157</v>
      </c>
      <c r="D25" s="5" t="n">
        <v>60957</v>
      </c>
      <c r="E25" s="5" t="n">
        <v>54186</v>
      </c>
      <c r="F25" s="5" t="n">
        <v>59996</v>
      </c>
      <c r="G25" s="5" t="n">
        <v>60957</v>
      </c>
    </row>
    <row r="26" spans="1:7">
      <c r="A26" s="4" t="s">
        <v>622</v>
      </c>
    </row>
    <row r="27" spans="1:7">
      <c r="A27" s="3" t="s">
        <v>741</v>
      </c>
    </row>
    <row r="28" spans="1:7">
      <c r="A28" s="4" t="s">
        <v>560</v>
      </c>
      <c r="B28" s="5" t="n">
        <v>23269</v>
      </c>
      <c r="C28" s="5" t="n">
        <v>21679</v>
      </c>
      <c r="D28" s="5" t="n">
        <v>23674</v>
      </c>
      <c r="E28" s="5" t="n">
        <v>21369</v>
      </c>
    </row>
    <row r="29" spans="1:7">
      <c r="A29" s="4" t="s">
        <v>101</v>
      </c>
      <c r="B29" s="5" t="n">
        <v>1815</v>
      </c>
      <c r="C29" s="5" t="n">
        <v>735</v>
      </c>
      <c r="D29" s="5" t="n">
        <v>119</v>
      </c>
      <c r="E29" s="5" t="n">
        <v>1210</v>
      </c>
    </row>
    <row r="30" spans="1:7">
      <c r="A30" s="4" t="s">
        <v>745</v>
      </c>
      <c r="B30" s="5" t="n">
        <v>-2233</v>
      </c>
      <c r="C30" s="5" t="n">
        <v>-1200</v>
      </c>
      <c r="D30" s="5" t="n">
        <v>-3416</v>
      </c>
      <c r="E30" s="5" t="n">
        <v>-1805</v>
      </c>
    </row>
    <row r="31" spans="1:7">
      <c r="A31" s="4" t="s">
        <v>746</v>
      </c>
      <c r="B31" s="5" t="n">
        <v>666</v>
      </c>
      <c r="C31" s="5" t="n">
        <v>620</v>
      </c>
      <c r="D31" s="5" t="n">
        <v>3140</v>
      </c>
      <c r="E31" s="5" t="n">
        <v>1060</v>
      </c>
    </row>
    <row r="32" spans="1:7">
      <c r="A32" s="4" t="s">
        <v>563</v>
      </c>
      <c r="B32" s="5" t="n">
        <v>23517</v>
      </c>
      <c r="C32" s="5" t="n">
        <v>21834</v>
      </c>
      <c r="D32" s="5" t="n">
        <v>23517</v>
      </c>
      <c r="E32" s="5" t="n">
        <v>21834</v>
      </c>
    </row>
    <row r="33" spans="1:7">
      <c r="A33" s="3" t="s">
        <v>742</v>
      </c>
    </row>
    <row r="34" spans="1:7">
      <c r="A34" s="4" t="s">
        <v>747</v>
      </c>
      <c r="F34" s="5" t="n">
        <v>18653</v>
      </c>
      <c r="G34" s="5" t="n">
        <v>16819</v>
      </c>
    </row>
    <row r="35" spans="1:7">
      <c r="A35" s="4" t="s">
        <v>748</v>
      </c>
      <c r="F35" s="5" t="n">
        <v>1631723</v>
      </c>
      <c r="G35" s="5" t="n">
        <v>1658287</v>
      </c>
    </row>
    <row r="36" spans="1:7">
      <c r="A36" s="4" t="s">
        <v>620</v>
      </c>
      <c r="F36" s="5" t="n">
        <v>1655431</v>
      </c>
      <c r="G36" s="5" t="n">
        <v>1681205</v>
      </c>
    </row>
    <row r="37" spans="1:7">
      <c r="A37" s="3" t="s">
        <v>743</v>
      </c>
    </row>
    <row r="38" spans="1:7">
      <c r="A38" s="4" t="s">
        <v>749</v>
      </c>
      <c r="F38" s="5" t="n">
        <v>2501</v>
      </c>
      <c r="G38" s="5" t="n">
        <v>365</v>
      </c>
    </row>
    <row r="39" spans="1:7">
      <c r="A39" s="4" t="s">
        <v>750</v>
      </c>
      <c r="F39" s="5" t="n">
        <v>20958</v>
      </c>
      <c r="G39" s="5" t="n">
        <v>23220</v>
      </c>
    </row>
    <row r="40" spans="1:7">
      <c r="A40" s="4" t="s">
        <v>744</v>
      </c>
      <c r="B40" s="5" t="n">
        <v>23269</v>
      </c>
      <c r="C40" s="5" t="n">
        <v>21679</v>
      </c>
      <c r="D40" s="5" t="n">
        <v>23674</v>
      </c>
      <c r="E40" s="5" t="n">
        <v>21369</v>
      </c>
      <c r="F40" s="5" t="n">
        <v>23517</v>
      </c>
      <c r="G40" s="5" t="n">
        <v>23674</v>
      </c>
    </row>
    <row r="41" spans="1:7">
      <c r="A41" s="4" t="s">
        <v>623</v>
      </c>
    </row>
    <row r="42" spans="1:7">
      <c r="A42" s="3" t="s">
        <v>741</v>
      </c>
    </row>
    <row r="43" spans="1:7">
      <c r="A43" s="4" t="s">
        <v>560</v>
      </c>
      <c r="B43" s="5" t="n">
        <v>29300</v>
      </c>
      <c r="C43" s="5" t="n">
        <v>26112</v>
      </c>
      <c r="D43" s="5" t="n">
        <v>28775</v>
      </c>
      <c r="E43" s="5" t="n">
        <v>25236</v>
      </c>
    </row>
    <row r="44" spans="1:7">
      <c r="A44" s="4" t="s">
        <v>101</v>
      </c>
      <c r="B44" s="5" t="n">
        <v>-767</v>
      </c>
      <c r="C44" s="5" t="n">
        <v>2779</v>
      </c>
      <c r="D44" s="5" t="n">
        <v>-264</v>
      </c>
      <c r="E44" s="5" t="n">
        <v>3701</v>
      </c>
    </row>
    <row r="45" spans="1:7">
      <c r="A45" s="4" t="s">
        <v>745</v>
      </c>
      <c r="B45" s="5" t="n">
        <v>-24</v>
      </c>
      <c r="C45" s="5" t="n">
        <v>-218</v>
      </c>
      <c r="D45" s="5" t="n">
        <v>-30</v>
      </c>
      <c r="E45" s="5" t="n">
        <v>-300</v>
      </c>
    </row>
    <row r="46" spans="1:7">
      <c r="A46" s="4" t="s">
        <v>746</v>
      </c>
      <c r="B46" s="5" t="n">
        <v>75</v>
      </c>
      <c r="C46" s="5" t="n">
        <v>61</v>
      </c>
      <c r="D46" s="5" t="n">
        <v>103</v>
      </c>
      <c r="E46" s="5" t="n">
        <v>97</v>
      </c>
    </row>
    <row r="47" spans="1:7">
      <c r="A47" s="4" t="s">
        <v>563</v>
      </c>
      <c r="B47" s="5" t="n">
        <v>28584</v>
      </c>
      <c r="C47" s="5" t="n">
        <v>28734</v>
      </c>
      <c r="D47" s="5" t="n">
        <v>28584</v>
      </c>
      <c r="E47" s="5" t="n">
        <v>28734</v>
      </c>
    </row>
    <row r="48" spans="1:7">
      <c r="A48" s="3" t="s">
        <v>742</v>
      </c>
    </row>
    <row r="49" spans="1:7">
      <c r="A49" s="4" t="s">
        <v>747</v>
      </c>
      <c r="F49" s="5" t="n">
        <v>12679</v>
      </c>
      <c r="G49" s="5" t="n">
        <v>13782</v>
      </c>
    </row>
    <row r="50" spans="1:7">
      <c r="A50" s="4" t="s">
        <v>748</v>
      </c>
      <c r="F50" s="5" t="n">
        <v>3109126</v>
      </c>
      <c r="G50" s="5" t="n">
        <v>2968202</v>
      </c>
    </row>
    <row r="51" spans="1:7">
      <c r="A51" s="4" t="s">
        <v>620</v>
      </c>
      <c r="F51" s="5" t="n">
        <v>3142496</v>
      </c>
      <c r="G51" s="5" t="n">
        <v>3011524</v>
      </c>
    </row>
    <row r="52" spans="1:7">
      <c r="A52" s="3" t="s">
        <v>743</v>
      </c>
    </row>
    <row r="53" spans="1:7">
      <c r="A53" s="4" t="s">
        <v>749</v>
      </c>
      <c r="F53" s="5" t="n">
        <v>810</v>
      </c>
      <c r="G53" s="5" t="n">
        <v>932</v>
      </c>
    </row>
    <row r="54" spans="1:7">
      <c r="A54" s="4" t="s">
        <v>750</v>
      </c>
      <c r="F54" s="5" t="n">
        <v>26483</v>
      </c>
      <c r="G54" s="5" t="n">
        <v>26127</v>
      </c>
    </row>
    <row r="55" spans="1:7">
      <c r="A55" s="4" t="s">
        <v>744</v>
      </c>
      <c r="B55" s="5" t="n">
        <v>29300</v>
      </c>
      <c r="C55" s="5" t="n">
        <v>26112</v>
      </c>
      <c r="D55" s="5" t="n">
        <v>28775</v>
      </c>
      <c r="E55" s="5" t="n">
        <v>25236</v>
      </c>
      <c r="F55" s="5" t="n">
        <v>28584</v>
      </c>
      <c r="G55" s="5" t="n">
        <v>28775</v>
      </c>
    </row>
    <row r="56" spans="1:7">
      <c r="A56" s="4" t="s">
        <v>624</v>
      </c>
    </row>
    <row r="57" spans="1:7">
      <c r="A57" s="3" t="s">
        <v>741</v>
      </c>
    </row>
    <row r="58" spans="1:7">
      <c r="A58" s="4" t="s">
        <v>560</v>
      </c>
      <c r="B58" s="5" t="n">
        <v>7449</v>
      </c>
      <c r="C58" s="5" t="n">
        <v>6879</v>
      </c>
      <c r="D58" s="5" t="n">
        <v>7844</v>
      </c>
      <c r="E58" s="5" t="n">
        <v>7002</v>
      </c>
    </row>
    <row r="59" spans="1:7">
      <c r="A59" s="4" t="s">
        <v>101</v>
      </c>
      <c r="B59" s="5" t="n">
        <v>-178</v>
      </c>
      <c r="C59" s="5" t="n">
        <v>766</v>
      </c>
      <c r="D59" s="5" t="n">
        <v>-573</v>
      </c>
      <c r="E59" s="5" t="n">
        <v>654</v>
      </c>
    </row>
    <row r="60" spans="1:7">
      <c r="A60" s="4" t="s">
        <v>745</v>
      </c>
      <c r="E60" s="5" t="n">
        <v>-11</v>
      </c>
    </row>
    <row r="61" spans="1:7">
      <c r="A61" s="4" t="s">
        <v>563</v>
      </c>
      <c r="B61" s="5" t="n">
        <v>7271</v>
      </c>
      <c r="C61" s="5" t="n">
        <v>7645</v>
      </c>
      <c r="D61" s="5" t="n">
        <v>7271</v>
      </c>
      <c r="E61" s="5" t="n">
        <v>7645</v>
      </c>
    </row>
    <row r="62" spans="1:7">
      <c r="A62" s="3" t="s">
        <v>742</v>
      </c>
    </row>
    <row r="63" spans="1:7">
      <c r="A63" s="4" t="s">
        <v>747</v>
      </c>
      <c r="F63" s="5" t="n">
        <v>569</v>
      </c>
      <c r="G63" s="5" t="n">
        <v>611</v>
      </c>
    </row>
    <row r="64" spans="1:7">
      <c r="A64" s="4" t="s">
        <v>748</v>
      </c>
      <c r="F64" s="5" t="n">
        <v>946821</v>
      </c>
      <c r="G64" s="5" t="n">
        <v>960556</v>
      </c>
    </row>
    <row r="65" spans="1:7">
      <c r="A65" s="4" t="s">
        <v>620</v>
      </c>
      <c r="F65" s="5" t="n">
        <v>948309</v>
      </c>
      <c r="G65" s="5" t="n">
        <v>962605</v>
      </c>
    </row>
    <row r="66" spans="1:7">
      <c r="A66" s="3" t="s">
        <v>743</v>
      </c>
    </row>
    <row r="67" spans="1:7">
      <c r="A67" s="4" t="s">
        <v>749</v>
      </c>
      <c r="F67" s="5" t="n">
        <v>85</v>
      </c>
      <c r="G67" s="5" t="n">
        <v>93</v>
      </c>
    </row>
    <row r="68" spans="1:7">
      <c r="A68" s="4" t="s">
        <v>750</v>
      </c>
      <c r="F68" s="5" t="n">
        <v>7032</v>
      </c>
      <c r="G68" s="5" t="n">
        <v>7536</v>
      </c>
    </row>
    <row r="69" spans="1:7">
      <c r="A69" s="4" t="s">
        <v>744</v>
      </c>
      <c r="B69" s="5" t="n">
        <v>7449</v>
      </c>
      <c r="C69" s="5" t="n">
        <v>6879</v>
      </c>
      <c r="D69" s="5" t="n">
        <v>7844</v>
      </c>
      <c r="E69" s="5" t="n">
        <v>7002</v>
      </c>
      <c r="F69" s="5" t="n">
        <v>7271</v>
      </c>
      <c r="G69" s="5" t="n">
        <v>7844</v>
      </c>
    </row>
    <row r="70" spans="1:7">
      <c r="A70" s="4" t="s">
        <v>625</v>
      </c>
    </row>
    <row r="71" spans="1:7">
      <c r="A71" s="3" t="s">
        <v>741</v>
      </c>
    </row>
    <row r="72" spans="1:7">
      <c r="A72" s="4" t="s">
        <v>560</v>
      </c>
      <c r="B72" s="5" t="n">
        <v>276</v>
      </c>
      <c r="C72" s="5" t="n">
        <v>464</v>
      </c>
      <c r="D72" s="5" t="n">
        <v>311</v>
      </c>
      <c r="E72" s="5" t="n">
        <v>424</v>
      </c>
    </row>
    <row r="73" spans="1:7">
      <c r="A73" s="4" t="s">
        <v>101</v>
      </c>
      <c r="B73" s="5" t="n">
        <v>-75</v>
      </c>
      <c r="C73" s="5" t="n">
        <v>165</v>
      </c>
      <c r="D73" s="5" t="n">
        <v>-109</v>
      </c>
      <c r="E73" s="5" t="n">
        <v>221</v>
      </c>
    </row>
    <row r="74" spans="1:7">
      <c r="A74" s="4" t="s">
        <v>745</v>
      </c>
      <c r="B74" s="5" t="n">
        <v>-30</v>
      </c>
      <c r="C74" s="5" t="n">
        <v>-127</v>
      </c>
      <c r="D74" s="5" t="n">
        <v>-43</v>
      </c>
      <c r="E74" s="5" t="n">
        <v>-161</v>
      </c>
    </row>
    <row r="75" spans="1:7">
      <c r="A75" s="4" t="s">
        <v>746</v>
      </c>
      <c r="B75" s="5" t="n">
        <v>36</v>
      </c>
      <c r="C75" s="5" t="n">
        <v>22</v>
      </c>
      <c r="D75" s="5" t="n">
        <v>48</v>
      </c>
      <c r="E75" s="5" t="n">
        <v>40</v>
      </c>
    </row>
    <row r="76" spans="1:7">
      <c r="A76" s="4" t="s">
        <v>563</v>
      </c>
      <c r="B76" s="5" t="n">
        <v>207</v>
      </c>
      <c r="C76" s="5" t="n">
        <v>524</v>
      </c>
      <c r="D76" s="5" t="n">
        <v>207</v>
      </c>
      <c r="E76" s="5" t="n">
        <v>524</v>
      </c>
    </row>
    <row r="77" spans="1:7">
      <c r="A77" s="3" t="s">
        <v>742</v>
      </c>
    </row>
    <row r="78" spans="1:7">
      <c r="A78" s="4" t="s">
        <v>748</v>
      </c>
      <c r="F78" s="5" t="n">
        <v>38262</v>
      </c>
      <c r="G78" s="5" t="n">
        <v>40319</v>
      </c>
    </row>
    <row r="79" spans="1:7">
      <c r="A79" s="4" t="s">
        <v>620</v>
      </c>
      <c r="F79" s="5" t="n">
        <v>38262</v>
      </c>
      <c r="G79" s="5" t="n">
        <v>40446</v>
      </c>
    </row>
    <row r="80" spans="1:7">
      <c r="A80" s="3" t="s">
        <v>743</v>
      </c>
    </row>
    <row r="81" spans="1:7">
      <c r="A81" s="4" t="s">
        <v>750</v>
      </c>
      <c r="F81" s="5" t="n">
        <v>207</v>
      </c>
      <c r="G81" s="5" t="n">
        <v>293</v>
      </c>
    </row>
    <row r="82" spans="1:7">
      <c r="A82" s="4" t="s">
        <v>744</v>
      </c>
      <c r="B82" s="5" t="n">
        <v>276</v>
      </c>
      <c r="C82" s="5" t="n">
        <v>464</v>
      </c>
      <c r="D82" s="5" t="n">
        <v>311</v>
      </c>
      <c r="E82" s="5" t="n">
        <v>424</v>
      </c>
      <c r="F82" s="5" t="n">
        <v>207</v>
      </c>
      <c r="G82" s="5" t="n">
        <v>311</v>
      </c>
    </row>
    <row r="83" spans="1:7">
      <c r="A83" s="4" t="s">
        <v>626</v>
      </c>
    </row>
    <row r="84" spans="1:7">
      <c r="A84" s="3" t="s">
        <v>741</v>
      </c>
    </row>
    <row r="85" spans="1:7">
      <c r="A85" s="4" t="s">
        <v>560</v>
      </c>
      <c r="B85" s="5" t="n">
        <v>77</v>
      </c>
      <c r="C85" s="5" t="n">
        <v>23</v>
      </c>
      <c r="D85" s="5" t="n">
        <v>353</v>
      </c>
      <c r="E85" s="5" t="n">
        <v>155</v>
      </c>
    </row>
    <row r="86" spans="1:7">
      <c r="A86" s="4" t="s">
        <v>101</v>
      </c>
      <c r="B86" s="5" t="n">
        <v>340</v>
      </c>
      <c r="C86" s="5" t="n">
        <v>448</v>
      </c>
      <c r="D86" s="5" t="n">
        <v>64</v>
      </c>
      <c r="E86" s="5" t="n">
        <v>316</v>
      </c>
    </row>
    <row r="87" spans="1:7">
      <c r="A87" s="4" t="s">
        <v>563</v>
      </c>
      <c r="B87" s="5" t="n">
        <v>417</v>
      </c>
      <c r="C87" s="5" t="n">
        <v>471</v>
      </c>
      <c r="D87" s="5" t="n">
        <v>417</v>
      </c>
      <c r="E87" s="5" t="n">
        <v>471</v>
      </c>
    </row>
    <row r="88" spans="1:7">
      <c r="A88" s="3" t="s">
        <v>742</v>
      </c>
    </row>
    <row r="89" spans="1:7">
      <c r="A89" s="4" t="s">
        <v>748</v>
      </c>
      <c r="F89" s="5" t="n">
        <v>600162</v>
      </c>
      <c r="G89" s="5" t="n">
        <v>577889</v>
      </c>
    </row>
    <row r="90" spans="1:7">
      <c r="A90" s="4" t="s">
        <v>620</v>
      </c>
      <c r="F90" s="5" t="n">
        <v>600162</v>
      </c>
      <c r="G90" s="5" t="n">
        <v>577889</v>
      </c>
    </row>
    <row r="91" spans="1:7">
      <c r="A91" s="3" t="s">
        <v>743</v>
      </c>
    </row>
    <row r="92" spans="1:7">
      <c r="A92" s="4" t="s">
        <v>750</v>
      </c>
      <c r="F92" s="5" t="n">
        <v>417</v>
      </c>
      <c r="G92" s="5" t="n">
        <v>353</v>
      </c>
    </row>
    <row r="93" spans="1:7">
      <c r="A93" s="4" t="s">
        <v>744</v>
      </c>
      <c r="B93" s="5" t="n">
        <v>77</v>
      </c>
      <c r="C93" s="7" t="n">
        <v>23</v>
      </c>
      <c r="D93" s="5" t="n">
        <v>353</v>
      </c>
      <c r="E93" s="7" t="n">
        <v>155</v>
      </c>
      <c r="F93" s="5" t="n">
        <v>417</v>
      </c>
      <c r="G93" s="5" t="n">
        <v>353</v>
      </c>
    </row>
    <row r="94" spans="1:7">
      <c r="A94" s="4" t="s">
        <v>655</v>
      </c>
    </row>
    <row r="95" spans="1:7">
      <c r="A95" s="3" t="s">
        <v>741</v>
      </c>
    </row>
    <row r="96" spans="1:7">
      <c r="A96" s="4" t="s">
        <v>560</v>
      </c>
      <c r="D96" s="5" t="n">
        <v>2038</v>
      </c>
    </row>
    <row r="97" spans="1:7">
      <c r="A97" s="4" t="s">
        <v>563</v>
      </c>
      <c r="B97" s="5" t="n">
        <v>1503</v>
      </c>
      <c r="D97" s="5" t="n">
        <v>1503</v>
      </c>
    </row>
    <row r="98" spans="1:7">
      <c r="A98" s="3" t="s">
        <v>742</v>
      </c>
    </row>
    <row r="99" spans="1:7">
      <c r="A99" s="4" t="s">
        <v>620</v>
      </c>
      <c r="F99" s="5" t="n">
        <v>26665</v>
      </c>
      <c r="G99" s="5" t="n">
        <v>37204</v>
      </c>
    </row>
    <row r="100" spans="1:7">
      <c r="A100" s="3" t="s">
        <v>743</v>
      </c>
    </row>
    <row r="101" spans="1:7">
      <c r="A101" s="4" t="s">
        <v>744</v>
      </c>
      <c r="B101" s="5" t="n">
        <v>1503</v>
      </c>
      <c r="D101" s="5" t="n">
        <v>2038</v>
      </c>
      <c r="F101" s="5" t="n">
        <v>1503</v>
      </c>
      <c r="G101" s="5" t="n">
        <v>2038</v>
      </c>
    </row>
    <row r="102" spans="1:7">
      <c r="A102" s="4" t="s">
        <v>751</v>
      </c>
    </row>
    <row r="103" spans="1:7">
      <c r="A103" s="3" t="s">
        <v>741</v>
      </c>
    </row>
    <row r="104" spans="1:7">
      <c r="A104" s="4" t="s">
        <v>560</v>
      </c>
      <c r="D104" s="5" t="n">
        <v>89</v>
      </c>
    </row>
    <row r="105" spans="1:7">
      <c r="A105" s="4" t="s">
        <v>563</v>
      </c>
      <c r="B105" s="5" t="n">
        <v>58</v>
      </c>
      <c r="D105" s="5" t="n">
        <v>58</v>
      </c>
    </row>
    <row r="106" spans="1:7">
      <c r="A106" s="3" t="s">
        <v>742</v>
      </c>
    </row>
    <row r="107" spans="1:7">
      <c r="A107" s="4" t="s">
        <v>620</v>
      </c>
      <c r="F107" s="5" t="n">
        <v>5055</v>
      </c>
      <c r="G107" s="5" t="n">
        <v>6099</v>
      </c>
    </row>
    <row r="108" spans="1:7">
      <c r="A108" s="3" t="s">
        <v>743</v>
      </c>
    </row>
    <row r="109" spans="1:7">
      <c r="A109" s="4" t="s">
        <v>744</v>
      </c>
      <c r="B109" s="5" t="n">
        <v>58</v>
      </c>
      <c r="D109" s="5" t="n">
        <v>89</v>
      </c>
      <c r="F109" s="5" t="n">
        <v>58</v>
      </c>
      <c r="G109" s="5" t="n">
        <v>89</v>
      </c>
    </row>
    <row r="110" spans="1:7">
      <c r="A110" s="4" t="s">
        <v>752</v>
      </c>
    </row>
    <row r="111" spans="1:7">
      <c r="A111" s="3" t="s">
        <v>741</v>
      </c>
    </row>
    <row r="112" spans="1:7">
      <c r="A112" s="4" t="s">
        <v>560</v>
      </c>
      <c r="D112" s="5" t="n">
        <v>1716</v>
      </c>
    </row>
    <row r="113" spans="1:7">
      <c r="A113" s="4" t="s">
        <v>563</v>
      </c>
      <c r="B113" s="5" t="n">
        <v>1291</v>
      </c>
      <c r="D113" s="5" t="n">
        <v>1291</v>
      </c>
    </row>
    <row r="114" spans="1:7">
      <c r="A114" s="3" t="s">
        <v>742</v>
      </c>
    </row>
    <row r="115" spans="1:7">
      <c r="A115" s="4" t="s">
        <v>620</v>
      </c>
      <c r="F115" s="5" t="n">
        <v>20691</v>
      </c>
      <c r="G115" s="5" t="n">
        <v>29540</v>
      </c>
    </row>
    <row r="116" spans="1:7">
      <c r="A116" s="3" t="s">
        <v>743</v>
      </c>
    </row>
    <row r="117" spans="1:7">
      <c r="A117" s="4" t="s">
        <v>744</v>
      </c>
      <c r="B117" s="5" t="n">
        <v>1291</v>
      </c>
      <c r="D117" s="5" t="n">
        <v>1716</v>
      </c>
      <c r="F117" s="5" t="n">
        <v>1291</v>
      </c>
      <c r="G117" s="5" t="n">
        <v>1716</v>
      </c>
    </row>
    <row r="118" spans="1:7">
      <c r="A118" s="4" t="s">
        <v>753</v>
      </c>
    </row>
    <row r="119" spans="1:7">
      <c r="A119" s="3" t="s">
        <v>741</v>
      </c>
    </row>
    <row r="120" spans="1:7">
      <c r="A120" s="4" t="s">
        <v>560</v>
      </c>
      <c r="D120" s="5" t="n">
        <v>215</v>
      </c>
    </row>
    <row r="121" spans="1:7">
      <c r="A121" s="4" t="s">
        <v>563</v>
      </c>
      <c r="B121" s="5" t="n">
        <v>154</v>
      </c>
      <c r="D121" s="5" t="n">
        <v>154</v>
      </c>
    </row>
    <row r="122" spans="1:7">
      <c r="A122" s="3" t="s">
        <v>742</v>
      </c>
    </row>
    <row r="123" spans="1:7">
      <c r="A123" s="4" t="s">
        <v>620</v>
      </c>
      <c r="F123" s="5" t="n">
        <v>919</v>
      </c>
      <c r="G123" s="5" t="n">
        <v>1438</v>
      </c>
    </row>
    <row r="124" spans="1:7">
      <c r="A124" s="3" t="s">
        <v>743</v>
      </c>
    </row>
    <row r="125" spans="1:7">
      <c r="A125" s="4" t="s">
        <v>744</v>
      </c>
      <c r="B125" s="7" t="n">
        <v>154</v>
      </c>
      <c r="D125" s="5" t="n">
        <v>215</v>
      </c>
      <c r="F125" s="7" t="n">
        <v>154</v>
      </c>
      <c r="G125" s="5" t="n">
        <v>215</v>
      </c>
    </row>
    <row r="126" spans="1:7">
      <c r="A126" s="4" t="s">
        <v>660</v>
      </c>
    </row>
    <row r="127" spans="1:7">
      <c r="A127" s="3" t="s">
        <v>741</v>
      </c>
    </row>
    <row r="128" spans="1:7">
      <c r="A128" s="4" t="s">
        <v>560</v>
      </c>
      <c r="D128" s="5" t="n">
        <v>18</v>
      </c>
    </row>
    <row r="129" spans="1:7">
      <c r="A129" s="3" t="s">
        <v>742</v>
      </c>
    </row>
    <row r="130" spans="1:7">
      <c r="A130" s="4" t="s">
        <v>620</v>
      </c>
      <c r="G130" s="5" t="n">
        <v>127</v>
      </c>
    </row>
    <row r="131" spans="1:7">
      <c r="A131" s="3" t="s">
        <v>743</v>
      </c>
    </row>
    <row r="132" spans="1:7">
      <c r="A132" s="4" t="s">
        <v>744</v>
      </c>
      <c r="D132" s="7" t="n">
        <v>18</v>
      </c>
      <c r="G132" s="7" t="n">
        <v>1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500</v>
      </c>
      <c r="C1" s="2" t="s">
        <v>2</v>
      </c>
    </row>
    <row r="2" spans="1:3">
      <c r="A2" s="3" t="s">
        <v>314</v>
      </c>
    </row>
    <row r="3" spans="1:3">
      <c r="A3" s="4" t="s">
        <v>755</v>
      </c>
      <c r="B3" s="4" t="s">
        <v>756</v>
      </c>
    </row>
    <row r="4" spans="1:3">
      <c r="A4" s="4" t="s">
        <v>757</v>
      </c>
      <c r="B4" s="7" t="n">
        <v>240400</v>
      </c>
    </row>
    <row r="5" spans="1:3">
      <c r="A5" s="4" t="s">
        <v>758</v>
      </c>
      <c r="B5" s="4" t="s">
        <v>511</v>
      </c>
    </row>
    <row r="6" spans="1:3">
      <c r="A6" s="4" t="s">
        <v>759</v>
      </c>
      <c r="B6" s="4" t="s">
        <v>756</v>
      </c>
    </row>
    <row r="7" spans="1:3">
      <c r="A7" s="4" t="s">
        <v>760</v>
      </c>
      <c r="B7" s="7" t="n">
        <v>365700</v>
      </c>
    </row>
    <row r="8" spans="1:3">
      <c r="A8" s="4" t="s">
        <v>761</v>
      </c>
      <c r="B8" s="7" t="n">
        <v>0</v>
      </c>
    </row>
    <row r="9" spans="1:3">
      <c r="A9" s="4" t="s">
        <v>762</v>
      </c>
      <c r="B9" s="4" t="s">
        <v>763</v>
      </c>
    </row>
    <row r="10" spans="1:3">
      <c r="A10" s="4" t="s">
        <v>764</v>
      </c>
      <c r="C10" s="7" t="n">
        <v>16600</v>
      </c>
    </row>
    <row r="11" spans="1:3">
      <c r="A11" s="4" t="s">
        <v>765</v>
      </c>
    </row>
    <row r="12" spans="1:3">
      <c r="A12" s="3" t="s">
        <v>314</v>
      </c>
    </row>
    <row r="13" spans="1:3">
      <c r="A13" s="4" t="s">
        <v>766</v>
      </c>
      <c r="B13" s="4" t="s">
        <v>767</v>
      </c>
    </row>
    <row r="14" spans="1:3">
      <c r="A14" s="4" t="s">
        <v>768</v>
      </c>
      <c r="B14" s="4" t="s">
        <v>769</v>
      </c>
    </row>
    <row r="15" spans="1:3">
      <c r="A15" s="4" t="s">
        <v>770</v>
      </c>
    </row>
    <row r="16" spans="1:3">
      <c r="A16" s="3" t="s">
        <v>314</v>
      </c>
    </row>
    <row r="17" spans="1:3">
      <c r="A17" s="4" t="s">
        <v>766</v>
      </c>
      <c r="B17" s="4" t="s">
        <v>763</v>
      </c>
    </row>
    <row r="18" spans="1:3">
      <c r="A18" s="4" t="s">
        <v>768</v>
      </c>
      <c r="B18" s="4" t="s">
        <v>7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72</v>
      </c>
      <c r="B1" s="2" t="s">
        <v>87</v>
      </c>
      <c r="D1" s="2" t="s">
        <v>1</v>
      </c>
    </row>
    <row r="2" spans="1:5">
      <c r="B2" s="2" t="s">
        <v>2</v>
      </c>
      <c r="C2" s="2" t="s">
        <v>88</v>
      </c>
      <c r="D2" s="2" t="s">
        <v>2</v>
      </c>
      <c r="E2" s="2" t="s">
        <v>88</v>
      </c>
    </row>
    <row r="3" spans="1:5">
      <c r="A3" s="3" t="s">
        <v>173</v>
      </c>
    </row>
    <row r="4" spans="1:5">
      <c r="A4" s="4" t="s">
        <v>124</v>
      </c>
      <c r="B4" s="8" t="n">
        <v>0.07000000000000001</v>
      </c>
      <c r="C4" s="8" t="n">
        <v>0.06</v>
      </c>
      <c r="D4" s="8" t="n">
        <v>0.14</v>
      </c>
      <c r="E4" s="8" t="n">
        <v>0.1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771</v>
      </c>
      <c r="B1" s="2" t="s">
        <v>772</v>
      </c>
      <c r="C1" s="2" t="s">
        <v>422</v>
      </c>
      <c r="D1" s="2" t="s">
        <v>423</v>
      </c>
    </row>
    <row r="2" spans="1:4">
      <c r="A2" s="3" t="s">
        <v>773</v>
      </c>
    </row>
    <row r="3" spans="1:4">
      <c r="A3" s="4" t="s">
        <v>774</v>
      </c>
      <c r="C3" s="7" t="n">
        <v>-1974</v>
      </c>
      <c r="D3" s="7" t="n">
        <v>-2729</v>
      </c>
    </row>
    <row r="4" spans="1:4">
      <c r="A4" s="4" t="s">
        <v>775</v>
      </c>
      <c r="C4" s="5" t="n">
        <v>158996</v>
      </c>
      <c r="D4" s="5" t="n">
        <v>179400</v>
      </c>
    </row>
    <row r="5" spans="1:4">
      <c r="A5" s="4" t="s">
        <v>532</v>
      </c>
    </row>
    <row r="6" spans="1:4">
      <c r="A6" s="3" t="s">
        <v>773</v>
      </c>
    </row>
    <row r="7" spans="1:4">
      <c r="A7" s="4" t="s">
        <v>776</v>
      </c>
      <c r="C7" s="5" t="n">
        <v>160970</v>
      </c>
      <c r="D7" s="5" t="n">
        <v>182129</v>
      </c>
    </row>
    <row r="8" spans="1:4">
      <c r="A8" s="4" t="s">
        <v>774</v>
      </c>
      <c r="C8" s="5" t="n">
        <v>-1974</v>
      </c>
      <c r="D8" s="5" t="n">
        <v>-2729</v>
      </c>
    </row>
    <row r="9" spans="1:4">
      <c r="A9" s="4" t="s">
        <v>775</v>
      </c>
      <c r="C9" s="5" t="n">
        <v>158996</v>
      </c>
      <c r="D9" s="5" t="n">
        <v>179400</v>
      </c>
    </row>
    <row r="10" spans="1:4">
      <c r="A10" s="4" t="s">
        <v>777</v>
      </c>
    </row>
    <row r="11" spans="1:4">
      <c r="A11" s="3" t="s">
        <v>773</v>
      </c>
    </row>
    <row r="12" spans="1:4">
      <c r="A12" s="4" t="s">
        <v>776</v>
      </c>
      <c r="C12" s="5" t="n">
        <v>938</v>
      </c>
      <c r="D12" s="5" t="n">
        <v>1055</v>
      </c>
    </row>
    <row r="13" spans="1:4">
      <c r="A13" s="4" t="s">
        <v>778</v>
      </c>
    </row>
    <row r="14" spans="1:4">
      <c r="A14" s="3" t="s">
        <v>773</v>
      </c>
    </row>
    <row r="15" spans="1:4">
      <c r="A15" s="4" t="s">
        <v>776</v>
      </c>
      <c r="C15" s="5" t="n">
        <v>158672</v>
      </c>
      <c r="D15" s="5" t="n">
        <v>179359</v>
      </c>
    </row>
    <row r="16" spans="1:4">
      <c r="A16" s="4" t="s">
        <v>779</v>
      </c>
    </row>
    <row r="17" spans="1:4">
      <c r="A17" s="3" t="s">
        <v>773</v>
      </c>
    </row>
    <row r="18" spans="1:4">
      <c r="A18" s="4" t="s">
        <v>776</v>
      </c>
      <c r="C18" s="7" t="n">
        <v>1360</v>
      </c>
      <c r="D18" s="7" t="n">
        <v>1715</v>
      </c>
    </row>
    <row r="19" spans="1:4">
      <c r="A19" s="4" t="s">
        <v>780</v>
      </c>
    </row>
    <row r="20" spans="1:4">
      <c r="A20" s="3" t="s">
        <v>314</v>
      </c>
    </row>
    <row r="21" spans="1:4">
      <c r="A21" s="4" t="s">
        <v>503</v>
      </c>
      <c r="B21" s="7" t="n">
        <v>1100000</v>
      </c>
    </row>
    <row r="22" spans="1:4">
      <c r="A22" s="4" t="s">
        <v>781</v>
      </c>
      <c r="B22" s="7" t="n">
        <v>0</v>
      </c>
    </row>
    <row r="23" spans="1:4">
      <c r="A23" s="4" t="s">
        <v>782</v>
      </c>
      <c r="C23"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3</v>
      </c>
      <c r="B1" s="2" t="s">
        <v>87</v>
      </c>
      <c r="D1" s="2" t="s">
        <v>1</v>
      </c>
    </row>
    <row r="2" spans="1:6">
      <c r="B2" s="2" t="s">
        <v>2</v>
      </c>
      <c r="C2" s="2" t="s">
        <v>88</v>
      </c>
      <c r="D2" s="2" t="s">
        <v>2</v>
      </c>
      <c r="E2" s="2" t="s">
        <v>88</v>
      </c>
      <c r="F2" s="2" t="s">
        <v>27</v>
      </c>
    </row>
    <row r="3" spans="1:6">
      <c r="A3" s="3" t="s">
        <v>784</v>
      </c>
    </row>
    <row r="4" spans="1:6">
      <c r="A4" s="4" t="s">
        <v>629</v>
      </c>
      <c r="B4" s="7" t="n">
        <v>75473</v>
      </c>
      <c r="D4" s="7" t="n">
        <v>75473</v>
      </c>
      <c r="F4" s="7" t="n">
        <v>87113</v>
      </c>
    </row>
    <row r="5" spans="1:6">
      <c r="A5" s="4" t="s">
        <v>630</v>
      </c>
      <c r="B5" s="5" t="n">
        <v>151529</v>
      </c>
      <c r="D5" s="5" t="n">
        <v>151529</v>
      </c>
      <c r="F5" s="5" t="n">
        <v>179019</v>
      </c>
    </row>
    <row r="6" spans="1:6">
      <c r="A6" s="3" t="s">
        <v>631</v>
      </c>
    </row>
    <row r="7" spans="1:6">
      <c r="A7" s="4" t="s">
        <v>560</v>
      </c>
      <c r="B7" s="5" t="n">
        <v>87593</v>
      </c>
      <c r="C7" s="7" t="n">
        <v>142466</v>
      </c>
      <c r="D7" s="5" t="n">
        <v>91833</v>
      </c>
      <c r="E7" s="7" t="n">
        <v>143731</v>
      </c>
    </row>
    <row r="8" spans="1:6">
      <c r="A8" s="4" t="s">
        <v>632</v>
      </c>
      <c r="B8" s="5" t="n">
        <v>3228</v>
      </c>
      <c r="C8" s="5" t="n">
        <v>11618</v>
      </c>
      <c r="D8" s="5" t="n">
        <v>9715</v>
      </c>
      <c r="E8" s="5" t="n">
        <v>23024</v>
      </c>
    </row>
    <row r="9" spans="1:6">
      <c r="A9" s="4" t="s">
        <v>785</v>
      </c>
      <c r="B9" s="5" t="n">
        <v>-656</v>
      </c>
      <c r="C9" s="5" t="n">
        <v>-662</v>
      </c>
      <c r="D9" s="5" t="n">
        <v>-847</v>
      </c>
      <c r="E9" s="5" t="n">
        <v>-780</v>
      </c>
    </row>
    <row r="10" spans="1:6">
      <c r="A10" s="4" t="s">
        <v>634</v>
      </c>
      <c r="B10" s="5" t="n">
        <v>-8772</v>
      </c>
      <c r="C10" s="5" t="n">
        <v>-25115</v>
      </c>
      <c r="D10" s="5" t="n">
        <v>-19308</v>
      </c>
      <c r="E10" s="5" t="n">
        <v>-37668</v>
      </c>
    </row>
    <row r="11" spans="1:6">
      <c r="A11" s="4" t="s">
        <v>563</v>
      </c>
      <c r="B11" s="5" t="n">
        <v>81393</v>
      </c>
      <c r="C11" s="7" t="n">
        <v>128307</v>
      </c>
      <c r="D11" s="5" t="n">
        <v>81393</v>
      </c>
      <c r="E11" s="7" t="n">
        <v>128307</v>
      </c>
    </row>
    <row r="12" spans="1:6">
      <c r="A12" s="4" t="s">
        <v>635</v>
      </c>
      <c r="B12" s="7" t="n">
        <v>57200</v>
      </c>
      <c r="D12" s="7" t="n">
        <v>57200</v>
      </c>
      <c r="F12" s="7" t="n">
        <v>727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86</v>
      </c>
      <c r="B1" s="2" t="s">
        <v>87</v>
      </c>
      <c r="D1" s="2" t="s">
        <v>1</v>
      </c>
    </row>
    <row r="2" spans="1:6">
      <c r="B2" s="2" t="s">
        <v>2</v>
      </c>
      <c r="C2" s="2" t="s">
        <v>88</v>
      </c>
      <c r="D2" s="2" t="s">
        <v>2</v>
      </c>
      <c r="E2" s="2" t="s">
        <v>88</v>
      </c>
      <c r="F2" s="2" t="s">
        <v>27</v>
      </c>
    </row>
    <row r="3" spans="1:6">
      <c r="A3" s="3" t="s">
        <v>637</v>
      </c>
    </row>
    <row r="4" spans="1:6">
      <c r="A4" s="4" t="s">
        <v>787</v>
      </c>
      <c r="B4" s="7" t="n">
        <v>204955</v>
      </c>
      <c r="D4" s="7" t="n">
        <v>204955</v>
      </c>
      <c r="F4" s="7" t="n">
        <v>233230</v>
      </c>
    </row>
    <row r="5" spans="1:6">
      <c r="A5" s="4" t="s">
        <v>641</v>
      </c>
      <c r="B5" s="5" t="n">
        <v>11129</v>
      </c>
      <c r="D5" s="5" t="n">
        <v>11129</v>
      </c>
      <c r="F5" s="5" t="n">
        <v>8023</v>
      </c>
    </row>
    <row r="6" spans="1:6">
      <c r="A6" s="4" t="s">
        <v>642</v>
      </c>
      <c r="B6" s="5" t="n">
        <v>69899</v>
      </c>
      <c r="D6" s="5" t="n">
        <v>69899</v>
      </c>
      <c r="F6" s="5" t="n">
        <v>84472</v>
      </c>
    </row>
    <row r="7" spans="1:6">
      <c r="A7" s="4" t="s">
        <v>643</v>
      </c>
      <c r="B7" s="5" t="n">
        <v>81028</v>
      </c>
      <c r="D7" s="5" t="n">
        <v>81028</v>
      </c>
      <c r="F7" s="5" t="n">
        <v>92495</v>
      </c>
    </row>
    <row r="8" spans="1:6">
      <c r="A8" s="4" t="s">
        <v>644</v>
      </c>
      <c r="B8" s="5" t="n">
        <v>1951</v>
      </c>
      <c r="D8" s="5" t="n">
        <v>1951</v>
      </c>
      <c r="F8" s="5" t="n">
        <v>2697</v>
      </c>
    </row>
    <row r="9" spans="1:6">
      <c r="A9" s="3" t="s">
        <v>788</v>
      </c>
    </row>
    <row r="10" spans="1:6">
      <c r="A10" s="4" t="s">
        <v>789</v>
      </c>
      <c r="B10" s="5" t="n">
        <v>83471</v>
      </c>
      <c r="C10" s="7" t="n">
        <v>112838</v>
      </c>
      <c r="D10" s="5" t="n">
        <v>86763</v>
      </c>
      <c r="E10" s="7" t="n">
        <v>120390</v>
      </c>
    </row>
    <row r="11" spans="1:6">
      <c r="A11" s="3" t="s">
        <v>646</v>
      </c>
    </row>
    <row r="12" spans="1:6">
      <c r="A12" s="4" t="s">
        <v>646</v>
      </c>
      <c r="B12" s="5" t="n">
        <v>5277</v>
      </c>
      <c r="D12" s="5" t="n">
        <v>5277</v>
      </c>
      <c r="F12" s="5" t="n">
        <v>5104</v>
      </c>
    </row>
    <row r="13" spans="1:6">
      <c r="A13" s="4" t="s">
        <v>790</v>
      </c>
      <c r="B13" s="5" t="n">
        <v>200</v>
      </c>
      <c r="C13" s="5" t="n">
        <v>200</v>
      </c>
      <c r="D13" s="5" t="n">
        <v>300</v>
      </c>
      <c r="E13" s="5" t="n">
        <v>300</v>
      </c>
    </row>
    <row r="14" spans="1:6">
      <c r="A14" s="4" t="s">
        <v>791</v>
      </c>
    </row>
    <row r="15" spans="1:6">
      <c r="A15" s="3" t="s">
        <v>788</v>
      </c>
    </row>
    <row r="16" spans="1:6">
      <c r="A16" s="4" t="s">
        <v>789</v>
      </c>
      <c r="B16" s="5" t="n">
        <v>144</v>
      </c>
      <c r="C16" s="5" t="n">
        <v>644</v>
      </c>
      <c r="D16" s="5" t="n">
        <v>171</v>
      </c>
      <c r="E16" s="5" t="n">
        <v>887</v>
      </c>
    </row>
    <row r="17" spans="1:6">
      <c r="A17" s="4" t="s">
        <v>792</v>
      </c>
    </row>
    <row r="18" spans="1:6">
      <c r="A18" s="3" t="s">
        <v>788</v>
      </c>
    </row>
    <row r="19" spans="1:6">
      <c r="A19" s="4" t="s">
        <v>789</v>
      </c>
      <c r="C19" s="5" t="n">
        <v>171</v>
      </c>
      <c r="E19" s="5" t="n">
        <v>234</v>
      </c>
    </row>
    <row r="20" spans="1:6">
      <c r="A20" s="4" t="s">
        <v>793</v>
      </c>
    </row>
    <row r="21" spans="1:6">
      <c r="A21" s="3" t="s">
        <v>788</v>
      </c>
    </row>
    <row r="22" spans="1:6">
      <c r="A22" s="4" t="s">
        <v>789</v>
      </c>
      <c r="B22" s="5" t="n">
        <v>17547</v>
      </c>
      <c r="C22" s="5" t="n">
        <v>37752</v>
      </c>
      <c r="D22" s="5" t="n">
        <v>20471</v>
      </c>
      <c r="E22" s="5" t="n">
        <v>41734</v>
      </c>
    </row>
    <row r="23" spans="1:6">
      <c r="A23" s="4" t="s">
        <v>794</v>
      </c>
    </row>
    <row r="24" spans="1:6">
      <c r="A24" s="3" t="s">
        <v>788</v>
      </c>
    </row>
    <row r="25" spans="1:6">
      <c r="A25" s="4" t="s">
        <v>789</v>
      </c>
      <c r="B25" s="5" t="n">
        <v>65772</v>
      </c>
      <c r="C25" s="5" t="n">
        <v>71734</v>
      </c>
      <c r="D25" s="5" t="n">
        <v>66110</v>
      </c>
      <c r="E25" s="5" t="n">
        <v>73689</v>
      </c>
    </row>
    <row r="26" spans="1:6">
      <c r="A26" s="3" t="s">
        <v>646</v>
      </c>
    </row>
    <row r="27" spans="1:6">
      <c r="A27" s="4" t="s">
        <v>646</v>
      </c>
      <c r="B27" s="5" t="n">
        <v>5271</v>
      </c>
      <c r="D27" s="5" t="n">
        <v>5271</v>
      </c>
      <c r="F27" s="5" t="n">
        <v>5087</v>
      </c>
    </row>
    <row r="28" spans="1:6">
      <c r="A28" s="4" t="s">
        <v>795</v>
      </c>
    </row>
    <row r="29" spans="1:6">
      <c r="A29" s="3" t="s">
        <v>788</v>
      </c>
    </row>
    <row r="30" spans="1:6">
      <c r="A30" s="4" t="s">
        <v>789</v>
      </c>
      <c r="B30" s="5" t="n">
        <v>8</v>
      </c>
      <c r="C30" s="7" t="n">
        <v>2537</v>
      </c>
      <c r="D30" s="5" t="n">
        <v>11</v>
      </c>
      <c r="E30" s="7" t="n">
        <v>3846</v>
      </c>
    </row>
    <row r="31" spans="1:6">
      <c r="A31" s="3" t="s">
        <v>646</v>
      </c>
    </row>
    <row r="32" spans="1:6">
      <c r="A32" s="4" t="s">
        <v>646</v>
      </c>
      <c r="B32" s="5" t="n">
        <v>6</v>
      </c>
      <c r="D32" s="5" t="n">
        <v>6</v>
      </c>
      <c r="F32" s="5" t="n">
        <v>17</v>
      </c>
    </row>
    <row r="33" spans="1:6">
      <c r="A33" s="4" t="s">
        <v>796</v>
      </c>
    </row>
    <row r="34" spans="1:6">
      <c r="A34" s="3" t="s">
        <v>637</v>
      </c>
    </row>
    <row r="35" spans="1:6">
      <c r="A35" s="4" t="s">
        <v>787</v>
      </c>
      <c r="B35" s="5" t="n">
        <v>198292</v>
      </c>
      <c r="D35" s="5" t="n">
        <v>198292</v>
      </c>
      <c r="F35" s="5" t="n">
        <v>226889</v>
      </c>
    </row>
    <row r="36" spans="1:6">
      <c r="A36" s="4" t="s">
        <v>641</v>
      </c>
      <c r="B36" s="5" t="n">
        <v>5574</v>
      </c>
      <c r="D36" s="5" t="n">
        <v>5574</v>
      </c>
      <c r="F36" s="5" t="n">
        <v>2641</v>
      </c>
    </row>
    <row r="37" spans="1:6">
      <c r="A37" s="4" t="s">
        <v>642</v>
      </c>
      <c r="B37" s="5" t="n">
        <v>69899</v>
      </c>
      <c r="D37" s="5" t="n">
        <v>69899</v>
      </c>
      <c r="F37" s="5" t="n">
        <v>84472</v>
      </c>
    </row>
    <row r="38" spans="1:6">
      <c r="A38" s="4" t="s">
        <v>643</v>
      </c>
      <c r="B38" s="5" t="n">
        <v>75473</v>
      </c>
      <c r="D38" s="5" t="n">
        <v>75473</v>
      </c>
      <c r="F38" s="5" t="n">
        <v>87113</v>
      </c>
    </row>
    <row r="39" spans="1:6">
      <c r="A39" s="4" t="s">
        <v>644</v>
      </c>
      <c r="B39" s="5" t="n">
        <v>1951</v>
      </c>
      <c r="D39" s="5" t="n">
        <v>1951</v>
      </c>
      <c r="F39" s="5" t="n">
        <v>2697</v>
      </c>
    </row>
    <row r="40" spans="1:6">
      <c r="A40" s="4" t="s">
        <v>797</v>
      </c>
    </row>
    <row r="41" spans="1:6">
      <c r="A41" s="3" t="s">
        <v>637</v>
      </c>
    </row>
    <row r="42" spans="1:6">
      <c r="A42" s="4" t="s">
        <v>787</v>
      </c>
      <c r="B42" s="5" t="n">
        <v>3372</v>
      </c>
      <c r="D42" s="5" t="n">
        <v>3372</v>
      </c>
      <c r="F42" s="5" t="n">
        <v>3783</v>
      </c>
    </row>
    <row r="43" spans="1:6">
      <c r="A43" s="4" t="s">
        <v>642</v>
      </c>
      <c r="B43" s="5" t="n">
        <v>147</v>
      </c>
      <c r="D43" s="5" t="n">
        <v>147</v>
      </c>
      <c r="F43" s="5" t="n">
        <v>194</v>
      </c>
    </row>
    <row r="44" spans="1:6">
      <c r="A44" s="4" t="s">
        <v>643</v>
      </c>
      <c r="B44" s="5" t="n">
        <v>147</v>
      </c>
      <c r="D44" s="5" t="n">
        <v>147</v>
      </c>
      <c r="F44" s="5" t="n">
        <v>194</v>
      </c>
    </row>
    <row r="45" spans="1:6">
      <c r="A45" s="4" t="s">
        <v>644</v>
      </c>
      <c r="B45" s="5" t="n">
        <v>15</v>
      </c>
      <c r="D45" s="5" t="n">
        <v>15</v>
      </c>
      <c r="F45" s="5" t="n">
        <v>19</v>
      </c>
    </row>
    <row r="46" spans="1:6">
      <c r="A46" s="4" t="s">
        <v>798</v>
      </c>
    </row>
    <row r="47" spans="1:6">
      <c r="A47" s="3" t="s">
        <v>637</v>
      </c>
    </row>
    <row r="48" spans="1:6">
      <c r="A48" s="4" t="s">
        <v>787</v>
      </c>
      <c r="B48" s="5" t="n">
        <v>5443</v>
      </c>
      <c r="D48" s="5" t="n">
        <v>5443</v>
      </c>
      <c r="F48" s="5" t="n">
        <v>5732</v>
      </c>
    </row>
    <row r="49" spans="1:6">
      <c r="A49" s="4" t="s">
        <v>799</v>
      </c>
    </row>
    <row r="50" spans="1:6">
      <c r="A50" s="3" t="s">
        <v>637</v>
      </c>
    </row>
    <row r="51" spans="1:6">
      <c r="A51" s="4" t="s">
        <v>787</v>
      </c>
      <c r="B51" s="5" t="n">
        <v>62824</v>
      </c>
      <c r="D51" s="5" t="n">
        <v>62824</v>
      </c>
      <c r="F51" s="5" t="n">
        <v>80223</v>
      </c>
    </row>
    <row r="52" spans="1:6">
      <c r="A52" s="4" t="s">
        <v>641</v>
      </c>
      <c r="B52" s="5" t="n">
        <v>5326</v>
      </c>
      <c r="D52" s="5" t="n">
        <v>5326</v>
      </c>
      <c r="F52" s="5" t="n">
        <v>2388</v>
      </c>
    </row>
    <row r="53" spans="1:6">
      <c r="A53" s="4" t="s">
        <v>642</v>
      </c>
      <c r="B53" s="5" t="n">
        <v>12057</v>
      </c>
      <c r="D53" s="5" t="n">
        <v>12057</v>
      </c>
      <c r="F53" s="5" t="n">
        <v>21171</v>
      </c>
    </row>
    <row r="54" spans="1:6">
      <c r="A54" s="4" t="s">
        <v>643</v>
      </c>
      <c r="B54" s="5" t="n">
        <v>17383</v>
      </c>
      <c r="D54" s="5" t="n">
        <v>17383</v>
      </c>
      <c r="F54" s="5" t="n">
        <v>23559</v>
      </c>
    </row>
    <row r="55" spans="1:6">
      <c r="A55" s="4" t="s">
        <v>644</v>
      </c>
      <c r="B55" s="5" t="n">
        <v>889</v>
      </c>
      <c r="D55" s="5" t="n">
        <v>889</v>
      </c>
      <c r="F55" s="5" t="n">
        <v>1817</v>
      </c>
    </row>
    <row r="56" spans="1:6">
      <c r="A56" s="4" t="s">
        <v>800</v>
      </c>
    </row>
    <row r="57" spans="1:6">
      <c r="A57" s="3" t="s">
        <v>637</v>
      </c>
    </row>
    <row r="58" spans="1:6">
      <c r="A58" s="4" t="s">
        <v>787</v>
      </c>
      <c r="B58" s="5" t="n">
        <v>115541</v>
      </c>
      <c r="D58" s="5" t="n">
        <v>115541</v>
      </c>
      <c r="F58" s="5" t="n">
        <v>125361</v>
      </c>
    </row>
    <row r="59" spans="1:6">
      <c r="A59" s="4" t="s">
        <v>641</v>
      </c>
      <c r="B59" s="5" t="n">
        <v>248</v>
      </c>
      <c r="D59" s="5" t="n">
        <v>248</v>
      </c>
      <c r="F59" s="5" t="n">
        <v>249</v>
      </c>
    </row>
    <row r="60" spans="1:6">
      <c r="A60" s="4" t="s">
        <v>642</v>
      </c>
      <c r="B60" s="5" t="n">
        <v>57695</v>
      </c>
      <c r="D60" s="5" t="n">
        <v>57695</v>
      </c>
      <c r="F60" s="5" t="n">
        <v>63107</v>
      </c>
    </row>
    <row r="61" spans="1:6">
      <c r="A61" s="4" t="s">
        <v>643</v>
      </c>
      <c r="B61" s="5" t="n">
        <v>57943</v>
      </c>
      <c r="D61" s="5" t="n">
        <v>57943</v>
      </c>
      <c r="F61" s="5" t="n">
        <v>63356</v>
      </c>
    </row>
    <row r="62" spans="1:6">
      <c r="A62" s="4" t="s">
        <v>644</v>
      </c>
      <c r="B62" s="5" t="n">
        <v>1047</v>
      </c>
      <c r="D62" s="5" t="n">
        <v>1047</v>
      </c>
      <c r="F62" s="5" t="n">
        <v>861</v>
      </c>
    </row>
    <row r="63" spans="1:6">
      <c r="A63" s="4" t="s">
        <v>801</v>
      </c>
    </row>
    <row r="64" spans="1:6">
      <c r="A64" s="3" t="s">
        <v>637</v>
      </c>
    </row>
    <row r="65" spans="1:6">
      <c r="A65" s="4" t="s">
        <v>787</v>
      </c>
      <c r="B65" s="5" t="n">
        <v>645</v>
      </c>
      <c r="D65" s="5" t="n">
        <v>645</v>
      </c>
      <c r="F65" s="5" t="n">
        <v>672</v>
      </c>
    </row>
    <row r="66" spans="1:6">
      <c r="A66" s="4" t="s">
        <v>802</v>
      </c>
    </row>
    <row r="67" spans="1:6">
      <c r="A67" s="3" t="s">
        <v>637</v>
      </c>
    </row>
    <row r="68" spans="1:6">
      <c r="A68" s="4" t="s">
        <v>787</v>
      </c>
      <c r="B68" s="5" t="n">
        <v>10467</v>
      </c>
      <c r="D68" s="5" t="n">
        <v>10467</v>
      </c>
      <c r="F68" s="5" t="n">
        <v>11118</v>
      </c>
    </row>
    <row r="69" spans="1:6">
      <c r="A69" s="4" t="s">
        <v>641</v>
      </c>
      <c r="F69" s="5" t="n">
        <v>4</v>
      </c>
    </row>
    <row r="70" spans="1:6">
      <c r="A70" s="4" t="s">
        <v>643</v>
      </c>
      <c r="F70" s="5" t="n">
        <v>4</v>
      </c>
    </row>
    <row r="71" spans="1:6">
      <c r="A71" s="4" t="s">
        <v>803</v>
      </c>
    </row>
    <row r="72" spans="1:6">
      <c r="A72" s="3" t="s">
        <v>637</v>
      </c>
    </row>
    <row r="73" spans="1:6">
      <c r="A73" s="4" t="s">
        <v>787</v>
      </c>
      <c r="B73" s="5" t="n">
        <v>6663</v>
      </c>
      <c r="D73" s="5" t="n">
        <v>6663</v>
      </c>
      <c r="F73" s="5" t="n">
        <v>6341</v>
      </c>
    </row>
    <row r="74" spans="1:6">
      <c r="A74" s="4" t="s">
        <v>641</v>
      </c>
      <c r="B74" s="5" t="n">
        <v>5555</v>
      </c>
      <c r="D74" s="5" t="n">
        <v>5555</v>
      </c>
      <c r="F74" s="5" t="n">
        <v>5382</v>
      </c>
    </row>
    <row r="75" spans="1:6">
      <c r="A75" s="4" t="s">
        <v>643</v>
      </c>
      <c r="B75" s="5" t="n">
        <v>5555</v>
      </c>
      <c r="D75" s="5" t="n">
        <v>5555</v>
      </c>
      <c r="F75" s="5" t="n">
        <v>5382</v>
      </c>
    </row>
    <row r="76" spans="1:6">
      <c r="A76" s="4" t="s">
        <v>804</v>
      </c>
    </row>
    <row r="77" spans="1:6">
      <c r="A77" s="3" t="s">
        <v>637</v>
      </c>
    </row>
    <row r="78" spans="1:6">
      <c r="A78" s="4" t="s">
        <v>787</v>
      </c>
      <c r="B78" s="5" t="n">
        <v>44</v>
      </c>
      <c r="D78" s="5" t="n">
        <v>44</v>
      </c>
      <c r="F78" s="5" t="n">
        <v>44</v>
      </c>
    </row>
    <row r="79" spans="1:6">
      <c r="A79" s="4" t="s">
        <v>805</v>
      </c>
    </row>
    <row r="80" spans="1:6">
      <c r="A80" s="3" t="s">
        <v>637</v>
      </c>
    </row>
    <row r="81" spans="1:6">
      <c r="A81" s="4" t="s">
        <v>787</v>
      </c>
      <c r="B81" s="5" t="n">
        <v>6610</v>
      </c>
      <c r="D81" s="5" t="n">
        <v>6610</v>
      </c>
      <c r="F81" s="5" t="n">
        <v>6279</v>
      </c>
    </row>
    <row r="82" spans="1:6">
      <c r="A82" s="4" t="s">
        <v>641</v>
      </c>
      <c r="B82" s="5" t="n">
        <v>5550</v>
      </c>
      <c r="D82" s="5" t="n">
        <v>5550</v>
      </c>
      <c r="F82" s="5" t="n">
        <v>5370</v>
      </c>
    </row>
    <row r="83" spans="1:6">
      <c r="A83" s="4" t="s">
        <v>643</v>
      </c>
      <c r="B83" s="5" t="n">
        <v>5550</v>
      </c>
      <c r="D83" s="5" t="n">
        <v>5550</v>
      </c>
      <c r="F83" s="5" t="n">
        <v>5370</v>
      </c>
    </row>
    <row r="84" spans="1:6">
      <c r="A84" s="4" t="s">
        <v>806</v>
      </c>
    </row>
    <row r="85" spans="1:6">
      <c r="A85" s="3" t="s">
        <v>637</v>
      </c>
    </row>
    <row r="86" spans="1:6">
      <c r="A86" s="4" t="s">
        <v>787</v>
      </c>
      <c r="B86" s="5" t="n">
        <v>9</v>
      </c>
      <c r="D86" s="5" t="n">
        <v>9</v>
      </c>
      <c r="F86" s="5" t="n">
        <v>18</v>
      </c>
    </row>
    <row r="87" spans="1:6">
      <c r="A87" s="4" t="s">
        <v>641</v>
      </c>
      <c r="B87" s="5" t="n">
        <v>5</v>
      </c>
      <c r="D87" s="5" t="n">
        <v>5</v>
      </c>
      <c r="F87" s="5" t="n">
        <v>12</v>
      </c>
    </row>
    <row r="88" spans="1:6">
      <c r="A88" s="4" t="s">
        <v>643</v>
      </c>
      <c r="B88" s="7" t="n">
        <v>5</v>
      </c>
      <c r="D88" s="7" t="n">
        <v>5</v>
      </c>
      <c r="F88" s="7" t="n">
        <v>1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87</v>
      </c>
      <c r="D1" s="2" t="s">
        <v>1</v>
      </c>
    </row>
    <row r="2" spans="1:5">
      <c r="B2" s="2" t="s">
        <v>2</v>
      </c>
      <c r="C2" s="2" t="s">
        <v>88</v>
      </c>
      <c r="D2" s="2" t="s">
        <v>2</v>
      </c>
      <c r="E2" s="2" t="s">
        <v>88</v>
      </c>
    </row>
    <row r="3" spans="1:5">
      <c r="A3" s="3" t="s">
        <v>808</v>
      </c>
    </row>
    <row r="4" spans="1:5">
      <c r="A4" s="4" t="s">
        <v>678</v>
      </c>
      <c r="B4" s="5" t="n">
        <v>0</v>
      </c>
      <c r="C4" s="5" t="n">
        <v>0</v>
      </c>
      <c r="D4" s="5" t="n">
        <v>0</v>
      </c>
      <c r="E4" s="5" t="n">
        <v>0</v>
      </c>
    </row>
    <row r="5" spans="1:5">
      <c r="A5" s="4" t="s">
        <v>809</v>
      </c>
      <c r="D5" s="5" t="n">
        <v>0</v>
      </c>
      <c r="E5" s="5"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27</v>
      </c>
    </row>
    <row r="2" spans="1:3">
      <c r="A2" s="3" t="s">
        <v>237</v>
      </c>
    </row>
    <row r="3" spans="1:3">
      <c r="A3" s="4" t="s">
        <v>620</v>
      </c>
      <c r="B3" s="7" t="n">
        <v>6384660</v>
      </c>
      <c r="C3" s="7" t="n">
        <v>6273669</v>
      </c>
    </row>
    <row r="4" spans="1:3">
      <c r="A4" s="4" t="s">
        <v>532</v>
      </c>
    </row>
    <row r="5" spans="1:3">
      <c r="A5" s="3" t="s">
        <v>237</v>
      </c>
    </row>
    <row r="6" spans="1:3">
      <c r="A6" s="4" t="s">
        <v>689</v>
      </c>
      <c r="B6" s="5" t="n">
        <v>5774</v>
      </c>
      <c r="C6" s="5" t="n">
        <v>10421</v>
      </c>
    </row>
    <row r="7" spans="1:3">
      <c r="A7" s="4" t="s">
        <v>690</v>
      </c>
      <c r="B7" s="5" t="n">
        <v>79723</v>
      </c>
      <c r="C7" s="5" t="n">
        <v>84595</v>
      </c>
    </row>
    <row r="8" spans="1:3">
      <c r="A8" s="4" t="s">
        <v>620</v>
      </c>
      <c r="B8" s="5" t="n">
        <v>160970</v>
      </c>
      <c r="C8" s="5" t="n">
        <v>182129</v>
      </c>
    </row>
    <row r="9" spans="1:3">
      <c r="A9" s="4" t="s">
        <v>691</v>
      </c>
      <c r="C9" s="5" t="n">
        <v>283</v>
      </c>
    </row>
    <row r="10" spans="1:3">
      <c r="A10" s="4" t="s">
        <v>811</v>
      </c>
    </row>
    <row r="11" spans="1:3">
      <c r="A11" s="3" t="s">
        <v>237</v>
      </c>
    </row>
    <row r="12" spans="1:3">
      <c r="A12" s="4" t="s">
        <v>689</v>
      </c>
      <c r="B12" s="5" t="n">
        <v>2463</v>
      </c>
      <c r="C12" s="5" t="n">
        <v>5871</v>
      </c>
    </row>
    <row r="13" spans="1:3">
      <c r="A13" s="4" t="s">
        <v>812</v>
      </c>
    </row>
    <row r="14" spans="1:3">
      <c r="A14" s="3" t="s">
        <v>237</v>
      </c>
    </row>
    <row r="15" spans="1:3">
      <c r="A15" s="4" t="s">
        <v>689</v>
      </c>
      <c r="B15" s="5" t="n">
        <v>1535</v>
      </c>
      <c r="C15" s="5" t="n">
        <v>1324</v>
      </c>
    </row>
    <row r="16" spans="1:3">
      <c r="A16" s="4" t="s">
        <v>813</v>
      </c>
    </row>
    <row r="17" spans="1:3">
      <c r="A17" s="3" t="s">
        <v>237</v>
      </c>
    </row>
    <row r="18" spans="1:3">
      <c r="A18" s="4" t="s">
        <v>689</v>
      </c>
      <c r="B18" s="5" t="n">
        <v>1776</v>
      </c>
      <c r="C18" s="5" t="n">
        <v>3226</v>
      </c>
    </row>
    <row r="19" spans="1:3">
      <c r="A19" s="4" t="s">
        <v>814</v>
      </c>
    </row>
    <row r="20" spans="1:3">
      <c r="A20" s="3" t="s">
        <v>237</v>
      </c>
    </row>
    <row r="21" spans="1:3">
      <c r="A21" s="4" t="s">
        <v>620</v>
      </c>
      <c r="B21" s="5" t="n">
        <v>75473</v>
      </c>
      <c r="C21" s="5" t="n">
        <v>87113</v>
      </c>
    </row>
    <row r="22" spans="1:3">
      <c r="A22" s="4" t="s">
        <v>815</v>
      </c>
    </row>
    <row r="23" spans="1:3">
      <c r="A23" s="3" t="s">
        <v>237</v>
      </c>
    </row>
    <row r="24" spans="1:3">
      <c r="A24" s="4" t="s">
        <v>690</v>
      </c>
      <c r="B24" s="5" t="n">
        <v>791</v>
      </c>
      <c r="C24" s="5" t="n">
        <v>861</v>
      </c>
    </row>
    <row r="25" spans="1:3">
      <c r="A25" s="4" t="s">
        <v>620</v>
      </c>
      <c r="B25" s="5" t="n">
        <v>938</v>
      </c>
      <c r="C25" s="5" t="n">
        <v>1055</v>
      </c>
    </row>
    <row r="26" spans="1:3">
      <c r="A26" s="4" t="s">
        <v>816</v>
      </c>
    </row>
    <row r="27" spans="1:3">
      <c r="A27" s="3" t="s">
        <v>237</v>
      </c>
    </row>
    <row r="28" spans="1:3">
      <c r="A28" s="4" t="s">
        <v>620</v>
      </c>
      <c r="B28" s="5" t="n">
        <v>147</v>
      </c>
      <c r="C28" s="5" t="n">
        <v>194</v>
      </c>
    </row>
    <row r="29" spans="1:3">
      <c r="A29" s="4" t="s">
        <v>817</v>
      </c>
    </row>
    <row r="30" spans="1:3">
      <c r="A30" s="3" t="s">
        <v>237</v>
      </c>
    </row>
    <row r="31" spans="1:3">
      <c r="A31" s="4" t="s">
        <v>689</v>
      </c>
      <c r="B31" s="5" t="n">
        <v>66</v>
      </c>
      <c r="C31" s="5" t="n">
        <v>322</v>
      </c>
    </row>
    <row r="32" spans="1:3">
      <c r="A32" s="4" t="s">
        <v>690</v>
      </c>
      <c r="B32" s="5" t="n">
        <v>9902</v>
      </c>
      <c r="C32" s="5" t="n">
        <v>11472</v>
      </c>
    </row>
    <row r="33" spans="1:3">
      <c r="A33" s="4" t="s">
        <v>620</v>
      </c>
      <c r="B33" s="5" t="n">
        <v>27351</v>
      </c>
      <c r="C33" s="5" t="n">
        <v>35353</v>
      </c>
    </row>
    <row r="34" spans="1:3">
      <c r="A34" s="4" t="s">
        <v>818</v>
      </c>
    </row>
    <row r="35" spans="1:3">
      <c r="A35" s="3" t="s">
        <v>237</v>
      </c>
    </row>
    <row r="36" spans="1:3">
      <c r="A36" s="4" t="s">
        <v>689</v>
      </c>
      <c r="B36" s="5" t="n">
        <v>66</v>
      </c>
      <c r="C36" s="5" t="n">
        <v>209</v>
      </c>
    </row>
    <row r="37" spans="1:3">
      <c r="A37" s="4" t="s">
        <v>819</v>
      </c>
    </row>
    <row r="38" spans="1:3">
      <c r="A38" s="3" t="s">
        <v>237</v>
      </c>
    </row>
    <row r="39" spans="1:3">
      <c r="A39" s="4" t="s">
        <v>689</v>
      </c>
      <c r="C39" s="5" t="n">
        <v>113</v>
      </c>
    </row>
    <row r="40" spans="1:3">
      <c r="A40" s="4" t="s">
        <v>820</v>
      </c>
    </row>
    <row r="41" spans="1:3">
      <c r="A41" s="3" t="s">
        <v>237</v>
      </c>
    </row>
    <row r="42" spans="1:3">
      <c r="A42" s="4" t="s">
        <v>620</v>
      </c>
      <c r="B42" s="5" t="n">
        <v>17383</v>
      </c>
      <c r="C42" s="5" t="n">
        <v>23559</v>
      </c>
    </row>
    <row r="43" spans="1:3">
      <c r="A43" s="4" t="s">
        <v>821</v>
      </c>
    </row>
    <row r="44" spans="1:3">
      <c r="A44" s="3" t="s">
        <v>237</v>
      </c>
    </row>
    <row r="45" spans="1:3">
      <c r="A45" s="4" t="s">
        <v>689</v>
      </c>
      <c r="B45" s="5" t="n">
        <v>5708</v>
      </c>
      <c r="C45" s="5" t="n">
        <v>10061</v>
      </c>
    </row>
    <row r="46" spans="1:3">
      <c r="A46" s="4" t="s">
        <v>690</v>
      </c>
      <c r="B46" s="5" t="n">
        <v>67670</v>
      </c>
      <c r="C46" s="5" t="n">
        <v>70589</v>
      </c>
    </row>
    <row r="47" spans="1:3">
      <c r="A47" s="4" t="s">
        <v>620</v>
      </c>
      <c r="B47" s="5" t="n">
        <v>131321</v>
      </c>
      <c r="C47" s="5" t="n">
        <v>144006</v>
      </c>
    </row>
    <row r="48" spans="1:3">
      <c r="A48" s="4" t="s">
        <v>691</v>
      </c>
      <c r="C48" s="5" t="n">
        <v>283</v>
      </c>
    </row>
    <row r="49" spans="1:3">
      <c r="A49" s="4" t="s">
        <v>822</v>
      </c>
    </row>
    <row r="50" spans="1:3">
      <c r="A50" s="3" t="s">
        <v>237</v>
      </c>
    </row>
    <row r="51" spans="1:3">
      <c r="A51" s="4" t="s">
        <v>689</v>
      </c>
      <c r="B51" s="5" t="n">
        <v>2397</v>
      </c>
      <c r="C51" s="5" t="n">
        <v>5624</v>
      </c>
    </row>
    <row r="52" spans="1:3">
      <c r="A52" s="4" t="s">
        <v>823</v>
      </c>
    </row>
    <row r="53" spans="1:3">
      <c r="A53" s="3" t="s">
        <v>237</v>
      </c>
    </row>
    <row r="54" spans="1:3">
      <c r="A54" s="4" t="s">
        <v>689</v>
      </c>
      <c r="B54" s="5" t="n">
        <v>1535</v>
      </c>
      <c r="C54" s="5" t="n">
        <v>1211</v>
      </c>
    </row>
    <row r="55" spans="1:3">
      <c r="A55" s="4" t="s">
        <v>824</v>
      </c>
    </row>
    <row r="56" spans="1:3">
      <c r="A56" s="3" t="s">
        <v>237</v>
      </c>
    </row>
    <row r="57" spans="1:3">
      <c r="A57" s="4" t="s">
        <v>689</v>
      </c>
      <c r="B57" s="5" t="n">
        <v>1776</v>
      </c>
      <c r="C57" s="5" t="n">
        <v>3226</v>
      </c>
    </row>
    <row r="58" spans="1:3">
      <c r="A58" s="4" t="s">
        <v>825</v>
      </c>
    </row>
    <row r="59" spans="1:3">
      <c r="A59" s="3" t="s">
        <v>237</v>
      </c>
    </row>
    <row r="60" spans="1:3">
      <c r="A60" s="4" t="s">
        <v>620</v>
      </c>
      <c r="B60" s="5" t="n">
        <v>57943</v>
      </c>
      <c r="C60" s="5" t="n">
        <v>63356</v>
      </c>
    </row>
    <row r="61" spans="1:3">
      <c r="A61" s="4" t="s">
        <v>826</v>
      </c>
    </row>
    <row r="62" spans="1:3">
      <c r="A62" s="3" t="s">
        <v>237</v>
      </c>
    </row>
    <row r="63" spans="1:3">
      <c r="A63" s="4" t="s">
        <v>689</v>
      </c>
      <c r="C63" s="5" t="n">
        <v>38</v>
      </c>
    </row>
    <row r="64" spans="1:3">
      <c r="A64" s="4" t="s">
        <v>690</v>
      </c>
      <c r="B64" s="5" t="n">
        <v>1360</v>
      </c>
      <c r="C64" s="5" t="n">
        <v>1673</v>
      </c>
    </row>
    <row r="65" spans="1:3">
      <c r="A65" s="4" t="s">
        <v>620</v>
      </c>
      <c r="B65" s="7" t="n">
        <v>1360</v>
      </c>
      <c r="C65" s="5" t="n">
        <v>1715</v>
      </c>
    </row>
    <row r="66" spans="1:3">
      <c r="A66" s="4" t="s">
        <v>827</v>
      </c>
    </row>
    <row r="67" spans="1:3">
      <c r="A67" s="3" t="s">
        <v>237</v>
      </c>
    </row>
    <row r="68" spans="1:3">
      <c r="A68" s="4" t="s">
        <v>689</v>
      </c>
      <c r="C68" s="5" t="n">
        <v>38</v>
      </c>
    </row>
    <row r="69" spans="1:3">
      <c r="A69" s="4" t="s">
        <v>828</v>
      </c>
    </row>
    <row r="70" spans="1:3">
      <c r="A70" s="3" t="s">
        <v>237</v>
      </c>
    </row>
    <row r="71" spans="1:3">
      <c r="A71" s="4" t="s">
        <v>620</v>
      </c>
      <c r="C71" s="7"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7</v>
      </c>
    </row>
    <row r="2" spans="1:3">
      <c r="A2" s="3" t="s">
        <v>830</v>
      </c>
    </row>
    <row r="3" spans="1:3">
      <c r="A3" s="4" t="s">
        <v>620</v>
      </c>
      <c r="B3" s="7" t="n">
        <v>6384660</v>
      </c>
      <c r="C3" s="7" t="n">
        <v>6273669</v>
      </c>
    </row>
    <row r="4" spans="1:3">
      <c r="A4" s="4" t="s">
        <v>532</v>
      </c>
    </row>
    <row r="5" spans="1:3">
      <c r="A5" s="3" t="s">
        <v>830</v>
      </c>
    </row>
    <row r="6" spans="1:3">
      <c r="A6" s="4" t="s">
        <v>620</v>
      </c>
      <c r="B6" s="5" t="n">
        <v>160970</v>
      </c>
      <c r="C6" s="5" t="n">
        <v>182129</v>
      </c>
    </row>
    <row r="7" spans="1:3">
      <c r="A7" s="4" t="s">
        <v>814</v>
      </c>
    </row>
    <row r="8" spans="1:3">
      <c r="A8" s="3" t="s">
        <v>830</v>
      </c>
    </row>
    <row r="9" spans="1:3">
      <c r="A9" s="4" t="s">
        <v>620</v>
      </c>
      <c r="B9" s="5" t="n">
        <v>75473</v>
      </c>
      <c r="C9" s="5" t="n">
        <v>87113</v>
      </c>
    </row>
    <row r="10" spans="1:3">
      <c r="A10" s="4" t="s">
        <v>831</v>
      </c>
    </row>
    <row r="11" spans="1:3">
      <c r="A11" s="3" t="s">
        <v>830</v>
      </c>
    </row>
    <row r="12" spans="1:3">
      <c r="A12" s="4" t="s">
        <v>620</v>
      </c>
      <c r="B12" s="5" t="n">
        <v>67990</v>
      </c>
      <c r="C12" s="5" t="n">
        <v>81583</v>
      </c>
    </row>
    <row r="13" spans="1:3">
      <c r="A13" s="4" t="s">
        <v>832</v>
      </c>
    </row>
    <row r="14" spans="1:3">
      <c r="A14" s="3" t="s">
        <v>830</v>
      </c>
    </row>
    <row r="15" spans="1:3">
      <c r="A15" s="4" t="s">
        <v>620</v>
      </c>
      <c r="B15" s="5" t="n">
        <v>343</v>
      </c>
      <c r="C15" s="5" t="n">
        <v>356</v>
      </c>
    </row>
    <row r="16" spans="1:3">
      <c r="A16" s="4" t="s">
        <v>833</v>
      </c>
    </row>
    <row r="17" spans="1:3">
      <c r="A17" s="3" t="s">
        <v>830</v>
      </c>
    </row>
    <row r="18" spans="1:3">
      <c r="A18" s="4" t="s">
        <v>620</v>
      </c>
      <c r="B18" s="5" t="n">
        <v>17164</v>
      </c>
      <c r="C18" s="5" t="n">
        <v>13077</v>
      </c>
    </row>
    <row r="19" spans="1:3">
      <c r="A19" s="4" t="s">
        <v>815</v>
      </c>
    </row>
    <row r="20" spans="1:3">
      <c r="A20" s="3" t="s">
        <v>830</v>
      </c>
    </row>
    <row r="21" spans="1:3">
      <c r="A21" s="4" t="s">
        <v>620</v>
      </c>
      <c r="B21" s="5" t="n">
        <v>938</v>
      </c>
      <c r="C21" s="5" t="n">
        <v>1055</v>
      </c>
    </row>
    <row r="22" spans="1:3">
      <c r="A22" s="4" t="s">
        <v>816</v>
      </c>
    </row>
    <row r="23" spans="1:3">
      <c r="A23" s="3" t="s">
        <v>830</v>
      </c>
    </row>
    <row r="24" spans="1:3">
      <c r="A24" s="4" t="s">
        <v>620</v>
      </c>
      <c r="B24" s="5" t="n">
        <v>147</v>
      </c>
      <c r="C24" s="5" t="n">
        <v>194</v>
      </c>
    </row>
    <row r="25" spans="1:3">
      <c r="A25" s="4" t="s">
        <v>834</v>
      </c>
    </row>
    <row r="26" spans="1:3">
      <c r="A26" s="3" t="s">
        <v>830</v>
      </c>
    </row>
    <row r="27" spans="1:3">
      <c r="A27" s="4" t="s">
        <v>620</v>
      </c>
      <c r="B27" s="5" t="n">
        <v>392</v>
      </c>
      <c r="C27" s="5" t="n">
        <v>429</v>
      </c>
    </row>
    <row r="28" spans="1:3">
      <c r="A28" s="4" t="s">
        <v>835</v>
      </c>
    </row>
    <row r="29" spans="1:3">
      <c r="A29" s="3" t="s">
        <v>830</v>
      </c>
    </row>
    <row r="30" spans="1:3">
      <c r="A30" s="4" t="s">
        <v>620</v>
      </c>
      <c r="B30" s="5" t="n">
        <v>399</v>
      </c>
      <c r="C30" s="5" t="n">
        <v>432</v>
      </c>
    </row>
    <row r="31" spans="1:3">
      <c r="A31" s="4" t="s">
        <v>817</v>
      </c>
    </row>
    <row r="32" spans="1:3">
      <c r="A32" s="3" t="s">
        <v>830</v>
      </c>
    </row>
    <row r="33" spans="1:3">
      <c r="A33" s="4" t="s">
        <v>620</v>
      </c>
      <c r="B33" s="5" t="n">
        <v>27351</v>
      </c>
      <c r="C33" s="5" t="n">
        <v>35353</v>
      </c>
    </row>
    <row r="34" spans="1:3">
      <c r="A34" s="4" t="s">
        <v>820</v>
      </c>
    </row>
    <row r="35" spans="1:3">
      <c r="A35" s="3" t="s">
        <v>830</v>
      </c>
    </row>
    <row r="36" spans="1:3">
      <c r="A36" s="4" t="s">
        <v>620</v>
      </c>
      <c r="B36" s="5" t="n">
        <v>17383</v>
      </c>
      <c r="C36" s="5" t="n">
        <v>23559</v>
      </c>
    </row>
    <row r="37" spans="1:3">
      <c r="A37" s="4" t="s">
        <v>836</v>
      </c>
    </row>
    <row r="38" spans="1:3">
      <c r="A38" s="3" t="s">
        <v>830</v>
      </c>
    </row>
    <row r="39" spans="1:3">
      <c r="A39" s="4" t="s">
        <v>620</v>
      </c>
      <c r="B39" s="5" t="n">
        <v>9208</v>
      </c>
      <c r="C39" s="5" t="n">
        <v>10961</v>
      </c>
    </row>
    <row r="40" spans="1:3">
      <c r="A40" s="4" t="s">
        <v>837</v>
      </c>
    </row>
    <row r="41" spans="1:3">
      <c r="A41" s="3" t="s">
        <v>830</v>
      </c>
    </row>
    <row r="42" spans="1:3">
      <c r="A42" s="4" t="s">
        <v>620</v>
      </c>
      <c r="B42" s="5" t="n">
        <v>760</v>
      </c>
      <c r="C42" s="5" t="n">
        <v>833</v>
      </c>
    </row>
    <row r="43" spans="1:3">
      <c r="A43" s="4" t="s">
        <v>821</v>
      </c>
    </row>
    <row r="44" spans="1:3">
      <c r="A44" s="3" t="s">
        <v>830</v>
      </c>
    </row>
    <row r="45" spans="1:3">
      <c r="A45" s="4" t="s">
        <v>620</v>
      </c>
      <c r="B45" s="5" t="n">
        <v>131321</v>
      </c>
      <c r="C45" s="5" t="n">
        <v>144006</v>
      </c>
    </row>
    <row r="46" spans="1:3">
      <c r="A46" s="4" t="s">
        <v>825</v>
      </c>
    </row>
    <row r="47" spans="1:3">
      <c r="A47" s="3" t="s">
        <v>830</v>
      </c>
    </row>
    <row r="48" spans="1:3">
      <c r="A48" s="4" t="s">
        <v>620</v>
      </c>
      <c r="B48" s="5" t="n">
        <v>57943</v>
      </c>
      <c r="C48" s="5" t="n">
        <v>63356</v>
      </c>
    </row>
    <row r="49" spans="1:3">
      <c r="A49" s="4" t="s">
        <v>838</v>
      </c>
    </row>
    <row r="50" spans="1:3">
      <c r="A50" s="3" t="s">
        <v>830</v>
      </c>
    </row>
    <row r="51" spans="1:3">
      <c r="A51" s="4" t="s">
        <v>620</v>
      </c>
      <c r="B51" s="5" t="n">
        <v>57048</v>
      </c>
      <c r="C51" s="5" t="n">
        <v>68544</v>
      </c>
    </row>
    <row r="52" spans="1:3">
      <c r="A52" s="4" t="s">
        <v>839</v>
      </c>
    </row>
    <row r="53" spans="1:3">
      <c r="A53" s="3" t="s">
        <v>830</v>
      </c>
    </row>
    <row r="54" spans="1:3">
      <c r="A54" s="4" t="s">
        <v>620</v>
      </c>
      <c r="B54" s="5" t="n">
        <v>343</v>
      </c>
      <c r="C54" s="5" t="n">
        <v>356</v>
      </c>
    </row>
    <row r="55" spans="1:3">
      <c r="A55" s="4" t="s">
        <v>840</v>
      </c>
    </row>
    <row r="56" spans="1:3">
      <c r="A56" s="3" t="s">
        <v>830</v>
      </c>
    </row>
    <row r="57" spans="1:3">
      <c r="A57" s="4" t="s">
        <v>620</v>
      </c>
      <c r="B57" s="5" t="n">
        <v>15987</v>
      </c>
      <c r="C57" s="5" t="n">
        <v>11750</v>
      </c>
    </row>
    <row r="58" spans="1:3">
      <c r="A58" s="4" t="s">
        <v>826</v>
      </c>
    </row>
    <row r="59" spans="1:3">
      <c r="A59" s="3" t="s">
        <v>830</v>
      </c>
    </row>
    <row r="60" spans="1:3">
      <c r="A60" s="4" t="s">
        <v>620</v>
      </c>
      <c r="B60" s="5" t="n">
        <v>1360</v>
      </c>
      <c r="C60" s="5" t="n">
        <v>1715</v>
      </c>
    </row>
    <row r="61" spans="1:3">
      <c r="A61" s="4" t="s">
        <v>828</v>
      </c>
    </row>
    <row r="62" spans="1:3">
      <c r="A62" s="3" t="s">
        <v>830</v>
      </c>
    </row>
    <row r="63" spans="1:3">
      <c r="A63" s="4" t="s">
        <v>620</v>
      </c>
      <c r="C63" s="5" t="n">
        <v>4</v>
      </c>
    </row>
    <row r="64" spans="1:3">
      <c r="A64" s="4" t="s">
        <v>841</v>
      </c>
    </row>
    <row r="65" spans="1:3">
      <c r="A65" s="3" t="s">
        <v>830</v>
      </c>
    </row>
    <row r="66" spans="1:3">
      <c r="A66" s="4" t="s">
        <v>620</v>
      </c>
      <c r="B66" s="5" t="n">
        <v>1342</v>
      </c>
      <c r="C66" s="5" t="n">
        <v>1649</v>
      </c>
    </row>
    <row r="67" spans="1:3">
      <c r="A67" s="4" t="s">
        <v>842</v>
      </c>
    </row>
    <row r="68" spans="1:3">
      <c r="A68" s="3" t="s">
        <v>830</v>
      </c>
    </row>
    <row r="69" spans="1:3">
      <c r="A69" s="4" t="s">
        <v>620</v>
      </c>
      <c r="B69" s="7" t="n">
        <v>18</v>
      </c>
      <c r="C69" s="7" t="n">
        <v>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43</v>
      </c>
      <c r="B1" s="2" t="s">
        <v>87</v>
      </c>
      <c r="D1" s="2" t="s">
        <v>1</v>
      </c>
    </row>
    <row r="2" spans="1:7">
      <c r="B2" s="2" t="s">
        <v>2</v>
      </c>
      <c r="C2" s="2" t="s">
        <v>88</v>
      </c>
      <c r="D2" s="2" t="s">
        <v>2</v>
      </c>
      <c r="E2" s="2" t="s">
        <v>88</v>
      </c>
      <c r="F2" s="2" t="s">
        <v>2</v>
      </c>
      <c r="G2" s="2" t="s">
        <v>27</v>
      </c>
    </row>
    <row r="3" spans="1:7">
      <c r="A3" s="3" t="s">
        <v>741</v>
      </c>
    </row>
    <row r="4" spans="1:7">
      <c r="A4" s="4" t="s">
        <v>560</v>
      </c>
      <c r="D4" s="7" t="n">
        <v>60957</v>
      </c>
    </row>
    <row r="5" spans="1:7">
      <c r="A5" s="4" t="s">
        <v>101</v>
      </c>
      <c r="B5" s="7" t="n">
        <v>340</v>
      </c>
      <c r="C5" s="7" t="n">
        <v>5853</v>
      </c>
      <c r="D5" s="5" t="n">
        <v>-1467</v>
      </c>
      <c r="E5" s="7" t="n">
        <v>7558</v>
      </c>
    </row>
    <row r="6" spans="1:7">
      <c r="A6" s="4" t="s">
        <v>563</v>
      </c>
      <c r="B6" s="5" t="n">
        <v>59996</v>
      </c>
      <c r="D6" s="5" t="n">
        <v>59996</v>
      </c>
    </row>
    <row r="7" spans="1:7">
      <c r="A7" s="3" t="s">
        <v>742</v>
      </c>
    </row>
    <row r="8" spans="1:7">
      <c r="A8" s="4" t="s">
        <v>620</v>
      </c>
      <c r="F8" s="7" t="n">
        <v>6384660</v>
      </c>
      <c r="G8" s="7" t="n">
        <v>6273669</v>
      </c>
    </row>
    <row r="9" spans="1:7">
      <c r="A9" s="3" t="s">
        <v>743</v>
      </c>
    </row>
    <row r="10" spans="1:7">
      <c r="A10" s="4" t="s">
        <v>744</v>
      </c>
      <c r="B10" s="5" t="n">
        <v>59996</v>
      </c>
      <c r="D10" s="5" t="n">
        <v>60957</v>
      </c>
      <c r="F10" s="5" t="n">
        <v>59996</v>
      </c>
      <c r="G10" s="5" t="n">
        <v>60957</v>
      </c>
    </row>
    <row r="11" spans="1:7">
      <c r="A11" s="4" t="s">
        <v>532</v>
      </c>
    </row>
    <row r="12" spans="1:7">
      <c r="A12" s="3" t="s">
        <v>741</v>
      </c>
    </row>
    <row r="13" spans="1:7">
      <c r="A13" s="4" t="s">
        <v>560</v>
      </c>
      <c r="B13" s="5" t="n">
        <v>2823</v>
      </c>
      <c r="C13" s="5" t="n">
        <v>753</v>
      </c>
      <c r="D13" s="5" t="n">
        <v>2729</v>
      </c>
      <c r="E13" s="5" t="n">
        <v>413</v>
      </c>
    </row>
    <row r="14" spans="1:7">
      <c r="A14" s="4" t="s">
        <v>101</v>
      </c>
      <c r="B14" s="5" t="n">
        <v>-795</v>
      </c>
      <c r="C14" s="5" t="n">
        <v>960</v>
      </c>
      <c r="D14" s="5" t="n">
        <v>-704</v>
      </c>
      <c r="E14" s="5" t="n">
        <v>1456</v>
      </c>
    </row>
    <row r="15" spans="1:7">
      <c r="A15" s="4" t="s">
        <v>745</v>
      </c>
      <c r="B15" s="5" t="n">
        <v>-57</v>
      </c>
      <c r="C15" s="5" t="n">
        <v>-362</v>
      </c>
      <c r="D15" s="5" t="n">
        <v>-57</v>
      </c>
      <c r="E15" s="5" t="n">
        <v>-527</v>
      </c>
    </row>
    <row r="16" spans="1:7">
      <c r="A16" s="4" t="s">
        <v>746</v>
      </c>
      <c r="B16" s="5" t="n">
        <v>3</v>
      </c>
      <c r="C16" s="5" t="n">
        <v>8</v>
      </c>
      <c r="D16" s="5" t="n">
        <v>6</v>
      </c>
      <c r="E16" s="5" t="n">
        <v>17</v>
      </c>
    </row>
    <row r="17" spans="1:7">
      <c r="A17" s="4" t="s">
        <v>563</v>
      </c>
      <c r="B17" s="5" t="n">
        <v>1974</v>
      </c>
      <c r="C17" s="5" t="n">
        <v>1359</v>
      </c>
      <c r="D17" s="5" t="n">
        <v>1974</v>
      </c>
      <c r="E17" s="5" t="n">
        <v>1359</v>
      </c>
    </row>
    <row r="18" spans="1:7">
      <c r="A18" s="3" t="s">
        <v>742</v>
      </c>
    </row>
    <row r="19" spans="1:7">
      <c r="A19" s="4" t="s">
        <v>748</v>
      </c>
      <c r="F19" s="5" t="n">
        <v>85497</v>
      </c>
      <c r="G19" s="5" t="n">
        <v>95016</v>
      </c>
    </row>
    <row r="20" spans="1:7">
      <c r="A20" s="4" t="s">
        <v>620</v>
      </c>
      <c r="F20" s="5" t="n">
        <v>160970</v>
      </c>
      <c r="G20" s="5" t="n">
        <v>182129</v>
      </c>
    </row>
    <row r="21" spans="1:7">
      <c r="A21" s="3" t="s">
        <v>743</v>
      </c>
    </row>
    <row r="22" spans="1:7">
      <c r="A22" s="4" t="s">
        <v>750</v>
      </c>
      <c r="F22" s="5" t="n">
        <v>23</v>
      </c>
      <c r="G22" s="5" t="n">
        <v>32</v>
      </c>
    </row>
    <row r="23" spans="1:7">
      <c r="A23" s="4" t="s">
        <v>744</v>
      </c>
      <c r="B23" s="5" t="n">
        <v>2823</v>
      </c>
      <c r="C23" s="5" t="n">
        <v>753</v>
      </c>
      <c r="D23" s="5" t="n">
        <v>2729</v>
      </c>
      <c r="E23" s="5" t="n">
        <v>413</v>
      </c>
      <c r="F23" s="5" t="n">
        <v>1974</v>
      </c>
      <c r="G23" s="5" t="n">
        <v>2729</v>
      </c>
    </row>
    <row r="24" spans="1:7">
      <c r="A24" s="4" t="s">
        <v>777</v>
      </c>
    </row>
    <row r="25" spans="1:7">
      <c r="A25" s="3" t="s">
        <v>741</v>
      </c>
    </row>
    <row r="26" spans="1:7">
      <c r="A26" s="4" t="s">
        <v>560</v>
      </c>
      <c r="B26" s="5" t="n">
        <v>45</v>
      </c>
      <c r="C26" s="5" t="n">
        <v>16</v>
      </c>
      <c r="D26" s="5" t="n">
        <v>24</v>
      </c>
      <c r="E26" s="5" t="n">
        <v>35</v>
      </c>
    </row>
    <row r="27" spans="1:7">
      <c r="A27" s="4" t="s">
        <v>101</v>
      </c>
      <c r="B27" s="5" t="n">
        <v>-26</v>
      </c>
      <c r="C27" s="5" t="n">
        <v>28</v>
      </c>
      <c r="D27" s="5" t="n">
        <v>-5</v>
      </c>
      <c r="E27" s="5" t="n">
        <v>12</v>
      </c>
    </row>
    <row r="28" spans="1:7">
      <c r="A28" s="4" t="s">
        <v>745</v>
      </c>
      <c r="E28" s="5" t="n">
        <v>-6</v>
      </c>
    </row>
    <row r="29" spans="1:7">
      <c r="A29" s="4" t="s">
        <v>746</v>
      </c>
      <c r="C29" s="5" t="n">
        <v>3</v>
      </c>
      <c r="E29" s="5" t="n">
        <v>6</v>
      </c>
    </row>
    <row r="30" spans="1:7">
      <c r="A30" s="4" t="s">
        <v>563</v>
      </c>
      <c r="B30" s="5" t="n">
        <v>19</v>
      </c>
      <c r="C30" s="5" t="n">
        <v>47</v>
      </c>
      <c r="D30" s="5" t="n">
        <v>19</v>
      </c>
      <c r="E30" s="5" t="n">
        <v>47</v>
      </c>
    </row>
    <row r="31" spans="1:7">
      <c r="A31" s="3" t="s">
        <v>742</v>
      </c>
    </row>
    <row r="32" spans="1:7">
      <c r="A32" s="4" t="s">
        <v>748</v>
      </c>
      <c r="F32" s="5" t="n">
        <v>791</v>
      </c>
      <c r="G32" s="5" t="n">
        <v>861</v>
      </c>
    </row>
    <row r="33" spans="1:7">
      <c r="A33" s="4" t="s">
        <v>620</v>
      </c>
      <c r="F33" s="5" t="n">
        <v>938</v>
      </c>
      <c r="G33" s="5" t="n">
        <v>1055</v>
      </c>
    </row>
    <row r="34" spans="1:7">
      <c r="A34" s="3" t="s">
        <v>743</v>
      </c>
    </row>
    <row r="35" spans="1:7">
      <c r="A35" s="4" t="s">
        <v>750</v>
      </c>
      <c r="F35" s="5" t="n">
        <v>4</v>
      </c>
      <c r="G35" s="5" t="n">
        <v>5</v>
      </c>
    </row>
    <row r="36" spans="1:7">
      <c r="A36" s="4" t="s">
        <v>744</v>
      </c>
      <c r="B36" s="5" t="n">
        <v>45</v>
      </c>
      <c r="C36" s="5" t="n">
        <v>16</v>
      </c>
      <c r="D36" s="5" t="n">
        <v>24</v>
      </c>
      <c r="E36" s="5" t="n">
        <v>35</v>
      </c>
      <c r="F36" s="5" t="n">
        <v>19</v>
      </c>
      <c r="G36" s="5" t="n">
        <v>24</v>
      </c>
    </row>
    <row r="37" spans="1:7">
      <c r="A37" s="4" t="s">
        <v>778</v>
      </c>
    </row>
    <row r="38" spans="1:7">
      <c r="A38" s="3" t="s">
        <v>741</v>
      </c>
    </row>
    <row r="39" spans="1:7">
      <c r="A39" s="4" t="s">
        <v>560</v>
      </c>
      <c r="B39" s="5" t="n">
        <v>2776</v>
      </c>
      <c r="C39" s="5" t="n">
        <v>736</v>
      </c>
      <c r="D39" s="5" t="n">
        <v>2702</v>
      </c>
      <c r="E39" s="5" t="n">
        <v>378</v>
      </c>
    </row>
    <row r="40" spans="1:7">
      <c r="A40" s="4" t="s">
        <v>101</v>
      </c>
      <c r="B40" s="5" t="n">
        <v>-764</v>
      </c>
      <c r="C40" s="5" t="n">
        <v>309</v>
      </c>
      <c r="D40" s="5" t="n">
        <v>-690</v>
      </c>
      <c r="E40" s="5" t="n">
        <v>822</v>
      </c>
    </row>
    <row r="41" spans="1:7">
      <c r="A41" s="4" t="s">
        <v>745</v>
      </c>
      <c r="B41" s="5" t="n">
        <v>-57</v>
      </c>
      <c r="C41" s="5" t="n">
        <v>-362</v>
      </c>
      <c r="D41" s="5" t="n">
        <v>-57</v>
      </c>
      <c r="E41" s="5" t="n">
        <v>-521</v>
      </c>
    </row>
    <row r="42" spans="1:7">
      <c r="A42" s="4" t="s">
        <v>746</v>
      </c>
      <c r="C42" s="5" t="n">
        <v>1</v>
      </c>
      <c r="E42" s="5" t="n">
        <v>5</v>
      </c>
    </row>
    <row r="43" spans="1:7">
      <c r="A43" s="4" t="s">
        <v>563</v>
      </c>
      <c r="B43" s="5" t="n">
        <v>1955</v>
      </c>
      <c r="C43" s="5" t="n">
        <v>684</v>
      </c>
      <c r="D43" s="5" t="n">
        <v>1955</v>
      </c>
      <c r="E43" s="5" t="n">
        <v>684</v>
      </c>
    </row>
    <row r="44" spans="1:7">
      <c r="A44" s="3" t="s">
        <v>742</v>
      </c>
    </row>
    <row r="45" spans="1:7">
      <c r="A45" s="4" t="s">
        <v>748</v>
      </c>
      <c r="F45" s="5" t="n">
        <v>83346</v>
      </c>
      <c r="G45" s="5" t="n">
        <v>92444</v>
      </c>
    </row>
    <row r="46" spans="1:7">
      <c r="A46" s="4" t="s">
        <v>620</v>
      </c>
      <c r="F46" s="5" t="n">
        <v>158672</v>
      </c>
      <c r="G46" s="5" t="n">
        <v>179359</v>
      </c>
    </row>
    <row r="47" spans="1:7">
      <c r="A47" s="3" t="s">
        <v>743</v>
      </c>
    </row>
    <row r="48" spans="1:7">
      <c r="A48" s="4" t="s">
        <v>750</v>
      </c>
      <c r="F48" s="5" t="n">
        <v>19</v>
      </c>
      <c r="G48" s="5" t="n">
        <v>24</v>
      </c>
    </row>
    <row r="49" spans="1:7">
      <c r="A49" s="4" t="s">
        <v>744</v>
      </c>
      <c r="B49" s="5" t="n">
        <v>2776</v>
      </c>
      <c r="C49" s="5" t="n">
        <v>736</v>
      </c>
      <c r="D49" s="5" t="n">
        <v>2702</v>
      </c>
      <c r="E49" s="5" t="n">
        <v>378</v>
      </c>
      <c r="F49" s="5" t="n">
        <v>1955</v>
      </c>
      <c r="G49" s="5" t="n">
        <v>2702</v>
      </c>
    </row>
    <row r="50" spans="1:7">
      <c r="A50" s="4" t="s">
        <v>779</v>
      </c>
    </row>
    <row r="51" spans="1:7">
      <c r="A51" s="3" t="s">
        <v>741</v>
      </c>
    </row>
    <row r="52" spans="1:7">
      <c r="A52" s="4" t="s">
        <v>560</v>
      </c>
      <c r="B52" s="5" t="n">
        <v>2</v>
      </c>
      <c r="C52" s="5" t="n">
        <v>1</v>
      </c>
      <c r="D52" s="5" t="n">
        <v>3</v>
      </c>
    </row>
    <row r="53" spans="1:7">
      <c r="A53" s="4" t="s">
        <v>101</v>
      </c>
      <c r="B53" s="5" t="n">
        <v>-5</v>
      </c>
      <c r="C53" s="5" t="n">
        <v>623</v>
      </c>
      <c r="D53" s="5" t="n">
        <v>-9</v>
      </c>
      <c r="E53" s="5" t="n">
        <v>622</v>
      </c>
    </row>
    <row r="54" spans="1:7">
      <c r="A54" s="4" t="s">
        <v>746</v>
      </c>
      <c r="B54" s="5" t="n">
        <v>3</v>
      </c>
      <c r="C54" s="5" t="n">
        <v>4</v>
      </c>
      <c r="D54" s="5" t="n">
        <v>6</v>
      </c>
      <c r="E54" s="5" t="n">
        <v>6</v>
      </c>
    </row>
    <row r="55" spans="1:7">
      <c r="A55" s="4" t="s">
        <v>563</v>
      </c>
      <c r="C55" s="5" t="n">
        <v>628</v>
      </c>
      <c r="E55" s="5" t="n">
        <v>628</v>
      </c>
    </row>
    <row r="56" spans="1:7">
      <c r="A56" s="3" t="s">
        <v>742</v>
      </c>
    </row>
    <row r="57" spans="1:7">
      <c r="A57" s="4" t="s">
        <v>748</v>
      </c>
      <c r="F57" s="5" t="n">
        <v>1360</v>
      </c>
      <c r="G57" s="5" t="n">
        <v>1711</v>
      </c>
    </row>
    <row r="58" spans="1:7">
      <c r="A58" s="4" t="s">
        <v>620</v>
      </c>
      <c r="F58" s="5" t="n">
        <v>1360</v>
      </c>
      <c r="G58" s="5" t="n">
        <v>1715</v>
      </c>
    </row>
    <row r="59" spans="1:7">
      <c r="A59" s="3" t="s">
        <v>743</v>
      </c>
    </row>
    <row r="60" spans="1:7">
      <c r="A60" s="4" t="s">
        <v>750</v>
      </c>
      <c r="G60" s="5" t="n">
        <v>3</v>
      </c>
    </row>
    <row r="61" spans="1:7">
      <c r="A61" s="4" t="s">
        <v>744</v>
      </c>
      <c r="B61" s="5" t="n">
        <v>2</v>
      </c>
      <c r="C61" s="7" t="n">
        <v>1</v>
      </c>
      <c r="D61" s="5" t="n">
        <v>3</v>
      </c>
      <c r="E61" s="7" t="n">
        <v>628</v>
      </c>
      <c r="G61" s="5" t="n">
        <v>3</v>
      </c>
    </row>
    <row r="62" spans="1:7">
      <c r="A62" s="4" t="s">
        <v>814</v>
      </c>
    </row>
    <row r="63" spans="1:7">
      <c r="A63" s="3" t="s">
        <v>741</v>
      </c>
    </row>
    <row r="64" spans="1:7">
      <c r="A64" s="4" t="s">
        <v>560</v>
      </c>
      <c r="D64" s="5" t="n">
        <v>2697</v>
      </c>
    </row>
    <row r="65" spans="1:7">
      <c r="A65" s="4" t="s">
        <v>563</v>
      </c>
      <c r="B65" s="5" t="n">
        <v>1951</v>
      </c>
      <c r="D65" s="5" t="n">
        <v>1951</v>
      </c>
    </row>
    <row r="66" spans="1:7">
      <c r="A66" s="3" t="s">
        <v>742</v>
      </c>
    </row>
    <row r="67" spans="1:7">
      <c r="A67" s="4" t="s">
        <v>620</v>
      </c>
      <c r="F67" s="5" t="n">
        <v>75473</v>
      </c>
      <c r="G67" s="5" t="n">
        <v>87113</v>
      </c>
    </row>
    <row r="68" spans="1:7">
      <c r="A68" s="3" t="s">
        <v>743</v>
      </c>
    </row>
    <row r="69" spans="1:7">
      <c r="A69" s="4" t="s">
        <v>744</v>
      </c>
      <c r="B69" s="5" t="n">
        <v>1951</v>
      </c>
      <c r="D69" s="5" t="n">
        <v>2697</v>
      </c>
      <c r="F69" s="5" t="n">
        <v>1951</v>
      </c>
      <c r="G69" s="5" t="n">
        <v>2697</v>
      </c>
    </row>
    <row r="70" spans="1:7">
      <c r="A70" s="4" t="s">
        <v>844</v>
      </c>
    </row>
    <row r="71" spans="1:7">
      <c r="A71" s="3" t="s">
        <v>741</v>
      </c>
    </row>
    <row r="72" spans="1:7">
      <c r="A72" s="4" t="s">
        <v>560</v>
      </c>
      <c r="D72" s="5" t="n">
        <v>19</v>
      </c>
    </row>
    <row r="73" spans="1:7">
      <c r="A73" s="4" t="s">
        <v>563</v>
      </c>
      <c r="B73" s="5" t="n">
        <v>15</v>
      </c>
      <c r="D73" s="5" t="n">
        <v>15</v>
      </c>
    </row>
    <row r="74" spans="1:7">
      <c r="A74" s="3" t="s">
        <v>742</v>
      </c>
    </row>
    <row r="75" spans="1:7">
      <c r="A75" s="4" t="s">
        <v>620</v>
      </c>
      <c r="F75" s="5" t="n">
        <v>147</v>
      </c>
      <c r="G75" s="5" t="n">
        <v>194</v>
      </c>
    </row>
    <row r="76" spans="1:7">
      <c r="A76" s="3" t="s">
        <v>743</v>
      </c>
    </row>
    <row r="77" spans="1:7">
      <c r="A77" s="4" t="s">
        <v>744</v>
      </c>
      <c r="B77" s="5" t="n">
        <v>15</v>
      </c>
      <c r="D77" s="5" t="n">
        <v>19</v>
      </c>
      <c r="F77" s="5" t="n">
        <v>15</v>
      </c>
      <c r="G77" s="5" t="n">
        <v>19</v>
      </c>
    </row>
    <row r="78" spans="1:7">
      <c r="A78" s="4" t="s">
        <v>845</v>
      </c>
    </row>
    <row r="79" spans="1:7">
      <c r="A79" s="3" t="s">
        <v>741</v>
      </c>
    </row>
    <row r="80" spans="1:7">
      <c r="A80" s="4" t="s">
        <v>560</v>
      </c>
      <c r="D80" s="5" t="n">
        <v>2678</v>
      </c>
    </row>
    <row r="81" spans="1:7">
      <c r="A81" s="4" t="s">
        <v>563</v>
      </c>
      <c r="B81" s="5" t="n">
        <v>1936</v>
      </c>
      <c r="D81" s="5" t="n">
        <v>1936</v>
      </c>
    </row>
    <row r="82" spans="1:7">
      <c r="A82" s="3" t="s">
        <v>742</v>
      </c>
    </row>
    <row r="83" spans="1:7">
      <c r="A83" s="4" t="s">
        <v>620</v>
      </c>
      <c r="F83" s="5" t="n">
        <v>75326</v>
      </c>
      <c r="G83" s="5" t="n">
        <v>86915</v>
      </c>
    </row>
    <row r="84" spans="1:7">
      <c r="A84" s="3" t="s">
        <v>743</v>
      </c>
    </row>
    <row r="85" spans="1:7">
      <c r="A85" s="4" t="s">
        <v>744</v>
      </c>
      <c r="B85" s="7" t="n">
        <v>1936</v>
      </c>
      <c r="D85" s="7" t="n">
        <v>2678</v>
      </c>
      <c r="F85" s="7" t="n">
        <v>1936</v>
      </c>
      <c r="G85" s="5" t="n">
        <v>2678</v>
      </c>
    </row>
    <row r="86" spans="1:7">
      <c r="A86" s="4" t="s">
        <v>846</v>
      </c>
    </row>
    <row r="87" spans="1:7">
      <c r="A87" s="3" t="s">
        <v>742</v>
      </c>
    </row>
    <row r="88" spans="1:7">
      <c r="A88" s="4" t="s">
        <v>620</v>
      </c>
      <c r="G88" s="7" t="n">
        <v>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87</v>
      </c>
      <c r="D1" s="2" t="s">
        <v>1</v>
      </c>
    </row>
    <row r="2" spans="1:5">
      <c r="B2" s="2" t="s">
        <v>2</v>
      </c>
      <c r="C2" s="2" t="s">
        <v>88</v>
      </c>
      <c r="D2" s="2" t="s">
        <v>2</v>
      </c>
      <c r="E2" s="2" t="s">
        <v>88</v>
      </c>
    </row>
    <row r="3" spans="1:5">
      <c r="A3" s="3" t="s">
        <v>848</v>
      </c>
    </row>
    <row r="4" spans="1:5">
      <c r="A4" s="4" t="s">
        <v>560</v>
      </c>
      <c r="B4" s="7" t="n">
        <v>35777</v>
      </c>
      <c r="C4" s="7" t="n">
        <v>45374</v>
      </c>
      <c r="D4" s="7" t="n">
        <v>36744</v>
      </c>
      <c r="E4" s="7" t="n">
        <v>51642</v>
      </c>
    </row>
    <row r="5" spans="1:5">
      <c r="A5" s="4" t="s">
        <v>849</v>
      </c>
      <c r="B5" s="5" t="n">
        <v>2351</v>
      </c>
      <c r="C5" s="5" t="n">
        <v>3404</v>
      </c>
      <c r="D5" s="5" t="n">
        <v>4846</v>
      </c>
      <c r="E5" s="5" t="n">
        <v>5127</v>
      </c>
    </row>
    <row r="6" spans="1:5">
      <c r="A6" s="4" t="s">
        <v>850</v>
      </c>
      <c r="B6" s="5" t="n">
        <v>-2565</v>
      </c>
      <c r="C6" s="5" t="n">
        <v>-5531</v>
      </c>
      <c r="D6" s="5" t="n">
        <v>-4972</v>
      </c>
      <c r="E6" s="5" t="n">
        <v>-12330</v>
      </c>
    </row>
    <row r="7" spans="1:5">
      <c r="A7" s="4" t="s">
        <v>851</v>
      </c>
      <c r="B7" s="5" t="n">
        <v>-668</v>
      </c>
      <c r="C7" s="5" t="n">
        <v>-943</v>
      </c>
      <c r="D7" s="5" t="n">
        <v>-1723</v>
      </c>
      <c r="E7" s="5" t="n">
        <v>-2135</v>
      </c>
    </row>
    <row r="8" spans="1:5">
      <c r="A8" s="4" t="s">
        <v>563</v>
      </c>
      <c r="B8" s="7" t="n">
        <v>34895</v>
      </c>
      <c r="C8" s="7" t="n">
        <v>42304</v>
      </c>
      <c r="D8" s="7" t="n">
        <v>34895</v>
      </c>
      <c r="E8" s="7" t="n">
        <v>4230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87</v>
      </c>
      <c r="D1" s="2" t="s">
        <v>1</v>
      </c>
    </row>
    <row r="2" spans="1:5">
      <c r="B2" s="2" t="s">
        <v>2</v>
      </c>
      <c r="C2" s="2" t="s">
        <v>88</v>
      </c>
      <c r="D2" s="2" t="s">
        <v>2</v>
      </c>
      <c r="E2" s="2" t="s">
        <v>88</v>
      </c>
    </row>
    <row r="3" spans="1:5">
      <c r="A3" s="3" t="s">
        <v>853</v>
      </c>
    </row>
    <row r="4" spans="1:5">
      <c r="A4" s="4" t="s">
        <v>560</v>
      </c>
      <c r="B4" s="7" t="n">
        <v>25458</v>
      </c>
      <c r="C4" s="7" t="n">
        <v>47940</v>
      </c>
      <c r="D4" s="7" t="n">
        <v>29340</v>
      </c>
      <c r="E4" s="7" t="n">
        <v>71313</v>
      </c>
    </row>
    <row r="5" spans="1:5">
      <c r="A5" s="4" t="s">
        <v>854</v>
      </c>
      <c r="B5" s="5" t="n">
        <v>-1933</v>
      </c>
      <c r="C5" s="5" t="n">
        <v>-4236</v>
      </c>
      <c r="D5" s="5" t="n">
        <v>-5815</v>
      </c>
      <c r="E5" s="5" t="n">
        <v>-8185</v>
      </c>
    </row>
    <row r="6" spans="1:5">
      <c r="A6" s="4" t="s">
        <v>855</v>
      </c>
      <c r="C6" s="5" t="n">
        <v>-3400</v>
      </c>
      <c r="E6" s="5" t="n">
        <v>-22824</v>
      </c>
    </row>
    <row r="7" spans="1:5">
      <c r="A7" s="4" t="s">
        <v>563</v>
      </c>
      <c r="B7" s="7" t="n">
        <v>23525</v>
      </c>
      <c r="C7" s="7" t="n">
        <v>40304</v>
      </c>
      <c r="D7" s="5" t="n">
        <v>23525</v>
      </c>
      <c r="E7" s="7" t="n">
        <v>40304</v>
      </c>
    </row>
    <row r="8" spans="1:5">
      <c r="A8" s="4" t="s">
        <v>856</v>
      </c>
      <c r="D8" s="5" t="n">
        <v>147800</v>
      </c>
    </row>
    <row r="9" spans="1:5">
      <c r="A9" s="4" t="s">
        <v>857</v>
      </c>
      <c r="D9" s="7" t="n">
        <v>1458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4"/>
    <col customWidth="1" max="5" min="5" width="14"/>
    <col customWidth="1" max="6" min="6" width="26"/>
  </cols>
  <sheetData>
    <row r="1" spans="1:6">
      <c r="A1" s="1" t="s">
        <v>858</v>
      </c>
      <c r="B1" s="2" t="s">
        <v>87</v>
      </c>
      <c r="D1" s="2" t="s">
        <v>1</v>
      </c>
      <c r="F1" s="2" t="s">
        <v>578</v>
      </c>
    </row>
    <row r="2" spans="1:6">
      <c r="B2" s="2" t="s">
        <v>2</v>
      </c>
      <c r="C2" s="2" t="s">
        <v>88</v>
      </c>
      <c r="D2" s="2" t="s">
        <v>2</v>
      </c>
      <c r="E2" s="2" t="s">
        <v>88</v>
      </c>
      <c r="F2" s="2" t="s">
        <v>27</v>
      </c>
    </row>
    <row r="3" spans="1:6">
      <c r="A3" s="3" t="s">
        <v>859</v>
      </c>
    </row>
    <row r="4" spans="1:6">
      <c r="A4" s="4" t="s">
        <v>860</v>
      </c>
      <c r="B4" s="7" t="n">
        <v>63957</v>
      </c>
      <c r="C4" s="7" t="n">
        <v>45573</v>
      </c>
      <c r="D4" s="7" t="n">
        <v>54714</v>
      </c>
      <c r="E4" s="7" t="n">
        <v>61968</v>
      </c>
      <c r="F4" s="7" t="n">
        <v>61968</v>
      </c>
    </row>
    <row r="5" spans="1:6">
      <c r="A5" s="4" t="s">
        <v>861</v>
      </c>
      <c r="B5" s="5" t="n">
        <v>3068</v>
      </c>
      <c r="C5" s="5" t="n">
        <v>1266</v>
      </c>
      <c r="D5" s="5" t="n">
        <v>9729</v>
      </c>
      <c r="E5" s="5" t="n">
        <v>2490</v>
      </c>
    </row>
    <row r="6" spans="1:6">
      <c r="A6" s="4" t="s">
        <v>862</v>
      </c>
      <c r="B6" s="5" t="n">
        <v>-9303</v>
      </c>
      <c r="D6" s="5" t="n">
        <v>-9303</v>
      </c>
      <c r="E6" s="5" t="n">
        <v>-17499</v>
      </c>
    </row>
    <row r="7" spans="1:6">
      <c r="A7" s="4" t="s">
        <v>863</v>
      </c>
      <c r="B7" s="5" t="n">
        <v>1032</v>
      </c>
      <c r="C7" s="5" t="n">
        <v>-2064</v>
      </c>
      <c r="D7" s="5" t="n">
        <v>4673</v>
      </c>
      <c r="E7" s="5" t="n">
        <v>-1207</v>
      </c>
    </row>
    <row r="8" spans="1:6">
      <c r="A8" s="4" t="s">
        <v>864</v>
      </c>
      <c r="B8" s="5" t="n">
        <v>-1381</v>
      </c>
      <c r="C8" s="5" t="n">
        <v>-1195</v>
      </c>
      <c r="D8" s="5" t="n">
        <v>-2440</v>
      </c>
      <c r="E8" s="5" t="n">
        <v>-2172</v>
      </c>
    </row>
    <row r="9" spans="1:6">
      <c r="A9" s="4" t="s">
        <v>865</v>
      </c>
      <c r="B9" s="5" t="n">
        <v>57373</v>
      </c>
      <c r="C9" s="7" t="n">
        <v>43580</v>
      </c>
      <c r="D9" s="5" t="n">
        <v>57373</v>
      </c>
      <c r="E9" s="7" t="n">
        <v>43580</v>
      </c>
      <c r="F9" s="5" t="n">
        <v>54714</v>
      </c>
    </row>
    <row r="10" spans="1:6">
      <c r="A10" s="4" t="s">
        <v>866</v>
      </c>
      <c r="B10" s="7" t="n">
        <v>4394219</v>
      </c>
      <c r="D10" s="7" t="n">
        <v>4394219</v>
      </c>
      <c r="F10" s="7" t="n">
        <v>4762042</v>
      </c>
    </row>
    <row r="11" spans="1:6">
      <c r="A11" s="4" t="s">
        <v>867</v>
      </c>
      <c r="B11" s="4" t="s">
        <v>868</v>
      </c>
      <c r="D11" s="4" t="s">
        <v>868</v>
      </c>
      <c r="F11" s="4" t="s">
        <v>869</v>
      </c>
    </row>
    <row r="12" spans="1:6">
      <c r="A12" s="3" t="s">
        <v>870</v>
      </c>
    </row>
    <row r="13" spans="1:6">
      <c r="A13" s="4" t="s">
        <v>871</v>
      </c>
      <c r="D13" s="4" t="s">
        <v>485</v>
      </c>
      <c r="F13" s="4" t="s">
        <v>872</v>
      </c>
    </row>
    <row r="14" spans="1:6">
      <c r="A14" s="4" t="s">
        <v>873</v>
      </c>
      <c r="D14" s="4" t="s">
        <v>487</v>
      </c>
      <c r="F14" s="4" t="s">
        <v>874</v>
      </c>
    </row>
    <row r="15" spans="1:6">
      <c r="A15" s="4" t="s">
        <v>875</v>
      </c>
      <c r="D15" s="4" t="s">
        <v>876</v>
      </c>
      <c r="F15" s="4" t="s">
        <v>87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88</v>
      </c>
    </row>
    <row r="3" spans="1:3">
      <c r="A3" s="3" t="s">
        <v>175</v>
      </c>
    </row>
    <row r="4" spans="1:3">
      <c r="A4" s="4" t="s">
        <v>118</v>
      </c>
      <c r="B4" s="7" t="n">
        <v>59071</v>
      </c>
      <c r="C4" s="7" t="n">
        <v>89117</v>
      </c>
    </row>
    <row r="5" spans="1:3">
      <c r="A5" s="3" t="s">
        <v>176</v>
      </c>
    </row>
    <row r="6" spans="1:3">
      <c r="A6" s="4" t="s">
        <v>101</v>
      </c>
      <c r="B6" s="5" t="n">
        <v>-1467</v>
      </c>
      <c r="C6" s="5" t="n">
        <v>7558</v>
      </c>
    </row>
    <row r="7" spans="1:3">
      <c r="A7" s="4" t="s">
        <v>177</v>
      </c>
      <c r="B7" s="5" t="n">
        <v>3412</v>
      </c>
      <c r="C7" s="5" t="n">
        <v>-14436</v>
      </c>
    </row>
    <row r="8" spans="1:3">
      <c r="A8" s="4" t="s">
        <v>178</v>
      </c>
      <c r="C8" s="5" t="n">
        <v>-14</v>
      </c>
    </row>
    <row r="9" spans="1:3">
      <c r="A9" s="4" t="s">
        <v>179</v>
      </c>
      <c r="B9" s="5" t="n">
        <v>512</v>
      </c>
    </row>
    <row r="10" spans="1:3">
      <c r="A10" s="4" t="s">
        <v>180</v>
      </c>
      <c r="B10" s="5" t="n">
        <v>734</v>
      </c>
      <c r="C10" s="5" t="n">
        <v>2615</v>
      </c>
    </row>
    <row r="11" spans="1:3">
      <c r="A11" s="4" t="s">
        <v>181</v>
      </c>
      <c r="B11" s="5" t="n">
        <v>4926</v>
      </c>
      <c r="C11" s="5" t="n">
        <v>5264</v>
      </c>
    </row>
    <row r="12" spans="1:3">
      <c r="A12" s="4" t="s">
        <v>182</v>
      </c>
      <c r="B12" s="5" t="n">
        <v>-42635</v>
      </c>
      <c r="C12" s="5" t="n">
        <v>-35758</v>
      </c>
    </row>
    <row r="13" spans="1:3">
      <c r="A13" s="4" t="s">
        <v>183</v>
      </c>
      <c r="B13" s="5" t="n">
        <v>58161</v>
      </c>
      <c r="C13" s="5" t="n">
        <v>13428</v>
      </c>
    </row>
    <row r="14" spans="1:3">
      <c r="A14" s="4" t="s">
        <v>184</v>
      </c>
      <c r="B14" s="5" t="n">
        <v>96488</v>
      </c>
      <c r="C14" s="5" t="n">
        <v>-205951</v>
      </c>
    </row>
    <row r="15" spans="1:3">
      <c r="A15" s="4" t="s">
        <v>185</v>
      </c>
      <c r="B15" s="5" t="n">
        <v>-172846</v>
      </c>
      <c r="C15" s="5" t="n">
        <v>-45566</v>
      </c>
    </row>
    <row r="16" spans="1:3">
      <c r="A16" s="4" t="s">
        <v>186</v>
      </c>
      <c r="C16" s="5" t="n">
        <v>22824</v>
      </c>
    </row>
    <row r="17" spans="1:3">
      <c r="A17" s="4" t="s">
        <v>187</v>
      </c>
      <c r="B17" s="5" t="n">
        <v>2897</v>
      </c>
      <c r="C17" s="5" t="n">
        <v>-48794</v>
      </c>
    </row>
    <row r="18" spans="1:3">
      <c r="A18" s="4" t="s">
        <v>188</v>
      </c>
      <c r="B18" s="5" t="n">
        <v>52574</v>
      </c>
      <c r="C18" s="5" t="n">
        <v>75004</v>
      </c>
    </row>
    <row r="19" spans="1:3">
      <c r="A19" s="4" t="s">
        <v>189</v>
      </c>
      <c r="B19" s="5" t="n">
        <v>-90078</v>
      </c>
      <c r="C19" s="5" t="n">
        <v>-132731</v>
      </c>
    </row>
    <row r="20" spans="1:3">
      <c r="A20" s="4" t="s">
        <v>190</v>
      </c>
      <c r="B20" s="5" t="n">
        <v>18760</v>
      </c>
      <c r="C20" s="5" t="n">
        <v>-4020</v>
      </c>
    </row>
    <row r="21" spans="1:3">
      <c r="A21" s="4" t="s">
        <v>191</v>
      </c>
      <c r="B21" s="5" t="n">
        <v>9303</v>
      </c>
      <c r="C21" s="5" t="n">
        <v>17499</v>
      </c>
    </row>
    <row r="22" spans="1:3">
      <c r="A22" s="4" t="s">
        <v>192</v>
      </c>
      <c r="B22" s="5" t="n">
        <v>-238245</v>
      </c>
      <c r="C22" s="5" t="n">
        <v>-277838</v>
      </c>
    </row>
    <row r="23" spans="1:3">
      <c r="A23" s="4" t="s">
        <v>193</v>
      </c>
      <c r="B23" s="5" t="n">
        <v>-7308972</v>
      </c>
      <c r="C23" s="5" t="n">
        <v>-7151419</v>
      </c>
    </row>
    <row r="24" spans="1:3">
      <c r="A24" s="4" t="s">
        <v>194</v>
      </c>
      <c r="B24" s="5" t="n">
        <v>7286188</v>
      </c>
      <c r="C24" s="5" t="n">
        <v>7221859</v>
      </c>
    </row>
    <row r="25" spans="1:3">
      <c r="A25" s="4" t="s">
        <v>195</v>
      </c>
      <c r="B25" s="5" t="n">
        <v>-261217</v>
      </c>
      <c r="C25" s="5" t="n">
        <v>-461359</v>
      </c>
    </row>
    <row r="26" spans="1:3">
      <c r="A26" s="3" t="s">
        <v>196</v>
      </c>
    </row>
    <row r="27" spans="1:3">
      <c r="A27" s="4" t="s">
        <v>197</v>
      </c>
      <c r="B27" s="5" t="n">
        <v>24047</v>
      </c>
      <c r="C27" s="5" t="n">
        <v>27975</v>
      </c>
    </row>
    <row r="28" spans="1:3">
      <c r="A28" s="4" t="s">
        <v>198</v>
      </c>
      <c r="B28" s="5" t="n">
        <v>90950</v>
      </c>
      <c r="C28" s="5" t="n">
        <v>197327</v>
      </c>
    </row>
    <row r="29" spans="1:3">
      <c r="A29" s="4" t="s">
        <v>199</v>
      </c>
      <c r="B29" s="5" t="n">
        <v>3</v>
      </c>
    </row>
    <row r="30" spans="1:3">
      <c r="A30" s="4" t="s">
        <v>200</v>
      </c>
      <c r="B30" s="5" t="n">
        <v>-21634</v>
      </c>
      <c r="C30" s="5" t="n">
        <v>-36299</v>
      </c>
    </row>
    <row r="31" spans="1:3">
      <c r="A31" s="4" t="s">
        <v>201</v>
      </c>
      <c r="B31" s="5" t="n">
        <v>-170328</v>
      </c>
      <c r="C31" s="5" t="n">
        <v>-361530</v>
      </c>
    </row>
    <row r="32" spans="1:3">
      <c r="A32" s="4" t="s">
        <v>202</v>
      </c>
      <c r="B32" s="5" t="n">
        <v>-492</v>
      </c>
    </row>
    <row r="33" spans="1:3">
      <c r="A33" s="4" t="s">
        <v>203</v>
      </c>
      <c r="B33" s="5" t="n">
        <v>-49003</v>
      </c>
      <c r="C33" s="5" t="n">
        <v>-195832</v>
      </c>
    </row>
    <row r="34" spans="1:3">
      <c r="A34" s="4" t="s">
        <v>204</v>
      </c>
      <c r="B34" s="5" t="n">
        <v>-12252</v>
      </c>
      <c r="C34" s="5" t="n">
        <v>-13771</v>
      </c>
    </row>
    <row r="35" spans="1:3">
      <c r="A35" s="4" t="s">
        <v>205</v>
      </c>
      <c r="B35" s="5" t="n">
        <v>8172</v>
      </c>
      <c r="C35" s="5" t="n">
        <v>18071</v>
      </c>
    </row>
    <row r="36" spans="1:3">
      <c r="A36" s="4" t="s">
        <v>206</v>
      </c>
      <c r="B36" s="5" t="n">
        <v>-16626</v>
      </c>
      <c r="C36" s="5" t="n">
        <v>8165</v>
      </c>
    </row>
    <row r="37" spans="1:3">
      <c r="A37" s="4" t="s">
        <v>207</v>
      </c>
      <c r="B37" s="5" t="n">
        <v>-147163</v>
      </c>
      <c r="C37" s="5" t="n">
        <v>-355894</v>
      </c>
    </row>
    <row r="38" spans="1:3">
      <c r="A38" s="3" t="s">
        <v>208</v>
      </c>
    </row>
    <row r="39" spans="1:3">
      <c r="A39" s="4" t="s">
        <v>209</v>
      </c>
      <c r="B39" s="5" t="n">
        <v>-94730</v>
      </c>
      <c r="C39" s="5" t="n">
        <v>483993</v>
      </c>
    </row>
    <row r="40" spans="1:3">
      <c r="A40" s="4" t="s">
        <v>210</v>
      </c>
      <c r="B40" s="5" t="n">
        <v>404311</v>
      </c>
      <c r="C40" s="5" t="n">
        <v>97780</v>
      </c>
    </row>
    <row r="41" spans="1:3">
      <c r="A41" s="4" t="s">
        <v>211</v>
      </c>
      <c r="B41" s="5" t="n">
        <v>267194</v>
      </c>
      <c r="C41" s="5" t="n">
        <v>173052</v>
      </c>
    </row>
    <row r="42" spans="1:3">
      <c r="A42" s="4" t="s">
        <v>212</v>
      </c>
      <c r="B42" s="5" t="n">
        <v>-248167</v>
      </c>
      <c r="C42" s="5" t="n">
        <v>-190631</v>
      </c>
    </row>
    <row r="43" spans="1:3">
      <c r="A43" s="4" t="s">
        <v>213</v>
      </c>
      <c r="B43" s="5" t="n">
        <v>-38877</v>
      </c>
      <c r="C43" s="5" t="n">
        <v>-16009</v>
      </c>
    </row>
    <row r="44" spans="1:3">
      <c r="A44" s="4" t="s">
        <v>214</v>
      </c>
      <c r="B44" s="5" t="n">
        <v>-13453</v>
      </c>
      <c r="C44" s="5" t="n">
        <v>-11603</v>
      </c>
    </row>
    <row r="45" spans="1:3">
      <c r="A45" s="4" t="s">
        <v>215</v>
      </c>
      <c r="B45" s="5" t="n">
        <v>644</v>
      </c>
      <c r="C45" s="5" t="n">
        <v>-1304</v>
      </c>
    </row>
    <row r="46" spans="1:3">
      <c r="A46" s="4" t="s">
        <v>216</v>
      </c>
      <c r="B46" s="5" t="n">
        <v>-1726</v>
      </c>
      <c r="C46" s="5" t="n">
        <v>-2131</v>
      </c>
    </row>
    <row r="47" spans="1:3">
      <c r="A47" s="4" t="s">
        <v>181</v>
      </c>
      <c r="B47" s="5" t="n">
        <v>-363</v>
      </c>
      <c r="C47" s="5" t="n">
        <v>-332</v>
      </c>
    </row>
    <row r="48" spans="1:3">
      <c r="A48" s="4" t="s">
        <v>217</v>
      </c>
      <c r="B48" s="5" t="n">
        <v>274833</v>
      </c>
      <c r="C48" s="5" t="n">
        <v>532815</v>
      </c>
    </row>
    <row r="49" spans="1:3">
      <c r="A49" s="4" t="s">
        <v>218</v>
      </c>
      <c r="B49" s="5" t="n">
        <v>-133547</v>
      </c>
      <c r="C49" s="5" t="n">
        <v>-284438</v>
      </c>
    </row>
    <row r="50" spans="1:3">
      <c r="A50" s="4" t="s">
        <v>219</v>
      </c>
      <c r="B50" s="5" t="n">
        <v>487382</v>
      </c>
      <c r="C50" s="5" t="n">
        <v>690764</v>
      </c>
    </row>
    <row r="51" spans="1:3">
      <c r="A51" s="4" t="s">
        <v>220</v>
      </c>
      <c r="B51" s="5" t="n">
        <v>353835</v>
      </c>
      <c r="C51" s="5" t="n">
        <v>406326</v>
      </c>
    </row>
    <row r="52" spans="1:3">
      <c r="A52" s="3" t="s">
        <v>221</v>
      </c>
    </row>
    <row r="53" spans="1:3">
      <c r="A53" s="4" t="s">
        <v>222</v>
      </c>
      <c r="B53" s="5" t="n">
        <v>65349</v>
      </c>
      <c r="C53" s="5" t="n">
        <v>36299</v>
      </c>
    </row>
    <row r="54" spans="1:3">
      <c r="A54" s="4" t="s">
        <v>223</v>
      </c>
      <c r="B54" s="5" t="n">
        <v>966</v>
      </c>
      <c r="C54" s="5" t="n">
        <v>26703</v>
      </c>
    </row>
    <row r="55" spans="1:3">
      <c r="A55" s="3" t="s">
        <v>224</v>
      </c>
    </row>
    <row r="56" spans="1:3">
      <c r="A56" s="4" t="s">
        <v>225</v>
      </c>
      <c r="B56" s="5" t="n">
        <v>4846</v>
      </c>
      <c r="C56" s="5" t="n">
        <v>5644</v>
      </c>
    </row>
    <row r="57" spans="1:3">
      <c r="A57" s="4" t="s">
        <v>226</v>
      </c>
      <c r="B57" s="7" t="n">
        <v>9729</v>
      </c>
      <c r="C57" s="7" t="n">
        <v>249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8</v>
      </c>
      <c r="B1" s="2" t="s">
        <v>87</v>
      </c>
      <c r="D1" s="2" t="s">
        <v>1</v>
      </c>
    </row>
    <row r="2" spans="1:6">
      <c r="B2" s="2" t="s">
        <v>2</v>
      </c>
      <c r="C2" s="2" t="s">
        <v>88</v>
      </c>
      <c r="D2" s="2" t="s">
        <v>2</v>
      </c>
      <c r="E2" s="2" t="s">
        <v>88</v>
      </c>
      <c r="F2" s="2" t="s">
        <v>27</v>
      </c>
    </row>
    <row r="3" spans="1:6">
      <c r="A3" s="3" t="s">
        <v>879</v>
      </c>
    </row>
    <row r="4" spans="1:6">
      <c r="A4" s="4" t="s">
        <v>880</v>
      </c>
      <c r="B4" s="7" t="n">
        <v>-1704</v>
      </c>
      <c r="D4" s="7" t="n">
        <v>-1704</v>
      </c>
      <c r="F4" s="7" t="n">
        <v>-1948</v>
      </c>
    </row>
    <row r="5" spans="1:6">
      <c r="A5" s="4" t="s">
        <v>881</v>
      </c>
      <c r="B5" s="5" t="n">
        <v>-3473</v>
      </c>
      <c r="D5" s="5" t="n">
        <v>-3473</v>
      </c>
      <c r="F5" s="5" t="n">
        <v>-3839</v>
      </c>
    </row>
    <row r="6" spans="1:6">
      <c r="A6" s="4" t="s">
        <v>882</v>
      </c>
      <c r="B6" s="5" t="n">
        <v>-2401</v>
      </c>
      <c r="D6" s="5" t="n">
        <v>-2401</v>
      </c>
      <c r="F6" s="5" t="n">
        <v>-2135</v>
      </c>
    </row>
    <row r="7" spans="1:6">
      <c r="A7" s="4" t="s">
        <v>883</v>
      </c>
      <c r="B7" s="5" t="n">
        <v>-4604</v>
      </c>
      <c r="D7" s="5" t="n">
        <v>-4604</v>
      </c>
      <c r="F7" s="7" t="n">
        <v>-4103</v>
      </c>
    </row>
    <row r="8" spans="1:6">
      <c r="A8" s="4" t="s">
        <v>884</v>
      </c>
      <c r="B8" s="7" t="n">
        <v>6100</v>
      </c>
      <c r="C8" s="7" t="n">
        <v>5000</v>
      </c>
      <c r="D8" s="7" t="n">
        <v>11800</v>
      </c>
      <c r="E8" s="7" t="n">
        <v>115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85</v>
      </c>
      <c r="B1" s="2" t="s">
        <v>2</v>
      </c>
      <c r="C1" s="2" t="s">
        <v>27</v>
      </c>
    </row>
    <row r="2" spans="1:3">
      <c r="A2" s="3" t="s">
        <v>97</v>
      </c>
    </row>
    <row r="3" spans="1:3">
      <c r="A3" s="4" t="s">
        <v>886</v>
      </c>
      <c r="B3" s="7" t="n">
        <v>2468332</v>
      </c>
      <c r="C3" s="7" t="n">
        <v>2411849</v>
      </c>
    </row>
    <row r="4" spans="1:3">
      <c r="A4" s="3" t="s">
        <v>887</v>
      </c>
    </row>
    <row r="5" spans="1:3">
      <c r="A5" s="4" t="s">
        <v>888</v>
      </c>
      <c r="B5" s="5" t="n">
        <v>1272098</v>
      </c>
      <c r="C5" s="5" t="n">
        <v>1202752</v>
      </c>
    </row>
    <row r="6" spans="1:3">
      <c r="A6" s="4" t="s">
        <v>889</v>
      </c>
      <c r="B6" s="5" t="n">
        <v>2209780</v>
      </c>
      <c r="C6" s="5" t="n">
        <v>2222555</v>
      </c>
    </row>
    <row r="7" spans="1:3">
      <c r="A7" s="4" t="s">
        <v>890</v>
      </c>
      <c r="B7" s="5" t="n">
        <v>9911</v>
      </c>
      <c r="C7" s="5" t="n">
        <v>101624</v>
      </c>
    </row>
    <row r="8" spans="1:3">
      <c r="A8" s="4" t="s">
        <v>891</v>
      </c>
      <c r="B8" s="5" t="n">
        <v>354232</v>
      </c>
      <c r="C8" s="5" t="n">
        <v>411771</v>
      </c>
    </row>
    <row r="9" spans="1:3">
      <c r="A9" s="4" t="s">
        <v>892</v>
      </c>
      <c r="B9" s="5" t="n">
        <v>200643</v>
      </c>
      <c r="C9" s="5" t="n">
        <v>218812</v>
      </c>
    </row>
    <row r="10" spans="1:3">
      <c r="A10" s="4" t="s">
        <v>893</v>
      </c>
      <c r="B10" s="5" t="n">
        <v>1298626</v>
      </c>
      <c r="C10" s="5" t="n">
        <v>1313482</v>
      </c>
    </row>
    <row r="11" spans="1:3">
      <c r="A11" s="4" t="s">
        <v>894</v>
      </c>
      <c r="C11" s="5" t="n">
        <v>95274</v>
      </c>
    </row>
    <row r="12" spans="1:3">
      <c r="A12" s="4" t="s">
        <v>55</v>
      </c>
      <c r="B12" s="7" t="n">
        <v>7813622</v>
      </c>
      <c r="C12" s="7" t="n">
        <v>79781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895</v>
      </c>
      <c r="B1" s="2" t="s">
        <v>1</v>
      </c>
    </row>
    <row r="2" spans="1:4">
      <c r="B2" s="2" t="s">
        <v>2</v>
      </c>
      <c r="C2" s="2" t="s">
        <v>88</v>
      </c>
      <c r="D2" s="2" t="s">
        <v>27</v>
      </c>
    </row>
    <row r="3" spans="1:4">
      <c r="A3" s="3" t="s">
        <v>57</v>
      </c>
    </row>
    <row r="4" spans="1:4">
      <c r="A4" s="4" t="s">
        <v>57</v>
      </c>
      <c r="B4" s="7" t="n">
        <v>1610735</v>
      </c>
      <c r="D4" s="7" t="n">
        <v>1206424</v>
      </c>
    </row>
    <row r="5" spans="1:4">
      <c r="A5" s="4" t="s">
        <v>617</v>
      </c>
    </row>
    <row r="6" spans="1:4">
      <c r="A6" s="3" t="s">
        <v>57</v>
      </c>
    </row>
    <row r="7" spans="1:4">
      <c r="A7" s="4" t="s">
        <v>896</v>
      </c>
      <c r="B7" s="4" t="s">
        <v>897</v>
      </c>
      <c r="D7" s="4" t="s">
        <v>898</v>
      </c>
    </row>
    <row r="8" spans="1:4">
      <c r="A8" s="4" t="s">
        <v>899</v>
      </c>
    </row>
    <row r="9" spans="1:4">
      <c r="A9" s="3" t="s">
        <v>57</v>
      </c>
    </row>
    <row r="10" spans="1:4">
      <c r="A10" s="4" t="s">
        <v>57</v>
      </c>
      <c r="B10" s="7" t="n">
        <v>78350</v>
      </c>
      <c r="D10" s="7" t="n">
        <v>101775</v>
      </c>
    </row>
    <row r="11" spans="1:4">
      <c r="A11" s="4" t="s">
        <v>900</v>
      </c>
    </row>
    <row r="12" spans="1:4">
      <c r="A12" s="3" t="s">
        <v>57</v>
      </c>
    </row>
    <row r="13" spans="1:4">
      <c r="A13" s="4" t="s">
        <v>57</v>
      </c>
      <c r="B13" s="5" t="n">
        <v>502885</v>
      </c>
      <c r="D13" s="5" t="n">
        <v>539149</v>
      </c>
    </row>
    <row r="14" spans="1:4">
      <c r="A14" s="4" t="s">
        <v>373</v>
      </c>
    </row>
    <row r="15" spans="1:4">
      <c r="A15" s="3" t="s">
        <v>57</v>
      </c>
    </row>
    <row r="16" spans="1:4">
      <c r="A16" s="4" t="s">
        <v>57</v>
      </c>
      <c r="B16" s="5" t="n">
        <v>675000</v>
      </c>
      <c r="D16" s="7" t="n">
        <v>250000</v>
      </c>
    </row>
    <row r="17" spans="1:4">
      <c r="A17" s="4" t="s">
        <v>901</v>
      </c>
      <c r="B17" s="7" t="n">
        <v>117956</v>
      </c>
      <c r="C17" s="7" t="n">
        <v>355249</v>
      </c>
    </row>
    <row r="18" spans="1:4">
      <c r="A18" s="4" t="s">
        <v>902</v>
      </c>
      <c r="B18" s="4" t="s">
        <v>903</v>
      </c>
      <c r="C18" s="4" t="s">
        <v>904</v>
      </c>
    </row>
    <row r="19" spans="1:4">
      <c r="A19" s="4" t="s">
        <v>905</v>
      </c>
      <c r="B19" s="4" t="s">
        <v>906</v>
      </c>
      <c r="D19" s="4" t="s">
        <v>907</v>
      </c>
    </row>
    <row r="20" spans="1:4">
      <c r="A20" s="4" t="s">
        <v>908</v>
      </c>
    </row>
    <row r="21" spans="1:4">
      <c r="A21" s="3" t="s">
        <v>57</v>
      </c>
    </row>
    <row r="22" spans="1:4">
      <c r="A22" s="4" t="s">
        <v>909</v>
      </c>
      <c r="B22" s="4" t="s">
        <v>910</v>
      </c>
    </row>
    <row r="23" spans="1:4">
      <c r="A23" s="4" t="s">
        <v>911</v>
      </c>
    </row>
    <row r="24" spans="1:4">
      <c r="A24" s="3" t="s">
        <v>57</v>
      </c>
    </row>
    <row r="25" spans="1:4">
      <c r="A25" s="4" t="s">
        <v>57</v>
      </c>
      <c r="B25" s="7" t="n">
        <v>354500</v>
      </c>
      <c r="D25" s="7" t="n">
        <v>315500</v>
      </c>
    </row>
    <row r="26" spans="1:4">
      <c r="A26" s="4" t="s">
        <v>371</v>
      </c>
    </row>
    <row r="27" spans="1:4">
      <c r="A27" s="3" t="s">
        <v>57</v>
      </c>
    </row>
    <row r="28" spans="1:4">
      <c r="A28" s="4" t="s">
        <v>901</v>
      </c>
      <c r="B28" s="7" t="n">
        <v>721167</v>
      </c>
      <c r="C28" s="7" t="n">
        <v>500830</v>
      </c>
    </row>
    <row r="29" spans="1:4">
      <c r="A29" s="4" t="s">
        <v>902</v>
      </c>
      <c r="B29" s="4" t="s">
        <v>912</v>
      </c>
      <c r="C29" s="4" t="s">
        <v>913</v>
      </c>
    </row>
    <row r="30" spans="1:4">
      <c r="A30" s="4" t="s">
        <v>905</v>
      </c>
      <c r="B30" s="4" t="s">
        <v>914</v>
      </c>
      <c r="D30" s="4" t="s">
        <v>915</v>
      </c>
    </row>
    <row r="31" spans="1:4">
      <c r="A31" s="4" t="s">
        <v>916</v>
      </c>
      <c r="B31" s="7" t="n">
        <v>514378</v>
      </c>
      <c r="D31" s="7" t="n">
        <v>581636</v>
      </c>
    </row>
    <row r="32" spans="1:4">
      <c r="A32" s="4" t="s">
        <v>917</v>
      </c>
      <c r="B32" s="7" t="n">
        <v>531130</v>
      </c>
      <c r="D32" s="7" t="n">
        <v>5983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18</v>
      </c>
      <c r="B1" s="2" t="s">
        <v>2</v>
      </c>
      <c r="C1" s="2" t="s">
        <v>27</v>
      </c>
    </row>
    <row r="2" spans="1:3">
      <c r="A2" s="3" t="s">
        <v>919</v>
      </c>
    </row>
    <row r="3" spans="1:3">
      <c r="A3" s="4" t="s">
        <v>59</v>
      </c>
      <c r="B3" s="7" t="n">
        <v>227736</v>
      </c>
      <c r="C3" s="7" t="n">
        <v>208809</v>
      </c>
    </row>
    <row r="4" spans="1:3">
      <c r="A4" s="4" t="s">
        <v>920</v>
      </c>
    </row>
    <row r="5" spans="1:3">
      <c r="A5" s="3" t="s">
        <v>919</v>
      </c>
    </row>
    <row r="6" spans="1:3">
      <c r="A6" s="4" t="s">
        <v>59</v>
      </c>
      <c r="B6" s="5" t="n">
        <v>148531</v>
      </c>
      <c r="C6" s="5" t="n">
        <v>148455</v>
      </c>
    </row>
    <row r="7" spans="1:3">
      <c r="A7" s="4" t="s">
        <v>921</v>
      </c>
      <c r="B7" s="5" t="n">
        <v>1469</v>
      </c>
      <c r="C7" s="5" t="n">
        <v>1545</v>
      </c>
    </row>
    <row r="8" spans="1:3">
      <c r="A8" s="4" t="s">
        <v>373</v>
      </c>
    </row>
    <row r="9" spans="1:3">
      <c r="A9" s="3" t="s">
        <v>919</v>
      </c>
    </row>
    <row r="10" spans="1:3">
      <c r="A10" s="4" t="s">
        <v>59</v>
      </c>
      <c r="B10" s="5" t="n">
        <v>4603</v>
      </c>
      <c r="C10" s="5" t="n">
        <v>19402</v>
      </c>
    </row>
    <row r="11" spans="1:3">
      <c r="A11" s="4" t="s">
        <v>922</v>
      </c>
      <c r="B11" s="5" t="n">
        <v>261</v>
      </c>
      <c r="C11" s="5" t="n">
        <v>436</v>
      </c>
    </row>
    <row r="12" spans="1:3">
      <c r="A12" s="4" t="s">
        <v>923</v>
      </c>
    </row>
    <row r="13" spans="1:3">
      <c r="A13" s="3" t="s">
        <v>919</v>
      </c>
    </row>
    <row r="14" spans="1:3">
      <c r="A14" s="4" t="s">
        <v>59</v>
      </c>
      <c r="B14" s="5" t="n">
        <v>10000</v>
      </c>
      <c r="C14" s="5" t="n">
        <v>10000</v>
      </c>
    </row>
    <row r="15" spans="1:3">
      <c r="A15" s="4" t="s">
        <v>924</v>
      </c>
    </row>
    <row r="16" spans="1:3">
      <c r="A16" s="3" t="s">
        <v>919</v>
      </c>
    </row>
    <row r="17" spans="1:3">
      <c r="A17" s="4" t="s">
        <v>59</v>
      </c>
      <c r="B17" s="5" t="n">
        <v>10000</v>
      </c>
      <c r="C17" s="5" t="n">
        <v>10000</v>
      </c>
    </row>
    <row r="18" spans="1:3">
      <c r="A18" s="4" t="s">
        <v>925</v>
      </c>
    </row>
    <row r="19" spans="1:3">
      <c r="A19" s="3" t="s">
        <v>919</v>
      </c>
    </row>
    <row r="20" spans="1:3">
      <c r="A20" s="4" t="s">
        <v>59</v>
      </c>
      <c r="B20" s="5" t="n">
        <v>7500</v>
      </c>
      <c r="C20" s="5" t="n">
        <v>7500</v>
      </c>
    </row>
    <row r="21" spans="1:3">
      <c r="A21" s="4" t="s">
        <v>926</v>
      </c>
    </row>
    <row r="22" spans="1:3">
      <c r="A22" s="3" t="s">
        <v>919</v>
      </c>
    </row>
    <row r="23" spans="1:3">
      <c r="A23" s="4" t="s">
        <v>59</v>
      </c>
      <c r="C23" s="5" t="n">
        <v>1000</v>
      </c>
    </row>
    <row r="24" spans="1:3">
      <c r="A24" s="4" t="s">
        <v>927</v>
      </c>
    </row>
    <row r="25" spans="1:3">
      <c r="A25" s="3" t="s">
        <v>919</v>
      </c>
    </row>
    <row r="26" spans="1:3">
      <c r="A26" s="4" t="s">
        <v>59</v>
      </c>
      <c r="B26" s="7" t="n">
        <v>47102</v>
      </c>
      <c r="C26" s="7" t="n">
        <v>124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928</v>
      </c>
      <c r="B1" s="2" t="s">
        <v>87</v>
      </c>
      <c r="D1" s="2" t="s">
        <v>1</v>
      </c>
      <c r="F1" s="2" t="s">
        <v>578</v>
      </c>
    </row>
    <row r="2" spans="1:6">
      <c r="B2" s="2" t="s">
        <v>2</v>
      </c>
      <c r="C2" s="2" t="s">
        <v>88</v>
      </c>
      <c r="D2" s="2" t="s">
        <v>2</v>
      </c>
      <c r="E2" s="2" t="s">
        <v>88</v>
      </c>
      <c r="F2" s="2" t="s">
        <v>27</v>
      </c>
    </row>
    <row r="3" spans="1:6">
      <c r="A3" s="3" t="s">
        <v>246</v>
      </c>
    </row>
    <row r="4" spans="1:6">
      <c r="A4" s="4" t="s">
        <v>929</v>
      </c>
      <c r="D4" s="4" t="s">
        <v>930</v>
      </c>
      <c r="F4" s="4" t="s">
        <v>931</v>
      </c>
    </row>
    <row r="5" spans="1:6">
      <c r="A5" s="4" t="s">
        <v>932</v>
      </c>
      <c r="B5" s="4" t="s">
        <v>933</v>
      </c>
      <c r="C5" s="4" t="s">
        <v>934</v>
      </c>
      <c r="D5" s="4" t="s">
        <v>935</v>
      </c>
      <c r="E5" s="4" t="s">
        <v>93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36"/>
    <col customWidth="1" max="3" min="3" width="24"/>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937</v>
      </c>
      <c r="B1" s="2" t="s">
        <v>938</v>
      </c>
      <c r="C1" s="2" t="s">
        <v>939</v>
      </c>
      <c r="D1" s="2" t="s">
        <v>940</v>
      </c>
      <c r="E1" s="2" t="s">
        <v>941</v>
      </c>
      <c r="F1" s="2" t="s">
        <v>942</v>
      </c>
      <c r="G1" s="2" t="s">
        <v>941</v>
      </c>
      <c r="H1" s="2" t="s">
        <v>942</v>
      </c>
      <c r="I1" s="2" t="s">
        <v>941</v>
      </c>
      <c r="J1" s="2" t="s">
        <v>423</v>
      </c>
    </row>
    <row r="2" spans="1:10">
      <c r="A2" s="3" t="s">
        <v>943</v>
      </c>
    </row>
    <row r="3" spans="1:10">
      <c r="A3" s="4" t="s">
        <v>857</v>
      </c>
      <c r="G3" s="7" t="n">
        <v>145800000</v>
      </c>
    </row>
    <row r="4" spans="1:10">
      <c r="A4" s="4" t="s">
        <v>519</v>
      </c>
    </row>
    <row r="5" spans="1:10">
      <c r="A5" s="3" t="s">
        <v>248</v>
      </c>
    </row>
    <row r="6" spans="1:10">
      <c r="A6" s="4" t="s">
        <v>944</v>
      </c>
      <c r="C6" s="12" t="n">
        <v>0.2496</v>
      </c>
    </row>
    <row r="7" spans="1:10">
      <c r="A7" s="4" t="s">
        <v>945</v>
      </c>
      <c r="C7" s="8" t="n">
        <v>1.94</v>
      </c>
    </row>
    <row r="8" spans="1:10">
      <c r="A8" s="4" t="s">
        <v>946</v>
      </c>
      <c r="C8" s="8" t="n">
        <v>6.92</v>
      </c>
    </row>
    <row r="9" spans="1:10">
      <c r="A9" s="4" t="s">
        <v>947</v>
      </c>
    </row>
    <row r="10" spans="1:10">
      <c r="A10" s="3" t="s">
        <v>948</v>
      </c>
    </row>
    <row r="11" spans="1:10">
      <c r="A11" s="4" t="s">
        <v>560</v>
      </c>
      <c r="E11" s="7" t="n">
        <v>32321000</v>
      </c>
      <c r="F11" s="7" t="n">
        <v>39245000</v>
      </c>
      <c r="G11" s="5" t="n">
        <v>33702000</v>
      </c>
      <c r="H11" s="7" t="n">
        <v>40669000</v>
      </c>
    </row>
    <row r="12" spans="1:10">
      <c r="A12" s="4" t="s">
        <v>949</v>
      </c>
      <c r="E12" s="5" t="n">
        <v>5361000</v>
      </c>
      <c r="F12" s="5" t="n">
        <v>8650000</v>
      </c>
      <c r="G12" s="5" t="n">
        <v>12350000</v>
      </c>
      <c r="H12" s="5" t="n">
        <v>17029000</v>
      </c>
    </row>
    <row r="13" spans="1:10">
      <c r="A13" s="4" t="s">
        <v>950</v>
      </c>
      <c r="E13" s="5" t="n">
        <v>-5892000</v>
      </c>
      <c r="F13" s="5" t="n">
        <v>-9991000</v>
      </c>
      <c r="G13" s="5" t="n">
        <v>-11753000</v>
      </c>
      <c r="H13" s="5" t="n">
        <v>-18088000</v>
      </c>
    </row>
    <row r="14" spans="1:10">
      <c r="A14" s="4" t="s">
        <v>951</v>
      </c>
      <c r="E14" s="5" t="n">
        <v>-1245000</v>
      </c>
      <c r="F14" s="5" t="n">
        <v>-226000</v>
      </c>
      <c r="G14" s="5" t="n">
        <v>-3334000</v>
      </c>
      <c r="H14" s="5" t="n">
        <v>-1688000</v>
      </c>
    </row>
    <row r="15" spans="1:10">
      <c r="A15" s="4" t="s">
        <v>952</v>
      </c>
      <c r="F15" s="5" t="n">
        <v>-5124000</v>
      </c>
      <c r="G15" s="5" t="n">
        <v>-420000</v>
      </c>
      <c r="H15" s="5" t="n">
        <v>-5368000</v>
      </c>
    </row>
    <row r="16" spans="1:10">
      <c r="A16" s="4" t="s">
        <v>563</v>
      </c>
      <c r="E16" s="5" t="n">
        <v>30545000</v>
      </c>
      <c r="F16" s="5" t="n">
        <v>32554000</v>
      </c>
      <c r="G16" s="5" t="n">
        <v>30545000</v>
      </c>
      <c r="H16" s="5" t="n">
        <v>32554000</v>
      </c>
    </row>
    <row r="17" spans="1:10">
      <c r="A17" s="3" t="s">
        <v>943</v>
      </c>
    </row>
    <row r="18" spans="1:10">
      <c r="A18" s="4" t="s">
        <v>148</v>
      </c>
      <c r="E18" s="5" t="n">
        <v>32321000</v>
      </c>
      <c r="F18" s="5" t="n">
        <v>39245000</v>
      </c>
      <c r="G18" s="5" t="n">
        <v>33702000</v>
      </c>
      <c r="H18" s="5" t="n">
        <v>40669000</v>
      </c>
      <c r="I18" s="7" t="n">
        <v>30545000</v>
      </c>
      <c r="J18" s="7" t="n">
        <v>33702000</v>
      </c>
    </row>
    <row r="19" spans="1:10">
      <c r="A19" s="4" t="s">
        <v>953</v>
      </c>
    </row>
    <row r="20" spans="1:10">
      <c r="A20" s="3" t="s">
        <v>248</v>
      </c>
    </row>
    <row r="21" spans="1:10">
      <c r="A21" s="4" t="s">
        <v>954</v>
      </c>
      <c r="E21" s="5" t="n">
        <v>1000000</v>
      </c>
      <c r="F21" s="5" t="n">
        <v>1100000</v>
      </c>
      <c r="G21" s="5" t="n">
        <v>1700000</v>
      </c>
      <c r="H21" s="5" t="n">
        <v>2000000</v>
      </c>
    </row>
    <row r="22" spans="1:10">
      <c r="A22" s="3" t="s">
        <v>948</v>
      </c>
    </row>
    <row r="23" spans="1:10">
      <c r="A23" s="4" t="s">
        <v>560</v>
      </c>
      <c r="E23" s="5" t="n">
        <v>23332000</v>
      </c>
      <c r="F23" s="5" t="n">
        <v>18952000</v>
      </c>
      <c r="G23" s="5" t="n">
        <v>23472000</v>
      </c>
      <c r="H23" s="5" t="n">
        <v>18239000</v>
      </c>
    </row>
    <row r="24" spans="1:10">
      <c r="A24" s="4" t="s">
        <v>955</v>
      </c>
      <c r="E24" s="5" t="n">
        <v>1014000</v>
      </c>
      <c r="F24" s="5" t="n">
        <v>1145000</v>
      </c>
      <c r="G24" s="5" t="n">
        <v>1743000</v>
      </c>
      <c r="H24" s="5" t="n">
        <v>1992000</v>
      </c>
    </row>
    <row r="25" spans="1:10">
      <c r="A25" s="4" t="s">
        <v>951</v>
      </c>
      <c r="E25" s="5" t="n">
        <v>-85000</v>
      </c>
      <c r="F25" s="5" t="n">
        <v>-23000</v>
      </c>
      <c r="G25" s="5" t="n">
        <v>-245000</v>
      </c>
      <c r="H25" s="5" t="n">
        <v>-125000</v>
      </c>
    </row>
    <row r="26" spans="1:10">
      <c r="A26" s="4" t="s">
        <v>956</v>
      </c>
      <c r="E26" s="5" t="n">
        <v>-41000</v>
      </c>
      <c r="F26" s="5" t="n">
        <v>-60000</v>
      </c>
      <c r="G26" s="5" t="n">
        <v>-188000</v>
      </c>
      <c r="H26" s="5" t="n">
        <v>-129000</v>
      </c>
    </row>
    <row r="27" spans="1:10">
      <c r="A27" s="4" t="s">
        <v>952</v>
      </c>
      <c r="E27" s="5" t="n">
        <v>-4000</v>
      </c>
      <c r="F27" s="5" t="n">
        <v>-671000</v>
      </c>
      <c r="G27" s="5" t="n">
        <v>-121000</v>
      </c>
      <c r="H27" s="5" t="n">
        <v>-713000</v>
      </c>
    </row>
    <row r="28" spans="1:10">
      <c r="A28" s="4" t="s">
        <v>957</v>
      </c>
      <c r="E28" s="5" t="n">
        <v>-306000</v>
      </c>
      <c r="F28" s="5" t="n">
        <v>3024000</v>
      </c>
      <c r="G28" s="5" t="n">
        <v>-751000</v>
      </c>
      <c r="H28" s="5" t="n">
        <v>3103000</v>
      </c>
    </row>
    <row r="29" spans="1:10">
      <c r="A29" s="4" t="s">
        <v>563</v>
      </c>
      <c r="E29" s="5" t="n">
        <v>23910000</v>
      </c>
      <c r="F29" s="5" t="n">
        <v>22367000</v>
      </c>
      <c r="G29" s="5" t="n">
        <v>23910000</v>
      </c>
      <c r="H29" s="5" t="n">
        <v>22367000</v>
      </c>
    </row>
    <row r="30" spans="1:10">
      <c r="A30" s="3" t="s">
        <v>943</v>
      </c>
    </row>
    <row r="31" spans="1:10">
      <c r="A31" s="4" t="s">
        <v>958</v>
      </c>
      <c r="I31" s="5" t="n">
        <v>999000</v>
      </c>
      <c r="J31" s="5" t="n">
        <v>646000</v>
      </c>
    </row>
    <row r="32" spans="1:10">
      <c r="A32" s="4" t="s">
        <v>959</v>
      </c>
      <c r="I32" s="5" t="n">
        <v>22911000</v>
      </c>
      <c r="J32" s="5" t="n">
        <v>22826000</v>
      </c>
    </row>
    <row r="33" spans="1:10">
      <c r="A33" s="4" t="s">
        <v>148</v>
      </c>
      <c r="E33" s="7" t="n">
        <v>23332000</v>
      </c>
      <c r="F33" s="5" t="n">
        <v>18952000</v>
      </c>
      <c r="G33" s="5" t="n">
        <v>23472000</v>
      </c>
      <c r="H33" s="7" t="n">
        <v>18239000</v>
      </c>
      <c r="I33" s="5" t="n">
        <v>23910000</v>
      </c>
      <c r="J33" s="7" t="n">
        <v>23472000</v>
      </c>
    </row>
    <row r="34" spans="1:10">
      <c r="A34" s="4" t="s">
        <v>960</v>
      </c>
    </row>
    <row r="35" spans="1:10">
      <c r="A35" s="3" t="s">
        <v>248</v>
      </c>
    </row>
    <row r="36" spans="1:10">
      <c r="A36" s="4" t="s">
        <v>961</v>
      </c>
      <c r="B36" s="5" t="n">
        <v>7438453</v>
      </c>
    </row>
    <row r="37" spans="1:10">
      <c r="A37" s="4" t="s">
        <v>945</v>
      </c>
      <c r="B37" s="8" t="n">
        <v>6.38</v>
      </c>
    </row>
    <row r="38" spans="1:10">
      <c r="A38" s="4" t="s">
        <v>946</v>
      </c>
      <c r="B38" s="8" t="n">
        <v>6.38</v>
      </c>
    </row>
    <row r="39" spans="1:10">
      <c r="A39" s="4" t="s">
        <v>962</v>
      </c>
      <c r="B39" s="7" t="n">
        <v>1856638</v>
      </c>
    </row>
    <row r="40" spans="1:10">
      <c r="A40" s="4" t="s">
        <v>963</v>
      </c>
      <c r="F40" s="7" t="n">
        <v>11600000</v>
      </c>
    </row>
    <row r="41" spans="1:10">
      <c r="A41" s="4" t="s">
        <v>964</v>
      </c>
    </row>
    <row r="42" spans="1:10">
      <c r="A42" s="3" t="s">
        <v>943</v>
      </c>
    </row>
    <row r="43" spans="1:10">
      <c r="A43" s="4" t="s">
        <v>965</v>
      </c>
      <c r="D43" s="5" t="n">
        <v>2</v>
      </c>
    </row>
    <row r="44" spans="1:10">
      <c r="A44" s="4" t="s">
        <v>966</v>
      </c>
      <c r="D44" s="7" t="n">
        <v>1200000000</v>
      </c>
    </row>
    <row r="45" spans="1:10">
      <c r="A45" s="4" t="s">
        <v>755</v>
      </c>
      <c r="D45" s="4" t="s">
        <v>756</v>
      </c>
    </row>
    <row r="46" spans="1:10">
      <c r="A46" s="4" t="s">
        <v>757</v>
      </c>
      <c r="D46" s="7" t="n">
        <v>240400000</v>
      </c>
    </row>
    <row r="47" spans="1:10">
      <c r="A47" s="4" t="s">
        <v>758</v>
      </c>
      <c r="D47" s="4" t="s">
        <v>511</v>
      </c>
    </row>
    <row r="48" spans="1:10">
      <c r="A48" s="4" t="s">
        <v>760</v>
      </c>
      <c r="D48" s="7" t="n">
        <v>365700000</v>
      </c>
    </row>
    <row r="49" spans="1:10">
      <c r="A49" s="4" t="s">
        <v>759</v>
      </c>
      <c r="D49" s="4" t="s">
        <v>756</v>
      </c>
    </row>
    <row r="50" spans="1:10">
      <c r="A50" s="4" t="s">
        <v>761</v>
      </c>
      <c r="D50" s="7" t="n">
        <v>0</v>
      </c>
    </row>
    <row r="51" spans="1:10">
      <c r="A51" s="4" t="s">
        <v>762</v>
      </c>
      <c r="D51" s="4" t="s">
        <v>763</v>
      </c>
    </row>
    <row r="52" spans="1:10">
      <c r="A52" s="4" t="s">
        <v>764</v>
      </c>
      <c r="I52" s="7" t="n">
        <v>16600000</v>
      </c>
    </row>
    <row r="53" spans="1:10">
      <c r="A53" s="4" t="s">
        <v>967</v>
      </c>
      <c r="D53" s="4" t="s">
        <v>756</v>
      </c>
    </row>
    <row r="54" spans="1:10">
      <c r="A54" s="4" t="s">
        <v>968</v>
      </c>
      <c r="D54" s="7" t="n">
        <v>240400000</v>
      </c>
    </row>
    <row r="55" spans="1:10">
      <c r="A55" s="4" t="s">
        <v>969</v>
      </c>
      <c r="G55" s="7" t="n">
        <v>184700000</v>
      </c>
    </row>
    <row r="56" spans="1:10">
      <c r="A56" s="4" t="s">
        <v>970</v>
      </c>
      <c r="G56" s="4" t="s">
        <v>756</v>
      </c>
    </row>
    <row r="57" spans="1:10">
      <c r="A57" s="4" t="s">
        <v>971</v>
      </c>
      <c r="G57" s="7" t="n">
        <v>147800000</v>
      </c>
    </row>
    <row r="58" spans="1:10">
      <c r="A58" s="4" t="s">
        <v>857</v>
      </c>
      <c r="G58" s="5" t="n">
        <v>145800000</v>
      </c>
    </row>
    <row r="59" spans="1:10">
      <c r="A59" s="4" t="s">
        <v>972</v>
      </c>
    </row>
    <row r="60" spans="1:10">
      <c r="A60" s="3" t="s">
        <v>943</v>
      </c>
    </row>
    <row r="61" spans="1:10">
      <c r="A61" s="4" t="s">
        <v>766</v>
      </c>
      <c r="D61" s="4" t="s">
        <v>767</v>
      </c>
    </row>
    <row r="62" spans="1:10">
      <c r="A62" s="4" t="s">
        <v>768</v>
      </c>
      <c r="D62" s="4" t="s">
        <v>769</v>
      </c>
    </row>
    <row r="63" spans="1:10">
      <c r="A63" s="4" t="s">
        <v>973</v>
      </c>
    </row>
    <row r="64" spans="1:10">
      <c r="A64" s="3" t="s">
        <v>943</v>
      </c>
    </row>
    <row r="65" spans="1:10">
      <c r="A65" s="4" t="s">
        <v>766</v>
      </c>
      <c r="D65" s="4" t="s">
        <v>763</v>
      </c>
    </row>
    <row r="66" spans="1:10">
      <c r="A66" s="4" t="s">
        <v>768</v>
      </c>
      <c r="D66" s="4" t="s">
        <v>763</v>
      </c>
    </row>
    <row r="67" spans="1:10">
      <c r="A67" s="4" t="s">
        <v>974</v>
      </c>
    </row>
    <row r="68" spans="1:10">
      <c r="A68" s="3" t="s">
        <v>943</v>
      </c>
    </row>
    <row r="69" spans="1:10">
      <c r="A69" s="4" t="s">
        <v>975</v>
      </c>
      <c r="G69" s="7" t="n">
        <v>2404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976</v>
      </c>
      <c r="B1" s="2" t="s">
        <v>941</v>
      </c>
    </row>
    <row r="2" spans="1:2">
      <c r="A2" s="4" t="s">
        <v>977</v>
      </c>
    </row>
    <row r="3" spans="1:2">
      <c r="A3" s="3" t="s">
        <v>250</v>
      </c>
    </row>
    <row r="4" spans="1:2">
      <c r="A4" s="4" t="s">
        <v>978</v>
      </c>
      <c r="B4" s="7" t="n">
        <v>2000</v>
      </c>
    </row>
    <row r="5" spans="1:2">
      <c r="A5" s="4" t="s">
        <v>979</v>
      </c>
    </row>
    <row r="6" spans="1:2">
      <c r="A6" s="3" t="s">
        <v>250</v>
      </c>
    </row>
    <row r="7" spans="1:2">
      <c r="A7" s="4" t="s">
        <v>978</v>
      </c>
      <c r="B7" s="10" t="n">
        <v>2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0</v>
      </c>
      <c r="B1" s="2" t="s">
        <v>87</v>
      </c>
      <c r="D1" s="2" t="s">
        <v>1</v>
      </c>
    </row>
    <row r="2" spans="1:5">
      <c r="B2" s="2" t="s">
        <v>2</v>
      </c>
      <c r="C2" s="2" t="s">
        <v>88</v>
      </c>
      <c r="D2" s="2" t="s">
        <v>2</v>
      </c>
      <c r="E2" s="2" t="s">
        <v>88</v>
      </c>
    </row>
    <row r="3" spans="1:5">
      <c r="A3" s="3" t="s">
        <v>981</v>
      </c>
    </row>
    <row r="4" spans="1:5">
      <c r="A4" s="4" t="s">
        <v>982</v>
      </c>
      <c r="B4" s="5" t="n">
        <v>4000000</v>
      </c>
      <c r="D4" s="5" t="n">
        <v>4000000</v>
      </c>
    </row>
    <row r="5" spans="1:5">
      <c r="A5" s="4" t="s">
        <v>983</v>
      </c>
      <c r="B5" s="5" t="n">
        <v>1267430</v>
      </c>
      <c r="D5" s="5" t="n">
        <v>1267430</v>
      </c>
    </row>
    <row r="6" spans="1:5">
      <c r="A6" s="4" t="s">
        <v>984</v>
      </c>
      <c r="B6" s="10" t="n">
        <v>2.5</v>
      </c>
      <c r="C6" s="10" t="n">
        <v>3.2</v>
      </c>
      <c r="D6" s="10" t="n">
        <v>4.8</v>
      </c>
      <c r="E6" s="10" t="n">
        <v>5.9</v>
      </c>
    </row>
    <row r="7" spans="1:5">
      <c r="A7" s="4" t="s">
        <v>985</v>
      </c>
    </row>
    <row r="8" spans="1:5">
      <c r="A8" s="3" t="s">
        <v>981</v>
      </c>
    </row>
    <row r="9" spans="1:5">
      <c r="A9" s="4" t="s">
        <v>986</v>
      </c>
      <c r="D9" s="5" t="n">
        <v>10024</v>
      </c>
      <c r="E9" s="5" t="n">
        <v>751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87</v>
      </c>
      <c r="B1" s="2" t="s">
        <v>1</v>
      </c>
    </row>
    <row r="2" spans="1:2">
      <c r="B2" s="2" t="s">
        <v>988</v>
      </c>
    </row>
    <row r="3" spans="1:2">
      <c r="A3" s="3" t="s">
        <v>989</v>
      </c>
    </row>
    <row r="4" spans="1:2">
      <c r="A4" s="4" t="s">
        <v>990</v>
      </c>
      <c r="B4" s="5" t="n">
        <v>1318</v>
      </c>
    </row>
    <row r="5" spans="1:2">
      <c r="A5" s="4" t="s">
        <v>991</v>
      </c>
      <c r="B5" s="5" t="n">
        <v>457</v>
      </c>
    </row>
    <row r="6" spans="1:2">
      <c r="A6" s="4" t="s">
        <v>992</v>
      </c>
      <c r="B6" s="5" t="n">
        <v>-355</v>
      </c>
    </row>
    <row r="7" spans="1:2">
      <c r="A7" s="4" t="s">
        <v>993</v>
      </c>
      <c r="B7" s="5" t="n">
        <v>-100</v>
      </c>
    </row>
    <row r="8" spans="1:2">
      <c r="A8" s="4" t="s">
        <v>994</v>
      </c>
      <c r="B8" s="5" t="n">
        <v>1320</v>
      </c>
    </row>
    <row r="9" spans="1:2">
      <c r="A9" s="3" t="s">
        <v>995</v>
      </c>
    </row>
    <row r="10" spans="1:2">
      <c r="A10" s="4" t="s">
        <v>996</v>
      </c>
      <c r="B10" s="8" t="n">
        <v>20.89</v>
      </c>
    </row>
    <row r="11" spans="1:2">
      <c r="A11" s="4" t="s">
        <v>997</v>
      </c>
      <c r="B11" s="9" t="n">
        <v>23.37</v>
      </c>
    </row>
    <row r="12" spans="1:2">
      <c r="A12" s="4" t="s">
        <v>998</v>
      </c>
      <c r="B12" s="9" t="n">
        <v>19.79</v>
      </c>
    </row>
    <row r="13" spans="1:2">
      <c r="A13" s="4" t="s">
        <v>999</v>
      </c>
      <c r="B13" s="9" t="n">
        <v>19.78</v>
      </c>
    </row>
    <row r="14" spans="1:2">
      <c r="A14" s="4" t="s">
        <v>1000</v>
      </c>
      <c r="B14" s="8" t="n">
        <v>22.1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1001</v>
      </c>
      <c r="B1" s="2" t="s">
        <v>1</v>
      </c>
    </row>
    <row r="2" spans="1:2">
      <c r="B2" s="2" t="s">
        <v>1002</v>
      </c>
    </row>
    <row r="3" spans="1:2">
      <c r="A3" s="4" t="s">
        <v>1003</v>
      </c>
    </row>
    <row r="4" spans="1:2">
      <c r="A4" s="3" t="s">
        <v>981</v>
      </c>
    </row>
    <row r="5" spans="1:2">
      <c r="A5" s="4" t="s">
        <v>1004</v>
      </c>
      <c r="B5" s="5" t="n">
        <v>73661</v>
      </c>
    </row>
    <row r="6" spans="1:2">
      <c r="A6" s="4" t="s">
        <v>1005</v>
      </c>
    </row>
    <row r="7" spans="1:2">
      <c r="A7" s="3" t="s">
        <v>981</v>
      </c>
    </row>
    <row r="8" spans="1:2">
      <c r="A8" s="4" t="s">
        <v>1006</v>
      </c>
      <c r="B8" s="5" t="n">
        <v>17481</v>
      </c>
    </row>
    <row r="9" spans="1:2">
      <c r="A9" s="4" t="s">
        <v>1007</v>
      </c>
      <c r="B9" s="5" t="n">
        <v>457000</v>
      </c>
    </row>
    <row r="10" spans="1:2">
      <c r="A10" s="4" t="s">
        <v>1008</v>
      </c>
      <c r="B10" s="5" t="n">
        <v>1061629</v>
      </c>
    </row>
    <row r="11" spans="1:2">
      <c r="A11" s="4" t="s">
        <v>1009</v>
      </c>
      <c r="B11" s="5" t="n">
        <v>258773</v>
      </c>
    </row>
    <row r="12" spans="1:2">
      <c r="A12" s="4" t="s">
        <v>1010</v>
      </c>
      <c r="B12" s="4" t="s">
        <v>1011</v>
      </c>
    </row>
    <row r="13" spans="1:2">
      <c r="A13" s="4" t="s">
        <v>1012</v>
      </c>
      <c r="B13" s="4" t="s">
        <v>1011</v>
      </c>
    </row>
    <row r="14" spans="1:2">
      <c r="A14" s="4" t="s">
        <v>1013</v>
      </c>
      <c r="B14" s="10" t="n">
        <v>17.9</v>
      </c>
    </row>
    <row r="15" spans="1:2">
      <c r="A15" s="4" t="s">
        <v>1014</v>
      </c>
      <c r="B15" s="4" t="s">
        <v>1015</v>
      </c>
    </row>
    <row r="16" spans="1:2">
      <c r="A16" s="4" t="s">
        <v>1016</v>
      </c>
    </row>
    <row r="17" spans="1:2">
      <c r="A17" s="3" t="s">
        <v>981</v>
      </c>
    </row>
    <row r="18" spans="1:2">
      <c r="A18" s="4" t="s">
        <v>1007</v>
      </c>
      <c r="B18" s="5" t="n">
        <v>433268</v>
      </c>
    </row>
    <row r="19" spans="1:2">
      <c r="A19" s="4" t="s">
        <v>1008</v>
      </c>
      <c r="B19" s="5" t="n">
        <v>335560</v>
      </c>
    </row>
    <row r="20" spans="1:2">
      <c r="A20" s="4" t="s">
        <v>1009</v>
      </c>
      <c r="B20" s="5" t="n">
        <v>84626</v>
      </c>
    </row>
    <row r="21" spans="1:2">
      <c r="A21" s="4" t="s">
        <v>1010</v>
      </c>
      <c r="B21" s="4" t="s">
        <v>1011</v>
      </c>
    </row>
    <row r="22" spans="1:2">
      <c r="A22" s="4" t="s">
        <v>1012</v>
      </c>
      <c r="B22" s="4" t="s">
        <v>10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7:02:55Z</dcterms:created>
  <dcterms:modified xmlns:dcterms="http://purl.org/dc/terms/" xmlns:xsi="http://www.w3.org/2001/XMLSchema-instance" xsi:type="dcterms:W3CDTF">2018-07-26T17:02:55Z</dcterms:modified>
</cp:coreProperties>
</file>